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ssee Accounting" sheetId="11" state="visible" r:id="rId11"/>
    <sheet xmlns:r="http://schemas.openxmlformats.org/officeDocument/2006/relationships" name="Discontinued Operations" sheetId="12" state="visible" r:id="rId12"/>
    <sheet xmlns:r="http://schemas.openxmlformats.org/officeDocument/2006/relationships" name="Business Combination" sheetId="13" state="visible" r:id="rId13"/>
    <sheet xmlns:r="http://schemas.openxmlformats.org/officeDocument/2006/relationships" name="Other Comprehensive Income (Los" sheetId="14" state="visible" r:id="rId14"/>
    <sheet xmlns:r="http://schemas.openxmlformats.org/officeDocument/2006/relationships" name="Marketable Investment Securitie" sheetId="15" state="visible" r:id="rId15"/>
    <sheet xmlns:r="http://schemas.openxmlformats.org/officeDocument/2006/relationships" name="Property and Equipment" sheetId="16" state="visible" r:id="rId16"/>
    <sheet xmlns:r="http://schemas.openxmlformats.org/officeDocument/2006/relationships" name="Regulatory Authorizations" sheetId="17" state="visible" r:id="rId17"/>
    <sheet xmlns:r="http://schemas.openxmlformats.org/officeDocument/2006/relationships" name="Other Intangible Assets" sheetId="18" state="visible" r:id="rId18"/>
    <sheet xmlns:r="http://schemas.openxmlformats.org/officeDocument/2006/relationships" name="Other Investment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Related Party Transactions - Ec" sheetId="26" state="visible" r:id="rId26"/>
    <sheet xmlns:r="http://schemas.openxmlformats.org/officeDocument/2006/relationships" name="Related Party Transactions" sheetId="27" state="visible" r:id="rId27"/>
    <sheet xmlns:r="http://schemas.openxmlformats.org/officeDocument/2006/relationships" name="Related Party Transactions - Ot" sheetId="28" state="visible" r:id="rId28"/>
    <sheet xmlns:r="http://schemas.openxmlformats.org/officeDocument/2006/relationships" name="Supplemental Guarantor and Non-" sheetId="29" state="visible" r:id="rId29"/>
    <sheet xmlns:r="http://schemas.openxmlformats.org/officeDocument/2006/relationships" name="Supplemental Financial Informa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essee Accounting (Tables)" sheetId="34" state="visible" r:id="rId34"/>
    <sheet xmlns:r="http://schemas.openxmlformats.org/officeDocument/2006/relationships" name="Discontinued Operations (Tables" sheetId="35" state="visible" r:id="rId35"/>
    <sheet xmlns:r="http://schemas.openxmlformats.org/officeDocument/2006/relationships" name="Business Combination (Tables)" sheetId="36" state="visible" r:id="rId36"/>
    <sheet xmlns:r="http://schemas.openxmlformats.org/officeDocument/2006/relationships" name="Other Comprehensive Income (L_2" sheetId="37" state="visible" r:id="rId37"/>
    <sheet xmlns:r="http://schemas.openxmlformats.org/officeDocument/2006/relationships" name="Marketable Investment Securit_2" sheetId="38" state="visible" r:id="rId38"/>
    <sheet xmlns:r="http://schemas.openxmlformats.org/officeDocument/2006/relationships" name="Property and Equipment (Tables)" sheetId="39" state="visible" r:id="rId39"/>
    <sheet xmlns:r="http://schemas.openxmlformats.org/officeDocument/2006/relationships" name="Regulatory Authorizations (Tabl" sheetId="40" state="visible" r:id="rId40"/>
    <sheet xmlns:r="http://schemas.openxmlformats.org/officeDocument/2006/relationships" name="Other Intangible Assets (Tables" sheetId="41" state="visible" r:id="rId41"/>
    <sheet xmlns:r="http://schemas.openxmlformats.org/officeDocument/2006/relationships" name="Other Investments (Tables)"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Quarterly Financial Data (Una_2" sheetId="48" state="visible" r:id="rId48"/>
    <sheet xmlns:r="http://schemas.openxmlformats.org/officeDocument/2006/relationships" name="Related Party Transactions (Tab" sheetId="49" state="visible" r:id="rId49"/>
    <sheet xmlns:r="http://schemas.openxmlformats.org/officeDocument/2006/relationships" name="Supplemental Guarantor and No_2" sheetId="50" state="visible" r:id="rId50"/>
    <sheet xmlns:r="http://schemas.openxmlformats.org/officeDocument/2006/relationships" name="Supplemental Financial Inform_2" sheetId="51" state="visible" r:id="rId51"/>
    <sheet xmlns:r="http://schemas.openxmlformats.org/officeDocument/2006/relationships" name="Organization and Business Ac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Contract " sheetId="57" state="visible" r:id="rId57"/>
    <sheet xmlns:r="http://schemas.openxmlformats.org/officeDocument/2006/relationships" name="Revenue Recognition - Narrative" sheetId="58" state="visible" r:id="rId58"/>
    <sheet xmlns:r="http://schemas.openxmlformats.org/officeDocument/2006/relationships" name="Revenue Recognition- Schedule o" sheetId="59" state="visible" r:id="rId59"/>
    <sheet xmlns:r="http://schemas.openxmlformats.org/officeDocument/2006/relationships" name="Revenue Recognition - Lease Inc" sheetId="60" state="visible" r:id="rId60"/>
    <sheet xmlns:r="http://schemas.openxmlformats.org/officeDocument/2006/relationships" name="Revenue Recognition - Lease I_2" sheetId="61" state="visible" r:id="rId61"/>
    <sheet xmlns:r="http://schemas.openxmlformats.org/officeDocument/2006/relationships" name="Revenue Recognition - Property " sheetId="62" state="visible" r:id="rId62"/>
    <sheet xmlns:r="http://schemas.openxmlformats.org/officeDocument/2006/relationships" name="Lessee Accounting - Schedule of" sheetId="63" state="visible" r:id="rId63"/>
    <sheet xmlns:r="http://schemas.openxmlformats.org/officeDocument/2006/relationships" name="Lessee Accounting - Schedule _2" sheetId="64" state="visible" r:id="rId64"/>
    <sheet xmlns:r="http://schemas.openxmlformats.org/officeDocument/2006/relationships" name="Lessee Accounting - Schedule _3" sheetId="65" state="visible" r:id="rId65"/>
    <sheet xmlns:r="http://schemas.openxmlformats.org/officeDocument/2006/relationships" name="Discontinued Operations - Summa" sheetId="66" state="visible" r:id="rId66"/>
    <sheet xmlns:r="http://schemas.openxmlformats.org/officeDocument/2006/relationships" name="Discontinued Operations - Suppl" sheetId="67" state="visible" r:id="rId67"/>
    <sheet xmlns:r="http://schemas.openxmlformats.org/officeDocument/2006/relationships" name="Discontinued Operations - Narra" sheetId="68" state="visible" r:id="rId68"/>
    <sheet xmlns:r="http://schemas.openxmlformats.org/officeDocument/2006/relationships" name="Business Combination - Narrativ" sheetId="69" state="visible" r:id="rId69"/>
    <sheet xmlns:r="http://schemas.openxmlformats.org/officeDocument/2006/relationships" name="Business Combination - Schedule" sheetId="70" state="visible" r:id="rId70"/>
    <sheet xmlns:r="http://schemas.openxmlformats.org/officeDocument/2006/relationships" name="Business Combination - Schedu_2" sheetId="71" state="visible" r:id="rId71"/>
    <sheet xmlns:r="http://schemas.openxmlformats.org/officeDocument/2006/relationships" name="Other Comprehensive Income (L_3" sheetId="72" state="visible" r:id="rId72"/>
    <sheet xmlns:r="http://schemas.openxmlformats.org/officeDocument/2006/relationships" name="Marketable Investment Securit_3" sheetId="73" state="visible" r:id="rId73"/>
    <sheet xmlns:r="http://schemas.openxmlformats.org/officeDocument/2006/relationships" name="Marketable Investment Securit_4" sheetId="74" state="visible" r:id="rId74"/>
    <sheet xmlns:r="http://schemas.openxmlformats.org/officeDocument/2006/relationships" name="Marketable Investment Securit_5" sheetId="75" state="visible" r:id="rId75"/>
    <sheet xmlns:r="http://schemas.openxmlformats.org/officeDocument/2006/relationships" name="Marketable Investment Securit_6" sheetId="76" state="visible" r:id="rId76"/>
    <sheet xmlns:r="http://schemas.openxmlformats.org/officeDocument/2006/relationships" name="Marketable Investment Securit_7" sheetId="77" state="visible" r:id="rId77"/>
    <sheet xmlns:r="http://schemas.openxmlformats.org/officeDocument/2006/relationships" name="Marketable Investment Securit_8" sheetId="78" state="visible" r:id="rId78"/>
    <sheet xmlns:r="http://schemas.openxmlformats.org/officeDocument/2006/relationships" name="Property and Equipment - Schedu" sheetId="79" state="visible" r:id="rId79"/>
    <sheet xmlns:r="http://schemas.openxmlformats.org/officeDocument/2006/relationships" name="Property and Equipment - Narrat" sheetId="80" state="visible" r:id="rId80"/>
    <sheet xmlns:r="http://schemas.openxmlformats.org/officeDocument/2006/relationships" name="Property and Equipment - Sche_2" sheetId="81" state="visible" r:id="rId81"/>
    <sheet xmlns:r="http://schemas.openxmlformats.org/officeDocument/2006/relationships" name="Property and Equipment - Sche_3" sheetId="82" state="visible" r:id="rId82"/>
    <sheet xmlns:r="http://schemas.openxmlformats.org/officeDocument/2006/relationships" name="Property and Equipment - Sche_4" sheetId="83" state="visible" r:id="rId83"/>
    <sheet xmlns:r="http://schemas.openxmlformats.org/officeDocument/2006/relationships" name="Property and Equipment - Sche_5" sheetId="84" state="visible" r:id="rId84"/>
    <sheet xmlns:r="http://schemas.openxmlformats.org/officeDocument/2006/relationships" name="Property and Equipment - Sche_6" sheetId="85" state="visible" r:id="rId85"/>
    <sheet xmlns:r="http://schemas.openxmlformats.org/officeDocument/2006/relationships" name="Regulatory Authorizations - Sch" sheetId="86" state="visible" r:id="rId86"/>
    <sheet xmlns:r="http://schemas.openxmlformats.org/officeDocument/2006/relationships" name="Regulatory Authorizations - Nar" sheetId="87" state="visible" r:id="rId87"/>
    <sheet xmlns:r="http://schemas.openxmlformats.org/officeDocument/2006/relationships" name="Regulatory Authorizations - S_2" sheetId="88" state="visible" r:id="rId88"/>
    <sheet xmlns:r="http://schemas.openxmlformats.org/officeDocument/2006/relationships" name="Other Intangible Assets - Sched" sheetId="89" state="visible" r:id="rId89"/>
    <sheet xmlns:r="http://schemas.openxmlformats.org/officeDocument/2006/relationships" name="Other Intangible Assets - Futur" sheetId="90" state="visible" r:id="rId90"/>
    <sheet xmlns:r="http://schemas.openxmlformats.org/officeDocument/2006/relationships" name="Other Investments - Schedule of" sheetId="91" state="visible" r:id="rId91"/>
    <sheet xmlns:r="http://schemas.openxmlformats.org/officeDocument/2006/relationships" name="Other Investments - Narrative (" sheetId="92" state="visible" r:id="rId92"/>
    <sheet xmlns:r="http://schemas.openxmlformats.org/officeDocument/2006/relationships" name="Other Investments - Schedule _2" sheetId="93" state="visible" r:id="rId93"/>
    <sheet xmlns:r="http://schemas.openxmlformats.org/officeDocument/2006/relationships" name="Other Investments - Schedule _3" sheetId="94" state="visible" r:id="rId94"/>
    <sheet xmlns:r="http://schemas.openxmlformats.org/officeDocument/2006/relationships" name="Long-Term Debt - Schedule of De" sheetId="95" state="visible" r:id="rId95"/>
    <sheet xmlns:r="http://schemas.openxmlformats.org/officeDocument/2006/relationships" name="Long-Term Debt - Narrative (Det" sheetId="96" state="visible" r:id="rId96"/>
    <sheet xmlns:r="http://schemas.openxmlformats.org/officeDocument/2006/relationships" name="Income Taxes (Details)" sheetId="97" state="visible" r:id="rId97"/>
    <sheet xmlns:r="http://schemas.openxmlformats.org/officeDocument/2006/relationships" name="Employee Benefit Plans - Employ" sheetId="98" state="visible" r:id="rId98"/>
    <sheet xmlns:r="http://schemas.openxmlformats.org/officeDocument/2006/relationships" name="Employee Benefit Plans - 401(k)"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Segment Reporting - Revenue, Ca" sheetId="102" state="visible" r:id="rId102"/>
    <sheet xmlns:r="http://schemas.openxmlformats.org/officeDocument/2006/relationships" name="Segment Reporting - Geographic " sheetId="103" state="visible" r:id="rId103"/>
    <sheet xmlns:r="http://schemas.openxmlformats.org/officeDocument/2006/relationships" name="Quarterly Financial Data (Una_3" sheetId="104" state="visible" r:id="rId104"/>
    <sheet xmlns:r="http://schemas.openxmlformats.org/officeDocument/2006/relationships" name="Related Party Transactions - _2" sheetId="105" state="visible" r:id="rId105"/>
    <sheet xmlns:r="http://schemas.openxmlformats.org/officeDocument/2006/relationships" name="Related Party Transactions - Di" sheetId="106" state="visible" r:id="rId106"/>
    <sheet xmlns:r="http://schemas.openxmlformats.org/officeDocument/2006/relationships" name="Related Party Transactions - _3" sheetId="107" state="visible" r:id="rId107"/>
    <sheet xmlns:r="http://schemas.openxmlformats.org/officeDocument/2006/relationships" name="Related Party Transactions - _4" sheetId="108" state="visible" r:id="rId108"/>
    <sheet xmlns:r="http://schemas.openxmlformats.org/officeDocument/2006/relationships" name="Related Party Transactions - _5" sheetId="109" state="visible" r:id="rId109"/>
    <sheet xmlns:r="http://schemas.openxmlformats.org/officeDocument/2006/relationships" name="Related Party Transactions - _6" sheetId="110" state="visible" r:id="rId110"/>
    <sheet xmlns:r="http://schemas.openxmlformats.org/officeDocument/2006/relationships" name="Related Party Transactions - _7" sheetId="111" state="visible" r:id="rId111"/>
    <sheet xmlns:r="http://schemas.openxmlformats.org/officeDocument/2006/relationships" name="Related Party Transactions - _8" sheetId="112" state="visible" r:id="rId112"/>
    <sheet xmlns:r="http://schemas.openxmlformats.org/officeDocument/2006/relationships" name="Related Party Transactions - _9" sheetId="113" state="visible" r:id="rId113"/>
    <sheet xmlns:r="http://schemas.openxmlformats.org/officeDocument/2006/relationships" name="Related Party Transactions -_10" sheetId="114" state="visible" r:id="rId114"/>
    <sheet xmlns:r="http://schemas.openxmlformats.org/officeDocument/2006/relationships" name="Related Party Transactions -_11" sheetId="115" state="visible" r:id="rId115"/>
    <sheet xmlns:r="http://schemas.openxmlformats.org/officeDocument/2006/relationships" name="Related Party Transactions -_12" sheetId="116" state="visible" r:id="rId116"/>
    <sheet xmlns:r="http://schemas.openxmlformats.org/officeDocument/2006/relationships" name="Related Party Transactions -_13" sheetId="117" state="visible" r:id="rId117"/>
    <sheet xmlns:r="http://schemas.openxmlformats.org/officeDocument/2006/relationships" name="Related Party Transactions -_14" sheetId="118" state="visible" r:id="rId118"/>
    <sheet xmlns:r="http://schemas.openxmlformats.org/officeDocument/2006/relationships" name="Related Party Transactions -_15" sheetId="119" state="visible" r:id="rId119"/>
    <sheet xmlns:r="http://schemas.openxmlformats.org/officeDocument/2006/relationships" name="Supplemental Guarantor and No_3" sheetId="120" state="visible" r:id="rId120"/>
    <sheet xmlns:r="http://schemas.openxmlformats.org/officeDocument/2006/relationships" name="Supplemental Guarantor and No_4" sheetId="121" state="visible" r:id="rId121"/>
    <sheet xmlns:r="http://schemas.openxmlformats.org/officeDocument/2006/relationships" name="Supplemental Guarantor and No_5" sheetId="122" state="visible" r:id="rId122"/>
    <sheet xmlns:r="http://schemas.openxmlformats.org/officeDocument/2006/relationships" name="Supplemental Financial Inform_3" sheetId="123" state="visible" r:id="rId123"/>
    <sheet xmlns:r="http://schemas.openxmlformats.org/officeDocument/2006/relationships" name="Supplemental Financial Inform_4" sheetId="124" state="visible" r:id="rId124"/>
    <sheet xmlns:r="http://schemas.openxmlformats.org/officeDocument/2006/relationships" name="Supplemental Financial Inform_5" sheetId="125" state="visible" r:id="rId125"/>
    <sheet xmlns:r="http://schemas.openxmlformats.org/officeDocument/2006/relationships" name="Supplemental Financial Inform_6" sheetId="126" state="visible" r:id="rId126"/>
    <sheet xmlns:r="http://schemas.openxmlformats.org/officeDocument/2006/relationships" name="Supplemental Financial Inform_7" sheetId="127" state="visible" r:id="rId127"/>
    <sheet xmlns:r="http://schemas.openxmlformats.org/officeDocument/2006/relationships" name="Supplemental Financial Inform_8" sheetId="128" state="visible" r:id="rId128"/>
    <sheet xmlns:r="http://schemas.openxmlformats.org/officeDocument/2006/relationships" name="Supplemental Financial Inform_9" sheetId="129" state="visible" r:id="rId129"/>
    <sheet xmlns:r="http://schemas.openxmlformats.org/officeDocument/2006/relationships" name="Supplemental Financial Infor_10" sheetId="130" state="visible" r:id="rId130"/>
    <sheet xmlns:r="http://schemas.openxmlformats.org/officeDocument/2006/relationships" name="Supplemental Financial Infor_11"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179121</t>
        </is>
      </c>
    </row>
    <row r="10">
      <c r="A10" s="4" t="inlineStr">
        <is>
          <t>Entity Registrant Name</t>
        </is>
      </c>
      <c r="B10" s="4" t="inlineStr">
        <is>
          <t>Hughes Satellite Systems Corporation</t>
        </is>
      </c>
    </row>
    <row r="11">
      <c r="A11" s="4" t="inlineStr">
        <is>
          <t>Entity Incorporation, State or Country Code</t>
        </is>
      </c>
      <c r="B11" s="4" t="inlineStr">
        <is>
          <t>CO</t>
        </is>
      </c>
    </row>
    <row r="12">
      <c r="A12" s="4" t="inlineStr">
        <is>
          <t>Entity Tax Identification Number</t>
        </is>
      </c>
      <c r="B12" s="4" t="inlineStr">
        <is>
          <t>45-0897865</t>
        </is>
      </c>
    </row>
    <row r="13">
      <c r="A13" s="4" t="inlineStr">
        <is>
          <t>Entity Address, Address Line One</t>
        </is>
      </c>
      <c r="B13" s="4" t="inlineStr">
        <is>
          <t>100 Inverness Terrace East,</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2-5308</t>
        </is>
      </c>
    </row>
    <row r="17">
      <c r="A17" s="4" t="inlineStr">
        <is>
          <t>City Area Code</t>
        </is>
      </c>
      <c r="B17" s="4" t="inlineStr">
        <is>
          <t>(303)</t>
        </is>
      </c>
    </row>
    <row r="18">
      <c r="A18" s="4" t="inlineStr">
        <is>
          <t>Local Phone Number</t>
        </is>
      </c>
      <c r="B18" s="4" t="inlineStr">
        <is>
          <t>706-4000</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No</t>
        </is>
      </c>
    </row>
    <row r="22">
      <c r="A22" s="4" t="inlineStr">
        <is>
          <t>Entity Interactive Data Current</t>
        </is>
      </c>
      <c r="B22" s="4" t="inlineStr">
        <is>
          <t>Yes</t>
        </is>
      </c>
    </row>
    <row r="23">
      <c r="A23" s="4" t="inlineStr">
        <is>
          <t>Entity Emerging Growth Company</t>
        </is>
      </c>
      <c r="B23" s="4" t="inlineStr">
        <is>
          <t>false</t>
        </is>
      </c>
    </row>
    <row r="24">
      <c r="A24" s="4" t="inlineStr">
        <is>
          <t>Entity Filer Category</t>
        </is>
      </c>
      <c r="B24" s="4" t="inlineStr">
        <is>
          <t>Non-accelerated Filer</t>
        </is>
      </c>
    </row>
    <row r="25">
      <c r="A25" s="4" t="inlineStr">
        <is>
          <t>Entity Small Business</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0</v>
      </c>
    </row>
    <row r="29">
      <c r="A29" s="4" t="inlineStr">
        <is>
          <t>Entity Common Stock, Shares Outstanding</t>
        </is>
      </c>
      <c r="C29" s="6" t="n">
        <v>1078</v>
      </c>
    </row>
    <row r="30">
      <c r="A30" s="4" t="inlineStr">
        <is>
          <t>Documents Incorporated by Reference</t>
        </is>
      </c>
      <c r="B30" s="4" t="inlineStr">
        <is>
          <t>None</t>
        </is>
      </c>
    </row>
    <row r="31">
      <c r="A31" s="4" t="inlineStr">
        <is>
          <t>Entity Central Index Key</t>
        </is>
      </c>
      <c r="B31" s="4" t="inlineStr">
        <is>
          <t>0001533758</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Contract Balances The following table presents the components of our contract balances: As of December 31, 2020 2019 Trade accounts receivable and contract assets, net: Sales and services $ 149,513 $ 152,632 Leasing 4,553 4,016 Total trade accounts receivable 154,066 156,648 Contract assets 45,308 63,649 Allowance for doubtful accounts (15,386) (23,777) Total trade accounts receivable and contract assets, net $ 183,988 $ 196,520 Contract liabilities: Current $ 104,569 $ 101,060 Non-current 10,519 10,572 Total contract liabilities $ 115,088 $ 111,632 The following table presents the revenue recognized in the Consolidated Statement of Operations that was previously included within contract liabilities: For the years ended December 31, 2020 2019 2018 Revenue $ 72,877 $ 65,417 $ 52,000 For the years ended December 31, 2020 2019 2018 Balance at beginning of period $ 23,777 $ 16,604 $ 12,027 Credit losses (1) 18,582 30,027 24,984 Deductions (26,031) (21,832) (16,888) Foreign currency translation (942) (1,022) (3,519) Balance at end of period $ 15,386 $ 23,777 $ 16,604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Contract Acquisition Costs The following table presents the activity in our contract acquisition costs, net: For the years ended December 31, 2020 2019 2018 Balance at beginning of period $ 113,592 $ 114,306 $ 90,899 Additions 91,143 97,457 113,265 Amortization expense (101,278) (97,650) (88,949) Foreign currency translation (3,620) (521) (909) Balance at end of period $ 99,837 $ 113,592 $ 114,306 Transaction Price Allocated to Remaining Performance Obligations As of December 31, 2020, the remaining performance obligations for our customer contracts with original expected durations of more than one year was $942.3 million. We expect to recognize 38.2% of our remaining performance obligations of these contracts as revenue in the next twelve months. This amount excludes agreements with consumer customers in our Hughes segment, our leasing arrangements and agreements with certain customers under which collectibility of all amounts due through the term of contracts is uncertain. Disaggregation of Revenue Geographic Information The following table presents our revenue from customer contracts disaggregated by primary geographic market and by segment: Hughes ESS Corporate and Other Consolidated For the year ended December 31, 2020 North America $ 1,556,961 $ 17,398 $ (1,161) $ 1,573,198 South and Central America 151,194 — — 151,194 Other 152,679 — 20,287 172,966 Total revenue $ 1,860,834 $ 17,398 $ 19,126 $ 1,897,358 For the year ended December 31, 2019 North America $ 1,527,823 $ 16,257 $ 2,143 $ 1,546,223 South and Central America 125,458 — — 125,458 Other 199,461 — 19,019 218,480 Total revenue $ 1,852,742 $ 16,257 $ 21,162 $ 1,890,161 For the year ended December 31, 2018 North America $ 1,444,628 $ 27,231 $ 4,555 $ 1,476,414 South and Central America 101,632 — — 101,632 Other 170,268 — 18,522 188,790 Total revenue $ 1,716,528 $ 27,231 $ 23,077 $ 1,766,836 Nature of Products and Services The following table presents our revenue disaggregated by the nature of products and services and by segment: Hughes ESS Corporate and Other Consolidated For the year ended December 31, 2020 Services and other revenue: Services $ 1,614,730 $ 10,785 $ — $ 1,625,515 Lease revenue 40,503 6,613 19,126 66,242 Total services and other revenue 1,655,233 17,398 19,126 1,691,757 Equipment revenue: Equipment 110,108 — — 110,108 Design, development and construction services 88,511 — — 88,511 Lease revenue 6,982 — — 6,982 Total equipment revenue 205,601 — — 205,601 Total revenue $ 1,860,834 $ 17,398 $ 19,126 $ 1,897,358 For the year ended December 31, 2019 Services and other revenue: Services $ 1,535,966 $ 10,464 $ 878 $ 1,547,308 Lease revenue 50,073 5,793 20,284 76,150 Total services and other revenue 1,586,039 16,257 21,162 1,623,458 Equipment revenue: Equipment 115,052 — — 115,052 Design, development and construction services 145,646 — — 145,646 Lease revenue 6,005 — — 6,005 Total equipment revenue 266,703 — — 266,703 Total revenue $ 1,852,742 $ 16,257 $ 21,162 $ 1,890,161 For the year ended December 31, 2018 Services and other revenue: Services $ 1,313,059 $ 21,044 $ 1,351 $ 1,335,454 Lease revenue 198,059 6,187 21,726 225,972 Total services and other revenue 1,511,118 27,231 23,077 1,561,426 Equipment revenue: Equipment 119,657 — — 119,657 Design, development and construction services 85,753 — — 85,753 Total equipment revenue 205,410 — — 205,410 Total revenue $ 1,716,528 $ 27,231 $ 23,077 $ 1,766,836 Lease Revenue We elected to apply the requirements of ASC Topic 842, Leases , prospectively on January 1, 2019. As a result, the following disclosures required by the new guidance are not presented for periods prior to that date. The following table presents our lease revenue by type of lease: For the years ended December 31, 2020 2019 Sales-type lease revenue: Revenue at lease commencement $ 6,982 $ 6,005 Interest income 393 784 Total sales-type lease revenue 7,375 6,789 Operating lease revenue 65,849 75,366 Total lease revenue $ 73,224 $ 82,155 Substantially all of our net investment in sales-type leases consisted of lease receivables totaling $13.0 million and $6.5 million as of December 31, 2020 and 2019, respectively. The following table presents future operating lease payments to be received as of December 31, 2020: Amounts December 31, 2021 $ 37,752 2022 34,137 2023 31,907 2024 29,666 2025 28,035 2026 and beyond 99,692 Total lease payments $ 261,189 The following table presents amounts for assets subject to operating leases, which are included in Property and equipment, net: As of December 31, 2020 2019 Cost Accumulated Depreciation Net Cost Accumulated Depreciation Net Customer premises equipment $ 1,706,328 $ (1,317,210) $ 389,118 $ 1,458,298 $ (1,074,968) $ 383,330 Satellites 104,620 (38,335) 66,285 104,620 (31,360) 73,260 Total $ 1,810,948 $ (1,355,545) $ 455,403 $ 1,562,918 $ (1,106,328) $ 456,590 The following table presents depreciation expense for assets subject to operating leases, which is included in Depreciation and amortization : For the years ended December 31, 2020 2019 Customer premises equipment $ 246,542 $ 197,870 Satellites 6,975 7,495 Total $ 253,517 $ 205,3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Details) $ in Thousands</t>
        </is>
      </c>
      <c r="B1" s="2" t="inlineStr">
        <is>
          <t>Dec. 31, 2020USD ($)</t>
        </is>
      </c>
    </row>
    <row r="2">
      <c r="A2" s="3" t="inlineStr">
        <is>
          <t>Operating lease obligations</t>
        </is>
      </c>
    </row>
    <row r="3">
      <c r="A3" s="4" t="inlineStr">
        <is>
          <t>Total future minimum lease payments</t>
        </is>
      </c>
      <c r="B3" s="5" t="n">
        <v>175962</v>
      </c>
    </row>
    <row r="4">
      <c r="A4" s="4" t="inlineStr">
        <is>
          <t>2021</t>
        </is>
      </c>
      <c r="B4" s="6" t="n">
        <v>21021</v>
      </c>
    </row>
    <row r="5">
      <c r="A5" s="4" t="inlineStr">
        <is>
          <t>2022</t>
        </is>
      </c>
      <c r="B5" s="6" t="n">
        <v>20404</v>
      </c>
    </row>
    <row r="6">
      <c r="A6" s="4" t="inlineStr">
        <is>
          <t>2023</t>
        </is>
      </c>
      <c r="B6" s="6" t="n">
        <v>19624</v>
      </c>
    </row>
    <row r="7">
      <c r="A7" s="4" t="inlineStr">
        <is>
          <t>2024</t>
        </is>
      </c>
      <c r="B7" s="6" t="n">
        <v>16364</v>
      </c>
    </row>
    <row r="8">
      <c r="A8" s="4" t="inlineStr">
        <is>
          <t>2025</t>
        </is>
      </c>
      <c r="B8" s="6" t="n">
        <v>12355</v>
      </c>
    </row>
    <row r="9">
      <c r="A9" s="4" t="inlineStr">
        <is>
          <t>Thereafter</t>
        </is>
      </c>
      <c r="B9" s="6" t="n">
        <v>86194</v>
      </c>
    </row>
    <row r="10">
      <c r="A10" s="3" t="inlineStr">
        <is>
          <t>Finance lease obligations</t>
        </is>
      </c>
    </row>
    <row r="11">
      <c r="A11" s="4" t="inlineStr">
        <is>
          <t>Total future minimum lease payments</t>
        </is>
      </c>
      <c r="B11" s="6" t="n">
        <v>608</v>
      </c>
    </row>
    <row r="12">
      <c r="A12" s="4" t="inlineStr">
        <is>
          <t>2021</t>
        </is>
      </c>
      <c r="B12" s="6" t="n">
        <v>472</v>
      </c>
    </row>
    <row r="13">
      <c r="A13" s="4" t="inlineStr">
        <is>
          <t>2022</t>
        </is>
      </c>
      <c r="B13" s="6" t="n">
        <v>136</v>
      </c>
    </row>
    <row r="14">
      <c r="A14" s="4" t="inlineStr">
        <is>
          <t>2023</t>
        </is>
      </c>
      <c r="B14" s="6" t="n">
        <v>0</v>
      </c>
    </row>
    <row r="15">
      <c r="A15" s="4" t="inlineStr">
        <is>
          <t>2024</t>
        </is>
      </c>
      <c r="B15" s="6" t="n">
        <v>0</v>
      </c>
    </row>
    <row r="16">
      <c r="A16" s="4" t="inlineStr">
        <is>
          <t>2025</t>
        </is>
      </c>
      <c r="B16" s="6" t="n">
        <v>0</v>
      </c>
    </row>
    <row r="17">
      <c r="A17" s="4" t="inlineStr">
        <is>
          <t>Thereafter</t>
        </is>
      </c>
      <c r="B17" s="6" t="n">
        <v>0</v>
      </c>
    </row>
    <row r="18">
      <c r="A18" s="4" t="inlineStr">
        <is>
          <t>Continuing Operations</t>
        </is>
      </c>
    </row>
    <row r="19">
      <c r="A19" s="3" t="inlineStr">
        <is>
          <t>Contractual Obligation, Fiscal Year Maturity [Abstract]</t>
        </is>
      </c>
    </row>
    <row r="20">
      <c r="A20" s="4" t="inlineStr">
        <is>
          <t>Total</t>
        </is>
      </c>
      <c r="B20" s="6" t="n">
        <v>3369702</v>
      </c>
    </row>
    <row r="21">
      <c r="A21" s="4" t="inlineStr">
        <is>
          <t>2021</t>
        </is>
      </c>
      <c r="B21" s="6" t="n">
        <v>1128819</v>
      </c>
    </row>
    <row r="22">
      <c r="A22" s="4" t="inlineStr">
        <is>
          <t>2022</t>
        </is>
      </c>
      <c r="B22" s="6" t="n">
        <v>139660</v>
      </c>
    </row>
    <row r="23">
      <c r="A23" s="4" t="inlineStr">
        <is>
          <t>2023</t>
        </is>
      </c>
      <c r="B23" s="6" t="n">
        <v>124492</v>
      </c>
    </row>
    <row r="24">
      <c r="A24" s="4" t="inlineStr">
        <is>
          <t>2024</t>
        </is>
      </c>
      <c r="B24" s="6" t="n">
        <v>120414</v>
      </c>
    </row>
    <row r="25">
      <c r="A25" s="4" t="inlineStr">
        <is>
          <t>2025</t>
        </is>
      </c>
      <c r="B25" s="6" t="n">
        <v>117148</v>
      </c>
    </row>
    <row r="26">
      <c r="A26" s="4" t="inlineStr">
        <is>
          <t>Thereafter</t>
        </is>
      </c>
      <c r="B26" s="6" t="n">
        <v>1739169</v>
      </c>
    </row>
    <row r="27">
      <c r="A27" s="3" t="inlineStr">
        <is>
          <t>Operating lease obligations</t>
        </is>
      </c>
    </row>
    <row r="28">
      <c r="A28" s="4" t="inlineStr">
        <is>
          <t>Total future minimum lease payments</t>
        </is>
      </c>
      <c r="B28" s="6" t="n">
        <v>175963</v>
      </c>
    </row>
    <row r="29">
      <c r="A29" s="4" t="inlineStr">
        <is>
          <t>2021</t>
        </is>
      </c>
      <c r="B29" s="6" t="n">
        <v>21021</v>
      </c>
    </row>
    <row r="30">
      <c r="A30" s="4" t="inlineStr">
        <is>
          <t>2022</t>
        </is>
      </c>
      <c r="B30" s="6" t="n">
        <v>20404</v>
      </c>
    </row>
    <row r="31">
      <c r="A31" s="4" t="inlineStr">
        <is>
          <t>2023</t>
        </is>
      </c>
      <c r="B31" s="6" t="n">
        <v>19624</v>
      </c>
    </row>
    <row r="32">
      <c r="A32" s="4" t="inlineStr">
        <is>
          <t>2024</t>
        </is>
      </c>
      <c r="B32" s="6" t="n">
        <v>16364</v>
      </c>
    </row>
    <row r="33">
      <c r="A33" s="4" t="inlineStr">
        <is>
          <t>2025</t>
        </is>
      </c>
      <c r="B33" s="6" t="n">
        <v>12355</v>
      </c>
    </row>
    <row r="34">
      <c r="A34" s="4" t="inlineStr">
        <is>
          <t>Thereafter</t>
        </is>
      </c>
      <c r="B34" s="6" t="n">
        <v>86195</v>
      </c>
    </row>
    <row r="35">
      <c r="A35" s="3" t="inlineStr">
        <is>
          <t>Finance lease obligations</t>
        </is>
      </c>
    </row>
    <row r="36">
      <c r="A36" s="4" t="inlineStr">
        <is>
          <t>Total future minimum lease payments</t>
        </is>
      </c>
      <c r="B36" s="6" t="n">
        <v>608</v>
      </c>
    </row>
    <row r="37">
      <c r="A37" s="4" t="inlineStr">
        <is>
          <t>2021</t>
        </is>
      </c>
      <c r="B37" s="6" t="n">
        <v>472</v>
      </c>
    </row>
    <row r="38">
      <c r="A38" s="4" t="inlineStr">
        <is>
          <t>2022</t>
        </is>
      </c>
      <c r="B38" s="6" t="n">
        <v>136</v>
      </c>
    </row>
    <row r="39">
      <c r="A39" s="4" t="inlineStr">
        <is>
          <t>2023</t>
        </is>
      </c>
      <c r="B39" s="6" t="n">
        <v>0</v>
      </c>
    </row>
    <row r="40">
      <c r="A40" s="4" t="inlineStr">
        <is>
          <t>2024</t>
        </is>
      </c>
      <c r="B40" s="6" t="n">
        <v>0</v>
      </c>
    </row>
    <row r="41">
      <c r="A41" s="4" t="inlineStr">
        <is>
          <t>2025</t>
        </is>
      </c>
      <c r="B41" s="6" t="n">
        <v>0</v>
      </c>
    </row>
    <row r="42">
      <c r="A42" s="4" t="inlineStr">
        <is>
          <t>Thereafter</t>
        </is>
      </c>
      <c r="B42" s="6" t="n">
        <v>0</v>
      </c>
    </row>
    <row r="43">
      <c r="A43" s="4" t="inlineStr">
        <is>
          <t>Long-term debt | Continuing Operations</t>
        </is>
      </c>
    </row>
    <row r="44">
      <c r="A44" s="3" t="inlineStr">
        <is>
          <t>Contractual Obligation, Fiscal Year Maturity [Abstract]</t>
        </is>
      </c>
    </row>
    <row r="45">
      <c r="A45" s="4" t="inlineStr">
        <is>
          <t>Total</t>
        </is>
      </c>
      <c r="B45" s="6" t="n">
        <v>2400000</v>
      </c>
    </row>
    <row r="46">
      <c r="A46" s="4" t="inlineStr">
        <is>
          <t>2021</t>
        </is>
      </c>
      <c r="B46" s="6" t="n">
        <v>900000</v>
      </c>
    </row>
    <row r="47">
      <c r="A47" s="4" t="inlineStr">
        <is>
          <t>2022</t>
        </is>
      </c>
      <c r="B47" s="6" t="n">
        <v>0</v>
      </c>
    </row>
    <row r="48">
      <c r="A48" s="4" t="inlineStr">
        <is>
          <t>2023</t>
        </is>
      </c>
      <c r="B48" s="6" t="n">
        <v>0</v>
      </c>
    </row>
    <row r="49">
      <c r="A49" s="4" t="inlineStr">
        <is>
          <t>2024</t>
        </is>
      </c>
      <c r="B49" s="6" t="n">
        <v>0</v>
      </c>
    </row>
    <row r="50">
      <c r="A50" s="4" t="inlineStr">
        <is>
          <t>2025</t>
        </is>
      </c>
      <c r="B50" s="6" t="n">
        <v>0</v>
      </c>
    </row>
    <row r="51">
      <c r="A51" s="4" t="inlineStr">
        <is>
          <t>Thereafter</t>
        </is>
      </c>
      <c r="B51" s="6" t="n">
        <v>1500000</v>
      </c>
    </row>
    <row r="52">
      <c r="A52" s="4" t="inlineStr">
        <is>
          <t>Interest on long-term debt and capital lease obligations | Continuing Operations</t>
        </is>
      </c>
    </row>
    <row r="53">
      <c r="A53" s="3" t="inlineStr">
        <is>
          <t>Contractual Obligation, Fiscal Year Maturity [Abstract]</t>
        </is>
      </c>
    </row>
    <row r="54">
      <c r="A54" s="4" t="inlineStr">
        <is>
          <t>Total</t>
        </is>
      </c>
      <c r="B54" s="6" t="n">
        <v>568711</v>
      </c>
    </row>
    <row r="55">
      <c r="A55" s="4" t="inlineStr">
        <is>
          <t>2021</t>
        </is>
      </c>
      <c r="B55" s="6" t="n">
        <v>123396</v>
      </c>
    </row>
    <row r="56">
      <c r="A56" s="4" t="inlineStr">
        <is>
          <t>2022</t>
        </is>
      </c>
      <c r="B56" s="6" t="n">
        <v>89063</v>
      </c>
    </row>
    <row r="57">
      <c r="A57" s="4" t="inlineStr">
        <is>
          <t>2023</t>
        </is>
      </c>
      <c r="B57" s="6" t="n">
        <v>89063</v>
      </c>
    </row>
    <row r="58">
      <c r="A58" s="4" t="inlineStr">
        <is>
          <t>2024</t>
        </is>
      </c>
      <c r="B58" s="6" t="n">
        <v>89063</v>
      </c>
    </row>
    <row r="59">
      <c r="A59" s="4" t="inlineStr">
        <is>
          <t>2025</t>
        </is>
      </c>
      <c r="B59" s="6" t="n">
        <v>89063</v>
      </c>
    </row>
    <row r="60">
      <c r="A60" s="4" t="inlineStr">
        <is>
          <t>Thereafter</t>
        </is>
      </c>
      <c r="B60" s="6" t="n">
        <v>89063</v>
      </c>
    </row>
    <row r="61">
      <c r="A61" s="4" t="inlineStr">
        <is>
          <t>Satellite-related obligations | Continuing Operations</t>
        </is>
      </c>
    </row>
    <row r="62">
      <c r="A62" s="3" t="inlineStr">
        <is>
          <t>Contractual Obligation, Fiscal Year Maturity [Abstract]</t>
        </is>
      </c>
    </row>
    <row r="63">
      <c r="A63" s="4" t="inlineStr">
        <is>
          <t>Total</t>
        </is>
      </c>
      <c r="B63" s="6" t="n">
        <v>224420</v>
      </c>
    </row>
    <row r="64">
      <c r="A64" s="4" t="inlineStr">
        <is>
          <t>2021</t>
        </is>
      </c>
      <c r="B64" s="6" t="n">
        <v>83930</v>
      </c>
    </row>
    <row r="65">
      <c r="A65" s="4" t="inlineStr">
        <is>
          <t>2022</t>
        </is>
      </c>
      <c r="B65" s="6" t="n">
        <v>30057</v>
      </c>
    </row>
    <row r="66">
      <c r="A66" s="4" t="inlineStr">
        <is>
          <t>2023</t>
        </is>
      </c>
      <c r="B66" s="6" t="n">
        <v>15805</v>
      </c>
    </row>
    <row r="67">
      <c r="A67" s="4" t="inlineStr">
        <is>
          <t>2024</t>
        </is>
      </c>
      <c r="B67" s="6" t="n">
        <v>14987</v>
      </c>
    </row>
    <row r="68">
      <c r="A68" s="4" t="inlineStr">
        <is>
          <t>2025</t>
        </is>
      </c>
      <c r="B68" s="6" t="n">
        <v>15730</v>
      </c>
    </row>
    <row r="69">
      <c r="A69" s="4" t="inlineStr">
        <is>
          <t>Thereafter</t>
        </is>
      </c>
      <c r="B69" s="5" t="n">
        <v>639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ntingencies Narrative (Details) - USD ($) $ in Millions</t>
        </is>
      </c>
      <c r="B1" s="2" t="inlineStr">
        <is>
          <t>Sep. 01, 2020</t>
        </is>
      </c>
      <c r="C1" s="2" t="inlineStr">
        <is>
          <t>Dec. 31, 2019</t>
        </is>
      </c>
      <c r="D1" s="2" t="inlineStr">
        <is>
          <t>Dec. 31, 2020</t>
        </is>
      </c>
    </row>
    <row r="2">
      <c r="A2" s="4" t="inlineStr">
        <is>
          <t>License Fee Dispute</t>
        </is>
      </c>
    </row>
    <row r="3">
      <c r="A3" s="3" t="inlineStr">
        <is>
          <t>Loss Contingencies [Line Items]</t>
        </is>
      </c>
    </row>
    <row r="4">
      <c r="A4" s="4" t="inlineStr">
        <is>
          <t>Payment schedule term</t>
        </is>
      </c>
      <c r="B4" s="4" t="inlineStr">
        <is>
          <t>10 years</t>
        </is>
      </c>
    </row>
    <row r="5">
      <c r="A5" s="4" t="inlineStr">
        <is>
          <t>Percentage of legally payable dues</t>
        </is>
      </c>
      <c r="B5" s="4" t="inlineStr">
        <is>
          <t>10.00%</t>
        </is>
      </c>
    </row>
    <row r="6">
      <c r="A6" s="4" t="inlineStr">
        <is>
          <t>Payments for written assessments</t>
        </is>
      </c>
      <c r="D6" s="10" t="n">
        <v>2.9</v>
      </c>
    </row>
    <row r="7">
      <c r="A7" s="4" t="inlineStr">
        <is>
          <t>Hughes Network Systems | Elbit</t>
        </is>
      </c>
    </row>
    <row r="8">
      <c r="A8" s="3" t="inlineStr">
        <is>
          <t>Loss Contingencies [Line Items]</t>
        </is>
      </c>
    </row>
    <row r="9">
      <c r="A9" s="4" t="inlineStr">
        <is>
          <t>Amount paid to other party</t>
        </is>
      </c>
      <c r="C9" s="5" t="n">
        <v>33</v>
      </c>
    </row>
    <row r="10">
      <c r="A10" s="4" t="inlineStr">
        <is>
          <t>Hughes Network Systems | License Fee Dispute</t>
        </is>
      </c>
    </row>
    <row r="11">
      <c r="A11" s="3" t="inlineStr">
        <is>
          <t>Loss Contingencies [Line Items]</t>
        </is>
      </c>
    </row>
    <row r="12">
      <c r="A12" s="4" t="inlineStr">
        <is>
          <t>Loss contingency accrual</t>
        </is>
      </c>
      <c r="C12" s="10" t="n">
        <v>80.2</v>
      </c>
      <c r="D12" s="11" t="n">
        <v>81.7</v>
      </c>
    </row>
    <row r="13">
      <c r="A13" s="4" t="inlineStr">
        <is>
          <t>Additional License Fee | Hughes Network Systems | License Fee Dispute</t>
        </is>
      </c>
    </row>
    <row r="14">
      <c r="A14" s="3" t="inlineStr">
        <is>
          <t>Loss Contingencies [Line Items]</t>
        </is>
      </c>
    </row>
    <row r="15">
      <c r="A15" s="4" t="inlineStr">
        <is>
          <t>Loss contingency accrual</t>
        </is>
      </c>
      <c r="D15" s="11" t="n">
        <v>3.9</v>
      </c>
    </row>
    <row r="16">
      <c r="A16" s="4" t="inlineStr">
        <is>
          <t>Penalties | Hughes Network Systems | License Fee Dispute</t>
        </is>
      </c>
    </row>
    <row r="17">
      <c r="A17" s="3" t="inlineStr">
        <is>
          <t>Loss Contingencies [Line Items]</t>
        </is>
      </c>
    </row>
    <row r="18">
      <c r="A18" s="4" t="inlineStr">
        <is>
          <t>Loss contingency accrual</t>
        </is>
      </c>
      <c r="D18" s="6" t="n">
        <v>4</v>
      </c>
    </row>
    <row r="19">
      <c r="A19" s="4" t="inlineStr">
        <is>
          <t>Interest and Interest on Penalties | Hughes Network Systems | License Fee Dispute</t>
        </is>
      </c>
    </row>
    <row r="20">
      <c r="A20" s="3" t="inlineStr">
        <is>
          <t>Loss Contingencies [Line Items]</t>
        </is>
      </c>
    </row>
    <row r="21">
      <c r="A21" s="4" t="inlineStr">
        <is>
          <t>Loss contingency accrual</t>
        </is>
      </c>
      <c r="D21" s="10" t="n">
        <v>7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 Revenue, Capital Expenditures, and EBITDA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business segments | segment</t>
        </is>
      </c>
      <c r="J4" s="6" t="n">
        <v>2</v>
      </c>
    </row>
    <row r="5">
      <c r="A5" s="3" t="inlineStr">
        <is>
          <t>Segment Reporting</t>
        </is>
      </c>
    </row>
    <row r="6">
      <c r="A6" s="4" t="inlineStr">
        <is>
          <t>Total revenue</t>
        </is>
      </c>
      <c r="B6" s="5" t="n">
        <v>492306</v>
      </c>
      <c r="C6" s="5" t="n">
        <v>475860</v>
      </c>
      <c r="D6" s="5" t="n">
        <v>461645</v>
      </c>
      <c r="E6" s="5" t="n">
        <v>467547</v>
      </c>
      <c r="F6" s="5" t="n">
        <v>500600</v>
      </c>
      <c r="G6" s="5" t="n">
        <v>473121</v>
      </c>
      <c r="H6" s="5" t="n">
        <v>461241</v>
      </c>
      <c r="I6" s="5" t="n">
        <v>455199</v>
      </c>
      <c r="J6" s="5" t="n">
        <v>1897358</v>
      </c>
      <c r="K6" s="5" t="n">
        <v>1890161</v>
      </c>
      <c r="L6" s="5" t="n">
        <v>1766836</v>
      </c>
    </row>
    <row r="7">
      <c r="A7" s="4" t="inlineStr">
        <is>
          <t>EBITDA</t>
        </is>
      </c>
      <c r="J7" s="6" t="n">
        <v>703983</v>
      </c>
      <c r="K7" s="6" t="n">
        <v>604799</v>
      </c>
      <c r="L7" s="6" t="n">
        <v>603610</v>
      </c>
    </row>
    <row r="8">
      <c r="A8" s="4" t="inlineStr">
        <is>
          <t>Capital expenditures</t>
        </is>
      </c>
      <c r="J8" s="6" t="n">
        <v>355238</v>
      </c>
      <c r="K8" s="6" t="n">
        <v>308781</v>
      </c>
      <c r="L8" s="6" t="n">
        <v>313366</v>
      </c>
    </row>
    <row r="9">
      <c r="A9" s="4" t="inlineStr">
        <is>
          <t>Income (loss) from continuing operations before income taxes</t>
        </is>
      </c>
      <c r="J9" s="6" t="n">
        <v>39689</v>
      </c>
      <c r="K9" s="6" t="n">
        <v>-85821</v>
      </c>
      <c r="L9" s="6" t="n">
        <v>6535</v>
      </c>
    </row>
    <row r="10">
      <c r="A10" s="4" t="inlineStr">
        <is>
          <t>Interest income, net</t>
        </is>
      </c>
      <c r="J10" s="6" t="n">
        <v>-18802</v>
      </c>
      <c r="K10" s="6" t="n">
        <v>-57730</v>
      </c>
      <c r="L10" s="6" t="n">
        <v>-59104</v>
      </c>
    </row>
    <row r="11">
      <c r="A11" s="4" t="inlineStr">
        <is>
          <t>Interest expense, net of amounts capitalized</t>
        </is>
      </c>
      <c r="J11" s="6" t="n">
        <v>172466</v>
      </c>
      <c r="K11" s="6" t="n">
        <v>272218</v>
      </c>
      <c r="L11" s="6" t="n">
        <v>231169</v>
      </c>
    </row>
    <row r="12">
      <c r="A12" s="4" t="inlineStr">
        <is>
          <t>Depreciation and amortization</t>
        </is>
      </c>
      <c r="J12" s="6" t="n">
        <v>498876</v>
      </c>
      <c r="K12" s="6" t="n">
        <v>464797</v>
      </c>
      <c r="L12" s="6" t="n">
        <v>426852</v>
      </c>
    </row>
    <row r="13">
      <c r="A13" s="4" t="inlineStr">
        <is>
          <t>Income (Loss) Attributable to Noncontrolling Interest, before Tax</t>
        </is>
      </c>
      <c r="J13" s="6" t="n">
        <v>11754</v>
      </c>
      <c r="K13" s="6" t="n">
        <v>11335</v>
      </c>
      <c r="L13" s="6" t="n">
        <v>-1842</v>
      </c>
    </row>
    <row r="14">
      <c r="A14" s="4" t="inlineStr">
        <is>
          <t>Hughes</t>
        </is>
      </c>
    </row>
    <row r="15">
      <c r="A15" s="3" t="inlineStr">
        <is>
          <t>Segment Reporting</t>
        </is>
      </c>
    </row>
    <row r="16">
      <c r="A16" s="4" t="inlineStr">
        <is>
          <t>Total revenue</t>
        </is>
      </c>
      <c r="J16" s="6" t="n">
        <v>1860834</v>
      </c>
      <c r="K16" s="6" t="n">
        <v>1852742</v>
      </c>
      <c r="L16" s="6" t="n">
        <v>1716169</v>
      </c>
    </row>
    <row r="17">
      <c r="A17" s="4" t="inlineStr">
        <is>
          <t>ESS</t>
        </is>
      </c>
    </row>
    <row r="18">
      <c r="A18" s="3" t="inlineStr">
        <is>
          <t>Segment Reporting</t>
        </is>
      </c>
    </row>
    <row r="19">
      <c r="A19" s="4" t="inlineStr">
        <is>
          <t>Total revenue</t>
        </is>
      </c>
      <c r="J19" s="6" t="n">
        <v>16237</v>
      </c>
      <c r="K19" s="6" t="n">
        <v>15131</v>
      </c>
      <c r="L19" s="6" t="n">
        <v>27009</v>
      </c>
    </row>
    <row r="20">
      <c r="A20" s="4" t="inlineStr">
        <is>
          <t>All Other Segments and Eliminations</t>
        </is>
      </c>
    </row>
    <row r="21">
      <c r="A21" s="3" t="inlineStr">
        <is>
          <t>Segment Reporting</t>
        </is>
      </c>
    </row>
    <row r="22">
      <c r="A22" s="4" t="inlineStr">
        <is>
          <t>Total revenue</t>
        </is>
      </c>
      <c r="J22" s="6" t="n">
        <v>20287</v>
      </c>
      <c r="K22" s="6" t="n">
        <v>22288</v>
      </c>
      <c r="L22" s="6" t="n">
        <v>23658</v>
      </c>
    </row>
    <row r="23">
      <c r="A23" s="4" t="inlineStr">
        <is>
          <t>Operating segments | Hughes</t>
        </is>
      </c>
    </row>
    <row r="24">
      <c r="A24" s="3" t="inlineStr">
        <is>
          <t>Segment Reporting</t>
        </is>
      </c>
    </row>
    <row r="25">
      <c r="A25" s="4" t="inlineStr">
        <is>
          <t>Total revenue</t>
        </is>
      </c>
      <c r="J25" s="6" t="n">
        <v>1860834</v>
      </c>
      <c r="K25" s="6" t="n">
        <v>1852742</v>
      </c>
      <c r="L25" s="6" t="n">
        <v>1716528</v>
      </c>
    </row>
    <row r="26">
      <c r="A26" s="4" t="inlineStr">
        <is>
          <t>EBITDA</t>
        </is>
      </c>
      <c r="J26" s="6" t="n">
        <v>727608</v>
      </c>
      <c r="K26" s="6" t="n">
        <v>625660</v>
      </c>
      <c r="L26" s="6" t="n">
        <v>601319</v>
      </c>
    </row>
    <row r="27">
      <c r="A27" s="4" t="inlineStr">
        <is>
          <t>Capital expenditures</t>
        </is>
      </c>
      <c r="J27" s="6" t="n">
        <v>355197</v>
      </c>
      <c r="K27" s="6" t="n">
        <v>308781</v>
      </c>
      <c r="L27" s="6" t="n">
        <v>390108</v>
      </c>
    </row>
    <row r="28">
      <c r="A28" s="4" t="inlineStr">
        <is>
          <t>Operating segments | ESS</t>
        </is>
      </c>
    </row>
    <row r="29">
      <c r="A29" s="3" t="inlineStr">
        <is>
          <t>Segment Reporting</t>
        </is>
      </c>
    </row>
    <row r="30">
      <c r="A30" s="4" t="inlineStr">
        <is>
          <t>Total revenue</t>
        </is>
      </c>
      <c r="J30" s="6" t="n">
        <v>17398</v>
      </c>
      <c r="K30" s="6" t="n">
        <v>16257</v>
      </c>
      <c r="L30" s="6" t="n">
        <v>27231</v>
      </c>
    </row>
    <row r="31">
      <c r="A31" s="4" t="inlineStr">
        <is>
          <t>EBITDA</t>
        </is>
      </c>
      <c r="J31" s="6" t="n">
        <v>7873</v>
      </c>
      <c r="K31" s="6" t="n">
        <v>6994</v>
      </c>
      <c r="L31" s="6" t="n">
        <v>17764</v>
      </c>
    </row>
    <row r="32">
      <c r="A32" s="4" t="inlineStr">
        <is>
          <t>Capital expenditures</t>
        </is>
      </c>
      <c r="J32" s="6" t="n">
        <v>41</v>
      </c>
      <c r="K32" s="6" t="n">
        <v>0</v>
      </c>
      <c r="L32" s="6" t="n">
        <v>-76757</v>
      </c>
    </row>
    <row r="33">
      <c r="A33" s="4" t="inlineStr">
        <is>
          <t>Intersegment revenue</t>
        </is>
      </c>
    </row>
    <row r="34">
      <c r="A34" s="3" t="inlineStr">
        <is>
          <t>Segment Reporting</t>
        </is>
      </c>
    </row>
    <row r="35">
      <c r="A35" s="4" t="inlineStr">
        <is>
          <t>Total revenue</t>
        </is>
      </c>
      <c r="J35" s="6" t="n">
        <v>-1161</v>
      </c>
      <c r="K35" s="6" t="n">
        <v>-1126</v>
      </c>
      <c r="L35" s="6" t="n">
        <v>-581</v>
      </c>
    </row>
    <row r="36">
      <c r="A36" s="4" t="inlineStr">
        <is>
          <t>Intersegment revenue | Hughes</t>
        </is>
      </c>
    </row>
    <row r="37">
      <c r="A37" s="3" t="inlineStr">
        <is>
          <t>Segment Reporting</t>
        </is>
      </c>
    </row>
    <row r="38">
      <c r="A38" s="4" t="inlineStr">
        <is>
          <t>Total revenue</t>
        </is>
      </c>
      <c r="J38" s="6" t="n">
        <v>0</v>
      </c>
      <c r="K38" s="6" t="n">
        <v>0</v>
      </c>
      <c r="L38" s="6" t="n">
        <v>359</v>
      </c>
    </row>
    <row r="39">
      <c r="A39" s="4" t="inlineStr">
        <is>
          <t>Intersegment revenue | ESS</t>
        </is>
      </c>
    </row>
    <row r="40">
      <c r="A40" s="3" t="inlineStr">
        <is>
          <t>Segment Reporting</t>
        </is>
      </c>
    </row>
    <row r="41">
      <c r="A41" s="4" t="inlineStr">
        <is>
          <t>Total revenue</t>
        </is>
      </c>
      <c r="J41" s="6" t="n">
        <v>1161</v>
      </c>
      <c r="K41" s="6" t="n">
        <v>1126</v>
      </c>
      <c r="L41" s="6" t="n">
        <v>222</v>
      </c>
    </row>
    <row r="42">
      <c r="A42" s="4" t="inlineStr">
        <is>
          <t>Corporate and Other</t>
        </is>
      </c>
    </row>
    <row r="43">
      <c r="A43" s="3" t="inlineStr">
        <is>
          <t>Segment Reporting</t>
        </is>
      </c>
    </row>
    <row r="44">
      <c r="A44" s="4" t="inlineStr">
        <is>
          <t>Total revenue</t>
        </is>
      </c>
      <c r="J44" s="6" t="n">
        <v>19126</v>
      </c>
      <c r="K44" s="6" t="n">
        <v>21162</v>
      </c>
      <c r="L44" s="6" t="n">
        <v>23077</v>
      </c>
    </row>
    <row r="45">
      <c r="A45" s="4" t="inlineStr">
        <is>
          <t>EBITDA</t>
        </is>
      </c>
      <c r="J45" s="6" t="n">
        <v>-31498</v>
      </c>
      <c r="K45" s="6" t="n">
        <v>-27855</v>
      </c>
      <c r="L45" s="6" t="n">
        <v>-15473</v>
      </c>
    </row>
    <row r="46">
      <c r="A46" s="4" t="inlineStr">
        <is>
          <t>Capital expenditures</t>
        </is>
      </c>
      <c r="J46" s="6" t="n">
        <v>0</v>
      </c>
      <c r="K46" s="6" t="n">
        <v>0</v>
      </c>
      <c r="L46" s="6" t="n">
        <v>15</v>
      </c>
    </row>
    <row r="47">
      <c r="A47" s="4" t="inlineStr">
        <is>
          <t>Eliminations</t>
        </is>
      </c>
    </row>
    <row r="48">
      <c r="A48" s="3" t="inlineStr">
        <is>
          <t>Segment Reporting</t>
        </is>
      </c>
    </row>
    <row r="49">
      <c r="A49" s="4" t="inlineStr">
        <is>
          <t>Total revenue</t>
        </is>
      </c>
      <c r="J49" s="6" t="n">
        <v>-112358</v>
      </c>
      <c r="K49" s="6" t="n">
        <v>-86411</v>
      </c>
      <c r="L49" s="6" t="n">
        <v>-83629</v>
      </c>
    </row>
    <row r="50">
      <c r="A50" s="4" t="inlineStr">
        <is>
          <t>Income (loss) from continuing operations before income taxes</t>
        </is>
      </c>
      <c r="J50" s="6" t="n">
        <v>-52772</v>
      </c>
      <c r="K50" s="6" t="n">
        <v>60211</v>
      </c>
      <c r="L50" s="6" t="n">
        <v>-190880</v>
      </c>
    </row>
    <row r="51">
      <c r="A51" s="4" t="inlineStr">
        <is>
          <t>Interest income, net</t>
        </is>
      </c>
      <c r="J51" s="6" t="n">
        <v>3801</v>
      </c>
      <c r="K51" s="6" t="n">
        <v>3850</v>
      </c>
      <c r="L51" s="6" t="n">
        <v>3661</v>
      </c>
    </row>
    <row r="52">
      <c r="A52" s="4" t="inlineStr">
        <is>
          <t>Interest expense, net of amounts capitalized</t>
        </is>
      </c>
      <c r="J52" s="6" t="n">
        <v>-3801</v>
      </c>
      <c r="K52" s="6" t="n">
        <v>-3850</v>
      </c>
      <c r="L52" s="6" t="n">
        <v>-3661</v>
      </c>
    </row>
    <row r="53">
      <c r="A53" s="4" t="inlineStr">
        <is>
          <t>Depreciation and amortization</t>
        </is>
      </c>
      <c r="J53" s="5" t="n">
        <v>0</v>
      </c>
      <c r="K53" s="5" t="n">
        <v>0</v>
      </c>
      <c r="L53" s="5" t="n">
        <v>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Geographic Information (Details) - USD ($) $ in Thousands</t>
        </is>
      </c>
      <c r="B1" s="2" t="inlineStr">
        <is>
          <t>Dec. 31, 2020</t>
        </is>
      </c>
      <c r="C1" s="2" t="inlineStr">
        <is>
          <t>Dec. 31, 2019</t>
        </is>
      </c>
    </row>
    <row r="2">
      <c r="A2" s="3" t="inlineStr">
        <is>
          <t>Geographic Information</t>
        </is>
      </c>
    </row>
    <row r="3">
      <c r="A3" s="4" t="inlineStr">
        <is>
          <t>Long-lived assets</t>
        </is>
      </c>
      <c r="B3" s="5" t="n">
        <v>2631911</v>
      </c>
      <c r="C3" s="5" t="n">
        <v>2806218</v>
      </c>
    </row>
    <row r="4">
      <c r="A4" s="4" t="inlineStr">
        <is>
          <t>North America</t>
        </is>
      </c>
    </row>
    <row r="5">
      <c r="A5" s="3" t="inlineStr">
        <is>
          <t>Geographic Information</t>
        </is>
      </c>
    </row>
    <row r="6">
      <c r="A6" s="4" t="inlineStr">
        <is>
          <t>Long-lived assets</t>
        </is>
      </c>
      <c r="B6" s="6" t="n">
        <v>2257820</v>
      </c>
      <c r="C6" s="6" t="n">
        <v>2419750</v>
      </c>
    </row>
    <row r="7">
      <c r="A7" s="4" t="inlineStr">
        <is>
          <t>South and Central America</t>
        </is>
      </c>
    </row>
    <row r="8">
      <c r="A8" s="3" t="inlineStr">
        <is>
          <t>Geographic Information</t>
        </is>
      </c>
    </row>
    <row r="9">
      <c r="A9" s="4" t="inlineStr">
        <is>
          <t>Long-lived assets</t>
        </is>
      </c>
      <c r="B9" s="6" t="n">
        <v>311041</v>
      </c>
      <c r="C9" s="6" t="n">
        <v>310172</v>
      </c>
    </row>
    <row r="10">
      <c r="A10" s="4" t="inlineStr">
        <is>
          <t>Other</t>
        </is>
      </c>
    </row>
    <row r="11">
      <c r="A11" s="3" t="inlineStr">
        <is>
          <t>Geographic Information</t>
        </is>
      </c>
    </row>
    <row r="12">
      <c r="A12" s="4" t="inlineStr">
        <is>
          <t>Long-lived assets</t>
        </is>
      </c>
      <c r="B12" s="5" t="n">
        <v>63050</v>
      </c>
      <c r="C12" s="5" t="n">
        <v>762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492306</v>
      </c>
      <c r="C4" s="5" t="n">
        <v>475860</v>
      </c>
      <c r="D4" s="5" t="n">
        <v>461645</v>
      </c>
      <c r="E4" s="5" t="n">
        <v>467547</v>
      </c>
      <c r="F4" s="5" t="n">
        <v>500600</v>
      </c>
      <c r="G4" s="5" t="n">
        <v>473121</v>
      </c>
      <c r="H4" s="5" t="n">
        <v>461241</v>
      </c>
      <c r="I4" s="5" t="n">
        <v>455199</v>
      </c>
      <c r="J4" s="5" t="n">
        <v>1897358</v>
      </c>
      <c r="K4" s="5" t="n">
        <v>1890161</v>
      </c>
      <c r="L4" s="5" t="n">
        <v>1766836</v>
      </c>
    </row>
    <row r="5">
      <c r="A5" s="4" t="inlineStr">
        <is>
          <t>Operating income (loss)</t>
        </is>
      </c>
      <c r="B5" s="6" t="n">
        <v>54644</v>
      </c>
      <c r="C5" s="6" t="n">
        <v>57248</v>
      </c>
      <c r="D5" s="6" t="n">
        <v>54993</v>
      </c>
      <c r="E5" s="6" t="n">
        <v>29675</v>
      </c>
      <c r="F5" s="6" t="n">
        <v>45088</v>
      </c>
      <c r="G5" s="6" t="n">
        <v>45433</v>
      </c>
      <c r="H5" s="6" t="n">
        <v>13962</v>
      </c>
      <c r="I5" s="6" t="n">
        <v>46469</v>
      </c>
      <c r="J5" s="6" t="n">
        <v>196560</v>
      </c>
      <c r="K5" s="6" t="n">
        <v>150952</v>
      </c>
      <c r="L5" s="6" t="n">
        <v>177982</v>
      </c>
    </row>
    <row r="6">
      <c r="A6" s="4" t="inlineStr">
        <is>
          <t>Net income (loss)</t>
        </is>
      </c>
      <c r="B6" s="6" t="n">
        <v>3628</v>
      </c>
      <c r="C6" s="6" t="n">
        <v>11482</v>
      </c>
      <c r="D6" s="6" t="n">
        <v>374</v>
      </c>
      <c r="E6" s="6" t="n">
        <v>-17913</v>
      </c>
      <c r="F6" s="6" t="n">
        <v>-62828</v>
      </c>
      <c r="G6" s="6" t="n">
        <v>-2690</v>
      </c>
      <c r="H6" s="6" t="n">
        <v>1609</v>
      </c>
      <c r="I6" s="6" t="n">
        <v>23032</v>
      </c>
      <c r="J6" s="6" t="n">
        <v>-2429</v>
      </c>
      <c r="K6" s="6" t="n">
        <v>-40877</v>
      </c>
      <c r="L6" s="6" t="n">
        <v>97343</v>
      </c>
    </row>
    <row r="7">
      <c r="A7" s="4" t="inlineStr">
        <is>
          <t>Income (Loss) from Continuing Operations, Net of Tax, Attributable to Parent</t>
        </is>
      </c>
      <c r="B7" s="6" t="n">
        <v>6342</v>
      </c>
      <c r="C7" s="6" t="n">
        <v>13649</v>
      </c>
      <c r="D7" s="6" t="n">
        <v>3805</v>
      </c>
      <c r="E7" s="6" t="n">
        <v>-14471</v>
      </c>
      <c r="F7" s="6" t="n">
        <v>-51658</v>
      </c>
      <c r="G7" s="6" t="n">
        <v>-14275</v>
      </c>
      <c r="H7" s="6" t="n">
        <v>-19650</v>
      </c>
      <c r="I7" s="6" t="n">
        <v>-498</v>
      </c>
    </row>
    <row r="8">
      <c r="A8" s="4" t="inlineStr">
        <is>
          <t>Net income (loss) from continuing operations attributable to HSSC</t>
        </is>
      </c>
      <c r="B8" s="5" t="n">
        <v>6342</v>
      </c>
      <c r="C8" s="5" t="n">
        <v>13649</v>
      </c>
      <c r="D8" s="5" t="n">
        <v>3805</v>
      </c>
      <c r="E8" s="5" t="n">
        <v>-14471</v>
      </c>
      <c r="F8" s="5" t="n">
        <v>-52852</v>
      </c>
      <c r="G8" s="5" t="n">
        <v>107</v>
      </c>
      <c r="H8" s="5" t="n">
        <v>977</v>
      </c>
      <c r="I8" s="5" t="n">
        <v>22226</v>
      </c>
      <c r="J8" s="5" t="n">
        <v>9325</v>
      </c>
      <c r="K8" s="5" t="n">
        <v>-29542</v>
      </c>
      <c r="L8" s="5" t="n">
        <v>95501</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chostar (Details) - USD ($) $ in Millions</t>
        </is>
      </c>
      <c r="B1" s="2" t="inlineStr">
        <is>
          <t>12 Months Ended</t>
        </is>
      </c>
    </row>
    <row r="2">
      <c r="B2" s="2" t="inlineStr">
        <is>
          <t>Dec. 31, 2020</t>
        </is>
      </c>
      <c r="C2" s="2" t="inlineStr">
        <is>
          <t>Dec. 31, 2019</t>
        </is>
      </c>
      <c r="D2" s="2" t="inlineStr">
        <is>
          <t>Dec. 31, 2018</t>
        </is>
      </c>
    </row>
    <row r="3">
      <c r="A3" s="4" t="inlineStr">
        <is>
          <t>EchoStar</t>
        </is>
      </c>
    </row>
    <row r="4">
      <c r="A4" s="3" t="inlineStr">
        <is>
          <t>Related party transactions</t>
        </is>
      </c>
    </row>
    <row r="5">
      <c r="A5" s="4" t="inlineStr">
        <is>
          <t>Expense recorded for services provided</t>
        </is>
      </c>
      <c r="B5" s="10" t="n">
        <v>7.5</v>
      </c>
      <c r="C5" s="10" t="n">
        <v>2.1</v>
      </c>
      <c r="D5" s="10" t="n">
        <v>16.2</v>
      </c>
    </row>
    <row r="6">
      <c r="A6" s="4" t="inlineStr">
        <is>
          <t>EchoStar Mobile Limited</t>
        </is>
      </c>
    </row>
    <row r="7">
      <c r="A7" s="3" t="inlineStr">
        <is>
          <t>Related party transactions</t>
        </is>
      </c>
    </row>
    <row r="8">
      <c r="A8" s="4" t="inlineStr">
        <is>
          <t>Interest rate on converted receivables loan</t>
        </is>
      </c>
      <c r="B8" s="4" t="inlineStr">
        <is>
          <t>5.00%</t>
        </is>
      </c>
    </row>
    <row r="9">
      <c r="A9" s="4" t="inlineStr">
        <is>
          <t>Revenue from related parties</t>
        </is>
      </c>
      <c r="B9" s="10" t="n">
        <v>20.3</v>
      </c>
      <c r="C9" s="11" t="n">
        <v>19.5</v>
      </c>
      <c r="D9" s="11" t="n">
        <v>19.2</v>
      </c>
    </row>
    <row r="10">
      <c r="A10" s="4" t="inlineStr">
        <is>
          <t>EOC | Construction Management Services</t>
        </is>
      </c>
    </row>
    <row r="11">
      <c r="A11" s="3" t="inlineStr">
        <is>
          <t>Related party transactions</t>
        </is>
      </c>
    </row>
    <row r="12">
      <c r="A12" s="4" t="inlineStr">
        <is>
          <t>Related party costs</t>
        </is>
      </c>
      <c r="B12" s="10" t="n">
        <v>1.5</v>
      </c>
      <c r="C12" s="10" t="n">
        <v>1.5</v>
      </c>
      <c r="D12" s="10" t="n">
        <v>1.1</v>
      </c>
    </row>
    <row r="13">
      <c r="A13" s="4" t="inlineStr">
        <is>
          <t>Cheyenne Lease Agreement | EchoStar | Related Party Transactions, Lessor, Operating Lease, Real Estate</t>
        </is>
      </c>
    </row>
    <row r="14">
      <c r="A14" s="3" t="inlineStr">
        <is>
          <t>Related party transactions</t>
        </is>
      </c>
    </row>
    <row r="15">
      <c r="A15" s="4" t="inlineStr">
        <is>
          <t>Required minimum notice period for termination of agreement after lease extension</t>
        </is>
      </c>
      <c r="B15" s="4" t="inlineStr">
        <is>
          <t>30 days</t>
        </is>
      </c>
    </row>
    <row r="16">
      <c r="A16" s="4" t="inlineStr">
        <is>
          <t>Related-party advances | One-year LIBOR | Minimum</t>
        </is>
      </c>
    </row>
    <row r="17">
      <c r="A17" s="3" t="inlineStr">
        <is>
          <t>Related party transactions</t>
        </is>
      </c>
    </row>
    <row r="18">
      <c r="A18" s="4" t="inlineStr">
        <is>
          <t>Annual rates</t>
        </is>
      </c>
      <c r="B18" s="4" t="inlineStr">
        <is>
          <t>1.00%</t>
        </is>
      </c>
    </row>
    <row r="19">
      <c r="A19" s="4" t="inlineStr">
        <is>
          <t>Related-party advances | One-year LIBOR | Maximum</t>
        </is>
      </c>
    </row>
    <row r="20">
      <c r="A20" s="3" t="inlineStr">
        <is>
          <t>Related party transactions</t>
        </is>
      </c>
    </row>
    <row r="21">
      <c r="A21" s="4" t="inlineStr">
        <is>
          <t>Annual rates</t>
        </is>
      </c>
      <c r="B21" s="4" t="inlineStr">
        <is>
          <t>3.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Overview (Details)</t>
        </is>
      </c>
      <c r="B1" s="2" t="inlineStr">
        <is>
          <t>1 Months Ended</t>
        </is>
      </c>
    </row>
    <row r="2">
      <c r="B2" s="2" t="inlineStr">
        <is>
          <t>Feb. 28, 2017</t>
        </is>
      </c>
    </row>
    <row r="3">
      <c r="A3" s="4" t="inlineStr">
        <is>
          <t>DISH Network | Hughes Retail Preferred Tracking Stock | Hughes Retail Group | Satellite and Tracking Stock Transaction</t>
        </is>
      </c>
    </row>
    <row r="4">
      <c r="A4" s="3" t="inlineStr">
        <is>
          <t>Related party transactions</t>
        </is>
      </c>
    </row>
    <row r="5">
      <c r="A5" s="4" t="inlineStr">
        <is>
          <t>Percentage of economic interest held</t>
        </is>
      </c>
      <c r="B5" s="4" t="inlineStr">
        <is>
          <t>8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Services and Other Revenue - DISH Network (Details) - USD ($) $ in Thousands</t>
        </is>
      </c>
      <c r="B1" s="2" t="inlineStr">
        <is>
          <t>12 Months Ended</t>
        </is>
      </c>
    </row>
    <row r="2">
      <c r="B2" s="2" t="inlineStr">
        <is>
          <t>Dec. 31, 2020</t>
        </is>
      </c>
      <c r="C2" s="2" t="inlineStr">
        <is>
          <t>Dec. 31, 2019</t>
        </is>
      </c>
      <c r="D2" s="2" t="inlineStr">
        <is>
          <t>Dec. 31, 2018</t>
        </is>
      </c>
    </row>
    <row r="3">
      <c r="A3" s="4" t="inlineStr">
        <is>
          <t>DISH Network</t>
        </is>
      </c>
    </row>
    <row r="4">
      <c r="A4" s="3" t="inlineStr">
        <is>
          <t>Related party transactions</t>
        </is>
      </c>
    </row>
    <row r="5">
      <c r="A5" s="4" t="inlineStr">
        <is>
          <t>Revenue from related parties</t>
        </is>
      </c>
      <c r="B5" s="5" t="n">
        <v>25930</v>
      </c>
      <c r="C5" s="5" t="n">
        <v>40014</v>
      </c>
      <c r="D5" s="5" t="n">
        <v>609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row>
    <row r="4">
      <c r="A4" s="4" t="inlineStr">
        <is>
          <t>Minimum termination notice period</t>
        </is>
      </c>
      <c r="B4" s="4" t="inlineStr">
        <is>
          <t>21 days</t>
        </is>
      </c>
    </row>
    <row r="5">
      <c r="A5" s="4" t="inlineStr">
        <is>
          <t>Required minimum notice for termination of agreement</t>
        </is>
      </c>
      <c r="B5" s="4" t="inlineStr">
        <is>
          <t>90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row>
    <row r="4">
      <c r="A4" s="4" t="inlineStr">
        <is>
          <t>Agreement term</t>
        </is>
      </c>
      <c r="B4" s="4" t="inlineStr">
        <is>
          <t>5 years</t>
        </is>
      </c>
    </row>
    <row r="5">
      <c r="A5" s="4" t="inlineStr">
        <is>
          <t>Automatic renewal period</t>
        </is>
      </c>
      <c r="B5" s="4" t="inlineStr">
        <is>
          <t>1 year</t>
        </is>
      </c>
    </row>
    <row r="6">
      <c r="A6" s="4" t="inlineStr">
        <is>
          <t>Required minimum notice for termination of agreement</t>
        </is>
      </c>
      <c r="B6" s="4" t="inlineStr">
        <is>
          <t>18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 Accounting</t>
        </is>
      </c>
      <c r="B1" s="2" t="inlineStr">
        <is>
          <t>12 Months Ended</t>
        </is>
      </c>
    </row>
    <row r="2">
      <c r="B2" s="2" t="inlineStr">
        <is>
          <t>Dec. 31, 2020</t>
        </is>
      </c>
    </row>
    <row r="3">
      <c r="A3" s="3" t="inlineStr">
        <is>
          <t>Leases [Abstract]</t>
        </is>
      </c>
    </row>
    <row r="4">
      <c r="A4" s="4" t="inlineStr">
        <is>
          <t>Lessee Accounting</t>
        </is>
      </c>
      <c r="B4" s="4" t="inlineStr">
        <is>
          <t xml:space="preserve">We elected to apply the requirements of ASC Topic 842, Leases , prospectively on January 1, 2019. As a result, the following disclosures required by the new guidance are not presented for periods prior to that date. We elected to apply the requirements of ASC Topic 842, Leases , prospectively on January 1, 2019. As a result, the following disclosures required by the new guidance are not presented for periods prior to that date. The following table presents the amounts for right-of-use assets and lease liabilities: As of December 31, 2020 2019 Right-of-use assets: Operating $ 128,266 $ 113,399 Finance 278,237 325,826 Total right-of-use assets $ 406,503 $ 439,225 Lease liabilities: Current: Operating $ 14,670 $ 14,112 Finance 423 486 Total current 15,093 14,598 Non-current: Operating 114,877 96,879 Finance 129 565 Total non-current 115,006 97,444 Total lease liabilities $ 130,099 $ 112,042 As of December 31, 2020, we have prepaid our obligations regarding most of our finance right-of-use assets. Finance lease assets are reported net of accumulated amortization of $74.0 million and $57.3 million as of December 31, 2020 and 2019, respectively. The following table presents the components of lease cost and weighted average lease terms and discount rates for operating and finance leases: For the years ended December 31, 2020 2019 Lease cost: Operating lease cost $ 23,321 $ 21,226 Finance lease cost: Amortization of right-of-use assets 27,611 26,489 Interest on lease liabilities 106 173 Total finance lease cost 27,717 26,662 Short-term lease cost 132 434 Variable lease cost 3,799 9,585 Total lease cost $ 54,969 $ 57,907 As of December 31, 2020 2019 Lease term and discount rate: Weighted average remaining lease term: Finance leases 1.2 years 2.1 years Operating leases 10.7 years 10.4 years Weighted average discount rate: Finance leases 12.2 % 11.9 % Operating leases 6.0 % 6.1 % The following table presents the detailed cash flows from operating and finance leases: For the years ended December 31, 2020 2019 Cash paid for amounts included in the measurement of lease liabilities: Operating cash flows from operating leases $ 21,313 $ 19,654 Operating cash flows from finance leases 106 173 Financing cash flows from finance leases 499 654 We obtained right-of-use assets in exchange for lease liabilities of $22.6 million and $8.5 million upon commencement of operating leases during the year ended December 31, 2020 and 2019, respectively. The following table presents future minimum lease payments of our lease liabilities as of December 31, 2020: Operating Leases Finance Leases Total Year ending December 31, 2021 $ 21,021 $ 472 $ 21,493 2022 20,404 136 20,540 2023 19,624 — 19,624 2024 16,364 — 16,364 2025 12,355 — 12,355 2026 and beyond 86,194 — 86,194 Total future minimum lease payments 175,962 608 176,570 Less: Interest (46,415) (56) (46,471) Total lease liabilities $ 129,547 $ 552 $ 130,099 </t>
        </is>
      </c>
    </row>
    <row r="5">
      <c r="A5" s="4" t="inlineStr">
        <is>
          <t>Lessee Accounting</t>
        </is>
      </c>
      <c r="B5" s="4" t="inlineStr">
        <is>
          <t xml:space="preserve">We elected to apply the requirements of ASC Topic 842, Leases , prospectively on January 1, 2019. As a result, the following disclosures required by the new guidance are not presented for periods prior to that date. We elected to apply the requirements of ASC Topic 842, Leases , prospectively on January 1, 2019. As a result, the following disclosures required by the new guidance are not presented for periods prior to that date. The following table presents the amounts for right-of-use assets and lease liabilities: As of December 31, 2020 2019 Right-of-use assets: Operating $ 128,266 $ 113,399 Finance 278,237 325,826 Total right-of-use assets $ 406,503 $ 439,225 Lease liabilities: Current: Operating $ 14,670 $ 14,112 Finance 423 486 Total current 15,093 14,598 Non-current: Operating 114,877 96,879 Finance 129 565 Total non-current 115,006 97,444 Total lease liabilities $ 130,099 $ 112,042 As of December 31, 2020, we have prepaid our obligations regarding most of our finance right-of-use assets. Finance lease assets are reported net of accumulated amortization of $74.0 million and $57.3 million as of December 31, 2020 and 2019, respectively. The following table presents the components of lease cost and weighted average lease terms and discount rates for operating and finance leases: For the years ended December 31, 2020 2019 Lease cost: Operating lease cost $ 23,321 $ 21,226 Finance lease cost: Amortization of right-of-use assets 27,611 26,489 Interest on lease liabilities 106 173 Total finance lease cost 27,717 26,662 Short-term lease cost 132 434 Variable lease cost 3,799 9,585 Total lease cost $ 54,969 $ 57,907 As of December 31, 2020 2019 Lease term and discount rate: Weighted average remaining lease term: Finance leases 1.2 years 2.1 years Operating leases 10.7 years 10.4 years Weighted average discount rate: Finance leases 12.2 % 11.9 % Operating leases 6.0 % 6.1 % The following table presents the detailed cash flows from operating and finance leases: For the years ended December 31, 2020 2019 Cash paid for amounts included in the measurement of lease liabilities: Operating cash flows from operating leases $ 21,313 $ 19,654 Operating cash flows from finance leases 106 173 Financing cash flows from finance leases 499 654 We obtained right-of-use assets in exchange for lease liabilities of $22.6 million and $8.5 million upon commencement of operating leases during the year ended December 31, 2020 and 2019, respectively. The following table presents future minimum lease payments of our lease liabilities as of December 31, 2020: Operating Leases Finance Leases Total Year ending December 31, 2021 $ 21,021 $ 472 $ 21,493 2022 20,404 136 20,540 2023 19,624 — 19,624 2024 16,364 — 16,364 2025 12,355 — 12,355 2026 and beyond 86,194 — 86,194 Total future minimum lease payments 175,962 608 176,570 Less: Interest (46,415) (56) (46,471) Total lease liabilities $ 129,547 $ 552 $ 130,0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ISH Network - DBSD North America Agreement</t>
        </is>
      </c>
      <c r="B1" s="2" t="inlineStr">
        <is>
          <t>1 Months Ended</t>
        </is>
      </c>
    </row>
    <row r="2">
      <c r="B2" s="2" t="inlineStr">
        <is>
          <t>Feb. 28, 2022</t>
        </is>
      </c>
      <c r="C2" s="2" t="inlineStr">
        <is>
          <t>Feb. 28, 2019</t>
        </is>
      </c>
      <c r="D2" s="2" t="inlineStr">
        <is>
          <t>Dec. 31, 2017</t>
        </is>
      </c>
    </row>
    <row r="3">
      <c r="A3" s="3" t="inlineStr">
        <is>
          <t>Related party transactions</t>
        </is>
      </c>
    </row>
    <row r="4">
      <c r="A4" s="4" t="inlineStr">
        <is>
          <t>Minimum termination notice period</t>
        </is>
      </c>
      <c r="C4" s="4" t="inlineStr">
        <is>
          <t>21 days</t>
        </is>
      </c>
    </row>
    <row r="5">
      <c r="A5" s="4" t="inlineStr">
        <is>
          <t>Required minimum notice for termination of agreement</t>
        </is>
      </c>
      <c r="D5" s="4" t="inlineStr">
        <is>
          <t>120 days</t>
        </is>
      </c>
    </row>
    <row r="6">
      <c r="A6" s="4" t="inlineStr">
        <is>
          <t>Subsequent Event</t>
        </is>
      </c>
    </row>
    <row r="7">
      <c r="A7" s="3" t="inlineStr">
        <is>
          <t>Related party transactions</t>
        </is>
      </c>
    </row>
    <row r="8">
      <c r="A8" s="4" t="inlineStr">
        <is>
          <t>Minimum termination notice period</t>
        </is>
      </c>
      <c r="B8" s="4" t="inlineStr">
        <is>
          <t>180 days</t>
        </is>
      </c>
    </row>
    <row r="9">
      <c r="A9" s="4" t="inlineStr">
        <is>
          <t>Scenario, Forecast</t>
        </is>
      </c>
    </row>
    <row r="10">
      <c r="A10" s="3" t="inlineStr">
        <is>
          <t>Related party transactions</t>
        </is>
      </c>
    </row>
    <row r="11">
      <c r="A11" s="4" t="inlineStr">
        <is>
          <t>Automatic renewal period</t>
        </is>
      </c>
      <c r="B11" s="4" t="inlineStr">
        <is>
          <t>5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Hughes Equipment and Services Agreement (Details)</t>
        </is>
      </c>
      <c r="B1" s="2" t="inlineStr">
        <is>
          <t>1 Months Ended</t>
        </is>
      </c>
    </row>
    <row r="2">
      <c r="B2" s="2" t="inlineStr">
        <is>
          <t>Feb. 28, 2019</t>
        </is>
      </c>
      <c r="C2" s="2" t="inlineStr">
        <is>
          <t>Oct. 31, 2012</t>
        </is>
      </c>
    </row>
    <row r="3">
      <c r="A3" s="4" t="inlineStr">
        <is>
          <t>Hughes Broadband Distribution Agreement</t>
        </is>
      </c>
    </row>
    <row r="4">
      <c r="A4" s="3" t="inlineStr">
        <is>
          <t>Related party transactions</t>
        </is>
      </c>
    </row>
    <row r="5">
      <c r="A5" s="4" t="inlineStr">
        <is>
          <t>Agreement term</t>
        </is>
      </c>
      <c r="C5" s="4" t="inlineStr">
        <is>
          <t>5 years</t>
        </is>
      </c>
    </row>
    <row r="6">
      <c r="A6" s="4" t="inlineStr">
        <is>
          <t>Required minimum notice for termination of agreement</t>
        </is>
      </c>
      <c r="C6" s="4" t="inlineStr">
        <is>
          <t>180 days</t>
        </is>
      </c>
    </row>
    <row r="7">
      <c r="A7" s="4" t="inlineStr">
        <is>
          <t>Automatic renewal period</t>
        </is>
      </c>
      <c r="C7" s="4" t="inlineStr">
        <is>
          <t>1 year</t>
        </is>
      </c>
    </row>
    <row r="8">
      <c r="A8" s="4" t="inlineStr">
        <is>
          <t>DISH Network | Hughes Broadband Distribution Agreement</t>
        </is>
      </c>
    </row>
    <row r="9">
      <c r="A9" s="3" t="inlineStr">
        <is>
          <t>Related party transactions</t>
        </is>
      </c>
    </row>
    <row r="10">
      <c r="A10" s="4" t="inlineStr">
        <is>
          <t>Agreement term</t>
        </is>
      </c>
      <c r="B10" s="4" t="inlineStr">
        <is>
          <t>5 years</t>
        </is>
      </c>
    </row>
    <row r="11">
      <c r="A11" s="4" t="inlineStr">
        <is>
          <t>DISH Network | Hughes Equipment And Service Agreement</t>
        </is>
      </c>
    </row>
    <row r="12">
      <c r="A12" s="3" t="inlineStr">
        <is>
          <t>Related party transactions</t>
        </is>
      </c>
    </row>
    <row r="13">
      <c r="A13" s="4" t="inlineStr">
        <is>
          <t>Required minimum notice for termination of agreement</t>
        </is>
      </c>
      <c r="B13" s="4" t="inlineStr">
        <is>
          <t>180 days</t>
        </is>
      </c>
    </row>
    <row r="14">
      <c r="A14" s="4" t="inlineStr">
        <is>
          <t>Minimum termination notice period</t>
        </is>
      </c>
      <c r="B14" s="4" t="inlineStr">
        <is>
          <t>365 days</t>
        </is>
      </c>
    </row>
    <row r="15">
      <c r="A15" s="4" t="inlineStr">
        <is>
          <t>Automatic renewal period</t>
        </is>
      </c>
      <c r="B15" s="4" t="inlineStr">
        <is>
          <t>1 year</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Operating Expenses - DISH Network (Details) - DISH Network - USD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Operating expenses - DISH Network</t>
        </is>
      </c>
      <c r="B4" s="5" t="n">
        <v>4734</v>
      </c>
      <c r="C4" s="5" t="n">
        <v>3684</v>
      </c>
      <c r="D4" s="5" t="n">
        <v>3602</v>
      </c>
    </row>
    <row r="5">
      <c r="A5" s="4" t="inlineStr">
        <is>
          <t>Related party receivables</t>
        </is>
      </c>
      <c r="B5" s="5" t="n">
        <v>477</v>
      </c>
      <c r="C5" s="5" t="n">
        <v>5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t>
        </is>
      </c>
      <c r="B1" s="2" t="inlineStr">
        <is>
          <t>1 Months Ended</t>
        </is>
      </c>
    </row>
    <row r="2">
      <c r="B2" s="2" t="inlineStr">
        <is>
          <t>Jan. 31, 2010</t>
        </is>
      </c>
    </row>
    <row r="3">
      <c r="A3" s="4" t="inlineStr">
        <is>
          <t>EchoStar Amended and Restated Professional Services Agreement</t>
        </is>
      </c>
    </row>
    <row r="4">
      <c r="A4" s="3" t="inlineStr">
        <is>
          <t>Related party transactions</t>
        </is>
      </c>
    </row>
    <row r="5">
      <c r="A5" s="4" t="inlineStr">
        <is>
          <t>Required minimum notice for termination of agreement</t>
        </is>
      </c>
      <c r="B5" s="4" t="inlineStr">
        <is>
          <t>60 days</t>
        </is>
      </c>
    </row>
    <row r="6">
      <c r="A6" s="4" t="inlineStr">
        <is>
          <t>Required minimum notice for termination of individual service</t>
        </is>
      </c>
      <c r="B6" s="4" t="inlineStr">
        <is>
          <t>30 days</t>
        </is>
      </c>
    </row>
    <row r="7">
      <c r="A7" s="4" t="inlineStr">
        <is>
          <t>Amended and Restated Professional Services Agreement [Member]</t>
        </is>
      </c>
    </row>
    <row r="8">
      <c r="A8" s="3" t="inlineStr">
        <is>
          <t>Related party transactions</t>
        </is>
      </c>
    </row>
    <row r="9">
      <c r="A9" s="4" t="inlineStr">
        <is>
          <t>Automatic renewal period</t>
        </is>
      </c>
      <c r="B9" s="4" t="inlineStr">
        <is>
          <t>1 year</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al Estate Leases from DISH Network (Details)</t>
        </is>
      </c>
      <c r="B1" s="2" t="inlineStr">
        <is>
          <t>1 Months Ended</t>
        </is>
      </c>
    </row>
    <row r="2">
      <c r="B2" s="2" t="inlineStr">
        <is>
          <t>Aug. 31, 2017</t>
        </is>
      </c>
    </row>
    <row r="3">
      <c r="A3" s="4" t="inlineStr">
        <is>
          <t>Related Party Transactions, Lessee, Operating Lease, Real Estate | DISH Network | American Fork Occupancy License Agreement</t>
        </is>
      </c>
    </row>
    <row r="4">
      <c r="A4" s="3" t="inlineStr">
        <is>
          <t>Related party transactions</t>
        </is>
      </c>
    </row>
    <row r="5">
      <c r="A5" s="4" t="inlineStr">
        <is>
          <t>Agreement term</t>
        </is>
      </c>
      <c r="B5"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Collocation and Antenna Space Agreement (Details) - DISH Network - Collocation and Antenna Space Agreements - term</t>
        </is>
      </c>
      <c r="B1" s="2" t="inlineStr">
        <is>
          <t>1 Months Ended</t>
        </is>
      </c>
    </row>
    <row r="2">
      <c r="B2" s="2" t="inlineStr">
        <is>
          <t>Sep. 30, 2019</t>
        </is>
      </c>
      <c r="C2" s="2" t="inlineStr">
        <is>
          <t>Aug. 31, 2017</t>
        </is>
      </c>
      <c r="D2" s="2" t="inlineStr">
        <is>
          <t>Aug. 31, 2015</t>
        </is>
      </c>
    </row>
    <row r="3">
      <c r="A3" s="3" t="inlineStr">
        <is>
          <t>Related party transactions</t>
        </is>
      </c>
    </row>
    <row r="4">
      <c r="A4" s="4" t="inlineStr">
        <is>
          <t>Termination notice required</t>
        </is>
      </c>
      <c r="C4" s="4" t="inlineStr">
        <is>
          <t>180 days</t>
        </is>
      </c>
    </row>
    <row r="5">
      <c r="A5" s="4" t="inlineStr">
        <is>
          <t>Agreement term</t>
        </is>
      </c>
      <c r="B5" s="4" t="inlineStr">
        <is>
          <t>5 years</t>
        </is>
      </c>
    </row>
    <row r="6">
      <c r="A6" s="4" t="inlineStr">
        <is>
          <t>Related Party Transaction Agreement, Renewal Option, Number Of Renewal Terms</t>
        </is>
      </c>
      <c r="B6" s="6" t="n">
        <v>4</v>
      </c>
    </row>
    <row r="7">
      <c r="A7" s="4" t="inlineStr">
        <is>
          <t>Term of renewal option</t>
        </is>
      </c>
      <c r="B7" s="4" t="inlineStr">
        <is>
          <t>3 years</t>
        </is>
      </c>
      <c r="D7" s="4" t="inlineStr">
        <is>
          <t>4 years</t>
        </is>
      </c>
    </row>
    <row r="8">
      <c r="A8" s="4" t="inlineStr">
        <is>
          <t>Maximum</t>
        </is>
      </c>
    </row>
    <row r="9">
      <c r="A9" s="3" t="inlineStr">
        <is>
          <t>Related party transactions</t>
        </is>
      </c>
    </row>
    <row r="10">
      <c r="A10" s="4" t="inlineStr">
        <is>
          <t>Required renewal notice</t>
        </is>
      </c>
      <c r="B10" s="4" t="inlineStr">
        <is>
          <t>120 days</t>
        </is>
      </c>
      <c r="C10" s="4" t="inlineStr">
        <is>
          <t>120 days</t>
        </is>
      </c>
    </row>
    <row r="11">
      <c r="A11" s="4" t="inlineStr">
        <is>
          <t>Minimum</t>
        </is>
      </c>
    </row>
    <row r="12">
      <c r="A12" s="3" t="inlineStr">
        <is>
          <t>Related party transactions</t>
        </is>
      </c>
    </row>
    <row r="13">
      <c r="A13" s="4" t="inlineStr">
        <is>
          <t>Required renewal notice</t>
        </is>
      </c>
      <c r="B13" s="4" t="inlineStr">
        <is>
          <t>90 days</t>
        </is>
      </c>
      <c r="C13" s="4" t="inlineStr">
        <is>
          <t>90 day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Dish Network - Hughes Broadband and Master Services Agreement (Details) - DISH Network - Hughes Broadband Master Services Agreement - USD ($) $ in Millions</t>
        </is>
      </c>
      <c r="B1" s="2" t="inlineStr">
        <is>
          <t>1 Months Ended</t>
        </is>
      </c>
      <c r="C1" s="2" t="inlineStr">
        <is>
          <t>12 Months Ended</t>
        </is>
      </c>
    </row>
    <row r="2">
      <c r="B2" s="2" t="inlineStr">
        <is>
          <t>Mar. 31, 2017</t>
        </is>
      </c>
      <c r="C2" s="2" t="inlineStr">
        <is>
          <t>Dec. 31, 2020</t>
        </is>
      </c>
      <c r="D2" s="2" t="inlineStr">
        <is>
          <t>Dec. 31, 2019</t>
        </is>
      </c>
      <c r="E2" s="2" t="inlineStr">
        <is>
          <t>Dec. 31, 2018</t>
        </is>
      </c>
    </row>
    <row r="3">
      <c r="A3" s="3" t="inlineStr">
        <is>
          <t>Related party transactions</t>
        </is>
      </c>
    </row>
    <row r="4">
      <c r="A4" s="4" t="inlineStr">
        <is>
          <t>Agreement term</t>
        </is>
      </c>
      <c r="B4" s="4" t="inlineStr">
        <is>
          <t>5 years</t>
        </is>
      </c>
    </row>
    <row r="5">
      <c r="A5" s="4" t="inlineStr">
        <is>
          <t>Automatic renewal period</t>
        </is>
      </c>
      <c r="B5" s="4" t="inlineStr">
        <is>
          <t>1 year</t>
        </is>
      </c>
    </row>
    <row r="6">
      <c r="A6" s="4" t="inlineStr">
        <is>
          <t>Required minimum notice for termination of agreement</t>
        </is>
      </c>
      <c r="B6" s="4" t="inlineStr">
        <is>
          <t>90 days</t>
        </is>
      </c>
    </row>
    <row r="7">
      <c r="A7" s="4" t="inlineStr">
        <is>
          <t>Cost of sales</t>
        </is>
      </c>
      <c r="C7" s="10" t="n">
        <v>16.6</v>
      </c>
      <c r="D7" s="10" t="n">
        <v>17.1</v>
      </c>
      <c r="E7" s="10" t="n">
        <v>33.2</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2019 TT&amp;C Agreement (Details) - DISH Network - TT&amp;C Agreement</t>
        </is>
      </c>
      <c r="B1" s="2" t="inlineStr">
        <is>
          <t>1 Months Ended</t>
        </is>
      </c>
    </row>
    <row r="2">
      <c r="B2" s="2" t="inlineStr">
        <is>
          <t>Sep. 30, 2019</t>
        </is>
      </c>
    </row>
    <row r="3">
      <c r="A3" s="3" t="inlineStr">
        <is>
          <t>Related party transactions</t>
        </is>
      </c>
    </row>
    <row r="4">
      <c r="A4" s="4" t="inlineStr">
        <is>
          <t>Term of renewal option</t>
        </is>
      </c>
      <c r="B4" s="4" t="inlineStr">
        <is>
          <t>1 year</t>
        </is>
      </c>
    </row>
    <row r="5">
      <c r="A5" s="4" t="inlineStr">
        <is>
          <t>Required renewal notice</t>
        </is>
      </c>
      <c r="B5" s="4" t="inlineStr">
        <is>
          <t>90 days</t>
        </is>
      </c>
    </row>
    <row r="6">
      <c r="A6" s="4" t="inlineStr">
        <is>
          <t>Termination notice required</t>
        </is>
      </c>
      <c r="B6" s="4" t="inlineStr">
        <is>
          <t>12 month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Other Agreements (Details) - shares</t>
        </is>
      </c>
      <c r="B1" s="2" t="inlineStr">
        <is>
          <t>1 Months Ended</t>
        </is>
      </c>
    </row>
    <row r="2">
      <c r="B2" s="2" t="inlineStr">
        <is>
          <t>May 31, 2019</t>
        </is>
      </c>
      <c r="C2" s="2" t="inlineStr">
        <is>
          <t>Feb. 28, 2017</t>
        </is>
      </c>
    </row>
    <row r="3">
      <c r="A3" s="4" t="inlineStr">
        <is>
          <t>DISH Network | EchoStar Technologies segment | Share Exchange Agreement</t>
        </is>
      </c>
    </row>
    <row r="4">
      <c r="A4" s="3" t="inlineStr">
        <is>
          <t>Related party transactions</t>
        </is>
      </c>
    </row>
    <row r="5">
      <c r="A5" s="4" t="inlineStr">
        <is>
          <t>Ownership interest acquired by related party (as a percent)</t>
        </is>
      </c>
      <c r="C5" s="4" t="inlineStr">
        <is>
          <t>100.00%</t>
        </is>
      </c>
    </row>
    <row r="6">
      <c r="A6" s="4" t="inlineStr">
        <is>
          <t>Class A common stock | DISH Network</t>
        </is>
      </c>
    </row>
    <row r="7">
      <c r="A7" s="3" t="inlineStr">
        <is>
          <t>Related party transactions</t>
        </is>
      </c>
    </row>
    <row r="8">
      <c r="A8" s="4" t="inlineStr">
        <is>
          <t>Entity shares issued per acquiree share (in shares)</t>
        </is>
      </c>
      <c r="B8" s="9" t="n">
        <v>0.2352376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 Other (Details) - USD ($) $ in Millions</t>
        </is>
      </c>
      <c r="B1" s="2" t="inlineStr">
        <is>
          <t>12 Months Ended</t>
        </is>
      </c>
    </row>
    <row r="2">
      <c r="B2" s="2" t="inlineStr">
        <is>
          <t>Dec. 31, 2020</t>
        </is>
      </c>
      <c r="C2" s="2" t="inlineStr">
        <is>
          <t>Dec. 31, 2019</t>
        </is>
      </c>
      <c r="D2" s="2" t="inlineStr">
        <is>
          <t>Dec. 31, 2018</t>
        </is>
      </c>
    </row>
    <row r="3">
      <c r="A3" s="4" t="inlineStr">
        <is>
          <t>Hughes Systique</t>
        </is>
      </c>
    </row>
    <row r="4">
      <c r="A4" s="3" t="inlineStr">
        <is>
          <t>Related party transactions</t>
        </is>
      </c>
    </row>
    <row r="5">
      <c r="A5" s="4" t="inlineStr">
        <is>
          <t>Ownership interest in related party (as a percent)</t>
        </is>
      </c>
      <c r="B5" s="4" t="inlineStr">
        <is>
          <t>43.00%</t>
        </is>
      </c>
    </row>
    <row r="6">
      <c r="A6" s="4" t="inlineStr">
        <is>
          <t>Ownership interest percentage by related party</t>
        </is>
      </c>
      <c r="B6" s="4" t="inlineStr">
        <is>
          <t>25.00%</t>
        </is>
      </c>
    </row>
    <row r="7">
      <c r="A7" s="4" t="inlineStr">
        <is>
          <t>TerreStar Solutions, Inc.</t>
        </is>
      </c>
    </row>
    <row r="8">
      <c r="A8" s="3" t="inlineStr">
        <is>
          <t>Related party transactions</t>
        </is>
      </c>
    </row>
    <row r="9">
      <c r="A9" s="4" t="inlineStr">
        <is>
          <t>Investment nonvoting interest ownership percentage(at least)</t>
        </is>
      </c>
      <c r="B9" s="4" t="inlineStr">
        <is>
          <t>15.00%</t>
        </is>
      </c>
    </row>
    <row r="10">
      <c r="A10" s="4" t="inlineStr">
        <is>
          <t>Revenue from related parties</t>
        </is>
      </c>
      <c r="B10" s="10" t="n">
        <v>4.4</v>
      </c>
      <c r="C10" s="10" t="n">
        <v>12.5</v>
      </c>
      <c r="D10" s="5" t="n">
        <v>6</v>
      </c>
    </row>
    <row r="11">
      <c r="A11" s="4" t="inlineStr">
        <is>
          <t>Receivables from related parties</t>
        </is>
      </c>
      <c r="B11" s="11" t="n">
        <v>0.4</v>
      </c>
      <c r="C11" s="11" t="n">
        <v>2.7</v>
      </c>
    </row>
    <row r="12">
      <c r="A12" s="4" t="inlineStr">
        <is>
          <t>Global IP Revenue</t>
        </is>
      </c>
    </row>
    <row r="13">
      <c r="A13" s="3" t="inlineStr">
        <is>
          <t>Related party transactions</t>
        </is>
      </c>
    </row>
    <row r="14">
      <c r="A14" s="4" t="inlineStr">
        <is>
          <t>Revenue from related parties</t>
        </is>
      </c>
      <c r="D14" s="5" t="n">
        <v>9</v>
      </c>
    </row>
    <row r="15">
      <c r="A15" s="4" t="inlineStr">
        <is>
          <t>Receivables from related parties</t>
        </is>
      </c>
      <c r="B15" s="11" t="n">
        <v>7.5</v>
      </c>
      <c r="C15" s="11" t="n">
        <v>7.5</v>
      </c>
    </row>
    <row r="16">
      <c r="A16" s="4" t="inlineStr">
        <is>
          <t>Maxar Technologies Inc.</t>
        </is>
      </c>
    </row>
    <row r="17">
      <c r="A17" s="3" t="inlineStr">
        <is>
          <t>Related party transactions</t>
        </is>
      </c>
    </row>
    <row r="18">
      <c r="A18" s="4" t="inlineStr">
        <is>
          <t>Aggregate costs payable</t>
        </is>
      </c>
      <c r="B18" s="10" t="n">
        <v>6.3</v>
      </c>
      <c r="C18" s="10" t="n">
        <v>1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BSS Business The following table presents the financial results of our discontinued operations of the BSS Business: For the years ended December 31, 2019 2018 Revenue: Services and other revenue - DISH Network $ 195,942 $ 305,229 Services and other revenue - other 17,714 25,598 Total revenue 213,656 330,827 Costs and expenses: Cost of sales - services and other (exclusive of 28,033 40,375 Selling, general and administrative expenses 6,903 159 Depreciation and amortization 85,926 124,564 Total costs and expenses 120,862 165,098 Operating income (loss) 92,794 165,729 Other income (expense): Interest expense (17,365) (28,552) Total other income (expense), net (17,365) (28,552) Income (loss) from discontinued operations before income taxes 75,429 137,177 Income tax benefit (provision), net (18,890) (27,754) Net income (loss) from discontinued operations $ 56,539 $ 109,423 No assets or liabilities attributable to our discontinued operations were held by us as of December 31, 2020 or December 31, 2019. The following table presents the significant supplemental cash flow information and adjustments to reconcile net income to net cash flow from operating activities for discontinued operations of the BSS business: For the years ended December 31, 2019 2018 Operating activities: Net income (loss) from discontinued operations $ 56,539 $ 109,423 Depreciation and amortization $ 85,926 $ 124,564 Investing activities: Expenditures for property and equipment $ 510 $ 175 Financing activities: Payment of finance lease obligations $ 27,203 $ 35,886 Payment of in-orbit incentive obligations $ 3,887 $ 4,329 Terminated or Transferred Related Party Agreements Effective September 10, 2019, the following agreements were terminated or transferred to DISH Network as part of the BSS Transaction. Unless noted differently below, we have no further obligations and have neither earned additional revenue nor incurred additional expense, as applicable, under or in connection with these agreements after the consummation of the BSS Transaction. DBS Transponder Lease. EchoStar leased satellite capacity from us on eight DBS transponders on the QuetzSat-1 satellite through November 2021, after which EchoStar had certain options to renew the agreement on a year-to year basis through the end of life of the QuetzSat-1 satellite. EchoStar XXIII Launch Facilitation and Operational Control Agreement. As part of applying for the launch license for the EchoStar XXIII satellite through the UK Space Agency, we and a subsidiary of EchoStar, EchoStar Operating L.L.C. (“EOC”), entered into an agreement in March 2016 to transfer to us EOC’s launch service contracts for the EchoStar XXIII satellite and to grant us certain rights to control its in-orbit operations. EOC retained ownership of the satellite and agreed to make additional payments to us for amounts that we were required to pay under the launch service contract. In 2016, we recorded additions to Other non-current assets, net and corresponding increases in Additional paid-in capital in our Consolidated Balance Sheet to reflect EOC’s cumulative payments under the launch service contract prior to the transfer date and to reflect EOC’s funding of additional cash payments to the launch service provider. The EchoStar XXIII satellite was successfully launched in March 2017. We recorded decreases in Other non-current assets, net and Additional paid-in capital of $62.0 million, representing the carrying amount of the launch service contract at the time of launch to reflect the consumption of the contract’s economic benefits by EOC.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The terms of each of the agreements are set forth below: • EchoStar VII, EchoStar X, EchoStar XI and EchoStar XIV — In March 2014, we began leasing certain satellite capacity to DISH Network on the EchoStar VII satellite, the EchoStar X satellite, the EchoStar XI satellite and the EchoStar XIV satellite. • EchoStar XII — DISH Network leased satellite capacity from us on the EchoStar XII satellite. • EchoStar XVI — In December 2009, we entered into an agreement to lease satellite capacity to DISH Network, pursuant to which DISH Network leased satellite capacity from us on the EchoStar XVI satellite beginning in January 2013. • Nimiq 5 Agreement —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Following the consummation of the BSS Transaction, we retained certain obligations related to DISH Network’s performance under the Telesat Transponder Agreement. • QuetzSat-1 Agreement —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 Prior to the Share Exchange, a subsidiary of EchoStar leased to DISH Network certain space at 530 EchoStar Drive, Cheyenne, Wyoming. In connection with the Share Exchange, EchoStar transferred ownership of a portion of this property to DISH Network and contributed a portion to us and we and DISH Network amended this agreement to, among other things, provide for a continued lease to DISH Network of the portion of the property we retained (the “Cheyenne Data Center”). The rent on a per square foot basis for the lease was comparable to per square foot rental rates of similar commercial property in the same geographic area at the time of the lease, and DISH Network was responsible for its portion of the taxes, insurance, utilities and maintenance of the premises. In connection with the BSS Transaction, we transferred the Cheyenne Data Center to DISH Network. This lease does not qualify for discontinued operations treatment, and therefore the revenue from it has not been treated as discontinued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Guarantor and Non-Guarantor Financial Information - Consolidating Balance Sheet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Current assets:</t>
        </is>
      </c>
    </row>
    <row r="3">
      <c r="A3" s="4" t="inlineStr">
        <is>
          <t>Cash and cash equivalents</t>
        </is>
      </c>
      <c r="B3" s="5" t="n">
        <v>740490</v>
      </c>
      <c r="C3" s="5" t="n">
        <v>1139435</v>
      </c>
      <c r="E3" s="5" t="n">
        <v>847823</v>
      </c>
      <c r="F3" s="5" t="n">
        <v>1822561</v>
      </c>
    </row>
    <row r="4">
      <c r="A4" s="4" t="inlineStr">
        <is>
          <t>Marketable investment securities</t>
        </is>
      </c>
      <c r="B4" s="6" t="n">
        <v>1203296</v>
      </c>
      <c r="C4" s="6" t="n">
        <v>652835</v>
      </c>
    </row>
    <row r="5">
      <c r="A5" s="4" t="inlineStr">
        <is>
          <t>Trade accounts receivable and contract assets, net</t>
        </is>
      </c>
      <c r="B5" s="6" t="n">
        <v>183988</v>
      </c>
      <c r="C5" s="6" t="n">
        <v>196520</v>
      </c>
    </row>
    <row r="6">
      <c r="A6" s="4" t="inlineStr">
        <is>
          <t>Other current assets, net</t>
        </is>
      </c>
      <c r="B6" s="6" t="n">
        <v>291815</v>
      </c>
      <c r="C6" s="6" t="n">
        <v>301652</v>
      </c>
      <c r="D6" s="5" t="n">
        <v>152638</v>
      </c>
      <c r="E6" s="6" t="n">
        <v>152666</v>
      </c>
    </row>
    <row r="7">
      <c r="A7" s="4" t="inlineStr">
        <is>
          <t>Total current assets</t>
        </is>
      </c>
      <c r="B7" s="6" t="n">
        <v>2419589</v>
      </c>
      <c r="C7" s="6" t="n">
        <v>2290442</v>
      </c>
    </row>
    <row r="8">
      <c r="A8" s="3" t="inlineStr">
        <is>
          <t>Non-current assets:</t>
        </is>
      </c>
    </row>
    <row r="9">
      <c r="A9" s="4" t="inlineStr">
        <is>
          <t>Property and equipment, net</t>
        </is>
      </c>
      <c r="B9" s="6" t="n">
        <v>1691523</v>
      </c>
      <c r="C9" s="6" t="n">
        <v>1857581</v>
      </c>
    </row>
    <row r="10">
      <c r="A10" s="4" t="inlineStr">
        <is>
          <t>Operating lease right-of-use assets</t>
        </is>
      </c>
      <c r="B10" s="6" t="n">
        <v>128266</v>
      </c>
      <c r="C10" s="6" t="n">
        <v>113399</v>
      </c>
      <c r="D10" s="6" t="n">
        <v>117006</v>
      </c>
      <c r="E10" s="6" t="n">
        <v>0</v>
      </c>
    </row>
    <row r="11">
      <c r="A11" s="4" t="inlineStr">
        <is>
          <t>Goodwill</t>
        </is>
      </c>
      <c r="B11" s="6" t="n">
        <v>511597</v>
      </c>
      <c r="C11" s="6" t="n">
        <v>506953</v>
      </c>
    </row>
    <row r="12">
      <c r="A12" s="4" t="inlineStr">
        <is>
          <t>Regulatory authorizations, net</t>
        </is>
      </c>
      <c r="B12" s="6" t="n">
        <v>410451</v>
      </c>
      <c r="C12" s="6" t="n">
        <v>412363</v>
      </c>
      <c r="E12" s="6" t="n">
        <v>400043</v>
      </c>
      <c r="F12" s="6" t="n">
        <v>400043</v>
      </c>
    </row>
    <row r="13">
      <c r="A13" s="4" t="inlineStr">
        <is>
          <t>Other investments, net</t>
        </is>
      </c>
      <c r="B13" s="6" t="n">
        <v>103924</v>
      </c>
      <c r="C13" s="6" t="n">
        <v>110040</v>
      </c>
    </row>
    <row r="14">
      <c r="A14" s="4" t="inlineStr">
        <is>
          <t>Investment in subsidiaries</t>
        </is>
      </c>
      <c r="B14" s="6" t="n">
        <v>0</v>
      </c>
      <c r="C14" s="6" t="n">
        <v>0</v>
      </c>
    </row>
    <row r="15">
      <c r="A15" s="4" t="inlineStr">
        <is>
          <t>Other non-current assets, net</t>
        </is>
      </c>
      <c r="B15" s="6" t="n">
        <v>307677</v>
      </c>
      <c r="C15" s="6" t="n">
        <v>251936</v>
      </c>
      <c r="D15" s="6" t="n">
        <v>229177</v>
      </c>
      <c r="E15" s="6" t="n">
        <v>236449</v>
      </c>
    </row>
    <row r="16">
      <c r="A16" s="4" t="inlineStr">
        <is>
          <t>Total non-current assets</t>
        </is>
      </c>
      <c r="B16" s="6" t="n">
        <v>3171778</v>
      </c>
      <c r="C16" s="6" t="n">
        <v>3281593</v>
      </c>
    </row>
    <row r="17">
      <c r="A17" s="4" t="inlineStr">
        <is>
          <t>Total assets</t>
        </is>
      </c>
      <c r="B17" s="6" t="n">
        <v>5591367</v>
      </c>
      <c r="C17" s="6" t="n">
        <v>5572035</v>
      </c>
      <c r="D17" s="6" t="n">
        <v>7002878</v>
      </c>
      <c r="E17" s="6" t="n">
        <v>6893172</v>
      </c>
    </row>
    <row r="18">
      <c r="A18" s="3" t="inlineStr">
        <is>
          <t>Current liabilities:</t>
        </is>
      </c>
    </row>
    <row r="19">
      <c r="A19" s="4" t="inlineStr">
        <is>
          <t>Trade accounts payable</t>
        </is>
      </c>
      <c r="B19" s="6" t="n">
        <v>118568</v>
      </c>
      <c r="C19" s="6" t="n">
        <v>121552</v>
      </c>
    </row>
    <row r="20">
      <c r="A20" s="4" t="inlineStr">
        <is>
          <t>Current portion of long-term debt, net</t>
        </is>
      </c>
      <c r="B20" s="6" t="n">
        <v>898237</v>
      </c>
      <c r="C20" s="6" t="n">
        <v>0</v>
      </c>
    </row>
    <row r="21">
      <c r="A21" s="4" t="inlineStr">
        <is>
          <t>Contract liabilities</t>
        </is>
      </c>
      <c r="B21" s="6" t="n">
        <v>104569</v>
      </c>
      <c r="C21" s="6" t="n">
        <v>101060</v>
      </c>
    </row>
    <row r="22">
      <c r="A22" s="4" t="inlineStr">
        <is>
          <t>Accrued expenses and other current liabilities</t>
        </is>
      </c>
      <c r="B22" s="6" t="n">
        <v>325587</v>
      </c>
      <c r="C22" s="6" t="n">
        <v>258417</v>
      </c>
    </row>
    <row r="23">
      <c r="A23" s="4" t="inlineStr">
        <is>
          <t>Total current liabilities</t>
        </is>
      </c>
      <c r="B23" s="6" t="n">
        <v>1446961</v>
      </c>
      <c r="C23" s="6" t="n">
        <v>481029</v>
      </c>
    </row>
    <row r="24">
      <c r="A24" s="3" t="inlineStr">
        <is>
          <t>Non-current liabilities:</t>
        </is>
      </c>
    </row>
    <row r="25">
      <c r="A25" s="4" t="inlineStr">
        <is>
          <t>Long-term debt, net</t>
        </is>
      </c>
      <c r="B25" s="6" t="n">
        <v>1495256</v>
      </c>
      <c r="C25" s="6" t="n">
        <v>2389168</v>
      </c>
    </row>
    <row r="26">
      <c r="A26" s="4" t="inlineStr">
        <is>
          <t>Deferred tax liabilities, net</t>
        </is>
      </c>
      <c r="B26" s="6" t="n">
        <v>369940</v>
      </c>
      <c r="C26" s="6" t="n">
        <v>380316</v>
      </c>
    </row>
    <row r="27">
      <c r="A27" s="4" t="inlineStr">
        <is>
          <t>Operating lease liabilities</t>
        </is>
      </c>
      <c r="B27" s="6" t="n">
        <v>114877</v>
      </c>
      <c r="C27" s="6" t="n">
        <v>96879</v>
      </c>
      <c r="D27" s="6" t="n">
        <v>99133</v>
      </c>
      <c r="E27" s="6" t="n">
        <v>0</v>
      </c>
    </row>
    <row r="28">
      <c r="A28" s="4" t="inlineStr">
        <is>
          <t>Other non-current liabilities</t>
        </is>
      </c>
      <c r="B28" s="6" t="n">
        <v>87957</v>
      </c>
      <c r="C28" s="6" t="n">
        <v>90480</v>
      </c>
      <c r="D28" s="6" t="n">
        <v>67776</v>
      </c>
      <c r="E28" s="6" t="n">
        <v>71647</v>
      </c>
    </row>
    <row r="29">
      <c r="A29" s="4" t="inlineStr">
        <is>
          <t>Total non-current liabilities</t>
        </is>
      </c>
      <c r="B29" s="6" t="n">
        <v>2068030</v>
      </c>
      <c r="C29" s="6" t="n">
        <v>2956843</v>
      </c>
    </row>
    <row r="30">
      <c r="A30" s="4" t="inlineStr">
        <is>
          <t>Total liabilities</t>
        </is>
      </c>
      <c r="B30" s="6" t="n">
        <v>3514991</v>
      </c>
      <c r="C30" s="6" t="n">
        <v>3437872</v>
      </c>
      <c r="D30" s="6" t="n">
        <v>4610383</v>
      </c>
      <c r="E30" s="6" t="n">
        <v>4500677</v>
      </c>
    </row>
    <row r="31">
      <c r="A31" s="3" t="inlineStr">
        <is>
          <t>Shareholder's equity:</t>
        </is>
      </c>
    </row>
    <row r="32">
      <c r="A32" s="4" t="inlineStr">
        <is>
          <t>Total Hughes Satellite Systems Corporation shareholder's equity</t>
        </is>
      </c>
      <c r="B32" s="6" t="n">
        <v>2011460</v>
      </c>
      <c r="C32" s="6" t="n">
        <v>2058415</v>
      </c>
    </row>
    <row r="33">
      <c r="A33" s="4" t="inlineStr">
        <is>
          <t>Non-controlling interests</t>
        </is>
      </c>
      <c r="B33" s="6" t="n">
        <v>64916</v>
      </c>
      <c r="C33" s="6" t="n">
        <v>75748</v>
      </c>
    </row>
    <row r="34">
      <c r="A34" s="4" t="inlineStr">
        <is>
          <t>Total shareholder's equity</t>
        </is>
      </c>
      <c r="B34" s="6" t="n">
        <v>2076376</v>
      </c>
      <c r="C34" s="6" t="n">
        <v>2134163</v>
      </c>
      <c r="E34" s="6" t="n">
        <v>2392495</v>
      </c>
      <c r="F34" s="6" t="n">
        <v>2299244</v>
      </c>
    </row>
    <row r="35">
      <c r="A35" s="4" t="inlineStr">
        <is>
          <t>Total liabilities and shareholder's equity</t>
        </is>
      </c>
      <c r="B35" s="6" t="n">
        <v>5591367</v>
      </c>
      <c r="C35" s="6" t="n">
        <v>5572035</v>
      </c>
      <c r="D35" s="5" t="n">
        <v>7002878</v>
      </c>
      <c r="E35" s="6" t="n">
        <v>6893172</v>
      </c>
    </row>
    <row r="36">
      <c r="A36" s="4" t="inlineStr">
        <is>
          <t>Regulatory authorization</t>
        </is>
      </c>
    </row>
    <row r="37">
      <c r="A37" s="3" t="inlineStr">
        <is>
          <t>Non-current assets:</t>
        </is>
      </c>
    </row>
    <row r="38">
      <c r="A38" s="4" t="inlineStr">
        <is>
          <t>Regulatory authorizations, net</t>
        </is>
      </c>
      <c r="B38" s="6" t="n">
        <v>410451</v>
      </c>
      <c r="C38" s="6" t="n">
        <v>412363</v>
      </c>
    </row>
    <row r="39">
      <c r="A39" s="4" t="inlineStr">
        <is>
          <t>Other intangible assets, net</t>
        </is>
      </c>
      <c r="B39" s="6" t="n">
        <v>10451</v>
      </c>
      <c r="C39" s="6" t="n">
        <v>12363</v>
      </c>
      <c r="E39" s="6" t="n">
        <v>0</v>
      </c>
      <c r="F39" s="6" t="n">
        <v>0</v>
      </c>
    </row>
    <row r="40">
      <c r="A40" s="4" t="inlineStr">
        <is>
          <t>Total</t>
        </is>
      </c>
    </row>
    <row r="41">
      <c r="A41" s="3" t="inlineStr">
        <is>
          <t>Non-current assets:</t>
        </is>
      </c>
    </row>
    <row r="42">
      <c r="A42" s="4" t="inlineStr">
        <is>
          <t>Other intangible assets, net</t>
        </is>
      </c>
      <c r="B42" s="6" t="n">
        <v>18340</v>
      </c>
      <c r="C42" s="6" t="n">
        <v>29321</v>
      </c>
      <c r="E42" s="5" t="n">
        <v>43952</v>
      </c>
      <c r="F42" s="5" t="n">
        <v>58582</v>
      </c>
    </row>
    <row r="43">
      <c r="A43" s="4" t="inlineStr">
        <is>
          <t>Eliminations</t>
        </is>
      </c>
    </row>
    <row r="44">
      <c r="A44" s="3" t="inlineStr">
        <is>
          <t>Current assets:</t>
        </is>
      </c>
    </row>
    <row r="45">
      <c r="A45" s="4" t="inlineStr">
        <is>
          <t>Cash and cash equivalents</t>
        </is>
      </c>
      <c r="B45" s="6" t="n">
        <v>0</v>
      </c>
      <c r="C45" s="6" t="n">
        <v>0</v>
      </c>
    </row>
    <row r="46">
      <c r="A46" s="4" t="inlineStr">
        <is>
          <t>Marketable investment securities</t>
        </is>
      </c>
      <c r="B46" s="6" t="n">
        <v>0</v>
      </c>
      <c r="C46" s="6" t="n">
        <v>0</v>
      </c>
    </row>
    <row r="47">
      <c r="A47" s="4" t="inlineStr">
        <is>
          <t>Trade accounts receivable and contract assets, net</t>
        </is>
      </c>
      <c r="B47" s="6" t="n">
        <v>0</v>
      </c>
      <c r="C47" s="6" t="n">
        <v>0</v>
      </c>
    </row>
    <row r="48">
      <c r="A48" s="4" t="inlineStr">
        <is>
          <t>Other current assets, net</t>
        </is>
      </c>
      <c r="B48" s="6" t="n">
        <v>-858931</v>
      </c>
      <c r="C48" s="6" t="n">
        <v>-502180</v>
      </c>
    </row>
    <row r="49">
      <c r="A49" s="4" t="inlineStr">
        <is>
          <t>Total current assets</t>
        </is>
      </c>
      <c r="B49" s="6" t="n">
        <v>-858931</v>
      </c>
      <c r="C49" s="6" t="n">
        <v>-502180</v>
      </c>
    </row>
    <row r="50">
      <c r="A50" s="3" t="inlineStr">
        <is>
          <t>Non-current assets:</t>
        </is>
      </c>
    </row>
    <row r="51">
      <c r="A51" s="4" t="inlineStr">
        <is>
          <t>Property and equipment, net</t>
        </is>
      </c>
      <c r="B51" s="6" t="n">
        <v>0</v>
      </c>
      <c r="C51" s="6" t="n">
        <v>0</v>
      </c>
    </row>
    <row r="52">
      <c r="A52" s="4" t="inlineStr">
        <is>
          <t>Operating lease right-of-use assets</t>
        </is>
      </c>
      <c r="B52" s="6" t="n">
        <v>0</v>
      </c>
      <c r="C52" s="6" t="n">
        <v>0</v>
      </c>
    </row>
    <row r="53">
      <c r="A53" s="4" t="inlineStr">
        <is>
          <t>Goodwill</t>
        </is>
      </c>
      <c r="B53" s="6" t="n">
        <v>0</v>
      </c>
      <c r="C53" s="6" t="n">
        <v>0</v>
      </c>
    </row>
    <row r="54">
      <c r="A54" s="4" t="inlineStr">
        <is>
          <t>Other investments, net</t>
        </is>
      </c>
      <c r="B54" s="6" t="n">
        <v>0</v>
      </c>
      <c r="C54" s="6" t="n">
        <v>0</v>
      </c>
    </row>
    <row r="55">
      <c r="A55" s="4" t="inlineStr">
        <is>
          <t>Investment in subsidiaries</t>
        </is>
      </c>
      <c r="B55" s="6" t="n">
        <v>-3193572</v>
      </c>
      <c r="C55" s="6" t="n">
        <v>-3158735</v>
      </c>
    </row>
    <row r="56">
      <c r="A56" s="4" t="inlineStr">
        <is>
          <t>Other non-current assets, net</t>
        </is>
      </c>
      <c r="B56" s="6" t="n">
        <v>-94715</v>
      </c>
      <c r="C56" s="6" t="n">
        <v>-573486</v>
      </c>
    </row>
    <row r="57">
      <c r="A57" s="4" t="inlineStr">
        <is>
          <t>Total non-current assets</t>
        </is>
      </c>
      <c r="B57" s="6" t="n">
        <v>-3288287</v>
      </c>
      <c r="C57" s="6" t="n">
        <v>-3732221</v>
      </c>
    </row>
    <row r="58">
      <c r="A58" s="4" t="inlineStr">
        <is>
          <t>Total assets</t>
        </is>
      </c>
      <c r="B58" s="6" t="n">
        <v>-4147218</v>
      </c>
      <c r="C58" s="6" t="n">
        <v>-4234401</v>
      </c>
    </row>
    <row r="59">
      <c r="A59" s="3" t="inlineStr">
        <is>
          <t>Current liabilities:</t>
        </is>
      </c>
    </row>
    <row r="60">
      <c r="A60" s="4" t="inlineStr">
        <is>
          <t>Trade accounts payable</t>
        </is>
      </c>
      <c r="B60" s="6" t="n">
        <v>0</v>
      </c>
      <c r="C60" s="6" t="n">
        <v>0</v>
      </c>
    </row>
    <row r="61">
      <c r="A61" s="4" t="inlineStr">
        <is>
          <t>Current portion of long-term debt, net</t>
        </is>
      </c>
      <c r="B61" s="6" t="n">
        <v>0</v>
      </c>
    </row>
    <row r="62">
      <c r="A62" s="4" t="inlineStr">
        <is>
          <t>Contract liabilities</t>
        </is>
      </c>
      <c r="B62" s="6" t="n">
        <v>0</v>
      </c>
      <c r="C62" s="6" t="n">
        <v>0</v>
      </c>
    </row>
    <row r="63">
      <c r="A63" s="4" t="inlineStr">
        <is>
          <t>Accrued expenses and other current liabilities</t>
        </is>
      </c>
      <c r="B63" s="6" t="n">
        <v>-858931</v>
      </c>
      <c r="C63" s="6" t="n">
        <v>-502180</v>
      </c>
    </row>
    <row r="64">
      <c r="A64" s="4" t="inlineStr">
        <is>
          <t>Total current liabilities</t>
        </is>
      </c>
      <c r="B64" s="6" t="n">
        <v>-858931</v>
      </c>
      <c r="C64" s="6" t="n">
        <v>-502180</v>
      </c>
    </row>
    <row r="65">
      <c r="A65" s="3" t="inlineStr">
        <is>
          <t>Non-current liabilities:</t>
        </is>
      </c>
    </row>
    <row r="66">
      <c r="A66" s="4" t="inlineStr">
        <is>
          <t>Long-term debt, net</t>
        </is>
      </c>
      <c r="B66" s="6" t="n">
        <v>0</v>
      </c>
      <c r="C66" s="6" t="n">
        <v>0</v>
      </c>
    </row>
    <row r="67">
      <c r="A67" s="4" t="inlineStr">
        <is>
          <t>Deferred tax liabilities, net</t>
        </is>
      </c>
      <c r="B67" s="6" t="n">
        <v>0</v>
      </c>
      <c r="C67" s="6" t="n">
        <v>-9972</v>
      </c>
    </row>
    <row r="68">
      <c r="A68" s="4" t="inlineStr">
        <is>
          <t>Operating lease liabilities</t>
        </is>
      </c>
      <c r="B68" s="6" t="n">
        <v>0</v>
      </c>
      <c r="C68" s="6" t="n">
        <v>0</v>
      </c>
    </row>
    <row r="69">
      <c r="A69" s="4" t="inlineStr">
        <is>
          <t>Other non-current liabilities</t>
        </is>
      </c>
      <c r="B69" s="6" t="n">
        <v>-94715</v>
      </c>
      <c r="C69" s="6" t="n">
        <v>-563514</v>
      </c>
    </row>
    <row r="70">
      <c r="A70" s="4" t="inlineStr">
        <is>
          <t>Total non-current liabilities</t>
        </is>
      </c>
      <c r="B70" s="6" t="n">
        <v>-94715</v>
      </c>
      <c r="C70" s="6" t="n">
        <v>-573486</v>
      </c>
    </row>
    <row r="71">
      <c r="A71" s="4" t="inlineStr">
        <is>
          <t>Total liabilities</t>
        </is>
      </c>
      <c r="B71" s="6" t="n">
        <v>-953646</v>
      </c>
      <c r="C71" s="6" t="n">
        <v>-1075666</v>
      </c>
    </row>
    <row r="72">
      <c r="A72" s="3" t="inlineStr">
        <is>
          <t>Shareholder's equity:</t>
        </is>
      </c>
    </row>
    <row r="73">
      <c r="A73" s="4" t="inlineStr">
        <is>
          <t>Total Hughes Satellite Systems Corporation shareholder's equity</t>
        </is>
      </c>
      <c r="B73" s="6" t="n">
        <v>-3193572</v>
      </c>
      <c r="C73" s="6" t="n">
        <v>-3158735</v>
      </c>
    </row>
    <row r="74">
      <c r="A74" s="4" t="inlineStr">
        <is>
          <t>Non-controlling interests</t>
        </is>
      </c>
      <c r="B74" s="6" t="n">
        <v>0</v>
      </c>
      <c r="C74" s="6" t="n">
        <v>0</v>
      </c>
    </row>
    <row r="75">
      <c r="A75" s="4" t="inlineStr">
        <is>
          <t>Total shareholder's equity</t>
        </is>
      </c>
      <c r="B75" s="6" t="n">
        <v>-3193572</v>
      </c>
      <c r="C75" s="6" t="n">
        <v>-3158735</v>
      </c>
    </row>
    <row r="76">
      <c r="A76" s="4" t="inlineStr">
        <is>
          <t>Total liabilities and shareholder's equity</t>
        </is>
      </c>
      <c r="B76" s="6" t="n">
        <v>-4147218</v>
      </c>
      <c r="C76" s="6" t="n">
        <v>-4234401</v>
      </c>
    </row>
    <row r="77">
      <c r="A77" s="4" t="inlineStr">
        <is>
          <t>Eliminations | Regulatory authorization</t>
        </is>
      </c>
    </row>
    <row r="78">
      <c r="A78" s="3" t="inlineStr">
        <is>
          <t>Non-current assets:</t>
        </is>
      </c>
    </row>
    <row r="79">
      <c r="A79" s="4" t="inlineStr">
        <is>
          <t>Regulatory authorizations, net</t>
        </is>
      </c>
      <c r="B79" s="6" t="n">
        <v>0</v>
      </c>
      <c r="C79" s="6" t="n">
        <v>0</v>
      </c>
    </row>
    <row r="80">
      <c r="A80" s="4" t="inlineStr">
        <is>
          <t>Eliminations | Total</t>
        </is>
      </c>
    </row>
    <row r="81">
      <c r="A81" s="3" t="inlineStr">
        <is>
          <t>Non-current assets:</t>
        </is>
      </c>
    </row>
    <row r="82">
      <c r="A82" s="4" t="inlineStr">
        <is>
          <t>Other intangible assets, net</t>
        </is>
      </c>
      <c r="B82" s="6" t="n">
        <v>0</v>
      </c>
      <c r="C82" s="6" t="n">
        <v>0</v>
      </c>
    </row>
    <row r="83">
      <c r="A83" s="4" t="inlineStr">
        <is>
          <t>HSS | Reportable Legal Entities</t>
        </is>
      </c>
    </row>
    <row r="84">
      <c r="A84" s="3" t="inlineStr">
        <is>
          <t>Current assets:</t>
        </is>
      </c>
    </row>
    <row r="85">
      <c r="A85" s="4" t="inlineStr">
        <is>
          <t>Cash and cash equivalents</t>
        </is>
      </c>
      <c r="B85" s="6" t="n">
        <v>649851</v>
      </c>
      <c r="C85" s="6" t="n">
        <v>1057903</v>
      </c>
    </row>
    <row r="86">
      <c r="A86" s="4" t="inlineStr">
        <is>
          <t>Marketable investment securities</t>
        </is>
      </c>
      <c r="B86" s="6" t="n">
        <v>1203296</v>
      </c>
      <c r="C86" s="6" t="n">
        <v>652594</v>
      </c>
    </row>
    <row r="87">
      <c r="A87" s="4" t="inlineStr">
        <is>
          <t>Trade accounts receivable and contract assets, net</t>
        </is>
      </c>
      <c r="B87" s="6" t="n">
        <v>0</v>
      </c>
      <c r="C87" s="6" t="n">
        <v>0</v>
      </c>
    </row>
    <row r="88">
      <c r="A88" s="4" t="inlineStr">
        <is>
          <t>Other current assets, net</t>
        </is>
      </c>
      <c r="B88" s="6" t="n">
        <v>148158</v>
      </c>
      <c r="C88" s="6" t="n">
        <v>93536</v>
      </c>
    </row>
    <row r="89">
      <c r="A89" s="4" t="inlineStr">
        <is>
          <t>Total current assets</t>
        </is>
      </c>
      <c r="B89" s="6" t="n">
        <v>2001305</v>
      </c>
      <c r="C89" s="6" t="n">
        <v>1804033</v>
      </c>
    </row>
    <row r="90">
      <c r="A90" s="3" t="inlineStr">
        <is>
          <t>Non-current assets:</t>
        </is>
      </c>
    </row>
    <row r="91">
      <c r="A91" s="4" t="inlineStr">
        <is>
          <t>Property and equipment, net</t>
        </is>
      </c>
      <c r="B91" s="6" t="n">
        <v>0</v>
      </c>
      <c r="C91" s="6" t="n">
        <v>0</v>
      </c>
    </row>
    <row r="92">
      <c r="A92" s="4" t="inlineStr">
        <is>
          <t>Operating lease right-of-use assets</t>
        </is>
      </c>
      <c r="B92" s="6" t="n">
        <v>0</v>
      </c>
      <c r="C92" s="6" t="n">
        <v>0</v>
      </c>
    </row>
    <row r="93">
      <c r="A93" s="4" t="inlineStr">
        <is>
          <t>Goodwill</t>
        </is>
      </c>
      <c r="B93" s="6" t="n">
        <v>0</v>
      </c>
      <c r="C93" s="6" t="n">
        <v>0</v>
      </c>
    </row>
    <row r="94">
      <c r="A94" s="4" t="inlineStr">
        <is>
          <t>Other investments, net</t>
        </is>
      </c>
      <c r="B94" s="6" t="n">
        <v>0</v>
      </c>
      <c r="C94" s="6" t="n">
        <v>0</v>
      </c>
    </row>
    <row r="95">
      <c r="A95" s="4" t="inlineStr">
        <is>
          <t>Investment in subsidiaries</t>
        </is>
      </c>
      <c r="B95" s="6" t="n">
        <v>2942178</v>
      </c>
      <c r="C95" s="6" t="n">
        <v>2876572</v>
      </c>
    </row>
    <row r="96">
      <c r="A96" s="4" t="inlineStr">
        <is>
          <t>Other non-current assets, net</t>
        </is>
      </c>
      <c r="B96" s="6" t="n">
        <v>700</v>
      </c>
      <c r="C96" s="6" t="n">
        <v>10672</v>
      </c>
    </row>
    <row r="97">
      <c r="A97" s="4" t="inlineStr">
        <is>
          <t>Total non-current assets</t>
        </is>
      </c>
      <c r="B97" s="6" t="n">
        <v>2942878</v>
      </c>
      <c r="C97" s="6" t="n">
        <v>2887244</v>
      </c>
    </row>
    <row r="98">
      <c r="A98" s="4" t="inlineStr">
        <is>
          <t>Total assets</t>
        </is>
      </c>
      <c r="B98" s="6" t="n">
        <v>4944183</v>
      </c>
      <c r="C98" s="6" t="n">
        <v>4691277</v>
      </c>
    </row>
    <row r="99">
      <c r="A99" s="3" t="inlineStr">
        <is>
          <t>Current liabilities:</t>
        </is>
      </c>
    </row>
    <row r="100">
      <c r="A100" s="4" t="inlineStr">
        <is>
          <t>Trade accounts payable</t>
        </is>
      </c>
      <c r="B100" s="6" t="n">
        <v>0</v>
      </c>
      <c r="C100" s="6" t="n">
        <v>0</v>
      </c>
    </row>
    <row r="101">
      <c r="A101" s="4" t="inlineStr">
        <is>
          <t>Current portion of long-term debt, net</t>
        </is>
      </c>
      <c r="B101" s="6" t="n">
        <v>898237</v>
      </c>
    </row>
    <row r="102">
      <c r="A102" s="4" t="inlineStr">
        <is>
          <t>Contract liabilities</t>
        </is>
      </c>
      <c r="B102" s="6" t="n">
        <v>0</v>
      </c>
      <c r="C102" s="6" t="n">
        <v>0</v>
      </c>
    </row>
    <row r="103">
      <c r="A103" s="4" t="inlineStr">
        <is>
          <t>Accrued expenses and other current liabilities</t>
        </is>
      </c>
      <c r="B103" s="6" t="n">
        <v>529661</v>
      </c>
      <c r="C103" s="6" t="n">
        <v>243694</v>
      </c>
    </row>
    <row r="104">
      <c r="A104" s="4" t="inlineStr">
        <is>
          <t>Total current liabilities</t>
        </is>
      </c>
      <c r="B104" s="6" t="n">
        <v>1427898</v>
      </c>
      <c r="C104" s="6" t="n">
        <v>243694</v>
      </c>
    </row>
    <row r="105">
      <c r="A105" s="3" t="inlineStr">
        <is>
          <t>Non-current liabilities:</t>
        </is>
      </c>
    </row>
    <row r="106">
      <c r="A106" s="4" t="inlineStr">
        <is>
          <t>Long-term debt, net</t>
        </is>
      </c>
      <c r="B106" s="6" t="n">
        <v>1495256</v>
      </c>
      <c r="C106" s="6" t="n">
        <v>2389168</v>
      </c>
    </row>
    <row r="107">
      <c r="A107" s="4" t="inlineStr">
        <is>
          <t>Deferred tax liabilities, net</t>
        </is>
      </c>
      <c r="B107" s="6" t="n">
        <v>9569</v>
      </c>
      <c r="C107" s="6" t="n">
        <v>0</v>
      </c>
    </row>
    <row r="108">
      <c r="A108" s="4" t="inlineStr">
        <is>
          <t>Operating lease liabilities</t>
        </is>
      </c>
      <c r="B108" s="6" t="n">
        <v>0</v>
      </c>
      <c r="C108" s="4" t="inlineStr">
        <is>
          <t xml:space="preserve"> </t>
        </is>
      </c>
    </row>
    <row r="109">
      <c r="A109" s="4" t="inlineStr">
        <is>
          <t>Other non-current liabilities</t>
        </is>
      </c>
      <c r="B109" s="6" t="n">
        <v>0</v>
      </c>
      <c r="C109" s="6" t="n">
        <v>0</v>
      </c>
    </row>
    <row r="110">
      <c r="A110" s="4" t="inlineStr">
        <is>
          <t>Total non-current liabilities</t>
        </is>
      </c>
      <c r="B110" s="6" t="n">
        <v>1504825</v>
      </c>
      <c r="C110" s="6" t="n">
        <v>2389168</v>
      </c>
    </row>
    <row r="111">
      <c r="A111" s="4" t="inlineStr">
        <is>
          <t>Total liabilities</t>
        </is>
      </c>
      <c r="B111" s="6" t="n">
        <v>2932723</v>
      </c>
      <c r="C111" s="6" t="n">
        <v>2632862</v>
      </c>
    </row>
    <row r="112">
      <c r="A112" s="3" t="inlineStr">
        <is>
          <t>Shareholder's equity:</t>
        </is>
      </c>
    </row>
    <row r="113">
      <c r="A113" s="4" t="inlineStr">
        <is>
          <t>Total Hughes Satellite Systems Corporation shareholder's equity</t>
        </is>
      </c>
      <c r="B113" s="6" t="n">
        <v>2011460</v>
      </c>
      <c r="C113" s="6" t="n">
        <v>2058415</v>
      </c>
    </row>
    <row r="114">
      <c r="A114" s="4" t="inlineStr">
        <is>
          <t>Non-controlling interests</t>
        </is>
      </c>
      <c r="B114" s="6" t="n">
        <v>0</v>
      </c>
      <c r="C114" s="6" t="n">
        <v>0</v>
      </c>
    </row>
    <row r="115">
      <c r="A115" s="4" t="inlineStr">
        <is>
          <t>Total shareholder's equity</t>
        </is>
      </c>
      <c r="B115" s="6" t="n">
        <v>2011460</v>
      </c>
      <c r="C115" s="6" t="n">
        <v>2058415</v>
      </c>
    </row>
    <row r="116">
      <c r="A116" s="4" t="inlineStr">
        <is>
          <t>Total liabilities and shareholder's equity</t>
        </is>
      </c>
      <c r="B116" s="6" t="n">
        <v>4944183</v>
      </c>
      <c r="C116" s="6" t="n">
        <v>4691277</v>
      </c>
    </row>
    <row r="117">
      <c r="A117" s="4" t="inlineStr">
        <is>
          <t>HSS | Reportable Legal Entities | Regulatory authorization</t>
        </is>
      </c>
    </row>
    <row r="118">
      <c r="A118" s="3" t="inlineStr">
        <is>
          <t>Non-current assets:</t>
        </is>
      </c>
    </row>
    <row r="119">
      <c r="A119" s="4" t="inlineStr">
        <is>
          <t>Regulatory authorizations, net</t>
        </is>
      </c>
      <c r="B119" s="6" t="n">
        <v>0</v>
      </c>
      <c r="C119" s="6" t="n">
        <v>0</v>
      </c>
    </row>
    <row r="120">
      <c r="A120" s="4" t="inlineStr">
        <is>
          <t>HSS | Reportable Legal Entities | Total</t>
        </is>
      </c>
    </row>
    <row r="121">
      <c r="A121" s="3" t="inlineStr">
        <is>
          <t>Non-current assets:</t>
        </is>
      </c>
    </row>
    <row r="122">
      <c r="A122" s="4" t="inlineStr">
        <is>
          <t>Other intangible assets, net</t>
        </is>
      </c>
      <c r="B122" s="6" t="n">
        <v>0</v>
      </c>
      <c r="C122" s="6" t="n">
        <v>0</v>
      </c>
    </row>
    <row r="123">
      <c r="A123" s="4" t="inlineStr">
        <is>
          <t>Guarantor Subsidiaries | Reportable Legal Entities</t>
        </is>
      </c>
    </row>
    <row r="124">
      <c r="A124" s="3" t="inlineStr">
        <is>
          <t>Current assets:</t>
        </is>
      </c>
    </row>
    <row r="125">
      <c r="A125" s="4" t="inlineStr">
        <is>
          <t>Cash and cash equivalents</t>
        </is>
      </c>
      <c r="B125" s="6" t="n">
        <v>46055</v>
      </c>
      <c r="C125" s="6" t="n">
        <v>32338</v>
      </c>
    </row>
    <row r="126">
      <c r="A126" s="4" t="inlineStr">
        <is>
          <t>Marketable investment securities</t>
        </is>
      </c>
      <c r="B126" s="6" t="n">
        <v>0</v>
      </c>
      <c r="C126" s="6" t="n">
        <v>241</v>
      </c>
    </row>
    <row r="127">
      <c r="A127" s="4" t="inlineStr">
        <is>
          <t>Trade accounts receivable and contract assets, net</t>
        </is>
      </c>
      <c r="B127" s="6" t="n">
        <v>129572</v>
      </c>
      <c r="C127" s="6" t="n">
        <v>129722</v>
      </c>
    </row>
    <row r="128">
      <c r="A128" s="4" t="inlineStr">
        <is>
          <t>Other current assets, net</t>
        </is>
      </c>
      <c r="B128" s="6" t="n">
        <v>830912</v>
      </c>
      <c r="C128" s="6" t="n">
        <v>602337</v>
      </c>
    </row>
    <row r="129">
      <c r="A129" s="4" t="inlineStr">
        <is>
          <t>Total current assets</t>
        </is>
      </c>
      <c r="B129" s="6" t="n">
        <v>1006539</v>
      </c>
      <c r="C129" s="6" t="n">
        <v>764638</v>
      </c>
    </row>
    <row r="130">
      <c r="A130" s="3" t="inlineStr">
        <is>
          <t>Non-current assets:</t>
        </is>
      </c>
    </row>
    <row r="131">
      <c r="A131" s="4" t="inlineStr">
        <is>
          <t>Property and equipment, net</t>
        </is>
      </c>
      <c r="B131" s="6" t="n">
        <v>1312673</v>
      </c>
      <c r="C131" s="6" t="n">
        <v>1459151</v>
      </c>
    </row>
    <row r="132">
      <c r="A132" s="4" t="inlineStr">
        <is>
          <t>Operating lease right-of-use assets</t>
        </is>
      </c>
      <c r="B132" s="6" t="n">
        <v>99578</v>
      </c>
      <c r="C132" s="6" t="n">
        <v>89106</v>
      </c>
    </row>
    <row r="133">
      <c r="A133" s="4" t="inlineStr">
        <is>
          <t>Goodwill</t>
        </is>
      </c>
      <c r="B133" s="6" t="n">
        <v>504173</v>
      </c>
      <c r="C133" s="6" t="n">
        <v>504173</v>
      </c>
    </row>
    <row r="134">
      <c r="A134" s="4" t="inlineStr">
        <is>
          <t>Other investments, net</t>
        </is>
      </c>
      <c r="B134" s="6" t="n">
        <v>103924</v>
      </c>
      <c r="C134" s="6" t="n">
        <v>110040</v>
      </c>
    </row>
    <row r="135">
      <c r="A135" s="4" t="inlineStr">
        <is>
          <t>Investment in subsidiaries</t>
        </is>
      </c>
      <c r="B135" s="6" t="n">
        <v>251394</v>
      </c>
      <c r="C135" s="6" t="n">
        <v>282163</v>
      </c>
    </row>
    <row r="136">
      <c r="A136" s="4" t="inlineStr">
        <is>
          <t>Other non-current assets, net</t>
        </is>
      </c>
      <c r="B136" s="6" t="n">
        <v>307661</v>
      </c>
      <c r="C136" s="6" t="n">
        <v>772193</v>
      </c>
    </row>
    <row r="137">
      <c r="A137" s="4" t="inlineStr">
        <is>
          <t>Total non-current assets</t>
        </is>
      </c>
      <c r="B137" s="6" t="n">
        <v>2997743</v>
      </c>
      <c r="C137" s="6" t="n">
        <v>3646147</v>
      </c>
    </row>
    <row r="138">
      <c r="A138" s="4" t="inlineStr">
        <is>
          <t>Total assets</t>
        </is>
      </c>
      <c r="B138" s="6" t="n">
        <v>4004282</v>
      </c>
      <c r="C138" s="6" t="n">
        <v>4410785</v>
      </c>
    </row>
    <row r="139">
      <c r="A139" s="3" t="inlineStr">
        <is>
          <t>Current liabilities:</t>
        </is>
      </c>
    </row>
    <row r="140">
      <c r="A140" s="4" t="inlineStr">
        <is>
          <t>Trade accounts payable</t>
        </is>
      </c>
      <c r="B140" s="6" t="n">
        <v>98914</v>
      </c>
      <c r="C140" s="6" t="n">
        <v>102744</v>
      </c>
    </row>
    <row r="141">
      <c r="A141" s="4" t="inlineStr">
        <is>
          <t>Current portion of long-term debt, net</t>
        </is>
      </c>
      <c r="B141" s="6" t="n">
        <v>0</v>
      </c>
    </row>
    <row r="142">
      <c r="A142" s="4" t="inlineStr">
        <is>
          <t>Contract liabilities</t>
        </is>
      </c>
      <c r="B142" s="6" t="n">
        <v>99838</v>
      </c>
      <c r="C142" s="6" t="n">
        <v>96485</v>
      </c>
    </row>
    <row r="143">
      <c r="A143" s="4" t="inlineStr">
        <is>
          <t>Accrued expenses and other current liabilities</t>
        </is>
      </c>
      <c r="B143" s="6" t="n">
        <v>352121</v>
      </c>
      <c r="C143" s="6" t="n">
        <v>314583</v>
      </c>
    </row>
    <row r="144">
      <c r="A144" s="4" t="inlineStr">
        <is>
          <t>Total current liabilities</t>
        </is>
      </c>
      <c r="B144" s="6" t="n">
        <v>550873</v>
      </c>
      <c r="C144" s="6" t="n">
        <v>513812</v>
      </c>
    </row>
    <row r="145">
      <c r="A145" s="3" t="inlineStr">
        <is>
          <t>Non-current liabilities:</t>
        </is>
      </c>
    </row>
    <row r="146">
      <c r="A146" s="4" t="inlineStr">
        <is>
          <t>Long-term debt, net</t>
        </is>
      </c>
      <c r="B146" s="6" t="n">
        <v>0</v>
      </c>
      <c r="C146" s="6" t="n">
        <v>0</v>
      </c>
    </row>
    <row r="147">
      <c r="A147" s="4" t="inlineStr">
        <is>
          <t>Deferred tax liabilities, net</t>
        </is>
      </c>
      <c r="B147" s="6" t="n">
        <v>357835</v>
      </c>
      <c r="C147" s="6" t="n">
        <v>390288</v>
      </c>
    </row>
    <row r="148">
      <c r="A148" s="4" t="inlineStr">
        <is>
          <t>Operating lease liabilities</t>
        </is>
      </c>
      <c r="B148" s="6" t="n">
        <v>91241</v>
      </c>
      <c r="C148" s="6" t="n">
        <v>77366</v>
      </c>
    </row>
    <row r="149">
      <c r="A149" s="4" t="inlineStr">
        <is>
          <t>Other non-current liabilities</t>
        </is>
      </c>
      <c r="B149" s="6" t="n">
        <v>62717</v>
      </c>
      <c r="C149" s="6" t="n">
        <v>553518</v>
      </c>
    </row>
    <row r="150">
      <c r="A150" s="4" t="inlineStr">
        <is>
          <t>Total non-current liabilities</t>
        </is>
      </c>
      <c r="B150" s="6" t="n">
        <v>511793</v>
      </c>
      <c r="C150" s="6" t="n">
        <v>1021172</v>
      </c>
    </row>
    <row r="151">
      <c r="A151" s="4" t="inlineStr">
        <is>
          <t>Total liabilities</t>
        </is>
      </c>
      <c r="B151" s="6" t="n">
        <v>1062666</v>
      </c>
      <c r="C151" s="6" t="n">
        <v>1534984</v>
      </c>
    </row>
    <row r="152">
      <c r="A152" s="3" t="inlineStr">
        <is>
          <t>Shareholder's equity:</t>
        </is>
      </c>
    </row>
    <row r="153">
      <c r="A153" s="4" t="inlineStr">
        <is>
          <t>Total Hughes Satellite Systems Corporation shareholder's equity</t>
        </is>
      </c>
      <c r="B153" s="6" t="n">
        <v>2941616</v>
      </c>
      <c r="C153" s="6" t="n">
        <v>2875801</v>
      </c>
    </row>
    <row r="154">
      <c r="A154" s="4" t="inlineStr">
        <is>
          <t>Non-controlling interests</t>
        </is>
      </c>
      <c r="B154" s="6" t="n">
        <v>0</v>
      </c>
      <c r="C154" s="6" t="n">
        <v>0</v>
      </c>
    </row>
    <row r="155">
      <c r="A155" s="4" t="inlineStr">
        <is>
          <t>Total shareholder's equity</t>
        </is>
      </c>
      <c r="B155" s="6" t="n">
        <v>2941616</v>
      </c>
      <c r="C155" s="6" t="n">
        <v>2875801</v>
      </c>
    </row>
    <row r="156">
      <c r="A156" s="4" t="inlineStr">
        <is>
          <t>Total liabilities and shareholder's equity</t>
        </is>
      </c>
      <c r="B156" s="6" t="n">
        <v>4004282</v>
      </c>
      <c r="C156" s="6" t="n">
        <v>4410785</v>
      </c>
    </row>
    <row r="157">
      <c r="A157" s="4" t="inlineStr">
        <is>
          <t>Guarantor Subsidiaries | Reportable Legal Entities | Regulatory authorization</t>
        </is>
      </c>
    </row>
    <row r="158">
      <c r="A158" s="3" t="inlineStr">
        <is>
          <t>Non-current assets:</t>
        </is>
      </c>
    </row>
    <row r="159">
      <c r="A159" s="4" t="inlineStr">
        <is>
          <t>Regulatory authorizations, net</t>
        </is>
      </c>
      <c r="B159" s="6" t="n">
        <v>400000</v>
      </c>
      <c r="C159" s="6" t="n">
        <v>400000</v>
      </c>
    </row>
    <row r="160">
      <c r="A160" s="4" t="inlineStr">
        <is>
          <t>Guarantor Subsidiaries | Reportable Legal Entities | Total</t>
        </is>
      </c>
    </row>
    <row r="161">
      <c r="A161" s="3" t="inlineStr">
        <is>
          <t>Non-current assets:</t>
        </is>
      </c>
    </row>
    <row r="162">
      <c r="A162" s="4" t="inlineStr">
        <is>
          <t>Other intangible assets, net</t>
        </is>
      </c>
      <c r="B162" s="6" t="n">
        <v>18340</v>
      </c>
      <c r="C162" s="6" t="n">
        <v>29321</v>
      </c>
    </row>
    <row r="163">
      <c r="A163" s="4" t="inlineStr">
        <is>
          <t>Non-Guarantor Subsidiaries | Reportable Legal Entities</t>
        </is>
      </c>
    </row>
    <row r="164">
      <c r="A164" s="3" t="inlineStr">
        <is>
          <t>Current assets:</t>
        </is>
      </c>
    </row>
    <row r="165">
      <c r="A165" s="4" t="inlineStr">
        <is>
          <t>Cash and cash equivalents</t>
        </is>
      </c>
      <c r="B165" s="6" t="n">
        <v>44584</v>
      </c>
      <c r="C165" s="6" t="n">
        <v>49194</v>
      </c>
    </row>
    <row r="166">
      <c r="A166" s="4" t="inlineStr">
        <is>
          <t>Marketable investment securities</t>
        </is>
      </c>
      <c r="B166" s="6" t="n">
        <v>0</v>
      </c>
      <c r="C166" s="6" t="n">
        <v>0</v>
      </c>
    </row>
    <row r="167">
      <c r="A167" s="4" t="inlineStr">
        <is>
          <t>Trade accounts receivable and contract assets, net</t>
        </is>
      </c>
      <c r="B167" s="6" t="n">
        <v>54416</v>
      </c>
      <c r="C167" s="6" t="n">
        <v>66798</v>
      </c>
    </row>
    <row r="168">
      <c r="A168" s="4" t="inlineStr">
        <is>
          <t>Other current assets, net</t>
        </is>
      </c>
      <c r="B168" s="6" t="n">
        <v>171676</v>
      </c>
      <c r="C168" s="6" t="n">
        <v>107959</v>
      </c>
    </row>
    <row r="169">
      <c r="A169" s="4" t="inlineStr">
        <is>
          <t>Total current assets</t>
        </is>
      </c>
      <c r="B169" s="6" t="n">
        <v>270676</v>
      </c>
      <c r="C169" s="6" t="n">
        <v>223951</v>
      </c>
    </row>
    <row r="170">
      <c r="A170" s="3" t="inlineStr">
        <is>
          <t>Non-current assets:</t>
        </is>
      </c>
    </row>
    <row r="171">
      <c r="A171" s="4" t="inlineStr">
        <is>
          <t>Property and equipment, net</t>
        </is>
      </c>
      <c r="B171" s="6" t="n">
        <v>378850</v>
      </c>
      <c r="C171" s="6" t="n">
        <v>398430</v>
      </c>
    </row>
    <row r="172">
      <c r="A172" s="4" t="inlineStr">
        <is>
          <t>Operating lease right-of-use assets</t>
        </is>
      </c>
      <c r="B172" s="6" t="n">
        <v>28688</v>
      </c>
      <c r="C172" s="6" t="n">
        <v>24293</v>
      </c>
    </row>
    <row r="173">
      <c r="A173" s="4" t="inlineStr">
        <is>
          <t>Goodwill</t>
        </is>
      </c>
      <c r="B173" s="6" t="n">
        <v>7424</v>
      </c>
      <c r="C173" s="6" t="n">
        <v>2780</v>
      </c>
    </row>
    <row r="174">
      <c r="A174" s="4" t="inlineStr">
        <is>
          <t>Other investments, net</t>
        </is>
      </c>
      <c r="B174" s="6" t="n">
        <v>0</v>
      </c>
      <c r="C174" s="6" t="n">
        <v>0</v>
      </c>
    </row>
    <row r="175">
      <c r="A175" s="4" t="inlineStr">
        <is>
          <t>Investment in subsidiaries</t>
        </is>
      </c>
      <c r="B175" s="6" t="n">
        <v>0</v>
      </c>
      <c r="C175" s="6" t="n">
        <v>0</v>
      </c>
    </row>
    <row r="176">
      <c r="A176" s="4" t="inlineStr">
        <is>
          <t>Other non-current assets, net</t>
        </is>
      </c>
      <c r="B176" s="6" t="n">
        <v>94031</v>
      </c>
      <c r="C176" s="6" t="n">
        <v>42557</v>
      </c>
    </row>
    <row r="177">
      <c r="A177" s="4" t="inlineStr">
        <is>
          <t>Total non-current assets</t>
        </is>
      </c>
      <c r="B177" s="6" t="n">
        <v>519444</v>
      </c>
      <c r="C177" s="6" t="n">
        <v>480423</v>
      </c>
    </row>
    <row r="178">
      <c r="A178" s="4" t="inlineStr">
        <is>
          <t>Total assets</t>
        </is>
      </c>
      <c r="B178" s="6" t="n">
        <v>790120</v>
      </c>
      <c r="C178" s="6" t="n">
        <v>704374</v>
      </c>
    </row>
    <row r="179">
      <c r="A179" s="3" t="inlineStr">
        <is>
          <t>Current liabilities:</t>
        </is>
      </c>
    </row>
    <row r="180">
      <c r="A180" s="4" t="inlineStr">
        <is>
          <t>Trade accounts payable</t>
        </is>
      </c>
      <c r="B180" s="6" t="n">
        <v>19654</v>
      </c>
      <c r="C180" s="6" t="n">
        <v>18808</v>
      </c>
    </row>
    <row r="181">
      <c r="A181" s="4" t="inlineStr">
        <is>
          <t>Current portion of long-term debt, net</t>
        </is>
      </c>
      <c r="B181" s="6" t="n">
        <v>0</v>
      </c>
    </row>
    <row r="182">
      <c r="A182" s="4" t="inlineStr">
        <is>
          <t>Contract liabilities</t>
        </is>
      </c>
      <c r="B182" s="6" t="n">
        <v>4731</v>
      </c>
      <c r="C182" s="6" t="n">
        <v>4575</v>
      </c>
    </row>
    <row r="183">
      <c r="A183" s="4" t="inlineStr">
        <is>
          <t>Accrued expenses and other current liabilities</t>
        </is>
      </c>
      <c r="B183" s="6" t="n">
        <v>302736</v>
      </c>
      <c r="C183" s="6" t="n">
        <v>202320</v>
      </c>
    </row>
    <row r="184">
      <c r="A184" s="4" t="inlineStr">
        <is>
          <t>Total current liabilities</t>
        </is>
      </c>
      <c r="B184" s="6" t="n">
        <v>327121</v>
      </c>
      <c r="C184" s="6" t="n">
        <v>225703</v>
      </c>
    </row>
    <row r="185">
      <c r="A185" s="3" t="inlineStr">
        <is>
          <t>Non-current liabilities:</t>
        </is>
      </c>
    </row>
    <row r="186">
      <c r="A186" s="4" t="inlineStr">
        <is>
          <t>Long-term debt, net</t>
        </is>
      </c>
      <c r="B186" s="6" t="n">
        <v>0</v>
      </c>
      <c r="C186" s="6" t="n">
        <v>0</v>
      </c>
    </row>
    <row r="187">
      <c r="A187" s="4" t="inlineStr">
        <is>
          <t>Deferred tax liabilities, net</t>
        </is>
      </c>
      <c r="B187" s="6" t="n">
        <v>2536</v>
      </c>
      <c r="C187" s="6" t="n">
        <v>0</v>
      </c>
    </row>
    <row r="188">
      <c r="A188" s="4" t="inlineStr">
        <is>
          <t>Operating lease liabilities</t>
        </is>
      </c>
      <c r="B188" s="6" t="n">
        <v>23636</v>
      </c>
      <c r="C188" s="6" t="n">
        <v>19513</v>
      </c>
    </row>
    <row r="189">
      <c r="A189" s="4" t="inlineStr">
        <is>
          <t>Other non-current liabilities</t>
        </is>
      </c>
      <c r="B189" s="6" t="n">
        <v>119955</v>
      </c>
      <c r="C189" s="6" t="n">
        <v>100476</v>
      </c>
    </row>
    <row r="190">
      <c r="A190" s="4" t="inlineStr">
        <is>
          <t>Total non-current liabilities</t>
        </is>
      </c>
      <c r="B190" s="6" t="n">
        <v>146127</v>
      </c>
      <c r="C190" s="6" t="n">
        <v>119989</v>
      </c>
    </row>
    <row r="191">
      <c r="A191" s="4" t="inlineStr">
        <is>
          <t>Total liabilities</t>
        </is>
      </c>
      <c r="B191" s="6" t="n">
        <v>473248</v>
      </c>
      <c r="C191" s="6" t="n">
        <v>345692</v>
      </c>
    </row>
    <row r="192">
      <c r="A192" s="3" t="inlineStr">
        <is>
          <t>Shareholder's equity:</t>
        </is>
      </c>
    </row>
    <row r="193">
      <c r="A193" s="4" t="inlineStr">
        <is>
          <t>Total Hughes Satellite Systems Corporation shareholder's equity</t>
        </is>
      </c>
      <c r="B193" s="6" t="n">
        <v>251956</v>
      </c>
      <c r="C193" s="6" t="n">
        <v>282934</v>
      </c>
    </row>
    <row r="194">
      <c r="A194" s="4" t="inlineStr">
        <is>
          <t>Non-controlling interests</t>
        </is>
      </c>
      <c r="B194" s="6" t="n">
        <v>64916</v>
      </c>
      <c r="C194" s="6" t="n">
        <v>75748</v>
      </c>
    </row>
    <row r="195">
      <c r="A195" s="4" t="inlineStr">
        <is>
          <t>Total shareholder's equity</t>
        </is>
      </c>
      <c r="B195" s="6" t="n">
        <v>316872</v>
      </c>
      <c r="C195" s="6" t="n">
        <v>358682</v>
      </c>
    </row>
    <row r="196">
      <c r="A196" s="4" t="inlineStr">
        <is>
          <t>Total liabilities and shareholder's equity</t>
        </is>
      </c>
      <c r="B196" s="6" t="n">
        <v>790120</v>
      </c>
      <c r="C196" s="6" t="n">
        <v>704374</v>
      </c>
    </row>
    <row r="197">
      <c r="A197" s="4" t="inlineStr">
        <is>
          <t>Non-Guarantor Subsidiaries | Reportable Legal Entities | Regulatory authorization</t>
        </is>
      </c>
    </row>
    <row r="198">
      <c r="A198" s="3" t="inlineStr">
        <is>
          <t>Non-current assets:</t>
        </is>
      </c>
    </row>
    <row r="199">
      <c r="A199" s="4" t="inlineStr">
        <is>
          <t>Regulatory authorizations, net</t>
        </is>
      </c>
      <c r="B199" s="6" t="n">
        <v>10451</v>
      </c>
      <c r="C199" s="6" t="n">
        <v>12363</v>
      </c>
    </row>
    <row r="200">
      <c r="A200" s="4" t="inlineStr">
        <is>
          <t>Non-Guarantor Subsidiaries | Reportable Legal Entities | Total</t>
        </is>
      </c>
    </row>
    <row r="201">
      <c r="A201" s="3" t="inlineStr">
        <is>
          <t>Non-current assets:</t>
        </is>
      </c>
    </row>
    <row r="202">
      <c r="A202" s="4" t="inlineStr">
        <is>
          <t>Other intangible assets, net</t>
        </is>
      </c>
      <c r="B202" s="5" t="n">
        <v>0</v>
      </c>
      <c r="C202"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Guarantor and Non-Guarantor Financial Information - Consolidating Statement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5" t="n">
        <v>492306</v>
      </c>
      <c r="C4" s="5" t="n">
        <v>475860</v>
      </c>
      <c r="D4" s="5" t="n">
        <v>461645</v>
      </c>
      <c r="E4" s="5" t="n">
        <v>467547</v>
      </c>
      <c r="F4" s="5" t="n">
        <v>500600</v>
      </c>
      <c r="G4" s="5" t="n">
        <v>473121</v>
      </c>
      <c r="H4" s="5" t="n">
        <v>461241</v>
      </c>
      <c r="I4" s="5" t="n">
        <v>455199</v>
      </c>
      <c r="J4" s="5" t="n">
        <v>1897358</v>
      </c>
      <c r="K4" s="5" t="n">
        <v>1890161</v>
      </c>
      <c r="L4" s="5" t="n">
        <v>1766836</v>
      </c>
    </row>
    <row r="5">
      <c r="A5" s="3" t="inlineStr">
        <is>
          <t>Costs and expenses:</t>
        </is>
      </c>
    </row>
    <row r="6">
      <c r="A6" s="4" t="inlineStr">
        <is>
          <t>Selling, general and administrative expenses</t>
        </is>
      </c>
      <c r="J6" s="6" t="n">
        <v>433408</v>
      </c>
      <c r="K6" s="6" t="n">
        <v>467869</v>
      </c>
      <c r="L6" s="6" t="n">
        <v>397994</v>
      </c>
    </row>
    <row r="7">
      <c r="A7" s="4" t="inlineStr">
        <is>
          <t>Research and development expenses</t>
        </is>
      </c>
      <c r="J7" s="6" t="n">
        <v>29448</v>
      </c>
      <c r="K7" s="6" t="n">
        <v>25739</v>
      </c>
      <c r="L7" s="6" t="n">
        <v>27570</v>
      </c>
    </row>
    <row r="8">
      <c r="A8" s="4" t="inlineStr">
        <is>
          <t>Depreciation and amortization</t>
        </is>
      </c>
      <c r="J8" s="6" t="n">
        <v>498876</v>
      </c>
      <c r="K8" s="6" t="n">
        <v>464797</v>
      </c>
      <c r="L8" s="6" t="n">
        <v>426852</v>
      </c>
    </row>
    <row r="9">
      <c r="A9" s="4" t="inlineStr">
        <is>
          <t>Total costs and expenses</t>
        </is>
      </c>
      <c r="J9" s="6" t="n">
        <v>1700798</v>
      </c>
      <c r="K9" s="6" t="n">
        <v>1739209</v>
      </c>
      <c r="L9" s="6" t="n">
        <v>1588854</v>
      </c>
    </row>
    <row r="10">
      <c r="A10" s="4" t="inlineStr">
        <is>
          <t>Operating income (loss)</t>
        </is>
      </c>
      <c r="B10" s="6" t="n">
        <v>54644</v>
      </c>
      <c r="C10" s="6" t="n">
        <v>57248</v>
      </c>
      <c r="D10" s="6" t="n">
        <v>54993</v>
      </c>
      <c r="E10" s="6" t="n">
        <v>29675</v>
      </c>
      <c r="F10" s="6" t="n">
        <v>45088</v>
      </c>
      <c r="G10" s="6" t="n">
        <v>45433</v>
      </c>
      <c r="H10" s="6" t="n">
        <v>13962</v>
      </c>
      <c r="I10" s="6" t="n">
        <v>46469</v>
      </c>
      <c r="J10" s="6" t="n">
        <v>196560</v>
      </c>
      <c r="K10" s="6" t="n">
        <v>150952</v>
      </c>
      <c r="L10" s="6" t="n">
        <v>177982</v>
      </c>
    </row>
    <row r="11">
      <c r="A11" s="3" t="inlineStr">
        <is>
          <t>Other income (expense):</t>
        </is>
      </c>
    </row>
    <row r="12">
      <c r="A12" s="4" t="inlineStr">
        <is>
          <t>Interest income</t>
        </is>
      </c>
      <c r="J12" s="6" t="n">
        <v>18802</v>
      </c>
      <c r="K12" s="6" t="n">
        <v>57730</v>
      </c>
      <c r="L12" s="6" t="n">
        <v>59104</v>
      </c>
    </row>
    <row r="13">
      <c r="A13" s="4" t="inlineStr">
        <is>
          <t>Interest expense, net of amounts capitalized</t>
        </is>
      </c>
      <c r="J13" s="6" t="n">
        <v>-172466</v>
      </c>
      <c r="K13" s="6" t="n">
        <v>-272218</v>
      </c>
      <c r="L13" s="6" t="n">
        <v>-231169</v>
      </c>
    </row>
    <row r="14">
      <c r="A14" s="4" t="inlineStr">
        <is>
          <t>Gains (losses) on investments, net</t>
        </is>
      </c>
      <c r="J14" s="6" t="n">
        <v>-232</v>
      </c>
      <c r="K14" s="6" t="n">
        <v>-8464</v>
      </c>
      <c r="L14" s="6" t="n">
        <v>187</v>
      </c>
    </row>
    <row r="15">
      <c r="A15" s="4" t="inlineStr">
        <is>
          <t>Equity in earnings (losses) of unconsolidated affiliates, net</t>
        </is>
      </c>
      <c r="J15" s="6" t="n">
        <v>-6116</v>
      </c>
      <c r="K15" s="6" t="n">
        <v>-3333</v>
      </c>
      <c r="L15" s="6" t="n">
        <v>4874</v>
      </c>
    </row>
    <row r="16">
      <c r="A16" s="4" t="inlineStr">
        <is>
          <t>Equity in earnings (losses) of subsidiaries, net</t>
        </is>
      </c>
      <c r="J16" s="6" t="n">
        <v>0</v>
      </c>
      <c r="K16" s="6" t="n">
        <v>0</v>
      </c>
      <c r="L16" s="6" t="n">
        <v>0</v>
      </c>
    </row>
    <row r="17">
      <c r="A17" s="4" t="inlineStr">
        <is>
          <t>Foreign currency transaction gains (losses), net</t>
        </is>
      </c>
      <c r="J17" s="6" t="n">
        <v>3427</v>
      </c>
      <c r="K17" s="6" t="n">
        <v>-9855</v>
      </c>
      <c r="L17" s="6" t="n">
        <v>-12484</v>
      </c>
    </row>
    <row r="18">
      <c r="A18" s="4" t="inlineStr">
        <is>
          <t>Other, net</t>
        </is>
      </c>
      <c r="J18" s="6" t="n">
        <v>-286</v>
      </c>
      <c r="K18" s="6" t="n">
        <v>-633</v>
      </c>
      <c r="L18" s="6" t="n">
        <v>8041</v>
      </c>
    </row>
    <row r="19">
      <c r="A19" s="4" t="inlineStr">
        <is>
          <t>Total other income (expense), net</t>
        </is>
      </c>
      <c r="J19" s="6" t="n">
        <v>-156871</v>
      </c>
      <c r="K19" s="6" t="n">
        <v>-236773</v>
      </c>
      <c r="L19" s="6" t="n">
        <v>-171447</v>
      </c>
    </row>
    <row r="20">
      <c r="A20" s="4" t="inlineStr">
        <is>
          <t>Income (loss) from continuing operations before income taxes</t>
        </is>
      </c>
      <c r="J20" s="6" t="n">
        <v>39689</v>
      </c>
      <c r="K20" s="6" t="n">
        <v>-85821</v>
      </c>
      <c r="L20" s="6" t="n">
        <v>6535</v>
      </c>
    </row>
    <row r="21">
      <c r="A21" s="4" t="inlineStr">
        <is>
          <t>Income tax benefit (provision), net</t>
        </is>
      </c>
      <c r="J21" s="6" t="n">
        <v>-42118</v>
      </c>
      <c r="K21" s="6" t="n">
        <v>-11595</v>
      </c>
      <c r="L21" s="6" t="n">
        <v>-18615</v>
      </c>
    </row>
    <row r="22">
      <c r="A22" s="4" t="inlineStr">
        <is>
          <t>Net income (loss) from continuing operations</t>
        </is>
      </c>
      <c r="J22" s="6" t="n">
        <v>-2429</v>
      </c>
      <c r="K22" s="6" t="n">
        <v>-97416</v>
      </c>
      <c r="L22" s="6" t="n">
        <v>-12080</v>
      </c>
    </row>
    <row r="23">
      <c r="A23" s="4" t="inlineStr">
        <is>
          <t>Net income (loss) from discontinued operations</t>
        </is>
      </c>
      <c r="J23" s="6" t="n">
        <v>0</v>
      </c>
      <c r="K23" s="6" t="n">
        <v>56539</v>
      </c>
      <c r="L23" s="6" t="n">
        <v>109423</v>
      </c>
    </row>
    <row r="24">
      <c r="A24" s="4" t="inlineStr">
        <is>
          <t>Net income (loss)</t>
        </is>
      </c>
      <c r="B24" s="6" t="n">
        <v>3628</v>
      </c>
      <c r="C24" s="6" t="n">
        <v>11482</v>
      </c>
      <c r="D24" s="6" t="n">
        <v>374</v>
      </c>
      <c r="E24" s="6" t="n">
        <v>-17913</v>
      </c>
      <c r="F24" s="6" t="n">
        <v>-62828</v>
      </c>
      <c r="G24" s="6" t="n">
        <v>-2690</v>
      </c>
      <c r="H24" s="6" t="n">
        <v>1609</v>
      </c>
      <c r="I24" s="6" t="n">
        <v>23032</v>
      </c>
      <c r="J24" s="6" t="n">
        <v>-2429</v>
      </c>
      <c r="K24" s="6" t="n">
        <v>-40877</v>
      </c>
      <c r="L24" s="6" t="n">
        <v>97343</v>
      </c>
    </row>
    <row r="25">
      <c r="A25" s="4" t="inlineStr">
        <is>
          <t>Less: Net loss (income) attributable to non-controlling interests</t>
        </is>
      </c>
      <c r="J25" s="6" t="n">
        <v>11754</v>
      </c>
      <c r="K25" s="6" t="n">
        <v>11335</v>
      </c>
      <c r="L25" s="6" t="n">
        <v>-1842</v>
      </c>
    </row>
    <row r="26">
      <c r="A26" s="4" t="inlineStr">
        <is>
          <t>Net income (loss) attributable to HSSC</t>
        </is>
      </c>
      <c r="B26" s="6" t="n">
        <v>6342</v>
      </c>
      <c r="C26" s="6" t="n">
        <v>13649</v>
      </c>
      <c r="D26" s="6" t="n">
        <v>3805</v>
      </c>
      <c r="E26" s="6" t="n">
        <v>-14471</v>
      </c>
      <c r="F26" s="6" t="n">
        <v>-52852</v>
      </c>
      <c r="G26" s="6" t="n">
        <v>107</v>
      </c>
      <c r="H26" s="6" t="n">
        <v>977</v>
      </c>
      <c r="I26" s="6" t="n">
        <v>22226</v>
      </c>
      <c r="J26" s="6" t="n">
        <v>9325</v>
      </c>
      <c r="K26" s="6" t="n">
        <v>-29542</v>
      </c>
      <c r="L26" s="6" t="n">
        <v>95501</v>
      </c>
    </row>
    <row r="27">
      <c r="A27" s="3" t="inlineStr">
        <is>
          <t>Comprehensive income (loss):</t>
        </is>
      </c>
    </row>
    <row r="28">
      <c r="A28" s="4" t="inlineStr">
        <is>
          <t>Net income (loss)</t>
        </is>
      </c>
      <c r="B28" s="5" t="n">
        <v>3628</v>
      </c>
      <c r="C28" s="5" t="n">
        <v>11482</v>
      </c>
      <c r="D28" s="5" t="n">
        <v>374</v>
      </c>
      <c r="E28" s="5" t="n">
        <v>-17913</v>
      </c>
      <c r="F28" s="5" t="n">
        <v>-62828</v>
      </c>
      <c r="G28" s="5" t="n">
        <v>-2690</v>
      </c>
      <c r="H28" s="5" t="n">
        <v>1609</v>
      </c>
      <c r="I28" s="5" t="n">
        <v>23032</v>
      </c>
      <c r="J28" s="6" t="n">
        <v>-2429</v>
      </c>
      <c r="K28" s="6" t="n">
        <v>-40877</v>
      </c>
      <c r="L28" s="6" t="n">
        <v>97343</v>
      </c>
    </row>
    <row r="29">
      <c r="A29" s="3" t="inlineStr">
        <is>
          <t>Other comprehensive income (loss), net of tax:</t>
        </is>
      </c>
    </row>
    <row r="30">
      <c r="A30" s="4" t="inlineStr">
        <is>
          <t>Foreign currency translation adjustments</t>
        </is>
      </c>
      <c r="J30" s="6" t="n">
        <v>-77646</v>
      </c>
      <c r="K30" s="6" t="n">
        <v>1182</v>
      </c>
      <c r="L30" s="6" t="n">
        <v>-31938</v>
      </c>
    </row>
    <row r="31">
      <c r="A31" s="4" t="inlineStr">
        <is>
          <t>Unrealized gains (losses) on available-for-sale securities</t>
        </is>
      </c>
      <c r="J31" s="6" t="n">
        <v>-192</v>
      </c>
      <c r="K31" s="6" t="n">
        <v>1817</v>
      </c>
      <c r="L31" s="6" t="n">
        <v>-665</v>
      </c>
    </row>
    <row r="32">
      <c r="A32" s="4" t="inlineStr">
        <is>
          <t>Other</t>
        </is>
      </c>
      <c r="J32" s="6" t="n">
        <v>-4</v>
      </c>
      <c r="K32" s="6" t="n">
        <v>-114</v>
      </c>
      <c r="L32" s="6" t="n">
        <v>41</v>
      </c>
    </row>
    <row r="33">
      <c r="A33" s="4" t="inlineStr">
        <is>
          <t>Realized losses (gains) on available-for-sale securities</t>
        </is>
      </c>
      <c r="J33" s="6" t="n">
        <v>-1</v>
      </c>
      <c r="K33" s="6" t="n">
        <v>-419</v>
      </c>
      <c r="L33" s="6" t="n">
        <v>-212</v>
      </c>
    </row>
    <row r="34">
      <c r="A34" s="4" t="inlineStr">
        <is>
          <t>Equity in other comprehensive income (loss) of subsidiaries, net</t>
        </is>
      </c>
      <c r="J34" s="6" t="n">
        <v>0</v>
      </c>
      <c r="K34" s="6" t="n">
        <v>0</v>
      </c>
      <c r="L34" s="6" t="n">
        <v>0</v>
      </c>
    </row>
    <row r="35">
      <c r="A35" s="4" t="inlineStr">
        <is>
          <t>Total other comprehensive income (loss), net of tax</t>
        </is>
      </c>
      <c r="J35" s="6" t="n">
        <v>-77843</v>
      </c>
      <c r="K35" s="6" t="n">
        <v>2466</v>
      </c>
      <c r="L35" s="6" t="n">
        <v>-32774</v>
      </c>
    </row>
    <row r="36">
      <c r="A36" s="4" t="inlineStr">
        <is>
          <t>Comprehensive income (loss)</t>
        </is>
      </c>
      <c r="J36" s="6" t="n">
        <v>-80272</v>
      </c>
      <c r="K36" s="6" t="n">
        <v>-38411</v>
      </c>
      <c r="L36" s="6" t="n">
        <v>64569</v>
      </c>
    </row>
    <row r="37">
      <c r="A37" s="4" t="inlineStr">
        <is>
          <t>Less: Comprehensive loss (income) attributable to non-controlling interests</t>
        </is>
      </c>
      <c r="J37" s="6" t="n">
        <v>27392</v>
      </c>
      <c r="K37" s="6" t="n">
        <v>8007</v>
      </c>
      <c r="L37" s="6" t="n">
        <v>-453</v>
      </c>
    </row>
    <row r="38">
      <c r="A38" s="4" t="inlineStr">
        <is>
          <t>Comprehensive income (loss) attributable to HSSC</t>
        </is>
      </c>
      <c r="J38" s="6" t="n">
        <v>-52880</v>
      </c>
      <c r="K38" s="6" t="n">
        <v>-30404</v>
      </c>
      <c r="L38" s="6" t="n">
        <v>64116</v>
      </c>
    </row>
    <row r="39">
      <c r="A39" s="4" t="inlineStr">
        <is>
          <t>Eliminations</t>
        </is>
      </c>
    </row>
    <row r="40">
      <c r="A40" s="3" t="inlineStr">
        <is>
          <t>Revenue:</t>
        </is>
      </c>
    </row>
    <row r="41">
      <c r="A41" s="4" t="inlineStr">
        <is>
          <t>Total revenue</t>
        </is>
      </c>
      <c r="J41" s="6" t="n">
        <v>-112358</v>
      </c>
      <c r="K41" s="6" t="n">
        <v>-86411</v>
      </c>
      <c r="L41" s="6" t="n">
        <v>-83629</v>
      </c>
    </row>
    <row r="42">
      <c r="A42" s="3" t="inlineStr">
        <is>
          <t>Costs and expenses:</t>
        </is>
      </c>
    </row>
    <row r="43">
      <c r="A43" s="4" t="inlineStr">
        <is>
          <t>Selling, general and administrative expenses</t>
        </is>
      </c>
      <c r="J43" s="6" t="n">
        <v>-1619</v>
      </c>
      <c r="K43" s="6" t="n">
        <v>-2451</v>
      </c>
      <c r="L43" s="6" t="n">
        <v>-2170</v>
      </c>
    </row>
    <row r="44">
      <c r="A44" s="4" t="inlineStr">
        <is>
          <t>Research and development expenses</t>
        </is>
      </c>
      <c r="J44" s="6" t="n">
        <v>0</v>
      </c>
      <c r="K44" s="6" t="n">
        <v>0</v>
      </c>
      <c r="L44" s="6" t="n">
        <v>0</v>
      </c>
    </row>
    <row r="45">
      <c r="A45" s="4" t="inlineStr">
        <is>
          <t>Depreciation and amortization</t>
        </is>
      </c>
      <c r="J45" s="6" t="n">
        <v>0</v>
      </c>
      <c r="K45" s="6" t="n">
        <v>0</v>
      </c>
      <c r="L45" s="6" t="n">
        <v>0</v>
      </c>
    </row>
    <row r="46">
      <c r="A46" s="4" t="inlineStr">
        <is>
          <t>Total costs and expenses</t>
        </is>
      </c>
      <c r="J46" s="6" t="n">
        <v>-112358</v>
      </c>
      <c r="K46" s="6" t="n">
        <v>-86411</v>
      </c>
      <c r="L46" s="6" t="n">
        <v>-83629</v>
      </c>
    </row>
    <row r="47">
      <c r="A47" s="4" t="inlineStr">
        <is>
          <t>Operating income (loss)</t>
        </is>
      </c>
      <c r="J47" s="6" t="n">
        <v>0</v>
      </c>
      <c r="K47" s="6" t="n">
        <v>0</v>
      </c>
      <c r="L47" s="6" t="n">
        <v>0</v>
      </c>
    </row>
    <row r="48">
      <c r="A48" s="3" t="inlineStr">
        <is>
          <t>Other income (expense):</t>
        </is>
      </c>
    </row>
    <row r="49">
      <c r="A49" s="4" t="inlineStr">
        <is>
          <t>Interest income</t>
        </is>
      </c>
      <c r="J49" s="6" t="n">
        <v>-3801</v>
      </c>
      <c r="K49" s="6" t="n">
        <v>-3850</v>
      </c>
      <c r="L49" s="6" t="n">
        <v>-3661</v>
      </c>
    </row>
    <row r="50">
      <c r="A50" s="4" t="inlineStr">
        <is>
          <t>Interest expense, net of amounts capitalized</t>
        </is>
      </c>
      <c r="J50" s="6" t="n">
        <v>3801</v>
      </c>
      <c r="K50" s="6" t="n">
        <v>3850</v>
      </c>
      <c r="L50" s="6" t="n">
        <v>3661</v>
      </c>
    </row>
    <row r="51">
      <c r="A51" s="4" t="inlineStr">
        <is>
          <t>Gains (losses) on investments, net</t>
        </is>
      </c>
      <c r="J51" s="6" t="n">
        <v>0</v>
      </c>
      <c r="K51" s="6" t="n">
        <v>0</v>
      </c>
      <c r="L51" s="6" t="n">
        <v>0</v>
      </c>
    </row>
    <row r="52">
      <c r="A52" s="4" t="inlineStr">
        <is>
          <t>Equity in earnings (losses) of unconsolidated affiliates, net</t>
        </is>
      </c>
      <c r="J52" s="6" t="n">
        <v>0</v>
      </c>
      <c r="K52" s="6" t="n">
        <v>0</v>
      </c>
      <c r="L52" s="6" t="n">
        <v>0</v>
      </c>
    </row>
    <row r="53">
      <c r="A53" s="4" t="inlineStr">
        <is>
          <t>Equity in earnings (losses) of subsidiaries, net</t>
        </is>
      </c>
      <c r="J53" s="6" t="n">
        <v>-52772</v>
      </c>
      <c r="K53" s="6" t="n">
        <v>60211</v>
      </c>
      <c r="L53" s="6" t="n">
        <v>-190880</v>
      </c>
    </row>
    <row r="54">
      <c r="A54" s="4" t="inlineStr">
        <is>
          <t>Foreign currency transaction gains (losses), net</t>
        </is>
      </c>
      <c r="J54" s="6" t="n">
        <v>0</v>
      </c>
      <c r="K54" s="6" t="n">
        <v>0</v>
      </c>
      <c r="L54" s="6" t="n">
        <v>0</v>
      </c>
    </row>
    <row r="55">
      <c r="A55" s="4" t="inlineStr">
        <is>
          <t>Other, net</t>
        </is>
      </c>
      <c r="J55" s="6" t="n">
        <v>0</v>
      </c>
      <c r="K55" s="6" t="n">
        <v>0</v>
      </c>
      <c r="L55" s="6" t="n">
        <v>0</v>
      </c>
    </row>
    <row r="56">
      <c r="A56" s="4" t="inlineStr">
        <is>
          <t>Total other income (expense), net</t>
        </is>
      </c>
      <c r="J56" s="6" t="n">
        <v>-52772</v>
      </c>
      <c r="K56" s="6" t="n">
        <v>60211</v>
      </c>
      <c r="L56" s="6" t="n">
        <v>-190880</v>
      </c>
    </row>
    <row r="57">
      <c r="A57" s="4" t="inlineStr">
        <is>
          <t>Income (loss) from continuing operations before income taxes</t>
        </is>
      </c>
      <c r="J57" s="6" t="n">
        <v>-52772</v>
      </c>
      <c r="K57" s="6" t="n">
        <v>60211</v>
      </c>
      <c r="L57" s="6" t="n">
        <v>-190880</v>
      </c>
    </row>
    <row r="58">
      <c r="A58" s="4" t="inlineStr">
        <is>
          <t>Income tax benefit (provision), net</t>
        </is>
      </c>
      <c r="J58" s="6" t="n">
        <v>0</v>
      </c>
      <c r="K58" s="6" t="n">
        <v>0</v>
      </c>
      <c r="L58" s="6" t="n">
        <v>0</v>
      </c>
    </row>
    <row r="59">
      <c r="A59" s="4" t="inlineStr">
        <is>
          <t>Net income (loss) from continuing operations</t>
        </is>
      </c>
      <c r="J59" s="6" t="n">
        <v>-52772</v>
      </c>
      <c r="K59" s="6" t="n">
        <v>60211</v>
      </c>
      <c r="L59" s="6" t="n">
        <v>-190880</v>
      </c>
    </row>
    <row r="60">
      <c r="A60" s="4" t="inlineStr">
        <is>
          <t>Net income (loss) from discontinued operations</t>
        </is>
      </c>
      <c r="J60" s="6" t="n">
        <v>0</v>
      </c>
      <c r="K60" s="6" t="n">
        <v>0</v>
      </c>
      <c r="L60" s="6" t="n">
        <v>0</v>
      </c>
    </row>
    <row r="61">
      <c r="A61" s="4" t="inlineStr">
        <is>
          <t>Net income (loss)</t>
        </is>
      </c>
      <c r="J61" s="6" t="n">
        <v>-52772</v>
      </c>
      <c r="K61" s="6" t="n">
        <v>60211</v>
      </c>
      <c r="L61" s="6" t="n">
        <v>-190880</v>
      </c>
    </row>
    <row r="62">
      <c r="A62" s="4" t="inlineStr">
        <is>
          <t>Less: Net loss (income) attributable to non-controlling interests</t>
        </is>
      </c>
      <c r="J62" s="6" t="n">
        <v>0</v>
      </c>
      <c r="K62" s="6" t="n">
        <v>0</v>
      </c>
      <c r="L62" s="6" t="n">
        <v>0</v>
      </c>
    </row>
    <row r="63">
      <c r="A63" s="4" t="inlineStr">
        <is>
          <t>Net income (loss) attributable to HSSC</t>
        </is>
      </c>
      <c r="J63" s="6" t="n">
        <v>-52772</v>
      </c>
      <c r="K63" s="6" t="n">
        <v>60211</v>
      </c>
      <c r="L63" s="6" t="n">
        <v>-190880</v>
      </c>
    </row>
    <row r="64">
      <c r="A64" s="3" t="inlineStr">
        <is>
          <t>Comprehensive income (loss):</t>
        </is>
      </c>
    </row>
    <row r="65">
      <c r="A65" s="4" t="inlineStr">
        <is>
          <t>Net income (loss)</t>
        </is>
      </c>
      <c r="J65" s="6" t="n">
        <v>-52772</v>
      </c>
      <c r="K65" s="6" t="n">
        <v>60211</v>
      </c>
      <c r="L65" s="6" t="n">
        <v>-190880</v>
      </c>
    </row>
    <row r="66">
      <c r="A66" s="3" t="inlineStr">
        <is>
          <t>Other comprehensive income (loss), net of tax:</t>
        </is>
      </c>
    </row>
    <row r="67">
      <c r="A67" s="4" t="inlineStr">
        <is>
          <t>Foreign currency translation adjustments</t>
        </is>
      </c>
      <c r="J67" s="6" t="n">
        <v>0</v>
      </c>
      <c r="K67" s="6" t="n">
        <v>0</v>
      </c>
      <c r="L67" s="6" t="n">
        <v>0</v>
      </c>
    </row>
    <row r="68">
      <c r="A68" s="4" t="inlineStr">
        <is>
          <t>Unrealized gains (losses) on available-for-sale securities</t>
        </is>
      </c>
      <c r="J68" s="6" t="n">
        <v>0</v>
      </c>
      <c r="K68" s="6" t="n">
        <v>0</v>
      </c>
      <c r="L68" s="6" t="n">
        <v>0</v>
      </c>
    </row>
    <row r="69">
      <c r="A69" s="4" t="inlineStr">
        <is>
          <t>Other</t>
        </is>
      </c>
      <c r="J69" s="6" t="n">
        <v>0</v>
      </c>
      <c r="K69" s="6" t="n">
        <v>0</v>
      </c>
      <c r="L69" s="6" t="n">
        <v>0</v>
      </c>
    </row>
    <row r="70">
      <c r="A70" s="4" t="inlineStr">
        <is>
          <t>Realized losses (gains) on available-for-sale securities</t>
        </is>
      </c>
      <c r="J70" s="6" t="n">
        <v>0</v>
      </c>
      <c r="K70" s="6" t="n">
        <v>0</v>
      </c>
      <c r="L70" s="6" t="n">
        <v>0</v>
      </c>
    </row>
    <row r="71">
      <c r="A71" s="4" t="inlineStr">
        <is>
          <t>Equity in other comprehensive income (loss) of subsidiaries, net</t>
        </is>
      </c>
      <c r="J71" s="6" t="n">
        <v>124024</v>
      </c>
      <c r="K71" s="6" t="n">
        <v>4520</v>
      </c>
      <c r="L71" s="6" t="n">
        <v>61016</v>
      </c>
    </row>
    <row r="72">
      <c r="A72" s="4" t="inlineStr">
        <is>
          <t>Total other comprehensive income (loss), net of tax</t>
        </is>
      </c>
      <c r="J72" s="6" t="n">
        <v>124024</v>
      </c>
      <c r="K72" s="6" t="n">
        <v>4520</v>
      </c>
      <c r="L72" s="6" t="n">
        <v>61016</v>
      </c>
    </row>
    <row r="73">
      <c r="A73" s="4" t="inlineStr">
        <is>
          <t>Comprehensive income (loss)</t>
        </is>
      </c>
      <c r="J73" s="6" t="n">
        <v>71252</v>
      </c>
      <c r="K73" s="6" t="n">
        <v>64731</v>
      </c>
      <c r="L73" s="6" t="n">
        <v>-129864</v>
      </c>
    </row>
    <row r="74">
      <c r="A74" s="4" t="inlineStr">
        <is>
          <t>Less: Comprehensive loss (income) attributable to non-controlling interests</t>
        </is>
      </c>
      <c r="J74" s="6" t="n">
        <v>0</v>
      </c>
      <c r="K74" s="6" t="n">
        <v>0</v>
      </c>
      <c r="L74" s="6" t="n">
        <v>0</v>
      </c>
    </row>
    <row r="75">
      <c r="A75" s="4" t="inlineStr">
        <is>
          <t>Comprehensive income (loss) attributable to HSSC</t>
        </is>
      </c>
      <c r="J75" s="6" t="n">
        <v>71252</v>
      </c>
      <c r="K75" s="6" t="n">
        <v>64731</v>
      </c>
      <c r="L75" s="6" t="n">
        <v>-129864</v>
      </c>
    </row>
    <row r="76">
      <c r="A76" s="4" t="inlineStr">
        <is>
          <t>HSS | Reportable Legal Entities</t>
        </is>
      </c>
    </row>
    <row r="77">
      <c r="A77" s="3" t="inlineStr">
        <is>
          <t>Revenue:</t>
        </is>
      </c>
    </row>
    <row r="78">
      <c r="A78" s="4" t="inlineStr">
        <is>
          <t>Total revenue</t>
        </is>
      </c>
      <c r="J78" s="6" t="n">
        <v>0</v>
      </c>
      <c r="K78" s="6" t="n">
        <v>0</v>
      </c>
      <c r="L78" s="6" t="n">
        <v>0</v>
      </c>
    </row>
    <row r="79">
      <c r="A79" s="3" t="inlineStr">
        <is>
          <t>Costs and expenses:</t>
        </is>
      </c>
    </row>
    <row r="80">
      <c r="A80" s="4" t="inlineStr">
        <is>
          <t>Selling, general and administrative expenses</t>
        </is>
      </c>
      <c r="J80" s="6" t="n">
        <v>0</v>
      </c>
      <c r="K80" s="6" t="n">
        <v>6720</v>
      </c>
      <c r="L80" s="6" t="n">
        <v>0</v>
      </c>
    </row>
    <row r="81">
      <c r="A81" s="4" t="inlineStr">
        <is>
          <t>Research and development expenses</t>
        </is>
      </c>
      <c r="J81" s="6" t="n">
        <v>0</v>
      </c>
      <c r="K81" s="6" t="n">
        <v>0</v>
      </c>
      <c r="L81" s="6" t="n">
        <v>0</v>
      </c>
    </row>
    <row r="82">
      <c r="A82" s="4" t="inlineStr">
        <is>
          <t>Depreciation and amortization</t>
        </is>
      </c>
      <c r="J82" s="6" t="n">
        <v>0</v>
      </c>
      <c r="K82" s="6" t="n">
        <v>0</v>
      </c>
      <c r="L82" s="6" t="n">
        <v>0</v>
      </c>
    </row>
    <row r="83">
      <c r="A83" s="4" t="inlineStr">
        <is>
          <t>Total costs and expenses</t>
        </is>
      </c>
      <c r="J83" s="6" t="n">
        <v>0</v>
      </c>
      <c r="K83" s="6" t="n">
        <v>6720</v>
      </c>
      <c r="L83" s="6" t="n">
        <v>0</v>
      </c>
    </row>
    <row r="84">
      <c r="A84" s="4" t="inlineStr">
        <is>
          <t>Operating income (loss)</t>
        </is>
      </c>
      <c r="J84" s="6" t="n">
        <v>0</v>
      </c>
      <c r="K84" s="6" t="n">
        <v>-6720</v>
      </c>
      <c r="L84" s="6" t="n">
        <v>0</v>
      </c>
    </row>
    <row r="85">
      <c r="A85" s="3" t="inlineStr">
        <is>
          <t>Other income (expense):</t>
        </is>
      </c>
    </row>
    <row r="86">
      <c r="A86" s="4" t="inlineStr">
        <is>
          <t>Interest income</t>
        </is>
      </c>
      <c r="J86" s="6" t="n">
        <v>14843</v>
      </c>
      <c r="K86" s="6" t="n">
        <v>54341</v>
      </c>
      <c r="L86" s="6" t="n">
        <v>56487</v>
      </c>
    </row>
    <row r="87">
      <c r="A87" s="4" t="inlineStr">
        <is>
          <t>Interest expense, net of amounts capitalized</t>
        </is>
      </c>
      <c r="J87" s="6" t="n">
        <v>-162012</v>
      </c>
      <c r="K87" s="6" t="n">
        <v>-190685</v>
      </c>
      <c r="L87" s="6" t="n">
        <v>-229481</v>
      </c>
    </row>
    <row r="88">
      <c r="A88" s="4" t="inlineStr">
        <is>
          <t>Gains (losses) on investments, net</t>
        </is>
      </c>
      <c r="J88" s="6" t="n">
        <v>-82</v>
      </c>
      <c r="K88" s="6" t="n">
        <v>455</v>
      </c>
      <c r="L88" s="6" t="n">
        <v>0</v>
      </c>
    </row>
    <row r="89">
      <c r="A89" s="4" t="inlineStr">
        <is>
          <t>Equity in earnings (losses) of unconsolidated affiliates, net</t>
        </is>
      </c>
      <c r="J89" s="6" t="n">
        <v>0</v>
      </c>
      <c r="K89" s="6" t="n">
        <v>0</v>
      </c>
      <c r="L89" s="6" t="n">
        <v>0</v>
      </c>
    </row>
    <row r="90">
      <c r="A90" s="4" t="inlineStr">
        <is>
          <t>Equity in earnings (losses) of subsidiaries, net</t>
        </is>
      </c>
      <c r="J90" s="6" t="n">
        <v>121688</v>
      </c>
      <c r="K90" s="6" t="n">
        <v>75047</v>
      </c>
      <c r="L90" s="6" t="n">
        <v>224405</v>
      </c>
    </row>
    <row r="91">
      <c r="A91" s="4" t="inlineStr">
        <is>
          <t>Foreign currency transaction gains (losses), net</t>
        </is>
      </c>
      <c r="J91" s="6" t="n">
        <v>0</v>
      </c>
      <c r="K91" s="6" t="n">
        <v>0</v>
      </c>
      <c r="L91" s="6" t="n">
        <v>0</v>
      </c>
    </row>
    <row r="92">
      <c r="A92" s="4" t="inlineStr">
        <is>
          <t>Other, net</t>
        </is>
      </c>
      <c r="J92" s="6" t="n">
        <v>0</v>
      </c>
      <c r="K92" s="6" t="n">
        <v>-100</v>
      </c>
      <c r="L92" s="6" t="n">
        <v>-970</v>
      </c>
    </row>
    <row r="93">
      <c r="A93" s="4" t="inlineStr">
        <is>
          <t>Total other income (expense), net</t>
        </is>
      </c>
      <c r="J93" s="6" t="n">
        <v>-25563</v>
      </c>
      <c r="K93" s="6" t="n">
        <v>-60942</v>
      </c>
      <c r="L93" s="6" t="n">
        <v>50441</v>
      </c>
    </row>
    <row r="94">
      <c r="A94" s="4" t="inlineStr">
        <is>
          <t>Income (loss) from continuing operations before income taxes</t>
        </is>
      </c>
      <c r="J94" s="6" t="n">
        <v>-25563</v>
      </c>
      <c r="K94" s="6" t="n">
        <v>-67662</v>
      </c>
      <c r="L94" s="6" t="n">
        <v>50441</v>
      </c>
    </row>
    <row r="95">
      <c r="A95" s="4" t="inlineStr">
        <is>
          <t>Income tax benefit (provision), net</t>
        </is>
      </c>
      <c r="J95" s="6" t="n">
        <v>34888</v>
      </c>
      <c r="K95" s="6" t="n">
        <v>38120</v>
      </c>
      <c r="L95" s="6" t="n">
        <v>45060</v>
      </c>
    </row>
    <row r="96">
      <c r="A96" s="4" t="inlineStr">
        <is>
          <t>Net income (loss) from continuing operations</t>
        </is>
      </c>
      <c r="J96" s="6" t="n">
        <v>9325</v>
      </c>
      <c r="K96" s="6" t="n">
        <v>-29542</v>
      </c>
      <c r="L96" s="6" t="n">
        <v>95501</v>
      </c>
    </row>
    <row r="97">
      <c r="A97" s="4" t="inlineStr">
        <is>
          <t>Net income (loss) from discontinued operations</t>
        </is>
      </c>
      <c r="J97" s="6" t="n">
        <v>0</v>
      </c>
      <c r="K97" s="6" t="n">
        <v>0</v>
      </c>
      <c r="L97" s="6" t="n">
        <v>0</v>
      </c>
    </row>
    <row r="98">
      <c r="A98" s="4" t="inlineStr">
        <is>
          <t>Net income (loss)</t>
        </is>
      </c>
      <c r="J98" s="6" t="n">
        <v>9325</v>
      </c>
      <c r="K98" s="6" t="n">
        <v>-29542</v>
      </c>
      <c r="L98" s="6" t="n">
        <v>95501</v>
      </c>
    </row>
    <row r="99">
      <c r="A99" s="4" t="inlineStr">
        <is>
          <t>Less: Net loss (income) attributable to non-controlling interests</t>
        </is>
      </c>
      <c r="J99" s="6" t="n">
        <v>0</v>
      </c>
      <c r="K99" s="6" t="n">
        <v>0</v>
      </c>
      <c r="L99" s="6" t="n">
        <v>0</v>
      </c>
    </row>
    <row r="100">
      <c r="A100" s="4" t="inlineStr">
        <is>
          <t>Net income (loss) attributable to HSSC</t>
        </is>
      </c>
      <c r="J100" s="6" t="n">
        <v>9325</v>
      </c>
      <c r="K100" s="6" t="n">
        <v>-29542</v>
      </c>
      <c r="L100" s="6" t="n">
        <v>95501</v>
      </c>
    </row>
    <row r="101">
      <c r="A101" s="3" t="inlineStr">
        <is>
          <t>Comprehensive income (loss):</t>
        </is>
      </c>
    </row>
    <row r="102">
      <c r="A102" s="4" t="inlineStr">
        <is>
          <t>Net income (loss)</t>
        </is>
      </c>
      <c r="J102" s="6" t="n">
        <v>9325</v>
      </c>
      <c r="K102" s="6" t="n">
        <v>-29542</v>
      </c>
      <c r="L102" s="6" t="n">
        <v>95501</v>
      </c>
    </row>
    <row r="103">
      <c r="A103" s="3" t="inlineStr">
        <is>
          <t>Other comprehensive income (loss), net of tax:</t>
        </is>
      </c>
    </row>
    <row r="104">
      <c r="A104" s="4" t="inlineStr">
        <is>
          <t>Foreign currency translation adjustments</t>
        </is>
      </c>
      <c r="J104" s="6" t="n">
        <v>0</v>
      </c>
      <c r="K104" s="6" t="n">
        <v>0</v>
      </c>
      <c r="L104" s="6" t="n">
        <v>0</v>
      </c>
    </row>
    <row r="105">
      <c r="A105" s="4" t="inlineStr">
        <is>
          <t>Unrealized gains (losses) on available-for-sale securities</t>
        </is>
      </c>
      <c r="J105" s="6" t="n">
        <v>-192</v>
      </c>
      <c r="K105" s="6" t="n">
        <v>1817</v>
      </c>
      <c r="L105" s="6" t="n">
        <v>-665</v>
      </c>
    </row>
    <row r="106">
      <c r="A106" s="4" t="inlineStr">
        <is>
          <t>Other</t>
        </is>
      </c>
      <c r="J106" s="6" t="n">
        <v>0</v>
      </c>
      <c r="K106" s="6" t="n">
        <v>0</v>
      </c>
      <c r="L106" s="6" t="n">
        <v>0</v>
      </c>
    </row>
    <row r="107">
      <c r="A107" s="4" t="inlineStr">
        <is>
          <t>Realized losses (gains) on available-for-sale securities</t>
        </is>
      </c>
      <c r="J107" s="6" t="n">
        <v>-1</v>
      </c>
      <c r="K107" s="6" t="n">
        <v>-419</v>
      </c>
      <c r="L107" s="6" t="n">
        <v>-212</v>
      </c>
    </row>
    <row r="108">
      <c r="A108" s="4" t="inlineStr">
        <is>
          <t>Equity in other comprehensive income (loss) of subsidiaries, net</t>
        </is>
      </c>
      <c r="J108" s="6" t="n">
        <v>-62012</v>
      </c>
      <c r="K108" s="6" t="n">
        <v>-2260</v>
      </c>
      <c r="L108" s="6" t="n">
        <v>-30508</v>
      </c>
    </row>
    <row r="109">
      <c r="A109" s="4" t="inlineStr">
        <is>
          <t>Total other comprehensive income (loss), net of tax</t>
        </is>
      </c>
      <c r="J109" s="6" t="n">
        <v>-62205</v>
      </c>
      <c r="K109" s="6" t="n">
        <v>-862</v>
      </c>
      <c r="L109" s="6" t="n">
        <v>-31385</v>
      </c>
    </row>
    <row r="110">
      <c r="A110" s="4" t="inlineStr">
        <is>
          <t>Comprehensive income (loss)</t>
        </is>
      </c>
      <c r="J110" s="6" t="n">
        <v>-52880</v>
      </c>
      <c r="K110" s="6" t="n">
        <v>-30404</v>
      </c>
      <c r="L110" s="6" t="n">
        <v>64116</v>
      </c>
    </row>
    <row r="111">
      <c r="A111" s="4" t="inlineStr">
        <is>
          <t>Less: Comprehensive loss (income) attributable to non-controlling interests</t>
        </is>
      </c>
      <c r="J111" s="6" t="n">
        <v>0</v>
      </c>
      <c r="K111" s="6" t="n">
        <v>0</v>
      </c>
      <c r="L111" s="6" t="n">
        <v>0</v>
      </c>
    </row>
    <row r="112">
      <c r="A112" s="4" t="inlineStr">
        <is>
          <t>Comprehensive income (loss) attributable to HSSC</t>
        </is>
      </c>
      <c r="J112" s="6" t="n">
        <v>-52880</v>
      </c>
      <c r="K112" s="6" t="n">
        <v>-30404</v>
      </c>
      <c r="L112" s="6" t="n">
        <v>64116</v>
      </c>
    </row>
    <row r="113">
      <c r="A113" s="4" t="inlineStr">
        <is>
          <t>Guarantor Subsidiaries | Reportable Legal Entities</t>
        </is>
      </c>
    </row>
    <row r="114">
      <c r="A114" s="3" t="inlineStr">
        <is>
          <t>Revenue:</t>
        </is>
      </c>
    </row>
    <row r="115">
      <c r="A115" s="4" t="inlineStr">
        <is>
          <t>Total revenue</t>
        </is>
      </c>
      <c r="J115" s="6" t="n">
        <v>1708270</v>
      </c>
      <c r="K115" s="6" t="n">
        <v>1701451</v>
      </c>
      <c r="L115" s="6" t="n">
        <v>1588455</v>
      </c>
    </row>
    <row r="116">
      <c r="A116" s="3" t="inlineStr">
        <is>
          <t>Costs and expenses:</t>
        </is>
      </c>
    </row>
    <row r="117">
      <c r="A117" s="4" t="inlineStr">
        <is>
          <t>Selling, general and administrative expenses</t>
        </is>
      </c>
      <c r="J117" s="6" t="n">
        <v>359151</v>
      </c>
      <c r="K117" s="6" t="n">
        <v>375309</v>
      </c>
      <c r="L117" s="6" t="n">
        <v>345221</v>
      </c>
    </row>
    <row r="118">
      <c r="A118" s="4" t="inlineStr">
        <is>
          <t>Research and development expenses</t>
        </is>
      </c>
      <c r="J118" s="6" t="n">
        <v>28846</v>
      </c>
      <c r="K118" s="6" t="n">
        <v>25082</v>
      </c>
      <c r="L118" s="6" t="n">
        <v>27570</v>
      </c>
    </row>
    <row r="119">
      <c r="A119" s="4" t="inlineStr">
        <is>
          <t>Depreciation and amortization</t>
        </is>
      </c>
      <c r="J119" s="6" t="n">
        <v>391319</v>
      </c>
      <c r="K119" s="6" t="n">
        <v>391464</v>
      </c>
      <c r="L119" s="6" t="n">
        <v>374297</v>
      </c>
    </row>
    <row r="120">
      <c r="A120" s="4" t="inlineStr">
        <is>
          <t>Total costs and expenses</t>
        </is>
      </c>
      <c r="J120" s="6" t="n">
        <v>1446208</v>
      </c>
      <c r="K120" s="6" t="n">
        <v>1480769</v>
      </c>
      <c r="L120" s="6" t="n">
        <v>1395330</v>
      </c>
    </row>
    <row r="121">
      <c r="A121" s="4" t="inlineStr">
        <is>
          <t>Operating income (loss)</t>
        </is>
      </c>
      <c r="J121" s="6" t="n">
        <v>262062</v>
      </c>
      <c r="K121" s="6" t="n">
        <v>220682</v>
      </c>
      <c r="L121" s="6" t="n">
        <v>193125</v>
      </c>
    </row>
    <row r="122">
      <c r="A122" s="3" t="inlineStr">
        <is>
          <t>Other income (expense):</t>
        </is>
      </c>
    </row>
    <row r="123">
      <c r="A123" s="4" t="inlineStr">
        <is>
          <t>Interest income</t>
        </is>
      </c>
      <c r="J123" s="6" t="n">
        <v>4049</v>
      </c>
      <c r="K123" s="6" t="n">
        <v>4441</v>
      </c>
      <c r="L123" s="6" t="n">
        <v>3806</v>
      </c>
    </row>
    <row r="124">
      <c r="A124" s="4" t="inlineStr">
        <is>
          <t>Interest expense, net of amounts capitalized</t>
        </is>
      </c>
      <c r="J124" s="6" t="n">
        <v>-2691</v>
      </c>
      <c r="K124" s="6" t="n">
        <v>-7832</v>
      </c>
      <c r="L124" s="6" t="n">
        <v>-866</v>
      </c>
    </row>
    <row r="125">
      <c r="A125" s="4" t="inlineStr">
        <is>
          <t>Gains (losses) on investments, net</t>
        </is>
      </c>
      <c r="J125" s="6" t="n">
        <v>-150</v>
      </c>
      <c r="K125" s="6" t="n">
        <v>-8919</v>
      </c>
      <c r="L125" s="6" t="n">
        <v>187</v>
      </c>
    </row>
    <row r="126">
      <c r="A126" s="4" t="inlineStr">
        <is>
          <t>Equity in earnings (losses) of unconsolidated affiliates, net</t>
        </is>
      </c>
      <c r="J126" s="6" t="n">
        <v>-6116</v>
      </c>
      <c r="K126" s="6" t="n">
        <v>-3333</v>
      </c>
      <c r="L126" s="6" t="n">
        <v>4874</v>
      </c>
    </row>
    <row r="127">
      <c r="A127" s="4" t="inlineStr">
        <is>
          <t>Equity in earnings (losses) of subsidiaries, net</t>
        </is>
      </c>
      <c r="J127" s="6" t="n">
        <v>-68916</v>
      </c>
      <c r="K127" s="6" t="n">
        <v>-135258</v>
      </c>
      <c r="L127" s="6" t="n">
        <v>-33525</v>
      </c>
    </row>
    <row r="128">
      <c r="A128" s="4" t="inlineStr">
        <is>
          <t>Foreign currency transaction gains (losses), net</t>
        </is>
      </c>
      <c r="J128" s="6" t="n">
        <v>-269</v>
      </c>
      <c r="K128" s="6" t="n">
        <v>-344</v>
      </c>
      <c r="L128" s="6" t="n">
        <v>-104</v>
      </c>
    </row>
    <row r="129">
      <c r="A129" s="4" t="inlineStr">
        <is>
          <t>Other, net</t>
        </is>
      </c>
      <c r="J129" s="6" t="n">
        <v>-645</v>
      </c>
      <c r="K129" s="6" t="n">
        <v>-351</v>
      </c>
      <c r="L129" s="6" t="n">
        <v>9259</v>
      </c>
    </row>
    <row r="130">
      <c r="A130" s="4" t="inlineStr">
        <is>
          <t>Total other income (expense), net</t>
        </is>
      </c>
      <c r="J130" s="6" t="n">
        <v>-74738</v>
      </c>
      <c r="K130" s="6" t="n">
        <v>-151596</v>
      </c>
      <c r="L130" s="6" t="n">
        <v>-16369</v>
      </c>
    </row>
    <row r="131">
      <c r="A131" s="4" t="inlineStr">
        <is>
          <t>Income (loss) from continuing operations before income taxes</t>
        </is>
      </c>
      <c r="J131" s="6" t="n">
        <v>187324</v>
      </c>
      <c r="K131" s="6" t="n">
        <v>69086</v>
      </c>
      <c r="L131" s="6" t="n">
        <v>176756</v>
      </c>
    </row>
    <row r="132">
      <c r="A132" s="4" t="inlineStr">
        <is>
          <t>Income tax benefit (provision), net</t>
        </is>
      </c>
      <c r="J132" s="6" t="n">
        <v>-65435</v>
      </c>
      <c r="K132" s="6" t="n">
        <v>-50242</v>
      </c>
      <c r="L132" s="6" t="n">
        <v>-62230</v>
      </c>
    </row>
    <row r="133">
      <c r="A133" s="4" t="inlineStr">
        <is>
          <t>Net income (loss) from continuing operations</t>
        </is>
      </c>
      <c r="J133" s="6" t="n">
        <v>121889</v>
      </c>
      <c r="K133" s="6" t="n">
        <v>18844</v>
      </c>
      <c r="L133" s="6" t="n">
        <v>114526</v>
      </c>
    </row>
    <row r="134">
      <c r="A134" s="4" t="inlineStr">
        <is>
          <t>Net income (loss) from discontinued operations</t>
        </is>
      </c>
      <c r="J134" s="6" t="n">
        <v>0</v>
      </c>
      <c r="K134" s="6" t="n">
        <v>56539</v>
      </c>
      <c r="L134" s="6" t="n">
        <v>109423</v>
      </c>
    </row>
    <row r="135">
      <c r="A135" s="4" t="inlineStr">
        <is>
          <t>Net income (loss)</t>
        </is>
      </c>
      <c r="J135" s="6" t="n">
        <v>121889</v>
      </c>
      <c r="K135" s="6" t="n">
        <v>75383</v>
      </c>
      <c r="L135" s="6" t="n">
        <v>223949</v>
      </c>
    </row>
    <row r="136">
      <c r="A136" s="4" t="inlineStr">
        <is>
          <t>Less: Net loss (income) attributable to non-controlling interests</t>
        </is>
      </c>
      <c r="J136" s="6" t="n">
        <v>0</v>
      </c>
      <c r="K136" s="6" t="n">
        <v>0</v>
      </c>
      <c r="L136" s="6" t="n">
        <v>0</v>
      </c>
    </row>
    <row r="137">
      <c r="A137" s="4" t="inlineStr">
        <is>
          <t>Net income (loss) attributable to HSSC</t>
        </is>
      </c>
      <c r="J137" s="6" t="n">
        <v>121889</v>
      </c>
      <c r="K137" s="6" t="n">
        <v>75383</v>
      </c>
      <c r="L137" s="6" t="n">
        <v>223949</v>
      </c>
    </row>
    <row r="138">
      <c r="A138" s="3" t="inlineStr">
        <is>
          <t>Comprehensive income (loss):</t>
        </is>
      </c>
    </row>
    <row r="139">
      <c r="A139" s="4" t="inlineStr">
        <is>
          <t>Net income (loss)</t>
        </is>
      </c>
      <c r="J139" s="6" t="n">
        <v>121889</v>
      </c>
      <c r="K139" s="6" t="n">
        <v>75383</v>
      </c>
      <c r="L139" s="6" t="n">
        <v>223949</v>
      </c>
    </row>
    <row r="140">
      <c r="A140" s="3" t="inlineStr">
        <is>
          <t>Other comprehensive income (loss), net of tax:</t>
        </is>
      </c>
    </row>
    <row r="141">
      <c r="A141" s="4" t="inlineStr">
        <is>
          <t>Foreign currency translation adjustments</t>
        </is>
      </c>
      <c r="J141" s="6" t="n">
        <v>0</v>
      </c>
      <c r="K141" s="6" t="n">
        <v>0</v>
      </c>
      <c r="L141" s="6" t="n">
        <v>0</v>
      </c>
    </row>
    <row r="142">
      <c r="A142" s="4" t="inlineStr">
        <is>
          <t>Unrealized gains (losses) on available-for-sale securities</t>
        </is>
      </c>
      <c r="J142" s="6" t="n">
        <v>0</v>
      </c>
      <c r="K142" s="6" t="n">
        <v>0</v>
      </c>
      <c r="L142" s="6" t="n">
        <v>0</v>
      </c>
    </row>
    <row r="143">
      <c r="A143" s="4" t="inlineStr">
        <is>
          <t>Other</t>
        </is>
      </c>
      <c r="J143" s="6" t="n">
        <v>0</v>
      </c>
      <c r="K143" s="6" t="n">
        <v>0</v>
      </c>
      <c r="L143" s="6" t="n">
        <v>0</v>
      </c>
    </row>
    <row r="144">
      <c r="A144" s="4" t="inlineStr">
        <is>
          <t>Realized losses (gains) on available-for-sale securities</t>
        </is>
      </c>
      <c r="J144" s="6" t="n">
        <v>0</v>
      </c>
      <c r="K144" s="6" t="n">
        <v>0</v>
      </c>
      <c r="L144" s="6" t="n">
        <v>0</v>
      </c>
    </row>
    <row r="145">
      <c r="A145" s="4" t="inlineStr">
        <is>
          <t>Equity in other comprehensive income (loss) of subsidiaries, net</t>
        </is>
      </c>
      <c r="J145" s="6" t="n">
        <v>-62012</v>
      </c>
      <c r="K145" s="6" t="n">
        <v>-2260</v>
      </c>
      <c r="L145" s="6" t="n">
        <v>-30508</v>
      </c>
    </row>
    <row r="146">
      <c r="A146" s="4" t="inlineStr">
        <is>
          <t>Total other comprehensive income (loss), net of tax</t>
        </is>
      </c>
      <c r="J146" s="6" t="n">
        <v>-62012</v>
      </c>
      <c r="K146" s="6" t="n">
        <v>-2260</v>
      </c>
      <c r="L146" s="6" t="n">
        <v>-30508</v>
      </c>
    </row>
    <row r="147">
      <c r="A147" s="4" t="inlineStr">
        <is>
          <t>Comprehensive income (loss)</t>
        </is>
      </c>
      <c r="J147" s="6" t="n">
        <v>59877</v>
      </c>
      <c r="K147" s="6" t="n">
        <v>73123</v>
      </c>
      <c r="L147" s="6" t="n">
        <v>193441</v>
      </c>
    </row>
    <row r="148">
      <c r="A148" s="4" t="inlineStr">
        <is>
          <t>Less: Comprehensive loss (income) attributable to non-controlling interests</t>
        </is>
      </c>
      <c r="J148" s="6" t="n">
        <v>0</v>
      </c>
      <c r="K148" s="6" t="n">
        <v>0</v>
      </c>
      <c r="L148" s="6" t="n">
        <v>0</v>
      </c>
    </row>
    <row r="149">
      <c r="A149" s="4" t="inlineStr">
        <is>
          <t>Comprehensive income (loss) attributable to HSSC</t>
        </is>
      </c>
      <c r="J149" s="6" t="n">
        <v>59877</v>
      </c>
      <c r="K149" s="6" t="n">
        <v>73123</v>
      </c>
      <c r="L149" s="6" t="n">
        <v>193441</v>
      </c>
    </row>
    <row r="150">
      <c r="A150" s="4" t="inlineStr">
        <is>
          <t>Non-Guarantor Subsidiaries | Reportable Legal Entities</t>
        </is>
      </c>
    </row>
    <row r="151">
      <c r="A151" s="3" t="inlineStr">
        <is>
          <t>Revenue:</t>
        </is>
      </c>
    </row>
    <row r="152">
      <c r="A152" s="4" t="inlineStr">
        <is>
          <t>Total revenue</t>
        </is>
      </c>
      <c r="J152" s="6" t="n">
        <v>301446</v>
      </c>
      <c r="K152" s="6" t="n">
        <v>275121</v>
      </c>
      <c r="L152" s="6" t="n">
        <v>262010</v>
      </c>
    </row>
    <row r="153">
      <c r="A153" s="3" t="inlineStr">
        <is>
          <t>Costs and expenses:</t>
        </is>
      </c>
    </row>
    <row r="154">
      <c r="A154" s="4" t="inlineStr">
        <is>
          <t>Selling, general and administrative expenses</t>
        </is>
      </c>
      <c r="J154" s="6" t="n">
        <v>75876</v>
      </c>
      <c r="K154" s="6" t="n">
        <v>88291</v>
      </c>
      <c r="L154" s="6" t="n">
        <v>54943</v>
      </c>
    </row>
    <row r="155">
      <c r="A155" s="4" t="inlineStr">
        <is>
          <t>Research and development expenses</t>
        </is>
      </c>
      <c r="J155" s="6" t="n">
        <v>602</v>
      </c>
      <c r="K155" s="6" t="n">
        <v>657</v>
      </c>
      <c r="L155" s="6" t="n">
        <v>0</v>
      </c>
    </row>
    <row r="156">
      <c r="A156" s="4" t="inlineStr">
        <is>
          <t>Depreciation and amortization</t>
        </is>
      </c>
      <c r="J156" s="6" t="n">
        <v>107557</v>
      </c>
      <c r="K156" s="6" t="n">
        <v>73333</v>
      </c>
      <c r="L156" s="6" t="n">
        <v>52555</v>
      </c>
    </row>
    <row r="157">
      <c r="A157" s="4" t="inlineStr">
        <is>
          <t>Total costs and expenses</t>
        </is>
      </c>
      <c r="J157" s="6" t="n">
        <v>366948</v>
      </c>
      <c r="K157" s="6" t="n">
        <v>338131</v>
      </c>
      <c r="L157" s="6" t="n">
        <v>277153</v>
      </c>
    </row>
    <row r="158">
      <c r="A158" s="4" t="inlineStr">
        <is>
          <t>Operating income (loss)</t>
        </is>
      </c>
      <c r="J158" s="6" t="n">
        <v>-65502</v>
      </c>
      <c r="K158" s="6" t="n">
        <v>-63010</v>
      </c>
      <c r="L158" s="6" t="n">
        <v>-15143</v>
      </c>
    </row>
    <row r="159">
      <c r="A159" s="3" t="inlineStr">
        <is>
          <t>Other income (expense):</t>
        </is>
      </c>
    </row>
    <row r="160">
      <c r="A160" s="4" t="inlineStr">
        <is>
          <t>Interest income</t>
        </is>
      </c>
      <c r="J160" s="6" t="n">
        <v>3711</v>
      </c>
      <c r="K160" s="6" t="n">
        <v>2798</v>
      </c>
      <c r="L160" s="6" t="n">
        <v>2472</v>
      </c>
    </row>
    <row r="161">
      <c r="A161" s="4" t="inlineStr">
        <is>
          <t>Interest expense, net of amounts capitalized</t>
        </is>
      </c>
      <c r="J161" s="6" t="n">
        <v>-11564</v>
      </c>
      <c r="K161" s="6" t="n">
        <v>-77551</v>
      </c>
      <c r="L161" s="6" t="n">
        <v>-4483</v>
      </c>
    </row>
    <row r="162">
      <c r="A162" s="4" t="inlineStr">
        <is>
          <t>Gains (losses) on investments, net</t>
        </is>
      </c>
      <c r="J162" s="6" t="n">
        <v>0</v>
      </c>
      <c r="K162" s="6" t="n">
        <v>0</v>
      </c>
      <c r="L162" s="6" t="n">
        <v>0</v>
      </c>
    </row>
    <row r="163">
      <c r="A163" s="4" t="inlineStr">
        <is>
          <t>Equity in earnings (losses) of unconsolidated affiliates, net</t>
        </is>
      </c>
      <c r="J163" s="6" t="n">
        <v>0</v>
      </c>
      <c r="K163" s="6" t="n">
        <v>0</v>
      </c>
      <c r="L163" s="6" t="n">
        <v>0</v>
      </c>
    </row>
    <row r="164">
      <c r="A164" s="4" t="inlineStr">
        <is>
          <t>Equity in earnings (losses) of subsidiaries, net</t>
        </is>
      </c>
      <c r="J164" s="6" t="n">
        <v>0</v>
      </c>
      <c r="K164" s="6" t="n">
        <v>0</v>
      </c>
      <c r="L164" s="6" t="n">
        <v>0</v>
      </c>
    </row>
    <row r="165">
      <c r="A165" s="4" t="inlineStr">
        <is>
          <t>Foreign currency transaction gains (losses), net</t>
        </is>
      </c>
      <c r="J165" s="6" t="n">
        <v>3696</v>
      </c>
      <c r="K165" s="6" t="n">
        <v>-9511</v>
      </c>
      <c r="L165" s="6" t="n">
        <v>-12380</v>
      </c>
    </row>
    <row r="166">
      <c r="A166" s="4" t="inlineStr">
        <is>
          <t>Other, net</t>
        </is>
      </c>
      <c r="J166" s="6" t="n">
        <v>359</v>
      </c>
      <c r="K166" s="6" t="n">
        <v>-182</v>
      </c>
      <c r="L166" s="6" t="n">
        <v>-248</v>
      </c>
    </row>
    <row r="167">
      <c r="A167" s="4" t="inlineStr">
        <is>
          <t>Total other income (expense), net</t>
        </is>
      </c>
      <c r="J167" s="6" t="n">
        <v>-3798</v>
      </c>
      <c r="K167" s="6" t="n">
        <v>-84446</v>
      </c>
      <c r="L167" s="6" t="n">
        <v>-14639</v>
      </c>
    </row>
    <row r="168">
      <c r="A168" s="4" t="inlineStr">
        <is>
          <t>Income (loss) from continuing operations before income taxes</t>
        </is>
      </c>
      <c r="J168" s="6" t="n">
        <v>-69300</v>
      </c>
      <c r="K168" s="6" t="n">
        <v>-147456</v>
      </c>
      <c r="L168" s="6" t="n">
        <v>-29782</v>
      </c>
    </row>
    <row r="169">
      <c r="A169" s="4" t="inlineStr">
        <is>
          <t>Income tax benefit (provision), net</t>
        </is>
      </c>
      <c r="J169" s="6" t="n">
        <v>-11571</v>
      </c>
      <c r="K169" s="6" t="n">
        <v>527</v>
      </c>
      <c r="L169" s="6" t="n">
        <v>-1445</v>
      </c>
    </row>
    <row r="170">
      <c r="A170" s="4" t="inlineStr">
        <is>
          <t>Net income (loss) from continuing operations</t>
        </is>
      </c>
      <c r="J170" s="6" t="n">
        <v>-80871</v>
      </c>
      <c r="K170" s="6" t="n">
        <v>-146929</v>
      </c>
      <c r="L170" s="6" t="n">
        <v>-31227</v>
      </c>
    </row>
    <row r="171">
      <c r="A171" s="4" t="inlineStr">
        <is>
          <t>Net income (loss) from discontinued operations</t>
        </is>
      </c>
      <c r="J171" s="4" t="inlineStr">
        <is>
          <t xml:space="preserve"> </t>
        </is>
      </c>
      <c r="K171" s="6" t="n">
        <v>0</v>
      </c>
      <c r="L171" s="6" t="n">
        <v>0</v>
      </c>
    </row>
    <row r="172">
      <c r="A172" s="4" t="inlineStr">
        <is>
          <t>Net income (loss)</t>
        </is>
      </c>
      <c r="J172" s="6" t="n">
        <v>-80871</v>
      </c>
      <c r="K172" s="6" t="n">
        <v>-146929</v>
      </c>
      <c r="L172" s="6" t="n">
        <v>-31227</v>
      </c>
    </row>
    <row r="173">
      <c r="A173" s="4" t="inlineStr">
        <is>
          <t>Less: Net loss (income) attributable to non-controlling interests</t>
        </is>
      </c>
      <c r="J173" s="6" t="n">
        <v>11754</v>
      </c>
      <c r="K173" s="6" t="n">
        <v>11335</v>
      </c>
      <c r="L173" s="6" t="n">
        <v>-1842</v>
      </c>
    </row>
    <row r="174">
      <c r="A174" s="4" t="inlineStr">
        <is>
          <t>Net income (loss) attributable to HSSC</t>
        </is>
      </c>
      <c r="J174" s="6" t="n">
        <v>-69117</v>
      </c>
      <c r="K174" s="6" t="n">
        <v>-135594</v>
      </c>
      <c r="L174" s="6" t="n">
        <v>-33069</v>
      </c>
    </row>
    <row r="175">
      <c r="A175" s="3" t="inlineStr">
        <is>
          <t>Comprehensive income (loss):</t>
        </is>
      </c>
    </row>
    <row r="176">
      <c r="A176" s="4" t="inlineStr">
        <is>
          <t>Net income (loss)</t>
        </is>
      </c>
      <c r="J176" s="6" t="n">
        <v>-80871</v>
      </c>
      <c r="K176" s="6" t="n">
        <v>-146929</v>
      </c>
      <c r="L176" s="6" t="n">
        <v>-31227</v>
      </c>
    </row>
    <row r="177">
      <c r="A177" s="3" t="inlineStr">
        <is>
          <t>Other comprehensive income (loss), net of tax:</t>
        </is>
      </c>
    </row>
    <row r="178">
      <c r="A178" s="4" t="inlineStr">
        <is>
          <t>Foreign currency translation adjustments</t>
        </is>
      </c>
      <c r="J178" s="6" t="n">
        <v>-77646</v>
      </c>
      <c r="K178" s="6" t="n">
        <v>1182</v>
      </c>
      <c r="L178" s="6" t="n">
        <v>-31938</v>
      </c>
    </row>
    <row r="179">
      <c r="A179" s="4" t="inlineStr">
        <is>
          <t>Unrealized gains (losses) on available-for-sale securities</t>
        </is>
      </c>
      <c r="J179" s="6" t="n">
        <v>0</v>
      </c>
      <c r="K179" s="6" t="n">
        <v>0</v>
      </c>
      <c r="L179" s="6" t="n">
        <v>0</v>
      </c>
    </row>
    <row r="180">
      <c r="A180" s="4" t="inlineStr">
        <is>
          <t>Other</t>
        </is>
      </c>
      <c r="J180" s="6" t="n">
        <v>-4</v>
      </c>
      <c r="K180" s="6" t="n">
        <v>-114</v>
      </c>
      <c r="L180" s="6" t="n">
        <v>41</v>
      </c>
    </row>
    <row r="181">
      <c r="A181" s="4" t="inlineStr">
        <is>
          <t>Realized losses (gains) on available-for-sale securities</t>
        </is>
      </c>
      <c r="J181" s="6" t="n">
        <v>0</v>
      </c>
      <c r="K181" s="6" t="n">
        <v>0</v>
      </c>
      <c r="L181" s="6" t="n">
        <v>0</v>
      </c>
    </row>
    <row r="182">
      <c r="A182" s="4" t="inlineStr">
        <is>
          <t>Equity in other comprehensive income (loss) of subsidiaries, net</t>
        </is>
      </c>
      <c r="J182" s="6" t="n">
        <v>0</v>
      </c>
      <c r="K182" s="6" t="n">
        <v>0</v>
      </c>
      <c r="L182" s="6" t="n">
        <v>0</v>
      </c>
    </row>
    <row r="183">
      <c r="A183" s="4" t="inlineStr">
        <is>
          <t>Total other comprehensive income (loss), net of tax</t>
        </is>
      </c>
      <c r="J183" s="6" t="n">
        <v>-77650</v>
      </c>
      <c r="K183" s="6" t="n">
        <v>1068</v>
      </c>
      <c r="L183" s="6" t="n">
        <v>-31897</v>
      </c>
    </row>
    <row r="184">
      <c r="A184" s="4" t="inlineStr">
        <is>
          <t>Comprehensive income (loss)</t>
        </is>
      </c>
      <c r="J184" s="6" t="n">
        <v>-158521</v>
      </c>
      <c r="K184" s="6" t="n">
        <v>-145861</v>
      </c>
      <c r="L184" s="6" t="n">
        <v>-63124</v>
      </c>
    </row>
    <row r="185">
      <c r="A185" s="4" t="inlineStr">
        <is>
          <t>Less: Comprehensive loss (income) attributable to non-controlling interests</t>
        </is>
      </c>
      <c r="J185" s="6" t="n">
        <v>27392</v>
      </c>
      <c r="K185" s="6" t="n">
        <v>8007</v>
      </c>
      <c r="L185" s="6" t="n">
        <v>-453</v>
      </c>
    </row>
    <row r="186">
      <c r="A186" s="4" t="inlineStr">
        <is>
          <t>Comprehensive income (loss) attributable to HSSC</t>
        </is>
      </c>
      <c r="J186" s="6" t="n">
        <v>-131129</v>
      </c>
      <c r="K186" s="6" t="n">
        <v>-137854</v>
      </c>
      <c r="L186" s="6" t="n">
        <v>-63577</v>
      </c>
    </row>
    <row r="187">
      <c r="A187" s="4" t="inlineStr">
        <is>
          <t>Services and other revenue</t>
        </is>
      </c>
    </row>
    <row r="188">
      <c r="A188" s="3" t="inlineStr">
        <is>
          <t>Revenue:</t>
        </is>
      </c>
    </row>
    <row r="189">
      <c r="A189" s="4" t="inlineStr">
        <is>
          <t>Total revenue</t>
        </is>
      </c>
      <c r="J189" s="6" t="n">
        <v>1691757</v>
      </c>
      <c r="K189" s="6" t="n">
        <v>1623458</v>
      </c>
      <c r="L189" s="6" t="n">
        <v>1561426</v>
      </c>
    </row>
    <row r="190">
      <c r="A190" s="3" t="inlineStr">
        <is>
          <t>Costs and expenses:</t>
        </is>
      </c>
    </row>
    <row r="191">
      <c r="A191" s="4" t="inlineStr">
        <is>
          <t>Cost of sales</t>
        </is>
      </c>
      <c r="J191" s="6" t="n">
        <v>572637</v>
      </c>
      <c r="K191" s="6" t="n">
        <v>555701</v>
      </c>
      <c r="L191" s="6" t="n">
        <v>559838</v>
      </c>
    </row>
    <row r="192">
      <c r="A192" s="4" t="inlineStr">
        <is>
          <t>Services and other revenue | Eliminations</t>
        </is>
      </c>
    </row>
    <row r="193">
      <c r="A193" s="3" t="inlineStr">
        <is>
          <t>Revenue:</t>
        </is>
      </c>
    </row>
    <row r="194">
      <c r="A194" s="4" t="inlineStr">
        <is>
          <t>Total revenue</t>
        </is>
      </c>
      <c r="J194" s="6" t="n">
        <v>-35349</v>
      </c>
      <c r="K194" s="6" t="n">
        <v>-36458</v>
      </c>
      <c r="L194" s="6" t="n">
        <v>-37906</v>
      </c>
    </row>
    <row r="195">
      <c r="A195" s="3" t="inlineStr">
        <is>
          <t>Costs and expenses:</t>
        </is>
      </c>
    </row>
    <row r="196">
      <c r="A196" s="4" t="inlineStr">
        <is>
          <t>Cost of sales</t>
        </is>
      </c>
      <c r="J196" s="6" t="n">
        <v>-33730</v>
      </c>
      <c r="K196" s="6" t="n">
        <v>-34006</v>
      </c>
      <c r="L196" s="6" t="n">
        <v>-35736</v>
      </c>
    </row>
    <row r="197">
      <c r="A197" s="4" t="inlineStr">
        <is>
          <t>Services and other revenue | HSS | Reportable Legal Entities</t>
        </is>
      </c>
    </row>
    <row r="198">
      <c r="A198" s="3" t="inlineStr">
        <is>
          <t>Revenue:</t>
        </is>
      </c>
    </row>
    <row r="199">
      <c r="A199" s="4" t="inlineStr">
        <is>
          <t>Total revenue</t>
        </is>
      </c>
      <c r="J199" s="6" t="n">
        <v>0</v>
      </c>
      <c r="K199" s="6" t="n">
        <v>0</v>
      </c>
      <c r="L199" s="6" t="n">
        <v>0</v>
      </c>
    </row>
    <row r="200">
      <c r="A200" s="3" t="inlineStr">
        <is>
          <t>Costs and expenses:</t>
        </is>
      </c>
    </row>
    <row r="201">
      <c r="A201" s="4" t="inlineStr">
        <is>
          <t>Cost of sales</t>
        </is>
      </c>
      <c r="J201" s="6" t="n">
        <v>0</v>
      </c>
      <c r="K201" s="6" t="n">
        <v>0</v>
      </c>
      <c r="L201" s="6" t="n">
        <v>0</v>
      </c>
    </row>
    <row r="202">
      <c r="A202" s="4" t="inlineStr">
        <is>
          <t>Services and other revenue | Guarantor Subsidiaries | Reportable Legal Entities</t>
        </is>
      </c>
    </row>
    <row r="203">
      <c r="A203" s="3" t="inlineStr">
        <is>
          <t>Revenue:</t>
        </is>
      </c>
    </row>
    <row r="204">
      <c r="A204" s="4" t="inlineStr">
        <is>
          <t>Total revenue</t>
        </is>
      </c>
      <c r="J204" s="6" t="n">
        <v>1452180</v>
      </c>
      <c r="K204" s="6" t="n">
        <v>1417659</v>
      </c>
      <c r="L204" s="6" t="n">
        <v>1366459</v>
      </c>
    </row>
    <row r="205">
      <c r="A205" s="3" t="inlineStr">
        <is>
          <t>Costs and expenses:</t>
        </is>
      </c>
    </row>
    <row r="206">
      <c r="A206" s="4" t="inlineStr">
        <is>
          <t>Cost of sales</t>
        </is>
      </c>
      <c r="J206" s="6" t="n">
        <v>443806</v>
      </c>
      <c r="K206" s="6" t="n">
        <v>438214</v>
      </c>
      <c r="L206" s="6" t="n">
        <v>447622</v>
      </c>
    </row>
    <row r="207">
      <c r="A207" s="4" t="inlineStr">
        <is>
          <t>Services and other revenue | Non-Guarantor Subsidiaries | Reportable Legal Entities</t>
        </is>
      </c>
    </row>
    <row r="208">
      <c r="A208" s="3" t="inlineStr">
        <is>
          <t>Revenue:</t>
        </is>
      </c>
    </row>
    <row r="209">
      <c r="A209" s="4" t="inlineStr">
        <is>
          <t>Total revenue</t>
        </is>
      </c>
      <c r="J209" s="6" t="n">
        <v>274926</v>
      </c>
      <c r="K209" s="6" t="n">
        <v>242257</v>
      </c>
      <c r="L209" s="6" t="n">
        <v>232873</v>
      </c>
    </row>
    <row r="210">
      <c r="A210" s="3" t="inlineStr">
        <is>
          <t>Costs and expenses:</t>
        </is>
      </c>
    </row>
    <row r="211">
      <c r="A211" s="4" t="inlineStr">
        <is>
          <t>Cost of sales</t>
        </is>
      </c>
      <c r="J211" s="6" t="n">
        <v>162561</v>
      </c>
      <c r="K211" s="6" t="n">
        <v>151493</v>
      </c>
      <c r="L211" s="6" t="n">
        <v>147952</v>
      </c>
    </row>
    <row r="212">
      <c r="A212" s="4" t="inlineStr">
        <is>
          <t>Equipment revenue</t>
        </is>
      </c>
    </row>
    <row r="213">
      <c r="A213" s="3" t="inlineStr">
        <is>
          <t>Revenue:</t>
        </is>
      </c>
    </row>
    <row r="214">
      <c r="A214" s="4" t="inlineStr">
        <is>
          <t>Total revenue</t>
        </is>
      </c>
      <c r="J214" s="6" t="n">
        <v>205601</v>
      </c>
      <c r="K214" s="6" t="n">
        <v>266703</v>
      </c>
      <c r="L214" s="6" t="n">
        <v>205410</v>
      </c>
    </row>
    <row r="215">
      <c r="A215" s="3" t="inlineStr">
        <is>
          <t>Costs and expenses:</t>
        </is>
      </c>
    </row>
    <row r="216">
      <c r="A216" s="4" t="inlineStr">
        <is>
          <t>Cost of sales</t>
        </is>
      </c>
      <c r="J216" s="6" t="n">
        <v>166429</v>
      </c>
      <c r="K216" s="6" t="n">
        <v>225103</v>
      </c>
      <c r="L216" s="6" t="n">
        <v>176600</v>
      </c>
    </row>
    <row r="217">
      <c r="A217" s="4" t="inlineStr">
        <is>
          <t>Equipment revenue | Eliminations</t>
        </is>
      </c>
    </row>
    <row r="218">
      <c r="A218" s="3" t="inlineStr">
        <is>
          <t>Revenue:</t>
        </is>
      </c>
    </row>
    <row r="219">
      <c r="A219" s="4" t="inlineStr">
        <is>
          <t>Total revenue</t>
        </is>
      </c>
      <c r="J219" s="6" t="n">
        <v>-77009</v>
      </c>
      <c r="K219" s="6" t="n">
        <v>-49953</v>
      </c>
      <c r="L219" s="6" t="n">
        <v>-45723</v>
      </c>
    </row>
    <row r="220">
      <c r="A220" s="3" t="inlineStr">
        <is>
          <t>Costs and expenses:</t>
        </is>
      </c>
    </row>
    <row r="221">
      <c r="A221" s="4" t="inlineStr">
        <is>
          <t>Cost of sales</t>
        </is>
      </c>
      <c r="J221" s="6" t="n">
        <v>-77009</v>
      </c>
      <c r="K221" s="6" t="n">
        <v>-49954</v>
      </c>
      <c r="L221" s="6" t="n">
        <v>-45723</v>
      </c>
    </row>
    <row r="222">
      <c r="A222" s="4" t="inlineStr">
        <is>
          <t>Equipment revenue | HSS | Reportable Legal Entities</t>
        </is>
      </c>
    </row>
    <row r="223">
      <c r="A223" s="3" t="inlineStr">
        <is>
          <t>Revenue:</t>
        </is>
      </c>
    </row>
    <row r="224">
      <c r="A224" s="4" t="inlineStr">
        <is>
          <t>Total revenue</t>
        </is>
      </c>
      <c r="J224" s="6" t="n">
        <v>0</v>
      </c>
      <c r="K224" s="6" t="n">
        <v>0</v>
      </c>
      <c r="L224" s="6" t="n">
        <v>0</v>
      </c>
    </row>
    <row r="225">
      <c r="A225" s="3" t="inlineStr">
        <is>
          <t>Costs and expenses:</t>
        </is>
      </c>
    </row>
    <row r="226">
      <c r="A226" s="4" t="inlineStr">
        <is>
          <t>Cost of sales</t>
        </is>
      </c>
      <c r="J226" s="6" t="n">
        <v>0</v>
      </c>
      <c r="K226" s="6" t="n">
        <v>0</v>
      </c>
      <c r="L226" s="6" t="n">
        <v>0</v>
      </c>
    </row>
    <row r="227">
      <c r="A227" s="4" t="inlineStr">
        <is>
          <t>Equipment revenue | Guarantor Subsidiaries | Reportable Legal Entities</t>
        </is>
      </c>
    </row>
    <row r="228">
      <c r="A228" s="3" t="inlineStr">
        <is>
          <t>Revenue:</t>
        </is>
      </c>
    </row>
    <row r="229">
      <c r="A229" s="4" t="inlineStr">
        <is>
          <t>Total revenue</t>
        </is>
      </c>
      <c r="J229" s="6" t="n">
        <v>256090</v>
      </c>
      <c r="K229" s="6" t="n">
        <v>283792</v>
      </c>
      <c r="L229" s="6" t="n">
        <v>221996</v>
      </c>
    </row>
    <row r="230">
      <c r="A230" s="3" t="inlineStr">
        <is>
          <t>Costs and expenses:</t>
        </is>
      </c>
    </row>
    <row r="231">
      <c r="A231" s="4" t="inlineStr">
        <is>
          <t>Cost of sales</t>
        </is>
      </c>
      <c r="J231" s="6" t="n">
        <v>223086</v>
      </c>
      <c r="K231" s="6" t="n">
        <v>250700</v>
      </c>
      <c r="L231" s="6" t="n">
        <v>200620</v>
      </c>
    </row>
    <row r="232">
      <c r="A232" s="4" t="inlineStr">
        <is>
          <t>Equipment revenue | Non-Guarantor Subsidiaries | Reportable Legal Entities</t>
        </is>
      </c>
    </row>
    <row r="233">
      <c r="A233" s="3" t="inlineStr">
        <is>
          <t>Revenue:</t>
        </is>
      </c>
    </row>
    <row r="234">
      <c r="A234" s="4" t="inlineStr">
        <is>
          <t>Total revenue</t>
        </is>
      </c>
      <c r="J234" s="6" t="n">
        <v>26520</v>
      </c>
      <c r="K234" s="6" t="n">
        <v>32864</v>
      </c>
      <c r="L234" s="6" t="n">
        <v>29137</v>
      </c>
    </row>
    <row r="235">
      <c r="A235" s="3" t="inlineStr">
        <is>
          <t>Costs and expenses:</t>
        </is>
      </c>
    </row>
    <row r="236">
      <c r="A236" s="4" t="inlineStr">
        <is>
          <t>Cost of sales</t>
        </is>
      </c>
      <c r="J236" s="5" t="n">
        <v>20352</v>
      </c>
      <c r="K236" s="5" t="n">
        <v>24357</v>
      </c>
      <c r="L236" s="5" t="n">
        <v>2170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Guarantor and Non-Guarantor Financial Information - Consolidating Statement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t>
        </is>
      </c>
      <c r="B4" s="5" t="n">
        <v>3628000</v>
      </c>
      <c r="C4" s="5" t="n">
        <v>11482000</v>
      </c>
      <c r="D4" s="5" t="n">
        <v>374000</v>
      </c>
      <c r="E4" s="5" t="n">
        <v>-17913000</v>
      </c>
      <c r="F4" s="5" t="n">
        <v>-62828000</v>
      </c>
      <c r="G4" s="5" t="n">
        <v>-2690000</v>
      </c>
      <c r="H4" s="5" t="n">
        <v>1609000</v>
      </c>
      <c r="I4" s="5" t="n">
        <v>23032000</v>
      </c>
      <c r="J4" s="5" t="n">
        <v>-2429000</v>
      </c>
      <c r="K4" s="5" t="n">
        <v>-40877000</v>
      </c>
      <c r="L4" s="5" t="n">
        <v>97343000</v>
      </c>
    </row>
    <row r="5">
      <c r="A5" s="4" t="inlineStr">
        <is>
          <t>Adjustments to reconcile net income (loss) to net cash flows from operating activities</t>
        </is>
      </c>
      <c r="J5" s="6" t="n">
        <v>530769000</v>
      </c>
      <c r="K5" s="6" t="n">
        <v>674481000</v>
      </c>
      <c r="L5" s="6" t="n">
        <v>645360000</v>
      </c>
    </row>
    <row r="6">
      <c r="A6" s="4" t="inlineStr">
        <is>
          <t>Net cash flows from operating activities</t>
        </is>
      </c>
      <c r="J6" s="6" t="n">
        <v>528340000</v>
      </c>
      <c r="K6" s="6" t="n">
        <v>633604000</v>
      </c>
      <c r="L6" s="6" t="n">
        <v>742703000</v>
      </c>
    </row>
    <row r="7">
      <c r="A7" s="3" t="inlineStr">
        <is>
          <t>Cash flows from investing activities:</t>
        </is>
      </c>
    </row>
    <row r="8">
      <c r="A8" s="4" t="inlineStr">
        <is>
          <t>Purchases of marketable investment securities</t>
        </is>
      </c>
      <c r="J8" s="6" t="n">
        <v>-2035712000</v>
      </c>
      <c r="K8" s="6" t="n">
        <v>-709350000</v>
      </c>
      <c r="L8" s="6" t="n">
        <v>-2063042000</v>
      </c>
    </row>
    <row r="9">
      <c r="A9" s="4" t="inlineStr">
        <is>
          <t>Sales and maturities of marketable investment securities</t>
        </is>
      </c>
      <c r="J9" s="6" t="n">
        <v>1482704000</v>
      </c>
      <c r="K9" s="6" t="n">
        <v>1665269000</v>
      </c>
      <c r="L9" s="6" t="n">
        <v>909996000</v>
      </c>
    </row>
    <row r="10">
      <c r="A10" s="4" t="inlineStr">
        <is>
          <t>Investment in subsidiaries</t>
        </is>
      </c>
      <c r="J10" s="6" t="n">
        <v>0</v>
      </c>
      <c r="K10" s="6" t="n">
        <v>7851000</v>
      </c>
      <c r="L10" s="6" t="n">
        <v>-100991000</v>
      </c>
    </row>
    <row r="11">
      <c r="A11" s="4" t="inlineStr">
        <is>
          <t>Dividend received from unconsolidated affiliate</t>
        </is>
      </c>
      <c r="J11" s="6" t="n">
        <v>0</v>
      </c>
      <c r="K11" s="6" t="n">
        <v>2284000</v>
      </c>
      <c r="L11" s="6" t="n">
        <v>0</v>
      </c>
    </row>
    <row r="12">
      <c r="A12" s="4" t="inlineStr">
        <is>
          <t>Expenditures for property and equipment</t>
        </is>
      </c>
      <c r="J12" s="6" t="n">
        <v>-355238000</v>
      </c>
      <c r="K12" s="6" t="n">
        <v>-309291000</v>
      </c>
      <c r="L12" s="6" t="n">
        <v>-391065000</v>
      </c>
    </row>
    <row r="13">
      <c r="A13" s="4" t="inlineStr">
        <is>
          <t>Expenditures for externally marketed software</t>
        </is>
      </c>
      <c r="J13" s="6" t="n">
        <v>-38655000</v>
      </c>
      <c r="K13" s="6" t="n">
        <v>-29310000</v>
      </c>
      <c r="L13" s="6" t="n">
        <v>-31639000</v>
      </c>
    </row>
    <row r="14">
      <c r="A14" s="4" t="inlineStr">
        <is>
          <t>Purchases of regulatory authorizations</t>
        </is>
      </c>
      <c r="J14" s="6" t="n">
        <v>0</v>
      </c>
      <c r="K14" s="6" t="n">
        <v>-7850000</v>
      </c>
      <c r="L14" s="6" t="n">
        <v>0</v>
      </c>
    </row>
    <row r="15">
      <c r="A15" s="4" t="inlineStr">
        <is>
          <t>Investment in subsidiaries</t>
        </is>
      </c>
      <c r="J15" s="6" t="n">
        <v>0</v>
      </c>
      <c r="K15" s="6" t="n">
        <v>0</v>
      </c>
      <c r="L15" s="6" t="n">
        <v>0</v>
      </c>
    </row>
    <row r="16">
      <c r="A16" s="4" t="inlineStr">
        <is>
          <t>Net cash flows from investing activities</t>
        </is>
      </c>
      <c r="J16" s="6" t="n">
        <v>-946901000</v>
      </c>
      <c r="K16" s="6" t="n">
        <v>619603000</v>
      </c>
      <c r="L16" s="6" t="n">
        <v>-1606342000</v>
      </c>
    </row>
    <row r="17">
      <c r="A17" s="3" t="inlineStr">
        <is>
          <t>Cash flows from financing activities:</t>
        </is>
      </c>
    </row>
    <row r="18">
      <c r="A18" s="4" t="inlineStr">
        <is>
          <t>Repurchase and maturity of the 2019 Senior Secured Notes</t>
        </is>
      </c>
      <c r="J18" s="6" t="n">
        <v>0</v>
      </c>
      <c r="K18" s="6" t="n">
        <v>-920923000</v>
      </c>
      <c r="L18" s="6" t="n">
        <v>-70173000</v>
      </c>
    </row>
    <row r="19">
      <c r="A19" s="4" t="inlineStr">
        <is>
          <t>Repayment of other long-term debt and finance lease obligations</t>
        </is>
      </c>
      <c r="J19" s="6" t="n">
        <v>-811000</v>
      </c>
      <c r="K19" s="6" t="n">
        <v>-29347000</v>
      </c>
      <c r="L19" s="6" t="n">
        <v>-41019000</v>
      </c>
    </row>
    <row r="20">
      <c r="A20" s="4" t="inlineStr">
        <is>
          <t>Payment of in-orbit incentive obligations</t>
        </is>
      </c>
      <c r="J20" s="6" t="n">
        <v>-1554000</v>
      </c>
      <c r="K20" s="6" t="n">
        <v>-4430000</v>
      </c>
      <c r="L20" s="6" t="n">
        <v>-4796000</v>
      </c>
    </row>
    <row r="21">
      <c r="A21" s="4" t="inlineStr">
        <is>
          <t>Contribution by non-controlling interest holder</t>
        </is>
      </c>
      <c r="J21" s="6" t="n">
        <v>18241000</v>
      </c>
      <c r="K21" s="6" t="n">
        <v>0</v>
      </c>
      <c r="L21" s="6" t="n">
        <v>0</v>
      </c>
    </row>
    <row r="22">
      <c r="A22" s="4" t="inlineStr">
        <is>
          <t>Purchase of non-controlling interest</t>
        </is>
      </c>
      <c r="J22" s="6" t="n">
        <v>0</v>
      </c>
      <c r="K22" s="6" t="n">
        <v>-7313000</v>
      </c>
      <c r="L22" s="6" t="n">
        <v>0</v>
      </c>
    </row>
    <row r="23">
      <c r="A23" s="4" t="inlineStr">
        <is>
          <t>Other, net</t>
        </is>
      </c>
      <c r="J23" s="6" t="n">
        <v>998000</v>
      </c>
      <c r="K23" s="6" t="n">
        <v>1172000</v>
      </c>
      <c r="L23" s="6" t="n">
        <v>0</v>
      </c>
    </row>
    <row r="24">
      <c r="A24" s="4" t="inlineStr">
        <is>
          <t>Contribution (distributions) and advances (to) from parent, net</t>
        </is>
      </c>
      <c r="J24" s="6" t="n">
        <v>0</v>
      </c>
      <c r="K24" s="6" t="n">
        <v>0</v>
      </c>
      <c r="L24" s="6" t="n">
        <v>0</v>
      </c>
    </row>
    <row r="25">
      <c r="A25" s="4" t="inlineStr">
        <is>
          <t>Net cash flows from financing activities</t>
        </is>
      </c>
      <c r="J25" s="6" t="n">
        <v>16874000</v>
      </c>
      <c r="K25" s="6" t="n">
        <v>-960841000</v>
      </c>
      <c r="L25" s="6" t="n">
        <v>-108863000</v>
      </c>
    </row>
    <row r="26">
      <c r="A26" s="4" t="inlineStr">
        <is>
          <t>Effect of exchange rates on cash and cash equivalents</t>
        </is>
      </c>
      <c r="J26" s="6" t="n">
        <v>2662000</v>
      </c>
      <c r="K26" s="6" t="n">
        <v>-663000</v>
      </c>
      <c r="L26" s="6" t="n">
        <v>-2233000</v>
      </c>
    </row>
    <row r="27">
      <c r="A27" s="4" t="inlineStr">
        <is>
          <t>Net increase (decrease) in cash and cash equivalents</t>
        </is>
      </c>
      <c r="J27" s="6" t="n">
        <v>-399025000</v>
      </c>
      <c r="K27" s="6" t="n">
        <v>291703000</v>
      </c>
      <c r="L27" s="6" t="n">
        <v>-974735000</v>
      </c>
    </row>
    <row r="28">
      <c r="A28" s="4" t="inlineStr">
        <is>
          <t>Cash and cash equivalents, including restricted amounts, beginning of period</t>
        </is>
      </c>
      <c r="E28" s="6" t="n">
        <v>1140322000</v>
      </c>
      <c r="I28" s="6" t="n">
        <v>848619000</v>
      </c>
      <c r="J28" s="6" t="n">
        <v>1140322000</v>
      </c>
      <c r="K28" s="6" t="n">
        <v>848619000</v>
      </c>
      <c r="L28" s="6" t="n">
        <v>1823354000</v>
      </c>
    </row>
    <row r="29">
      <c r="A29" s="4" t="inlineStr">
        <is>
          <t>Cash and cash equivalents, including restricted amounts, end of period</t>
        </is>
      </c>
      <c r="B29" s="6" t="n">
        <v>741297000</v>
      </c>
      <c r="F29" s="6" t="n">
        <v>1140322000</v>
      </c>
      <c r="J29" s="6" t="n">
        <v>741297000</v>
      </c>
      <c r="K29" s="6" t="n">
        <v>1140322000</v>
      </c>
      <c r="L29" s="6" t="n">
        <v>848619000</v>
      </c>
    </row>
    <row r="30">
      <c r="A30" s="4" t="inlineStr">
        <is>
          <t>Eliminations</t>
        </is>
      </c>
    </row>
    <row r="31">
      <c r="A31" s="3" t="inlineStr">
        <is>
          <t>Cash flows from operating activities:</t>
        </is>
      </c>
    </row>
    <row r="32">
      <c r="A32" s="4" t="inlineStr">
        <is>
          <t>Net income (loss)</t>
        </is>
      </c>
      <c r="J32" s="6" t="n">
        <v>-52772000</v>
      </c>
      <c r="K32" s="6" t="n">
        <v>60211000</v>
      </c>
      <c r="L32" s="6" t="n">
        <v>-190880000</v>
      </c>
    </row>
    <row r="33">
      <c r="A33" s="4" t="inlineStr">
        <is>
          <t>Adjustments to reconcile net income (loss) to net cash flows from operating activities</t>
        </is>
      </c>
      <c r="J33" s="6" t="n">
        <v>52772000</v>
      </c>
      <c r="K33" s="6" t="n">
        <v>-60211000</v>
      </c>
      <c r="L33" s="6" t="n">
        <v>190880000</v>
      </c>
    </row>
    <row r="34">
      <c r="A34" s="4" t="inlineStr">
        <is>
          <t>Net cash flows from operating activities</t>
        </is>
      </c>
      <c r="J34" s="6" t="n">
        <v>0</v>
      </c>
      <c r="K34" s="6" t="n">
        <v>0</v>
      </c>
      <c r="L34" s="6" t="n">
        <v>0</v>
      </c>
    </row>
    <row r="35">
      <c r="A35" s="3" t="inlineStr">
        <is>
          <t>Cash flows from investing activities:</t>
        </is>
      </c>
    </row>
    <row r="36">
      <c r="A36" s="4" t="inlineStr">
        <is>
          <t>Purchases of marketable investment securities</t>
        </is>
      </c>
      <c r="J36" s="6" t="n">
        <v>0</v>
      </c>
      <c r="K36" s="6" t="n">
        <v>0</v>
      </c>
      <c r="L36" s="6" t="n">
        <v>0</v>
      </c>
    </row>
    <row r="37">
      <c r="A37" s="4" t="inlineStr">
        <is>
          <t>Sales and maturities of marketable investment securities</t>
        </is>
      </c>
      <c r="J37" s="6" t="n">
        <v>0</v>
      </c>
      <c r="K37" s="6" t="n">
        <v>0</v>
      </c>
      <c r="L37" s="6" t="n">
        <v>0</v>
      </c>
    </row>
    <row r="38">
      <c r="A38" s="4" t="inlineStr">
        <is>
          <t>Investment in subsidiaries</t>
        </is>
      </c>
      <c r="K38" s="6" t="n">
        <v>0</v>
      </c>
      <c r="L38" s="6" t="n">
        <v>0</v>
      </c>
    </row>
    <row r="39">
      <c r="A39" s="4" t="inlineStr">
        <is>
          <t>Dividend received from unconsolidated affiliate</t>
        </is>
      </c>
      <c r="K39" s="6" t="n">
        <v>0</v>
      </c>
    </row>
    <row r="40">
      <c r="A40" s="4" t="inlineStr">
        <is>
          <t>Expenditures for property and equipment</t>
        </is>
      </c>
      <c r="J40" s="6" t="n">
        <v>0</v>
      </c>
      <c r="K40" s="6" t="n">
        <v>0</v>
      </c>
      <c r="L40" s="6" t="n">
        <v>0</v>
      </c>
    </row>
    <row r="41">
      <c r="A41" s="4" t="inlineStr">
        <is>
          <t>Expenditures for externally marketed software</t>
        </is>
      </c>
      <c r="J41" s="6" t="n">
        <v>0</v>
      </c>
      <c r="K41" s="6" t="n">
        <v>0</v>
      </c>
      <c r="L41" s="6" t="n">
        <v>0</v>
      </c>
    </row>
    <row r="42">
      <c r="A42" s="4" t="inlineStr">
        <is>
          <t>Purchases of regulatory authorizations</t>
        </is>
      </c>
      <c r="K42" s="6" t="n">
        <v>0</v>
      </c>
    </row>
    <row r="43">
      <c r="A43" s="4" t="inlineStr">
        <is>
          <t>Investment in subsidiaries</t>
        </is>
      </c>
      <c r="J43" s="6" t="n">
        <v>-142693000</v>
      </c>
      <c r="K43" s="6" t="n">
        <v>-232338000</v>
      </c>
      <c r="L43" s="6" t="n">
        <v>-255129000</v>
      </c>
    </row>
    <row r="44">
      <c r="A44" s="4" t="inlineStr">
        <is>
          <t>Net cash flows from investing activities</t>
        </is>
      </c>
      <c r="J44" s="6" t="n">
        <v>-142693000</v>
      </c>
      <c r="K44" s="6" t="n">
        <v>-232338000</v>
      </c>
      <c r="L44" s="6" t="n">
        <v>-255129000</v>
      </c>
    </row>
    <row r="45">
      <c r="A45" s="3" t="inlineStr">
        <is>
          <t>Cash flows from financing activities:</t>
        </is>
      </c>
    </row>
    <row r="46">
      <c r="A46" s="4" t="inlineStr">
        <is>
          <t>Repurchase and maturity of the 2019 Senior Secured Notes</t>
        </is>
      </c>
      <c r="K46" s="6" t="n">
        <v>0</v>
      </c>
      <c r="L46" s="6" t="n">
        <v>0</v>
      </c>
    </row>
    <row r="47">
      <c r="A47" s="4" t="inlineStr">
        <is>
          <t>Repayment of other long-term debt and finance lease obligations</t>
        </is>
      </c>
      <c r="J47" s="6" t="n">
        <v>0</v>
      </c>
      <c r="K47" s="6" t="n">
        <v>0</v>
      </c>
      <c r="L47" s="6" t="n">
        <v>0</v>
      </c>
    </row>
    <row r="48">
      <c r="A48" s="4" t="inlineStr">
        <is>
          <t>Payment of in-orbit incentive obligations</t>
        </is>
      </c>
      <c r="J48" s="6" t="n">
        <v>0</v>
      </c>
      <c r="K48" s="6" t="n">
        <v>0</v>
      </c>
      <c r="L48" s="6" t="n">
        <v>0</v>
      </c>
    </row>
    <row r="49">
      <c r="A49" s="4" t="inlineStr">
        <is>
          <t>Contribution by non-controlling interest holder</t>
        </is>
      </c>
      <c r="J49" s="6" t="n">
        <v>0</v>
      </c>
    </row>
    <row r="50">
      <c r="A50" s="4" t="inlineStr">
        <is>
          <t>Purchase of non-controlling interest</t>
        </is>
      </c>
      <c r="K50" s="6" t="n">
        <v>0</v>
      </c>
    </row>
    <row r="51">
      <c r="A51" s="4" t="inlineStr">
        <is>
          <t>Other, net</t>
        </is>
      </c>
      <c r="J51" s="6" t="n">
        <v>0</v>
      </c>
      <c r="K51" s="6" t="n">
        <v>0</v>
      </c>
    </row>
    <row r="52">
      <c r="A52" s="4" t="inlineStr">
        <is>
          <t>Contribution (distributions) and advances (to) from parent, net</t>
        </is>
      </c>
      <c r="J52" s="6" t="n">
        <v>142693000</v>
      </c>
      <c r="K52" s="6" t="n">
        <v>232338000</v>
      </c>
      <c r="L52" s="6" t="n">
        <v>255129000</v>
      </c>
    </row>
    <row r="53">
      <c r="A53" s="4" t="inlineStr">
        <is>
          <t>Net cash flows from financing activities</t>
        </is>
      </c>
      <c r="J53" s="6" t="n">
        <v>142693000</v>
      </c>
      <c r="K53" s="6" t="n">
        <v>232338000</v>
      </c>
      <c r="L53" s="6" t="n">
        <v>255129000</v>
      </c>
    </row>
    <row r="54">
      <c r="A54" s="4" t="inlineStr">
        <is>
          <t>Effect of exchange rates on cash and cash equivalents</t>
        </is>
      </c>
      <c r="J54" s="6" t="n">
        <v>0</v>
      </c>
      <c r="K54" s="6" t="n">
        <v>0</v>
      </c>
      <c r="L54" s="6" t="n">
        <v>0</v>
      </c>
    </row>
    <row r="55">
      <c r="A55" s="4" t="inlineStr">
        <is>
          <t>Net increase (decrease) in cash and cash equivalents</t>
        </is>
      </c>
      <c r="J55" s="6" t="n">
        <v>0</v>
      </c>
      <c r="K55" s="6" t="n">
        <v>0</v>
      </c>
      <c r="L55" s="6" t="n">
        <v>0</v>
      </c>
    </row>
    <row r="56">
      <c r="A56" s="4" t="inlineStr">
        <is>
          <t>Cash and cash equivalents, including restricted amounts, beginning of period</t>
        </is>
      </c>
      <c r="E56" s="6" t="n">
        <v>0</v>
      </c>
      <c r="I56" s="6" t="n">
        <v>0</v>
      </c>
      <c r="J56" s="6" t="n">
        <v>0</v>
      </c>
      <c r="K56" s="6" t="n">
        <v>0</v>
      </c>
      <c r="L56" s="6" t="n">
        <v>0</v>
      </c>
    </row>
    <row r="57">
      <c r="A57" s="4" t="inlineStr">
        <is>
          <t>Cash and cash equivalents, including restricted amounts, end of period</t>
        </is>
      </c>
      <c r="B57" s="6" t="n">
        <v>0</v>
      </c>
      <c r="F57" s="6" t="n">
        <v>0</v>
      </c>
      <c r="J57" s="6" t="n">
        <v>0</v>
      </c>
      <c r="K57" s="6" t="n">
        <v>0</v>
      </c>
      <c r="L57" s="6" t="n">
        <v>0</v>
      </c>
    </row>
    <row r="58">
      <c r="A58" s="4" t="inlineStr">
        <is>
          <t>HSS | Reportable Legal Entities</t>
        </is>
      </c>
    </row>
    <row r="59">
      <c r="A59" s="3" t="inlineStr">
        <is>
          <t>Cash flows from operating activities:</t>
        </is>
      </c>
    </row>
    <row r="60">
      <c r="A60" s="4" t="inlineStr">
        <is>
          <t>Net income (loss)</t>
        </is>
      </c>
      <c r="J60" s="6" t="n">
        <v>9325000</v>
      </c>
      <c r="K60" s="6" t="n">
        <v>-29542000</v>
      </c>
      <c r="L60" s="6" t="n">
        <v>95501000</v>
      </c>
    </row>
    <row r="61">
      <c r="A61" s="4" t="inlineStr">
        <is>
          <t>Adjustments to reconcile net income (loss) to net cash flows from operating activities</t>
        </is>
      </c>
      <c r="J61" s="6" t="n">
        <v>-108780000</v>
      </c>
      <c r="K61" s="6" t="n">
        <v>-26693000</v>
      </c>
      <c r="L61" s="6" t="n">
        <v>-160236000</v>
      </c>
    </row>
    <row r="62">
      <c r="A62" s="4" t="inlineStr">
        <is>
          <t>Net cash flows from operating activities</t>
        </is>
      </c>
      <c r="J62" s="6" t="n">
        <v>-99455000</v>
      </c>
      <c r="K62" s="6" t="n">
        <v>-56235000</v>
      </c>
      <c r="L62" s="6" t="n">
        <v>-64735000</v>
      </c>
    </row>
    <row r="63">
      <c r="A63" s="3" t="inlineStr">
        <is>
          <t>Cash flows from investing activities:</t>
        </is>
      </c>
    </row>
    <row r="64">
      <c r="A64" s="4" t="inlineStr">
        <is>
          <t>Purchases of marketable investment securities</t>
        </is>
      </c>
      <c r="J64" s="6" t="n">
        <v>-2035712000</v>
      </c>
      <c r="K64" s="6" t="n">
        <v>-709350000</v>
      </c>
      <c r="L64" s="6" t="n">
        <v>-2063042000</v>
      </c>
    </row>
    <row r="65">
      <c r="A65" s="4" t="inlineStr">
        <is>
          <t>Sales and maturities of marketable investment securities</t>
        </is>
      </c>
      <c r="J65" s="6" t="n">
        <v>1482704000</v>
      </c>
      <c r="K65" s="6" t="n">
        <v>1665269000</v>
      </c>
      <c r="L65" s="6" t="n">
        <v>909996000</v>
      </c>
    </row>
    <row r="66">
      <c r="A66" s="4" t="inlineStr">
        <is>
          <t>Investment in subsidiaries</t>
        </is>
      </c>
      <c r="K66" s="6" t="n">
        <v>0</v>
      </c>
      <c r="L66" s="6" t="n">
        <v>0</v>
      </c>
    </row>
    <row r="67">
      <c r="A67" s="4" t="inlineStr">
        <is>
          <t>Dividend received from unconsolidated affiliate</t>
        </is>
      </c>
      <c r="K67" s="6" t="n">
        <v>0</v>
      </c>
    </row>
    <row r="68">
      <c r="A68" s="4" t="inlineStr">
        <is>
          <t>Expenditures for property and equipment</t>
        </is>
      </c>
      <c r="J68" s="6" t="n">
        <v>0</v>
      </c>
      <c r="K68" s="6" t="n">
        <v>0</v>
      </c>
      <c r="L68" s="6" t="n">
        <v>0</v>
      </c>
    </row>
    <row r="69">
      <c r="A69" s="4" t="inlineStr">
        <is>
          <t>Expenditures for externally marketed software</t>
        </is>
      </c>
      <c r="J69" s="6" t="n">
        <v>0</v>
      </c>
      <c r="K69" s="6" t="n">
        <v>0</v>
      </c>
      <c r="L69" s="6" t="n">
        <v>0</v>
      </c>
    </row>
    <row r="70">
      <c r="A70" s="4" t="inlineStr">
        <is>
          <t>Purchases of regulatory authorizations</t>
        </is>
      </c>
      <c r="K70" s="6" t="n">
        <v>0</v>
      </c>
    </row>
    <row r="71">
      <c r="A71" s="4" t="inlineStr">
        <is>
          <t>Investment in subsidiaries</t>
        </is>
      </c>
      <c r="J71" s="6" t="n">
        <v>244411000</v>
      </c>
      <c r="K71" s="6" t="n">
        <v>307424000</v>
      </c>
      <c r="L71" s="6" t="n">
        <v>305669000</v>
      </c>
    </row>
    <row r="72">
      <c r="A72" s="4" t="inlineStr">
        <is>
          <t>Net cash flows from investing activities</t>
        </is>
      </c>
      <c r="J72" s="6" t="n">
        <v>-308597000</v>
      </c>
      <c r="K72" s="6" t="n">
        <v>1263343000</v>
      </c>
      <c r="L72" s="6" t="n">
        <v>-847377000</v>
      </c>
    </row>
    <row r="73">
      <c r="A73" s="3" t="inlineStr">
        <is>
          <t>Cash flows from financing activities:</t>
        </is>
      </c>
    </row>
    <row r="74">
      <c r="A74" s="4" t="inlineStr">
        <is>
          <t>Repurchase and maturity of the 2019 Senior Secured Notes</t>
        </is>
      </c>
      <c r="K74" s="6" t="n">
        <v>-920923000</v>
      </c>
      <c r="L74" s="6" t="n">
        <v>-70173000</v>
      </c>
    </row>
    <row r="75">
      <c r="A75" s="4" t="inlineStr">
        <is>
          <t>Repayment of other long-term debt and finance lease obligations</t>
        </is>
      </c>
      <c r="J75" s="6" t="n">
        <v>0</v>
      </c>
      <c r="K75" s="6" t="n">
        <v>0</v>
      </c>
      <c r="L75" s="6" t="n">
        <v>0</v>
      </c>
    </row>
    <row r="76">
      <c r="A76" s="4" t="inlineStr">
        <is>
          <t>Payment of in-orbit incentive obligations</t>
        </is>
      </c>
      <c r="J76" s="6" t="n">
        <v>0</v>
      </c>
      <c r="K76" s="6" t="n">
        <v>0</v>
      </c>
      <c r="L76" s="6" t="n">
        <v>0</v>
      </c>
    </row>
    <row r="77">
      <c r="A77" s="4" t="inlineStr">
        <is>
          <t>Contribution by non-controlling interest holder</t>
        </is>
      </c>
      <c r="J77" s="6" t="n">
        <v>0</v>
      </c>
    </row>
    <row r="78">
      <c r="A78" s="4" t="inlineStr">
        <is>
          <t>Purchase of non-controlling interest</t>
        </is>
      </c>
      <c r="K78" s="6" t="n">
        <v>0</v>
      </c>
    </row>
    <row r="79">
      <c r="A79" s="4" t="inlineStr">
        <is>
          <t>Other, net</t>
        </is>
      </c>
      <c r="J79" s="6" t="n">
        <v>0</v>
      </c>
      <c r="K79" s="6" t="n">
        <v>0</v>
      </c>
    </row>
    <row r="80">
      <c r="A80" s="4" t="inlineStr">
        <is>
          <t>Contribution (distributions) and advances (to) from parent, net</t>
        </is>
      </c>
      <c r="J80" s="6" t="n">
        <v>0</v>
      </c>
      <c r="K80" s="6" t="n">
        <v>0</v>
      </c>
      <c r="L80" s="6" t="n">
        <v>0</v>
      </c>
    </row>
    <row r="81">
      <c r="A81" s="4" t="inlineStr">
        <is>
          <t>Net cash flows from financing activities</t>
        </is>
      </c>
      <c r="J81" s="6" t="n">
        <v>0</v>
      </c>
      <c r="K81" s="6" t="n">
        <v>-920923000</v>
      </c>
      <c r="L81" s="6" t="n">
        <v>-63048000</v>
      </c>
    </row>
    <row r="82">
      <c r="A82" s="4" t="inlineStr">
        <is>
          <t>Effect of exchange rates on cash and cash equivalents</t>
        </is>
      </c>
      <c r="J82" s="6" t="n">
        <v>0</v>
      </c>
      <c r="K82" s="6" t="n">
        <v>0</v>
      </c>
      <c r="L82" s="6" t="n">
        <v>0</v>
      </c>
    </row>
    <row r="83">
      <c r="A83" s="4" t="inlineStr">
        <is>
          <t>Net increase (decrease) in cash and cash equivalents</t>
        </is>
      </c>
      <c r="J83" s="6" t="n">
        <v>-408052000</v>
      </c>
      <c r="K83" s="6" t="n">
        <v>286185000</v>
      </c>
      <c r="L83" s="6" t="n">
        <v>-975160000</v>
      </c>
    </row>
    <row r="84">
      <c r="A84" s="4" t="inlineStr">
        <is>
          <t>Cash and cash equivalents, including restricted amounts, beginning of period</t>
        </is>
      </c>
      <c r="E84" s="6" t="n">
        <v>1057903000</v>
      </c>
      <c r="I84" s="6" t="n">
        <v>771718000</v>
      </c>
      <c r="J84" s="6" t="n">
        <v>1057903000</v>
      </c>
      <c r="K84" s="6" t="n">
        <v>771718000</v>
      </c>
      <c r="L84" s="6" t="n">
        <v>1746878000</v>
      </c>
    </row>
    <row r="85">
      <c r="A85" s="4" t="inlineStr">
        <is>
          <t>Cash and cash equivalents, including restricted amounts, end of period</t>
        </is>
      </c>
      <c r="B85" s="6" t="n">
        <v>649851000</v>
      </c>
      <c r="F85" s="6" t="n">
        <v>1057903000</v>
      </c>
      <c r="J85" s="6" t="n">
        <v>649851000</v>
      </c>
      <c r="K85" s="6" t="n">
        <v>1057903000</v>
      </c>
      <c r="L85" s="6" t="n">
        <v>771718000</v>
      </c>
    </row>
    <row r="86">
      <c r="A86" s="4" t="inlineStr">
        <is>
          <t>Guarantor Subsidiaries | Reportable Legal Entities</t>
        </is>
      </c>
    </row>
    <row r="87">
      <c r="A87" s="3" t="inlineStr">
        <is>
          <t>Cash flows from operating activities:</t>
        </is>
      </c>
    </row>
    <row r="88">
      <c r="A88" s="4" t="inlineStr">
        <is>
          <t>Net income (loss)</t>
        </is>
      </c>
      <c r="J88" s="6" t="n">
        <v>121889000</v>
      </c>
      <c r="K88" s="6" t="n">
        <v>75383000</v>
      </c>
      <c r="L88" s="6" t="n">
        <v>223949000</v>
      </c>
    </row>
    <row r="89">
      <c r="A89" s="4" t="inlineStr">
        <is>
          <t>Adjustments to reconcile net income (loss) to net cash flows from operating activities</t>
        </is>
      </c>
      <c r="J89" s="6" t="n">
        <v>480249000</v>
      </c>
      <c r="K89" s="6" t="n">
        <v>569444000</v>
      </c>
      <c r="L89" s="6" t="n">
        <v>536404000</v>
      </c>
    </row>
    <row r="90">
      <c r="A90" s="4" t="inlineStr">
        <is>
          <t>Net cash flows from operating activities</t>
        </is>
      </c>
      <c r="J90" s="6" t="n">
        <v>602138000</v>
      </c>
      <c r="K90" s="6" t="n">
        <v>644827000</v>
      </c>
      <c r="L90" s="6" t="n">
        <v>760353000</v>
      </c>
    </row>
    <row r="91">
      <c r="A91" s="3" t="inlineStr">
        <is>
          <t>Cash flows from investing activities:</t>
        </is>
      </c>
    </row>
    <row r="92">
      <c r="A92" s="4" t="inlineStr">
        <is>
          <t>Purchases of marketable investment securities</t>
        </is>
      </c>
      <c r="J92" s="6" t="n">
        <v>0</v>
      </c>
      <c r="K92" s="6" t="n">
        <v>0</v>
      </c>
      <c r="L92" s="6" t="n">
        <v>0</v>
      </c>
    </row>
    <row r="93">
      <c r="A93" s="4" t="inlineStr">
        <is>
          <t>Sales and maturities of marketable investment securities</t>
        </is>
      </c>
      <c r="J93" s="6" t="n">
        <v>0</v>
      </c>
      <c r="K93" s="6" t="n">
        <v>0</v>
      </c>
      <c r="L93" s="6" t="n">
        <v>0</v>
      </c>
    </row>
    <row r="94">
      <c r="A94" s="4" t="inlineStr">
        <is>
          <t>Investment in subsidiaries</t>
        </is>
      </c>
      <c r="K94" s="6" t="n">
        <v>-7000</v>
      </c>
      <c r="L94" s="6" t="n">
        <v>-100991000</v>
      </c>
    </row>
    <row r="95">
      <c r="A95" s="4" t="inlineStr">
        <is>
          <t>Dividend received from unconsolidated affiliate</t>
        </is>
      </c>
      <c r="K95" s="6" t="n">
        <v>2284000</v>
      </c>
    </row>
    <row r="96">
      <c r="A96" s="4" t="inlineStr">
        <is>
          <t>Expenditures for property and equipment</t>
        </is>
      </c>
      <c r="J96" s="6" t="n">
        <v>-202083000</v>
      </c>
      <c r="K96" s="6" t="n">
        <v>-215000000</v>
      </c>
      <c r="L96" s="6" t="n">
        <v>-304376000</v>
      </c>
    </row>
    <row r="97">
      <c r="A97" s="4" t="inlineStr">
        <is>
          <t>Expenditures for externally marketed software</t>
        </is>
      </c>
      <c r="J97" s="6" t="n">
        <v>-38655000</v>
      </c>
      <c r="K97" s="6" t="n">
        <v>-29310000</v>
      </c>
      <c r="L97" s="6" t="n">
        <v>-31639000</v>
      </c>
    </row>
    <row r="98">
      <c r="A98" s="4" t="inlineStr">
        <is>
          <t>Purchases of regulatory authorizations</t>
        </is>
      </c>
      <c r="K98" s="6" t="n">
        <v>0</v>
      </c>
    </row>
    <row r="99">
      <c r="A99" s="4" t="inlineStr">
        <is>
          <t>Investment in subsidiaries</t>
        </is>
      </c>
      <c r="J99" s="6" t="n">
        <v>-101718000</v>
      </c>
      <c r="K99" s="6" t="n">
        <v>-75086000</v>
      </c>
      <c r="L99" s="6" t="n">
        <v>-50540000</v>
      </c>
    </row>
    <row r="100">
      <c r="A100" s="4" t="inlineStr">
        <is>
          <t>Net cash flows from investing activities</t>
        </is>
      </c>
      <c r="J100" s="6" t="n">
        <v>-342456000</v>
      </c>
      <c r="K100" s="6" t="n">
        <v>-317119000</v>
      </c>
      <c r="L100" s="6" t="n">
        <v>-410022000</v>
      </c>
    </row>
    <row r="101">
      <c r="A101" s="3" t="inlineStr">
        <is>
          <t>Cash flows from financing activities:</t>
        </is>
      </c>
    </row>
    <row r="102">
      <c r="A102" s="4" t="inlineStr">
        <is>
          <t>Repurchase and maturity of the 2019 Senior Secured Notes</t>
        </is>
      </c>
      <c r="K102" s="6" t="n">
        <v>0</v>
      </c>
      <c r="L102" s="6" t="n">
        <v>0</v>
      </c>
    </row>
    <row r="103">
      <c r="A103" s="4" t="inlineStr">
        <is>
          <t>Repayment of other long-term debt and finance lease obligations</t>
        </is>
      </c>
      <c r="J103" s="6" t="n">
        <v>0</v>
      </c>
      <c r="K103" s="6" t="n">
        <v>-27203000</v>
      </c>
      <c r="L103" s="6" t="n">
        <v>-35886000</v>
      </c>
    </row>
    <row r="104">
      <c r="A104" s="4" t="inlineStr">
        <is>
          <t>Payment of in-orbit incentive obligations</t>
        </is>
      </c>
      <c r="J104" s="6" t="n">
        <v>-1554000</v>
      </c>
      <c r="K104" s="6" t="n">
        <v>-4430000</v>
      </c>
      <c r="L104" s="6" t="n">
        <v>-4796000</v>
      </c>
    </row>
    <row r="105">
      <c r="A105" s="4" t="inlineStr">
        <is>
          <t>Contribution by non-controlling interest holder</t>
        </is>
      </c>
      <c r="J105" s="6" t="n">
        <v>0</v>
      </c>
    </row>
    <row r="106">
      <c r="A106" s="4" t="inlineStr">
        <is>
          <t>Purchase of non-controlling interest</t>
        </is>
      </c>
      <c r="K106" s="6" t="n">
        <v>-2666000</v>
      </c>
    </row>
    <row r="107">
      <c r="A107" s="4" t="inlineStr">
        <is>
          <t>Other, net</t>
        </is>
      </c>
      <c r="J107" s="6" t="n">
        <v>0</v>
      </c>
      <c r="K107" s="6" t="n">
        <v>0</v>
      </c>
    </row>
    <row r="108">
      <c r="A108" s="4" t="inlineStr">
        <is>
          <t>Contribution (distributions) and advances (to) from parent, net</t>
        </is>
      </c>
      <c r="J108" s="6" t="n">
        <v>-244411000</v>
      </c>
      <c r="K108" s="6" t="n">
        <v>-307424000</v>
      </c>
      <c r="L108" s="6" t="n">
        <v>-305669000</v>
      </c>
    </row>
    <row r="109">
      <c r="A109" s="4" t="inlineStr">
        <is>
          <t>Net cash flows from financing activities</t>
        </is>
      </c>
      <c r="J109" s="6" t="n">
        <v>-245965000</v>
      </c>
      <c r="K109" s="6" t="n">
        <v>-341723000</v>
      </c>
      <c r="L109" s="6" t="n">
        <v>-346351000</v>
      </c>
    </row>
    <row r="110">
      <c r="A110" s="4" t="inlineStr">
        <is>
          <t>Effect of exchange rates on cash and cash equivalents</t>
        </is>
      </c>
      <c r="J110" s="6" t="n">
        <v>0</v>
      </c>
      <c r="K110" s="6" t="n">
        <v>0</v>
      </c>
      <c r="L110" s="6" t="n">
        <v>0</v>
      </c>
    </row>
    <row r="111">
      <c r="A111" s="4" t="inlineStr">
        <is>
          <t>Net increase (decrease) in cash and cash equivalents</t>
        </is>
      </c>
      <c r="J111" s="6" t="n">
        <v>13717000</v>
      </c>
      <c r="K111" s="6" t="n">
        <v>-14015000</v>
      </c>
      <c r="L111" s="6" t="n">
        <v>3980000</v>
      </c>
    </row>
    <row r="112">
      <c r="A112" s="4" t="inlineStr">
        <is>
          <t>Cash and cash equivalents, including restricted amounts, beginning of period</t>
        </is>
      </c>
      <c r="E112" s="6" t="n">
        <v>32338000</v>
      </c>
      <c r="I112" s="6" t="n">
        <v>46353000</v>
      </c>
      <c r="J112" s="6" t="n">
        <v>32338000</v>
      </c>
      <c r="K112" s="6" t="n">
        <v>46353000</v>
      </c>
      <c r="L112" s="6" t="n">
        <v>42373000</v>
      </c>
    </row>
    <row r="113">
      <c r="A113" s="4" t="inlineStr">
        <is>
          <t>Cash and cash equivalents, including restricted amounts, end of period</t>
        </is>
      </c>
      <c r="B113" s="6" t="n">
        <v>46055000</v>
      </c>
      <c r="F113" s="6" t="n">
        <v>32338000</v>
      </c>
      <c r="J113" s="6" t="n">
        <v>46055000</v>
      </c>
      <c r="K113" s="6" t="n">
        <v>32338000</v>
      </c>
      <c r="L113" s="6" t="n">
        <v>46353000</v>
      </c>
    </row>
    <row r="114">
      <c r="A114" s="4" t="inlineStr">
        <is>
          <t>Non-Guarantor Subsidiaries | Reportable Legal Entities</t>
        </is>
      </c>
    </row>
    <row r="115">
      <c r="A115" s="3" t="inlineStr">
        <is>
          <t>Cash flows from operating activities:</t>
        </is>
      </c>
    </row>
    <row r="116">
      <c r="A116" s="4" t="inlineStr">
        <is>
          <t>Net income (loss)</t>
        </is>
      </c>
      <c r="J116" s="6" t="n">
        <v>-80871000</v>
      </c>
      <c r="K116" s="6" t="n">
        <v>-146929000</v>
      </c>
      <c r="L116" s="6" t="n">
        <v>-31227000</v>
      </c>
    </row>
    <row r="117">
      <c r="A117" s="4" t="inlineStr">
        <is>
          <t>Adjustments to reconcile net income (loss) to net cash flows from operating activities</t>
        </is>
      </c>
      <c r="J117" s="6" t="n">
        <v>106528000</v>
      </c>
      <c r="K117" s="6" t="n">
        <v>191941000</v>
      </c>
      <c r="L117" s="6" t="n">
        <v>78312000</v>
      </c>
    </row>
    <row r="118">
      <c r="A118" s="4" t="inlineStr">
        <is>
          <t>Net cash flows from operating activities</t>
        </is>
      </c>
      <c r="J118" s="6" t="n">
        <v>25657000</v>
      </c>
      <c r="K118" s="6" t="n">
        <v>45012000</v>
      </c>
      <c r="L118" s="6" t="n">
        <v>47085000</v>
      </c>
    </row>
    <row r="119">
      <c r="A119" s="3" t="inlineStr">
        <is>
          <t>Cash flows from investing activities:</t>
        </is>
      </c>
    </row>
    <row r="120">
      <c r="A120" s="4" t="inlineStr">
        <is>
          <t>Purchases of marketable investment securities</t>
        </is>
      </c>
      <c r="J120" s="6" t="n">
        <v>0</v>
      </c>
      <c r="K120" s="6" t="n">
        <v>0</v>
      </c>
      <c r="L120" s="6" t="n">
        <v>0</v>
      </c>
    </row>
    <row r="121">
      <c r="A121" s="4" t="inlineStr">
        <is>
          <t>Sales and maturities of marketable investment securities</t>
        </is>
      </c>
      <c r="J121" s="6" t="n">
        <v>0</v>
      </c>
      <c r="K121" s="6" t="n">
        <v>0</v>
      </c>
      <c r="L121" s="6" t="n">
        <v>0</v>
      </c>
    </row>
    <row r="122">
      <c r="A122" s="4" t="inlineStr">
        <is>
          <t>Investment in subsidiaries</t>
        </is>
      </c>
      <c r="K122" s="6" t="n">
        <v>7858000</v>
      </c>
      <c r="L122" s="6" t="n">
        <v>0</v>
      </c>
    </row>
    <row r="123">
      <c r="A123" s="4" t="inlineStr">
        <is>
          <t>Dividend received from unconsolidated affiliate</t>
        </is>
      </c>
      <c r="K123" s="6" t="n">
        <v>0</v>
      </c>
    </row>
    <row r="124">
      <c r="A124" s="4" t="inlineStr">
        <is>
          <t>Expenditures for property and equipment</t>
        </is>
      </c>
      <c r="J124" s="6" t="n">
        <v>-153155000</v>
      </c>
      <c r="K124" s="6" t="n">
        <v>-94291000</v>
      </c>
      <c r="L124" s="6" t="n">
        <v>-86689000</v>
      </c>
    </row>
    <row r="125">
      <c r="A125" s="4" t="inlineStr">
        <is>
          <t>Expenditures for externally marketed software</t>
        </is>
      </c>
      <c r="J125" s="6" t="n">
        <v>0</v>
      </c>
      <c r="K125" s="6" t="n">
        <v>0</v>
      </c>
      <c r="L125" s="6" t="n">
        <v>0</v>
      </c>
    </row>
    <row r="126">
      <c r="A126" s="4" t="inlineStr">
        <is>
          <t>Purchases of regulatory authorizations</t>
        </is>
      </c>
      <c r="K126" s="6" t="n">
        <v>-7850000</v>
      </c>
    </row>
    <row r="127">
      <c r="A127" s="4" t="inlineStr">
        <is>
          <t>Investment in subsidiaries</t>
        </is>
      </c>
      <c r="J127" s="6" t="n">
        <v>0</v>
      </c>
      <c r="K127" s="6" t="n">
        <v>0</v>
      </c>
      <c r="L127" s="6" t="n">
        <v>0</v>
      </c>
    </row>
    <row r="128">
      <c r="A128" s="4" t="inlineStr">
        <is>
          <t>Net cash flows from investing activities</t>
        </is>
      </c>
      <c r="J128" s="6" t="n">
        <v>-153155000</v>
      </c>
      <c r="K128" s="6" t="n">
        <v>-94283000</v>
      </c>
      <c r="L128" s="6" t="n">
        <v>-93814000</v>
      </c>
    </row>
    <row r="129">
      <c r="A129" s="3" t="inlineStr">
        <is>
          <t>Cash flows from financing activities:</t>
        </is>
      </c>
    </row>
    <row r="130">
      <c r="A130" s="4" t="inlineStr">
        <is>
          <t>Repurchase and maturity of the 2019 Senior Secured Notes</t>
        </is>
      </c>
      <c r="K130" s="6" t="n">
        <v>0</v>
      </c>
      <c r="L130" s="6" t="n">
        <v>0</v>
      </c>
    </row>
    <row r="131">
      <c r="A131" s="4" t="inlineStr">
        <is>
          <t>Repayment of other long-term debt and finance lease obligations</t>
        </is>
      </c>
      <c r="J131" s="6" t="n">
        <v>-811000</v>
      </c>
      <c r="K131" s="6" t="n">
        <v>-2144000</v>
      </c>
      <c r="L131" s="6" t="n">
        <v>-5133000</v>
      </c>
    </row>
    <row r="132">
      <c r="A132" s="4" t="inlineStr">
        <is>
          <t>Payment of in-orbit incentive obligations</t>
        </is>
      </c>
      <c r="J132" s="6" t="n">
        <v>0</v>
      </c>
      <c r="K132" s="6" t="n">
        <v>0</v>
      </c>
      <c r="L132" s="6" t="n">
        <v>0</v>
      </c>
    </row>
    <row r="133">
      <c r="A133" s="4" t="inlineStr">
        <is>
          <t>Contribution by non-controlling interest holder</t>
        </is>
      </c>
      <c r="J133" s="6" t="n">
        <v>18241000</v>
      </c>
    </row>
    <row r="134">
      <c r="A134" s="4" t="inlineStr">
        <is>
          <t>Purchase of non-controlling interest</t>
        </is>
      </c>
      <c r="K134" s="6" t="n">
        <v>-4647000</v>
      </c>
    </row>
    <row r="135">
      <c r="A135" s="4" t="inlineStr">
        <is>
          <t>Other, net</t>
        </is>
      </c>
      <c r="J135" s="6" t="n">
        <v>998000</v>
      </c>
      <c r="K135" s="6" t="n">
        <v>1172000</v>
      </c>
    </row>
    <row r="136">
      <c r="A136" s="4" t="inlineStr">
        <is>
          <t>Contribution (distributions) and advances (to) from parent, net</t>
        </is>
      </c>
      <c r="J136" s="6" t="n">
        <v>101718000</v>
      </c>
      <c r="K136" s="6" t="n">
        <v>75086000</v>
      </c>
      <c r="L136" s="6" t="n">
        <v>50540000</v>
      </c>
    </row>
    <row r="137">
      <c r="A137" s="4" t="inlineStr">
        <is>
          <t>Net cash flows from financing activities</t>
        </is>
      </c>
      <c r="J137" s="6" t="n">
        <v>120146000</v>
      </c>
      <c r="K137" s="6" t="n">
        <v>69467000</v>
      </c>
      <c r="L137" s="6" t="n">
        <v>45407000</v>
      </c>
    </row>
    <row r="138">
      <c r="A138" s="4" t="inlineStr">
        <is>
          <t>Effect of exchange rates on cash and cash equivalents</t>
        </is>
      </c>
      <c r="J138" s="6" t="n">
        <v>2662000</v>
      </c>
      <c r="K138" s="6" t="n">
        <v>-663000</v>
      </c>
      <c r="L138" s="6" t="n">
        <v>-2233000</v>
      </c>
    </row>
    <row r="139">
      <c r="A139" s="4" t="inlineStr">
        <is>
          <t>Net increase (decrease) in cash and cash equivalents</t>
        </is>
      </c>
      <c r="J139" s="6" t="n">
        <v>-4690000</v>
      </c>
      <c r="K139" s="6" t="n">
        <v>19533000</v>
      </c>
      <c r="L139" s="6" t="n">
        <v>-3555000</v>
      </c>
    </row>
    <row r="140">
      <c r="A140" s="4" t="inlineStr">
        <is>
          <t>Cash and cash equivalents, including restricted amounts, beginning of period</t>
        </is>
      </c>
      <c r="E140" s="5" t="n">
        <v>50081000</v>
      </c>
      <c r="I140" s="5" t="n">
        <v>30548000</v>
      </c>
      <c r="J140" s="6" t="n">
        <v>50081000</v>
      </c>
      <c r="K140" s="6" t="n">
        <v>30548000</v>
      </c>
      <c r="L140" s="6" t="n">
        <v>34103000</v>
      </c>
    </row>
    <row r="141">
      <c r="A141" s="4" t="inlineStr">
        <is>
          <t>Cash and cash equivalents, including restricted amounts, end of period</t>
        </is>
      </c>
      <c r="B141" s="5" t="n">
        <v>45391000</v>
      </c>
      <c r="F141" s="5" t="n">
        <v>50081000</v>
      </c>
      <c r="J141" s="5" t="n">
        <v>45391000</v>
      </c>
      <c r="K141" s="5" t="n">
        <v>50081000</v>
      </c>
      <c r="L141" s="5" t="n">
        <v>305480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Research and Development Costs (Details) - USD ($) $ in Thousands</t>
        </is>
      </c>
      <c r="B1" s="2" t="inlineStr">
        <is>
          <t>12 Months Ended</t>
        </is>
      </c>
    </row>
    <row r="2">
      <c r="B2" s="2" t="inlineStr">
        <is>
          <t>Dec. 31, 2020</t>
        </is>
      </c>
      <c r="C2" s="2" t="inlineStr">
        <is>
          <t>Dec. 31, 2019</t>
        </is>
      </c>
      <c r="D2" s="2" t="inlineStr">
        <is>
          <t>Dec. 31, 2018</t>
        </is>
      </c>
    </row>
    <row r="3">
      <c r="A3" s="4" t="inlineStr">
        <is>
          <t>Research and development expenses</t>
        </is>
      </c>
      <c r="B3" s="5" t="n">
        <v>29448</v>
      </c>
      <c r="C3" s="5" t="n">
        <v>25739</v>
      </c>
      <c r="D3" s="5" t="n">
        <v>27570</v>
      </c>
    </row>
    <row r="4">
      <c r="A4" s="4" t="inlineStr">
        <is>
          <t>Cost of sales - equipment</t>
        </is>
      </c>
    </row>
    <row r="5">
      <c r="A5" s="4" t="inlineStr">
        <is>
          <t>Research and development expenses</t>
        </is>
      </c>
      <c r="B5" s="6" t="n">
        <v>19788</v>
      </c>
      <c r="C5" s="6" t="n">
        <v>24495</v>
      </c>
      <c r="D5" s="6" t="n">
        <v>23422</v>
      </c>
    </row>
    <row r="6">
      <c r="A6" s="4" t="inlineStr">
        <is>
          <t>Research and development expenses</t>
        </is>
      </c>
    </row>
    <row r="7">
      <c r="A7" s="4" t="inlineStr">
        <is>
          <t>Research and development expenses</t>
        </is>
      </c>
      <c r="B7" s="5" t="n">
        <v>29448</v>
      </c>
      <c r="C7" s="5" t="n">
        <v>25739</v>
      </c>
      <c r="D7" s="5" t="n">
        <v>2757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t>
        </is>
      </c>
    </row>
    <row r="4">
      <c r="A4" s="3" t="inlineStr">
        <is>
          <t>Condensed Financial Statements, Captions [Line Items]</t>
        </is>
      </c>
    </row>
    <row r="5">
      <c r="A5" s="4" t="inlineStr">
        <is>
          <t>Advertising expense</t>
        </is>
      </c>
      <c r="B5" s="10" t="n">
        <v>65.09999999999999</v>
      </c>
      <c r="C5" s="10" t="n">
        <v>88.2</v>
      </c>
      <c r="D5" s="10" t="n">
        <v>75.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740490</v>
      </c>
      <c r="C3" s="5" t="n">
        <v>1139435</v>
      </c>
      <c r="D3" s="5" t="n">
        <v>847823</v>
      </c>
      <c r="E3" s="5" t="n">
        <v>1822561</v>
      </c>
    </row>
    <row r="4">
      <c r="A4" s="4" t="inlineStr">
        <is>
          <t>Restricted cash</t>
        </is>
      </c>
      <c r="B4" s="6" t="n">
        <v>807</v>
      </c>
      <c r="C4" s="6" t="n">
        <v>887</v>
      </c>
      <c r="D4" s="6" t="n">
        <v>796</v>
      </c>
      <c r="E4" s="6" t="n">
        <v>793</v>
      </c>
    </row>
    <row r="5">
      <c r="A5" s="4" t="inlineStr">
        <is>
          <t>Total cash and cash equivalents, included restricted amounts, beginning of period</t>
        </is>
      </c>
      <c r="B5" s="5" t="n">
        <v>741297</v>
      </c>
      <c r="C5" s="5" t="n">
        <v>1140322</v>
      </c>
      <c r="D5" s="5" t="n">
        <v>848619</v>
      </c>
      <c r="E5" s="5" t="n">
        <v>182335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Schedule of Other Current Assets and Other Non-Current Assets, Net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Other current assets, net:</t>
        </is>
      </c>
    </row>
    <row r="3">
      <c r="A3" s="4" t="inlineStr">
        <is>
          <t>Inventory</t>
        </is>
      </c>
      <c r="B3" s="5" t="n">
        <v>97831</v>
      </c>
      <c r="C3" s="5" t="n">
        <v>79474</v>
      </c>
    </row>
    <row r="4">
      <c r="A4" s="4" t="inlineStr">
        <is>
          <t>Prepaids and deposits</t>
        </is>
      </c>
      <c r="B4" s="6" t="n">
        <v>42243</v>
      </c>
      <c r="C4" s="6" t="n">
        <v>59193</v>
      </c>
    </row>
    <row r="5">
      <c r="A5" s="4" t="inlineStr">
        <is>
          <t>Other, net</t>
        </is>
      </c>
      <c r="B5" s="6" t="n">
        <v>30815</v>
      </c>
      <c r="C5" s="6" t="n">
        <v>22217</v>
      </c>
    </row>
    <row r="6">
      <c r="A6" s="4" t="inlineStr">
        <is>
          <t>Total other current assets</t>
        </is>
      </c>
      <c r="B6" s="6" t="n">
        <v>291815</v>
      </c>
      <c r="C6" s="6" t="n">
        <v>301652</v>
      </c>
      <c r="D6" s="5" t="n">
        <v>152638</v>
      </c>
      <c r="E6" s="5" t="n">
        <v>152666</v>
      </c>
    </row>
    <row r="7">
      <c r="A7" s="3" t="inlineStr">
        <is>
          <t>Other non-current assets, net:</t>
        </is>
      </c>
    </row>
    <row r="8">
      <c r="A8" s="4" t="inlineStr">
        <is>
          <t>Restricted cash</t>
        </is>
      </c>
      <c r="B8" s="6" t="n">
        <v>807</v>
      </c>
      <c r="C8" s="6" t="n">
        <v>887</v>
      </c>
    </row>
    <row r="9">
      <c r="A9" s="4" t="inlineStr">
        <is>
          <t>Deferred tax assets, net</t>
        </is>
      </c>
      <c r="B9" s="6" t="n">
        <v>1679</v>
      </c>
      <c r="C9" s="6" t="n">
        <v>7215</v>
      </c>
    </row>
    <row r="10">
      <c r="A10" s="4" t="inlineStr">
        <is>
          <t>Capitalized software, net</t>
        </is>
      </c>
      <c r="B10" s="6" t="n">
        <v>116661</v>
      </c>
      <c r="C10" s="6" t="n">
        <v>101786</v>
      </c>
    </row>
    <row r="11">
      <c r="A11" s="4" t="inlineStr">
        <is>
          <t>Contract acquisition costs, net</t>
        </is>
      </c>
      <c r="B11" s="6" t="n">
        <v>99837</v>
      </c>
      <c r="C11" s="6" t="n">
        <v>113592</v>
      </c>
      <c r="E11" s="6" t="n">
        <v>114306</v>
      </c>
      <c r="F11" s="5" t="n">
        <v>90899</v>
      </c>
    </row>
    <row r="12">
      <c r="A12" s="4" t="inlineStr">
        <is>
          <t>Related party receivables</t>
        </is>
      </c>
      <c r="B12" s="6" t="n">
        <v>57136</v>
      </c>
      <c r="C12" s="6" t="n">
        <v>19759</v>
      </c>
    </row>
    <row r="13">
      <c r="A13" s="4" t="inlineStr">
        <is>
          <t>Other, net</t>
        </is>
      </c>
      <c r="B13" s="6" t="n">
        <v>28977</v>
      </c>
      <c r="C13" s="6" t="n">
        <v>22556</v>
      </c>
    </row>
    <row r="14">
      <c r="A14" s="4" t="inlineStr">
        <is>
          <t>Total other non-current assets, net</t>
        </is>
      </c>
      <c r="B14" s="6" t="n">
        <v>307677</v>
      </c>
      <c r="C14" s="6" t="n">
        <v>251936</v>
      </c>
      <c r="D14" s="5" t="n">
        <v>229177</v>
      </c>
      <c r="E14" s="5" t="n">
        <v>236449</v>
      </c>
    </row>
    <row r="15">
      <c r="A15" s="4" t="inlineStr">
        <is>
          <t>DISH Network</t>
        </is>
      </c>
    </row>
    <row r="16">
      <c r="A16" s="3" t="inlineStr">
        <is>
          <t>Other current assets, net:</t>
        </is>
      </c>
    </row>
    <row r="17">
      <c r="A17" s="4" t="inlineStr">
        <is>
          <t>Related party receivables</t>
        </is>
      </c>
      <c r="B17" s="6" t="n">
        <v>4706</v>
      </c>
      <c r="C17" s="6" t="n">
        <v>8876</v>
      </c>
    </row>
    <row r="18">
      <c r="A18" s="4" t="inlineStr">
        <is>
          <t>EchoStar</t>
        </is>
      </c>
    </row>
    <row r="19">
      <c r="A19" s="3" t="inlineStr">
        <is>
          <t>Other current assets, net:</t>
        </is>
      </c>
    </row>
    <row r="20">
      <c r="A20" s="4" t="inlineStr">
        <is>
          <t>Related party receivables</t>
        </is>
      </c>
      <c r="B20" s="6" t="n">
        <v>116220</v>
      </c>
      <c r="C20" s="6" t="n">
        <v>131892</v>
      </c>
    </row>
    <row r="21">
      <c r="A21" s="4" t="inlineStr">
        <is>
          <t>Contract Acquisition Costs</t>
        </is>
      </c>
    </row>
    <row r="22">
      <c r="A22" s="3" t="inlineStr">
        <is>
          <t>Other non-current assets, net:</t>
        </is>
      </c>
    </row>
    <row r="23">
      <c r="A23" s="4" t="inlineStr">
        <is>
          <t>Contract acquisition costs, net</t>
        </is>
      </c>
      <c r="B23" s="6" t="n">
        <v>99837</v>
      </c>
      <c r="C23" s="6" t="n">
        <v>96723</v>
      </c>
    </row>
    <row r="24">
      <c r="A24" s="4" t="inlineStr">
        <is>
          <t>Contract Fulfillment Costs</t>
        </is>
      </c>
    </row>
    <row r="25">
      <c r="A25" s="3" t="inlineStr">
        <is>
          <t>Other non-current assets, net:</t>
        </is>
      </c>
    </row>
    <row r="26">
      <c r="A26" s="4" t="inlineStr">
        <is>
          <t>Contract acquisition costs, net</t>
        </is>
      </c>
      <c r="B26" s="5" t="n">
        <v>2580</v>
      </c>
      <c r="C26" s="5" t="n">
        <v>30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Allowance for Doubtful Accounts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Accounts Receivable, Allowance for Credit Loss [Roll Forward]</t>
        </is>
      </c>
    </row>
    <row r="4">
      <c r="A4" s="4" t="inlineStr">
        <is>
          <t>Balance at beginning of period</t>
        </is>
      </c>
      <c r="B4" s="5" t="n">
        <v>23777</v>
      </c>
      <c r="C4" s="5" t="n">
        <v>16604</v>
      </c>
      <c r="D4" s="5" t="n">
        <v>12027</v>
      </c>
    </row>
    <row r="5">
      <c r="A5" s="4" t="inlineStr">
        <is>
          <t>Credit losses</t>
        </is>
      </c>
      <c r="B5" s="6" t="n">
        <v>18582</v>
      </c>
      <c r="C5" s="6" t="n">
        <v>30027</v>
      </c>
      <c r="D5" s="6" t="n">
        <v>24984</v>
      </c>
    </row>
    <row r="6">
      <c r="A6" s="4" t="inlineStr">
        <is>
          <t>Foreign currency translation</t>
        </is>
      </c>
      <c r="B6" s="6" t="n">
        <v>-942</v>
      </c>
      <c r="C6" s="6" t="n">
        <v>-1022</v>
      </c>
      <c r="D6" s="6" t="n">
        <v>-3519</v>
      </c>
    </row>
    <row r="7">
      <c r="A7" s="4" t="inlineStr">
        <is>
          <t>Balance at end of period</t>
        </is>
      </c>
      <c r="B7" s="6" t="n">
        <v>15386</v>
      </c>
      <c r="C7" s="6" t="n">
        <v>23777</v>
      </c>
      <c r="D7" s="5" t="n">
        <v>16604</v>
      </c>
    </row>
    <row r="8">
      <c r="A8" s="4" t="inlineStr">
        <is>
          <t>Accounting Standards Update 2016-13</t>
        </is>
      </c>
    </row>
    <row r="9">
      <c r="A9" s="3" t="inlineStr">
        <is>
          <t>Accounts Receivable, Allowance for Credit Loss [Roll Forward]</t>
        </is>
      </c>
    </row>
    <row r="10">
      <c r="A10" s="4" t="inlineStr">
        <is>
          <t>Other current assets, net and other non-current assets, net</t>
        </is>
      </c>
      <c r="E10" s="5" t="n">
        <v>13400</v>
      </c>
    </row>
    <row r="11">
      <c r="A11" s="4" t="inlineStr">
        <is>
          <t>Other current assets, net</t>
        </is>
      </c>
    </row>
    <row r="12">
      <c r="A12" s="3" t="inlineStr">
        <is>
          <t>Accounts Receivable, Allowance for Credit Loss [Roll Forward]</t>
        </is>
      </c>
    </row>
    <row r="13">
      <c r="A13" s="4" t="inlineStr">
        <is>
          <t>Balance at beginning of period</t>
        </is>
      </c>
      <c r="B13" s="6" t="n">
        <v>0</v>
      </c>
    </row>
    <row r="14">
      <c r="A14" s="4" t="inlineStr">
        <is>
          <t>Credit losses</t>
        </is>
      </c>
      <c r="B14" s="6" t="n">
        <v>1595</v>
      </c>
    </row>
    <row r="15">
      <c r="A15" s="4" t="inlineStr">
        <is>
          <t>Foreign currency translation</t>
        </is>
      </c>
      <c r="B15" s="6" t="n">
        <v>152</v>
      </c>
    </row>
    <row r="16">
      <c r="A16" s="4" t="inlineStr">
        <is>
          <t>Balance at end of period</t>
        </is>
      </c>
      <c r="B16" s="6" t="n">
        <v>1747</v>
      </c>
      <c r="C16" s="6" t="n">
        <v>0</v>
      </c>
    </row>
    <row r="17">
      <c r="A17" s="4" t="inlineStr">
        <is>
          <t>Other non-current assets, net</t>
        </is>
      </c>
    </row>
    <row r="18">
      <c r="A18" s="3" t="inlineStr">
        <is>
          <t>Accounts Receivable, Allowance for Credit Loss [Roll Forward]</t>
        </is>
      </c>
    </row>
    <row r="19">
      <c r="A19" s="4" t="inlineStr">
        <is>
          <t>Balance at beginning of period</t>
        </is>
      </c>
      <c r="B19" s="6" t="n">
        <v>0</v>
      </c>
    </row>
    <row r="20">
      <c r="A20" s="4" t="inlineStr">
        <is>
          <t>Credit losses</t>
        </is>
      </c>
      <c r="B20" s="6" t="n">
        <v>13378</v>
      </c>
    </row>
    <row r="21">
      <c r="A21" s="4" t="inlineStr">
        <is>
          <t>Foreign currency translation</t>
        </is>
      </c>
      <c r="B21" s="6" t="n">
        <v>-509</v>
      </c>
    </row>
    <row r="22">
      <c r="A22" s="4" t="inlineStr">
        <is>
          <t>Balance at end of period</t>
        </is>
      </c>
      <c r="B22" s="5" t="n">
        <v>12869</v>
      </c>
      <c r="C22"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Supplemental Financial Information - Accrued Expenses and Other Current Liabilities and Other Non-current Liabilities (Details) - USD ($) $ in Thousands</t>
        </is>
      </c>
      <c r="B1" s="2" t="inlineStr">
        <is>
          <t>Dec. 31, 2020</t>
        </is>
      </c>
      <c r="C1" s="2" t="inlineStr">
        <is>
          <t>Dec. 31, 2019</t>
        </is>
      </c>
      <c r="D1" s="2" t="inlineStr">
        <is>
          <t>Jan. 01, 2019</t>
        </is>
      </c>
      <c r="E1" s="2" t="inlineStr">
        <is>
          <t>Dec. 31, 2018</t>
        </is>
      </c>
    </row>
    <row r="2">
      <c r="A2" s="3" t="inlineStr">
        <is>
          <t>Accrued expenses and other current liabilities:</t>
        </is>
      </c>
    </row>
    <row r="3">
      <c r="A3" s="4" t="inlineStr">
        <is>
          <t>Accrued interest</t>
        </is>
      </c>
      <c r="B3" s="5" t="n">
        <v>42388</v>
      </c>
      <c r="C3" s="5" t="n">
        <v>32184</v>
      </c>
    </row>
    <row r="4">
      <c r="A4" s="4" t="inlineStr">
        <is>
          <t>Accrued compensation</t>
        </is>
      </c>
      <c r="B4" s="6" t="n">
        <v>52231</v>
      </c>
      <c r="C4" s="6" t="n">
        <v>42846</v>
      </c>
    </row>
    <row r="5">
      <c r="A5" s="4" t="inlineStr">
        <is>
          <t>Accrued taxes</t>
        </is>
      </c>
      <c r="B5" s="6" t="n">
        <v>11780</v>
      </c>
      <c r="C5" s="6" t="n">
        <v>18493</v>
      </c>
    </row>
    <row r="6">
      <c r="A6" s="4" t="inlineStr">
        <is>
          <t>Operating lease obligation</t>
        </is>
      </c>
      <c r="B6" s="6" t="n">
        <v>14670</v>
      </c>
      <c r="C6" s="6" t="n">
        <v>14112</v>
      </c>
    </row>
    <row r="7">
      <c r="A7" s="4" t="inlineStr">
        <is>
          <t>Other</t>
        </is>
      </c>
      <c r="B7" s="6" t="n">
        <v>152620</v>
      </c>
      <c r="C7" s="6" t="n">
        <v>139148</v>
      </c>
    </row>
    <row r="8">
      <c r="A8" s="4" t="inlineStr">
        <is>
          <t>Accrued expenses and other current liabilities</t>
        </is>
      </c>
      <c r="B8" s="6" t="n">
        <v>325587</v>
      </c>
      <c r="C8" s="6" t="n">
        <v>258417</v>
      </c>
      <c r="D8" s="5" t="n">
        <v>172098</v>
      </c>
      <c r="E8" s="5" t="n">
        <v>157654</v>
      </c>
    </row>
    <row r="9">
      <c r="A9" s="3" t="inlineStr">
        <is>
          <t>Other non-current liabilities:</t>
        </is>
      </c>
    </row>
    <row r="10">
      <c r="A10" s="4" t="inlineStr">
        <is>
          <t>Other</t>
        </is>
      </c>
      <c r="B10" s="6" t="n">
        <v>62843</v>
      </c>
      <c r="C10" s="6" t="n">
        <v>66500</v>
      </c>
    </row>
    <row r="11">
      <c r="A11" s="4" t="inlineStr">
        <is>
          <t>Total other non-current liabilities</t>
        </is>
      </c>
      <c r="B11" s="5" t="n">
        <v>87957</v>
      </c>
      <c r="C11" s="5" t="n">
        <v>90480</v>
      </c>
    </row>
    <row r="12">
      <c r="A12" s="4" t="inlineStr">
        <is>
          <t>Operating Lease, Liability, Current, Statement of Financial Position [Extensible List]</t>
        </is>
      </c>
      <c r="B12" s="4" t="inlineStr">
        <is>
          <t>us-gaap:OtherAccruedLiabilitiesCurrent</t>
        </is>
      </c>
      <c r="C12" s="4" t="inlineStr">
        <is>
          <t>us-gaap:OtherAccruedLiabilitiesCurrent</t>
        </is>
      </c>
    </row>
    <row r="13">
      <c r="A13" s="4" t="inlineStr">
        <is>
          <t>EchoStar</t>
        </is>
      </c>
    </row>
    <row r="14">
      <c r="A14" s="3" t="inlineStr">
        <is>
          <t>Accrued expenses and other current liabilities:</t>
        </is>
      </c>
    </row>
    <row r="15">
      <c r="A15" s="4" t="inlineStr">
        <is>
          <t>Related party receivables</t>
        </is>
      </c>
      <c r="B15" s="5" t="n">
        <v>51421</v>
      </c>
      <c r="C15" s="5" t="n">
        <v>11132</v>
      </c>
    </row>
    <row r="16">
      <c r="A16" s="3" t="inlineStr">
        <is>
          <t>Other non-current liabilities:</t>
        </is>
      </c>
    </row>
    <row r="17">
      <c r="A17" s="4" t="inlineStr">
        <is>
          <t>Related party receivables</t>
        </is>
      </c>
      <c r="B17" s="6" t="n">
        <v>25114</v>
      </c>
      <c r="C17" s="6" t="n">
        <v>23980</v>
      </c>
    </row>
    <row r="18">
      <c r="A18" s="4" t="inlineStr">
        <is>
          <t>DISH Network</t>
        </is>
      </c>
    </row>
    <row r="19">
      <c r="A19" s="3" t="inlineStr">
        <is>
          <t>Accrued expenses and other current liabilities:</t>
        </is>
      </c>
    </row>
    <row r="20">
      <c r="A20" s="4" t="inlineStr">
        <is>
          <t>Related party receivables</t>
        </is>
      </c>
      <c r="B20" s="5" t="n">
        <v>477</v>
      </c>
      <c r="C20" s="5" t="n">
        <v>5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5" t="n">
        <v>4564</v>
      </c>
      <c r="C3" s="5" t="n">
        <v>4240</v>
      </c>
    </row>
    <row r="4">
      <c r="A4" s="4" t="inlineStr">
        <is>
          <t>Work-in-process</t>
        </is>
      </c>
      <c r="B4" s="6" t="n">
        <v>8280</v>
      </c>
      <c r="C4" s="6" t="n">
        <v>6979</v>
      </c>
    </row>
    <row r="5">
      <c r="A5" s="4" t="inlineStr">
        <is>
          <t>Inventory, Finished Goods, Net of Reserves</t>
        </is>
      </c>
      <c r="B5" s="6" t="n">
        <v>84987</v>
      </c>
      <c r="C5" s="6" t="n">
        <v>68255</v>
      </c>
    </row>
    <row r="6">
      <c r="A6" s="4" t="inlineStr">
        <is>
          <t>Total inventory</t>
        </is>
      </c>
      <c r="B6" s="5" t="n">
        <v>97831</v>
      </c>
      <c r="C6" s="5" t="n">
        <v>794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In May 2019, we entered into an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The combined business provides broadband internet services and enterprise solutions in Brazil using the Telesat T19V satellite, the Eutelsat 65W satellite and Yahsat’s Al Yah 3 satellite. The results of operations related to the business we acquired from Yahsat have been included in these Consolidated Financial Statements from the date of acquisition. As of December 31, 2020, we incurred $1.6 million of costs associated with the closing of the Yahsat Brazil JV Transaction. All assets and liabilities acquired from Yahsat in the Yahsat Brazil JV Transaction have been recorded at fair value. The following table presents our allocation of the purchase price: Amounts Assets: Cash and cash equivalents $ 8,110 Other current assets, net 5,876 Property and equipment 86,983 Regulatory authorization 4,498 Goodwill 9,186 Other non-current assets, net 1,502 Total assets $ 116,155 Liabilities: Trade accounts payable $ 3,879 Accrued expenses and other current liabilities 6,676 Total liabilities $ 10,555 Total purchase price (1) $ 105,600 (1) Based on the value determined for the equity ownership interest issued by our Brazilian subsidiary as consideration for the business acquired by us in the Yahsat Brazil JV Transaction. The following valuation of the acquired assets was derived using primarily unobservable Level 3 inputs, which require significant management judgment and estimation: Amounts Satellite payload $ 49,363 Regulatory authorization 4,498 Total $ 53,861 The satellite payload asset and regulatory authorization were valued using an income approach and will be being amortized over seve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apitalized Software Costs (Details) - USD ($) $ in Thousands</t>
        </is>
      </c>
      <c r="B1" s="2" t="inlineStr">
        <is>
          <t>12 Months Ended</t>
        </is>
      </c>
    </row>
    <row r="2">
      <c r="B2" s="2" t="inlineStr">
        <is>
          <t>Dec. 31, 2020</t>
        </is>
      </c>
      <c r="C2" s="2" t="inlineStr">
        <is>
          <t>Dec. 31, 2019</t>
        </is>
      </c>
      <c r="D2" s="2" t="inlineStr">
        <is>
          <t>Dec. 31, 2018</t>
        </is>
      </c>
    </row>
    <row r="3">
      <c r="A3" s="4" t="inlineStr">
        <is>
          <t>Net carrying amount of externally marketed software</t>
        </is>
      </c>
      <c r="B3" s="5" t="n">
        <v>116661</v>
      </c>
      <c r="C3" s="5" t="n">
        <v>101786</v>
      </c>
    </row>
    <row r="4">
      <c r="A4" s="4" t="inlineStr">
        <is>
          <t>Other non-current assets, net</t>
        </is>
      </c>
    </row>
    <row r="5">
      <c r="A5" s="4" t="inlineStr">
        <is>
          <t>Net carrying amount of externally marketed software</t>
        </is>
      </c>
      <c r="B5" s="6" t="n">
        <v>116661</v>
      </c>
      <c r="C5" s="6" t="n">
        <v>101786</v>
      </c>
    </row>
    <row r="6">
      <c r="A6" s="4" t="inlineStr">
        <is>
          <t>Externally marketed software under development and not yet placed into service</t>
        </is>
      </c>
      <c r="B6" s="6" t="n">
        <v>72047</v>
      </c>
      <c r="C6" s="6" t="n">
        <v>38766</v>
      </c>
    </row>
    <row r="7">
      <c r="A7" s="4" t="inlineStr">
        <is>
          <t>Capitalized costs related to development of externally marketed software</t>
        </is>
      </c>
      <c r="B7" s="6" t="n">
        <v>38655</v>
      </c>
      <c r="C7" s="6" t="n">
        <v>29310</v>
      </c>
      <c r="D7" s="5" t="n">
        <v>31639</v>
      </c>
    </row>
    <row r="8">
      <c r="A8" s="4" t="inlineStr">
        <is>
          <t>Amortization expense relating to externally marketed software</t>
        </is>
      </c>
      <c r="B8" s="5" t="n">
        <v>23780</v>
      </c>
      <c r="C8" s="5" t="n">
        <v>24284</v>
      </c>
      <c r="D8" s="5" t="n">
        <v>22966</v>
      </c>
    </row>
    <row r="9">
      <c r="A9" s="4" t="inlineStr">
        <is>
          <t>Software and Software Development Costs | Weighted Average</t>
        </is>
      </c>
    </row>
    <row r="10">
      <c r="A10" s="4" t="inlineStr">
        <is>
          <t>Weighted average useful life (in years)</t>
        </is>
      </c>
      <c r="B10" s="4" t="inlineStr">
        <is>
          <t>2 year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chedule of Noncash Investing and Financing Activities (Details) - USD ($) $ in Thousands</t>
        </is>
      </c>
      <c r="B1" s="2" t="inlineStr">
        <is>
          <t>12 Months Ended</t>
        </is>
      </c>
    </row>
    <row r="2">
      <c r="B2" s="2" t="inlineStr">
        <is>
          <t>Dec. 31, 2020</t>
        </is>
      </c>
      <c r="C2" s="2" t="inlineStr">
        <is>
          <t>Dec. 31, 2019</t>
        </is>
      </c>
      <c r="D2" s="2" t="inlineStr">
        <is>
          <t>Dec. 31, 2018</t>
        </is>
      </c>
      <c r="E2" s="2" t="inlineStr">
        <is>
          <t>Nov. 30, 2019</t>
        </is>
      </c>
    </row>
    <row r="3">
      <c r="A3" s="3" t="inlineStr">
        <is>
          <t>Supplemental disclosure of cash flow information:</t>
        </is>
      </c>
    </row>
    <row r="4">
      <c r="A4" s="4" t="inlineStr">
        <is>
          <t>Cash paid for interest, net of amounts capitalized</t>
        </is>
      </c>
      <c r="B4" s="5" t="n">
        <v>162692</v>
      </c>
      <c r="C4" s="5" t="n">
        <v>216025</v>
      </c>
      <c r="D4" s="5" t="n">
        <v>250576</v>
      </c>
    </row>
    <row r="5">
      <c r="A5" s="4" t="inlineStr">
        <is>
          <t>Cash paid for income taxes</t>
        </is>
      </c>
      <c r="B5" s="6" t="n">
        <v>9094</v>
      </c>
      <c r="C5" s="6" t="n">
        <v>3094</v>
      </c>
      <c r="D5" s="6" t="n">
        <v>4837</v>
      </c>
    </row>
    <row r="6">
      <c r="A6" s="3" t="inlineStr">
        <is>
          <t>Non-cash investing and financing activities:</t>
        </is>
      </c>
    </row>
    <row r="7">
      <c r="A7" s="4" t="inlineStr">
        <is>
          <t>Increase (decrease) in capital expenditures included in accounts payable, net</t>
        </is>
      </c>
      <c r="B7" s="6" t="n">
        <v>-6198</v>
      </c>
      <c r="C7" s="6" t="n">
        <v>1625</v>
      </c>
      <c r="D7" s="6" t="n">
        <v>1566</v>
      </c>
    </row>
    <row r="8">
      <c r="A8" s="4" t="inlineStr">
        <is>
          <t>Non-cash net assets exchanged/received</t>
        </is>
      </c>
      <c r="B8" s="6" t="n">
        <v>0</v>
      </c>
      <c r="C8" s="6" t="n">
        <v>94918</v>
      </c>
      <c r="D8" s="6" t="n">
        <v>0</v>
      </c>
    </row>
    <row r="9">
      <c r="A9" s="4" t="inlineStr">
        <is>
          <t>Contribution from EchoStar in our existing Brazilian subsidiary</t>
        </is>
      </c>
      <c r="B9" s="5" t="n">
        <v>0</v>
      </c>
      <c r="C9" s="6" t="n">
        <v>9606</v>
      </c>
      <c r="D9" s="6" t="n">
        <v>0</v>
      </c>
    </row>
    <row r="10">
      <c r="A10" s="4" t="inlineStr">
        <is>
          <t>Yahsat</t>
        </is>
      </c>
    </row>
    <row r="11">
      <c r="A11" s="3" t="inlineStr">
        <is>
          <t>Non-cash investing and financing activities:</t>
        </is>
      </c>
    </row>
    <row r="12">
      <c r="A12" s="4" t="inlineStr">
        <is>
          <t>Equity ownership percentage</t>
        </is>
      </c>
      <c r="B12" s="4" t="inlineStr">
        <is>
          <t>20.00%</t>
        </is>
      </c>
      <c r="E12" s="4" t="inlineStr">
        <is>
          <t>20.00%</t>
        </is>
      </c>
    </row>
    <row r="13">
      <c r="A13" s="4" t="inlineStr">
        <is>
          <t>Discontinued Operations</t>
        </is>
      </c>
    </row>
    <row r="14">
      <c r="A14" s="3" t="inlineStr">
        <is>
          <t>Non-cash investing and financing activities:</t>
        </is>
      </c>
    </row>
    <row r="15">
      <c r="A15" s="4" t="inlineStr">
        <is>
          <t>Non-cash net assets exchanged/received</t>
        </is>
      </c>
      <c r="B15" s="5" t="n">
        <v>0</v>
      </c>
      <c r="C15" s="5" t="n">
        <v>332699</v>
      </c>
      <c r="D15"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18 $ (82,800) $ (1,092) $ 118 $ (83,774) Other comprehensive income (loss) before reclassifications (2,146) 1,817 (114) (443) Amounts reclassified to net income (loss) — (419) — (419) Other comprehensive income (loss) (2,146) 1,398 (114) (862) Balance, December 31, 2019 (84,946) 306 4 (84,636) Other comprehensive income (loss) before reclassifications (62,007) (192) (4) (62,203) Amounts reclassified to net income (loss) — (1) — (1) Other comprehensive income (loss) (62,007) (193) (4) (62,204) Balance, December 31, 2020 $ (146,953) $ 113 $ — $ (146,8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0</t>
        </is>
      </c>
    </row>
    <row r="3">
      <c r="A3" s="3" t="inlineStr">
        <is>
          <t>Investments, Debt and Equity Securities [Abstract]</t>
        </is>
      </c>
    </row>
    <row r="4">
      <c r="A4" s="4" t="inlineStr">
        <is>
          <t>Marketable Investment Securities</t>
        </is>
      </c>
      <c r="B4" s="4" t="inlineStr">
        <is>
          <t xml:space="preserve">MARKETABLE INVESTMENT SECURITIES The following table presents our Marketable investment securities : As of December 31, 2020 2019 Marketable investment securities: Debt securities: Available-for-sale: Corporate bonds $ 276,361 $ 411,706 Commercial paper 823,173 236,874 Other debt securities 103,756 4,014 Total available-for-sale debt securities 1,203,290 652,594 Equity securities 6 241 Total marketable investment securities $ 1,203,296 $ 652,835 Debt Securities Available-for-Sale The following table presents the components of our available-for-sale debt securities: Amortized Unrealized Estimated Cost Gains Losses Fair Value As of December 31, 2020 Corporate bonds $ 276,327 $ 59 $ (25) $ 276,361 Commercial paper 823,173 — — 823,173 Other debt securities 103,758 3 (5) 103,756 Total available-for-sale debt securities $ 1,203,258 $ 62 $ (30) $ 1,203,290 As of December 31, 2019 Corporate bonds $ 411,312 $ 395 $ (1) $ 411,706 Commercial paper 236,873 1 — 236,874 Other debt securities 4,014 — — 4,014 Total available-for-sale debt securities $ 652,199 $ 396 $ (1) $ 652,594 The following table presents the activity on our available-for-sale debt securities: For the years ended December 31, 2020 2019 2018 Proceeds from sales $ 112,497 $ 311,823 $ 50,000 Gains (losses) on sales, net $ 1 $ 385 $ — As of December 31, 2020, we have $1.2 billion of available-for-sale debt securities with contractual maturities of one year or less and zero with contractual maturities greater than one year. Equity Securities The following table presents the activity of our equity securities: For the years ended December 31, 2020 2019 2018 Proceeds from sales $ — $ — $ — Gains (losses) on sales, net $ (235) $ (833) $ (29) Fair Value Measurements The following table presents our marketable investment securities categorized by the fair value hierarchy, certain of which have historically experienced volatility: As of December 31, 2020 and 2019, we did not have any investments that were categorized within Level 3 of the fair value hierarchy. As of December 31, 2020 2019 Level 1 Level 2 Total Level 1 Level 2 Total Cash equivalents (including restricted) $ 128 $ 654,853 $ 654,981 $ 6,682 $ 1,056,518 $ 1,063,200 Debt securities: Available-for-sale: Corporate bonds $ — $ 276,361 $ 276,361 $ — $ 411,706 $ 411,706 Commercial paper — 823,173 823,173 — 236,874 236,874 Other debt securities 95,497 8,259 103,756 — 4,014 4,014 Total available-for-sale debt securities 95,497 1,107,793 1,203,290 — 652,594 652,594 Equity securities 6 — 6 241 — 241 Total marketable investment securities $ 95,503 $ 1,107,793 $ 1,203,296 $ 241 $ 652,594 $ 652,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following table presents the components of Property and equipment,net : As of December 31, 2020 2019 Property and equipment, net: Satellites, net $ 954,559 $ 1,127,521 Other property and equipment, net 736,964 730,060 Total property and equipment, net $ 1,691,523 $ 1,857,581 Satellites As of December 31, 2020, our operating satellite fleet consisted of eight satellites, five of which are owned and three of which are leased. They are all in geosynchronous orbit, approximately 22,300 miles above the equator.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The following table presents the components of our satellites, net: Depreciable Life (In Years) As of December 31, 2020 2019 Satellites, net: Satellites - owned 7 to 15 $ 1,503,596 $ 1,516,006 Satellites - acquired under finance leases 15 352,245 381,162 Total satellites 1,855,841 1,897,168 Accumulated depreciation Satellites - owned (827,274) (713,259) Satellites - acquired under finance leases (74,008) (56,388) Total accumulated depreciation (901,282) (769,647) Total satellites, net $ 954,559 $ 1,127,521 The following table presents the depreciation expense associated with our satellites, net: For the years ended December 31, 2020 2019 2018 Depreciation expense: Satellites - owned $ 108,273 $ 110,685 $ 104,967 Satellites - acquired under finance leases 27,611 25,755 20,269 Total depreciation expense $ 135,884 $ 136,440 $ 125,236 The following table presents capitalized interest associated with our satellites and satellite-related ground infrastructure: For the years ended December 31, 2020 2019 2018 Capitalized interest $ 2,488 $ 1,019 $ 6,179 Satellite-Related Commitments As of December 31, 2020 and 2019 our satellite-related commitments were $224.4 million and $256.9 million, respectively. These primarily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year ended December 31, 2020. Satellite Insurance The following table presents Other property and equipment, net : Depreciable Life (In Years) As of December 31, 2020 2019 Other property and equipment, net: Land — $ 13,440 $ 13,328 Buildings and improvements 1 to 40 73,834 73,692 Furniture, fixtures, equipment and other 1 to 12 720,495 783,727 Customer premises equipment 2 to 4 1,706,328 1,377,914 Construction in progress 97,996 50,864 Total other property and equipment 2,612,093 2,299,525 Accumulated depreciation (1,875,129) (1,569,465) Other property and equipment, net $ 736,964 $ 730,060 The following table presents the depreciation expense associated with our other property and equipment: For the years ended December 31, 2020 2019 2018 Other property and equipment depreciation expense: Buildings and improvements $ 4,285 $ 4,409 $ 9,715 Furniture, fixtures, equipment and other 76,649 89,868 79,500 Customer premises equipment 246,542 194,906 174,749 Total depreciation expense $ 327,476 $ 289,183 $ 263,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12 Months Ended</t>
        </is>
      </c>
    </row>
    <row r="2">
      <c r="B2" s="2" t="inlineStr">
        <is>
          <t>Dec. 31, 2020</t>
        </is>
      </c>
    </row>
    <row r="3">
      <c r="A3" s="3" t="inlineStr">
        <is>
          <t>Goodwill and Intangible Assets Disclosure [Abstract]</t>
        </is>
      </c>
    </row>
    <row r="4">
      <c r="A4" s="4" t="inlineStr">
        <is>
          <t>Regulatory Authorizations</t>
        </is>
      </c>
      <c r="B4" s="4" t="inlineStr">
        <is>
          <t xml:space="preserve">REGULATORY AUTHORIZATIONS The following table presents our Regulatory authorizations, net : Finite lived Cost Accumulated Amortization Total Indefinite lived Total As of December 31, 2017 $ — $ — $ — $ 400,043 $ 400,043 As of December 31, 2018 — — — 400,043 400,043 Additions 12,833 — 12,833 (43) 12,790 Amortization expense — (161) (161) — (161) Currency translation adjustments (309) — (309) — (309) As of December 31, 2019 12,524 (161) 12,363 400,000 412,363 Amortization expense — (902) (902) — (902) Currency translation adjustments (1,019) 9 (1,010) — (1,010) Balance, December 31, 2020 $ 11,505 $ (1,054) $ 10,451 $ 400,000 $ 410,451 Weighted average useful life (in years) 14 Finite Lived Assets In November 2019, we were granted an S-band spectrum license for terrestrial rights in Mexico for $7.9 million. The acquired asset is subject to amortization over a period of 15 years. In November 2019, we also acquired Ka-band spectrum rights $4.5 million, upon consummation of the Yahsat Brazil JV Transaction, which are subject to amortization over a period of 11 years. Future Amortization The following table presents our estimated future amortization of our regulatory authorizations with finite lives as of December 31, 2020: Amount For the years ending December 31, 2021 $ 800 2022 848 2023 848 2024 848 2025 848 2026 and beyond 6,259 Total $ 10,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OTHER INTANGIBLE ASSETS The following table presents our other intangible assets: Customer Relationships Patents Trademarks and Licenses Total Cost: As of December 31, 2017 $ 270,300 $ 51,417 $ 29,700 $ 351,417 Write-off — (17) — (17) As of December 31, 2018 270,300 51,400 29,700 351,400 As of December 31, 2019 270,300 51,400 29,700 351,400 As of December 31, 2020 $ 270,300 $ 51,400 $ 29,700 $ 351,400 Accumulated amortization: As of December 31, 2017 $ (231,642) $ (51,417) $ (9,776) $ (292,835) Amortization expense (13,145) — (1,485) (14,630) Write-off — 17 — 17 As of December 31, 2018 (244,787) (51,400) (11,261) (307,448) Amortization expense (13,146) — (1,485) (14,631) As of December 31, 2019 (257,933) (51,400) (12,746) (322,079) Amortization expense (9,496) — (1,485) (10,981) As of December 31, 2020 $ (267,429) $ (51,400) $ (14,231) $ (333,060) Carrying amount: As of December 31, 2017 $ 38,658 $ — $ 19,924 $ 58,582 As of December 31, 2018 $ 25,513 $ — $ 18,439 $ 43,952 As of December 31, 2019 $ 12,367 $ — $ 16,954 $ 29,321 As of December 31, 2020 $ 2,871 $ — $ 15,469 $ 18,340 Weighted average useful life 8 6 20 Future Amortization The following table presents our estimated future amortization of other intangible assets as of December 31, 2020: Amount For the years ending December 31, 2021 $ 4,356 2022 1,485 2023 1,485 2024 1,485 2025 1,485 2026 and beyond 8,044 Total $ 18,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Dec. 31, 2020</t>
        </is>
      </c>
    </row>
    <row r="3">
      <c r="A3" s="3" t="inlineStr">
        <is>
          <t>Equity Method Investments and Joint Ventures [Abstract]</t>
        </is>
      </c>
    </row>
    <row r="4">
      <c r="A4" s="4" t="inlineStr">
        <is>
          <t>Other Investments</t>
        </is>
      </c>
      <c r="B4" s="4" t="inlineStr">
        <is>
          <t>OTHER INVESTMENTS The following table presents our Other investments, net : As of December 31, 2020 2019 Other investments, net: Equity method investments $ 96,573 $ 102,689 Other equity investments 7,351 7,351 Total other investments, net $ 103,924 $ 110,040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In August 2018, we entered into an agreement with Yahsat to establish a new entity, BCS, to provide commercial Ka-band satellite broadband services across Africa, the Middle East and southwest Asia operating over Yahsat's Al Yah 2 and Al Yah 3 Ka-band satellites. The transaction was consummated in December 2018 when we invested $100.0 million in cash in exchange for a 20% interest in BCS. Under the terms of the agreement, we may also acquire, for further cash investments, additional ownership interests in BCS in the future provided certain conditions are met. We supply network operations and management services and equipment to BCS. Financial Information for Our Equity Method Investments The following table presents revenue recognized: For the years ended December 31, 2020 2019 2018 Deluxe $ 4,393 $ 4,377 $ 4,433 BCS $ 9,080 $ 8,979 $ 695 The following table presents trade accounts receivable: As of December 31, 2020 As of 2019 Deluxe $ 716 $ 631 BCS $ 9,347 $ 5,171 There were no cash distributions from our investments for the year ended December 31, 2020. We recorded cash distributions from our investments of $2.7 million and $10.0 million, respectively, for the years ended December 31, 2019 and 2018. These cash distributions were determined to be a return on investment and reported in Net cash flows from operating activities in the Consolidated Statements of Cash Flows. Additionally, we recorded an additional dividend from our investments of $2.3 million for the year ended December 31, 2019 that was considered a return of investment and reported in Net cash flows from investing activities in the Consolidated Statements of Cash Flows. There were no returns of investment during the years ended December 31, 2020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40490</v>
      </c>
      <c r="C3" s="5" t="n">
        <v>1139435</v>
      </c>
    </row>
    <row r="4">
      <c r="A4" s="4" t="inlineStr">
        <is>
          <t>Marketable investment securities</t>
        </is>
      </c>
      <c r="B4" s="6" t="n">
        <v>1203296</v>
      </c>
      <c r="C4" s="6" t="n">
        <v>652835</v>
      </c>
    </row>
    <row r="5">
      <c r="A5" s="4" t="inlineStr">
        <is>
          <t>Trade accounts receivable and contract assets, net</t>
        </is>
      </c>
      <c r="B5" s="6" t="n">
        <v>183988</v>
      </c>
      <c r="C5" s="6" t="n">
        <v>196520</v>
      </c>
    </row>
    <row r="6">
      <c r="A6" s="4" t="inlineStr">
        <is>
          <t>Other current assets, net</t>
        </is>
      </c>
      <c r="B6" s="6" t="n">
        <v>291815</v>
      </c>
      <c r="C6" s="6" t="n">
        <v>301652</v>
      </c>
    </row>
    <row r="7">
      <c r="A7" s="4" t="inlineStr">
        <is>
          <t>Total current assets</t>
        </is>
      </c>
      <c r="B7" s="6" t="n">
        <v>2419589</v>
      </c>
      <c r="C7" s="6" t="n">
        <v>2290442</v>
      </c>
    </row>
    <row r="8">
      <c r="A8" s="3" t="inlineStr">
        <is>
          <t>Non-current assets:</t>
        </is>
      </c>
    </row>
    <row r="9">
      <c r="A9" s="4" t="inlineStr">
        <is>
          <t>Property and equipment, net</t>
        </is>
      </c>
      <c r="B9" s="6" t="n">
        <v>1691523</v>
      </c>
      <c r="C9" s="6" t="n">
        <v>1857581</v>
      </c>
    </row>
    <row r="10">
      <c r="A10" s="4" t="inlineStr">
        <is>
          <t>Operating lease right-of-use assets</t>
        </is>
      </c>
      <c r="B10" s="6" t="n">
        <v>128266</v>
      </c>
      <c r="C10" s="6" t="n">
        <v>113399</v>
      </c>
    </row>
    <row r="11">
      <c r="A11" s="4" t="inlineStr">
        <is>
          <t>Goodwill</t>
        </is>
      </c>
      <c r="B11" s="6" t="n">
        <v>511597</v>
      </c>
      <c r="C11" s="6" t="n">
        <v>506953</v>
      </c>
    </row>
    <row r="12">
      <c r="A12" s="4" t="inlineStr">
        <is>
          <t>Regulatory authorizations, net</t>
        </is>
      </c>
      <c r="B12" s="6" t="n">
        <v>410451</v>
      </c>
      <c r="C12" s="6" t="n">
        <v>412363</v>
      </c>
    </row>
    <row r="13">
      <c r="A13" s="4" t="inlineStr">
        <is>
          <t>Other investments, net</t>
        </is>
      </c>
      <c r="B13" s="6" t="n">
        <v>103924</v>
      </c>
      <c r="C13" s="6" t="n">
        <v>110040</v>
      </c>
    </row>
    <row r="14">
      <c r="A14" s="4" t="inlineStr">
        <is>
          <t>Other non-current assets, net</t>
        </is>
      </c>
      <c r="B14" s="6" t="n">
        <v>307677</v>
      </c>
      <c r="C14" s="6" t="n">
        <v>251936</v>
      </c>
    </row>
    <row r="15">
      <c r="A15" s="4" t="inlineStr">
        <is>
          <t>Total non-current assets</t>
        </is>
      </c>
      <c r="B15" s="6" t="n">
        <v>3171778</v>
      </c>
      <c r="C15" s="6" t="n">
        <v>3281593</v>
      </c>
    </row>
    <row r="16">
      <c r="A16" s="4" t="inlineStr">
        <is>
          <t>Total assets</t>
        </is>
      </c>
      <c r="B16" s="6" t="n">
        <v>5591367</v>
      </c>
      <c r="C16" s="6" t="n">
        <v>5572035</v>
      </c>
    </row>
    <row r="17">
      <c r="A17" s="3" t="inlineStr">
        <is>
          <t>Current liabilities:</t>
        </is>
      </c>
    </row>
    <row r="18">
      <c r="A18" s="4" t="inlineStr">
        <is>
          <t>Trade accounts payable</t>
        </is>
      </c>
      <c r="B18" s="6" t="n">
        <v>118568</v>
      </c>
      <c r="C18" s="6" t="n">
        <v>121552</v>
      </c>
    </row>
    <row r="19">
      <c r="A19" s="4" t="inlineStr">
        <is>
          <t>Current portion of long-term debt, net</t>
        </is>
      </c>
      <c r="B19" s="6" t="n">
        <v>898237</v>
      </c>
      <c r="C19" s="6" t="n">
        <v>0</v>
      </c>
    </row>
    <row r="20">
      <c r="A20" s="4" t="inlineStr">
        <is>
          <t>Contract liabilities</t>
        </is>
      </c>
      <c r="B20" s="6" t="n">
        <v>104569</v>
      </c>
      <c r="C20" s="6" t="n">
        <v>101060</v>
      </c>
    </row>
    <row r="21">
      <c r="A21" s="4" t="inlineStr">
        <is>
          <t>Accrued expenses and other current liabilities</t>
        </is>
      </c>
      <c r="B21" s="6" t="n">
        <v>325587</v>
      </c>
      <c r="C21" s="6" t="n">
        <v>258417</v>
      </c>
    </row>
    <row r="22">
      <c r="A22" s="4" t="inlineStr">
        <is>
          <t>Total current liabilities</t>
        </is>
      </c>
      <c r="B22" s="6" t="n">
        <v>1446961</v>
      </c>
      <c r="C22" s="6" t="n">
        <v>481029</v>
      </c>
    </row>
    <row r="23">
      <c r="A23" s="3" t="inlineStr">
        <is>
          <t>Non-current liabilities:</t>
        </is>
      </c>
    </row>
    <row r="24">
      <c r="A24" s="4" t="inlineStr">
        <is>
          <t>Long-term debt, net</t>
        </is>
      </c>
      <c r="B24" s="6" t="n">
        <v>1495256</v>
      </c>
      <c r="C24" s="6" t="n">
        <v>2389168</v>
      </c>
    </row>
    <row r="25">
      <c r="A25" s="4" t="inlineStr">
        <is>
          <t>Deferred tax liabilities, net</t>
        </is>
      </c>
      <c r="B25" s="6" t="n">
        <v>369940</v>
      </c>
      <c r="C25" s="6" t="n">
        <v>380316</v>
      </c>
    </row>
    <row r="26">
      <c r="A26" s="4" t="inlineStr">
        <is>
          <t>Operating lease liabilities</t>
        </is>
      </c>
      <c r="B26" s="6" t="n">
        <v>114877</v>
      </c>
      <c r="C26" s="6" t="n">
        <v>96879</v>
      </c>
    </row>
    <row r="27">
      <c r="A27" s="4" t="inlineStr">
        <is>
          <t>Other non-current liabilities</t>
        </is>
      </c>
      <c r="B27" s="6" t="n">
        <v>87957</v>
      </c>
      <c r="C27" s="6" t="n">
        <v>90480</v>
      </c>
    </row>
    <row r="28">
      <c r="A28" s="4" t="inlineStr">
        <is>
          <t>Total non-current liabilities</t>
        </is>
      </c>
      <c r="B28" s="6" t="n">
        <v>2068030</v>
      </c>
      <c r="C28" s="6" t="n">
        <v>2956843</v>
      </c>
    </row>
    <row r="29">
      <c r="A29" s="4" t="inlineStr">
        <is>
          <t>Total liabilities</t>
        </is>
      </c>
      <c r="B29" s="6" t="n">
        <v>3514991</v>
      </c>
      <c r="C29" s="6" t="n">
        <v>3437872</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01 par value,1,000,000 shares authorized, none issued and outstanding at both December 31, 2020 and 2019</t>
        </is>
      </c>
      <c r="B32" s="6" t="n">
        <v>0</v>
      </c>
      <c r="C32" s="6" t="n">
        <v>0</v>
      </c>
    </row>
    <row r="33">
      <c r="A33" s="4" t="inlineStr">
        <is>
          <t>Common stock, $0.01 par value, 1,000,000 shares authorized, 1,078 shares issued and outstanding at both December 31, 2020 and 2019</t>
        </is>
      </c>
      <c r="B33" s="6" t="n">
        <v>0</v>
      </c>
      <c r="C33" s="6" t="n">
        <v>0</v>
      </c>
    </row>
    <row r="34">
      <c r="A34" s="4" t="inlineStr">
        <is>
          <t>Additional paid-in capital</t>
        </is>
      </c>
      <c r="B34" s="6" t="n">
        <v>1486730</v>
      </c>
      <c r="C34" s="6" t="n">
        <v>1478636</v>
      </c>
    </row>
    <row r="35">
      <c r="A35" s="4" t="inlineStr">
        <is>
          <t>Accumulated other comprehensive income (loss)</t>
        </is>
      </c>
      <c r="B35" s="6" t="n">
        <v>-146840</v>
      </c>
      <c r="C35" s="6" t="n">
        <v>-84636</v>
      </c>
    </row>
    <row r="36">
      <c r="A36" s="4" t="inlineStr">
        <is>
          <t>Accumulated earnings (losses)</t>
        </is>
      </c>
      <c r="B36" s="6" t="n">
        <v>671570</v>
      </c>
      <c r="C36" s="6" t="n">
        <v>664415</v>
      </c>
    </row>
    <row r="37">
      <c r="A37" s="4" t="inlineStr">
        <is>
          <t>Total Hughes Satellite Systems Corporation shareholder's equity</t>
        </is>
      </c>
      <c r="B37" s="6" t="n">
        <v>2011460</v>
      </c>
      <c r="C37" s="6" t="n">
        <v>2058415</v>
      </c>
    </row>
    <row r="38">
      <c r="A38" s="4" t="inlineStr">
        <is>
          <t>Non-controlling interests</t>
        </is>
      </c>
      <c r="B38" s="6" t="n">
        <v>64916</v>
      </c>
      <c r="C38" s="6" t="n">
        <v>75748</v>
      </c>
    </row>
    <row r="39">
      <c r="A39" s="4" t="inlineStr">
        <is>
          <t>Total shareholder's equity</t>
        </is>
      </c>
      <c r="B39" s="6" t="n">
        <v>2076376</v>
      </c>
      <c r="C39" s="6" t="n">
        <v>2134163</v>
      </c>
    </row>
    <row r="40">
      <c r="A40" s="4" t="inlineStr">
        <is>
          <t>Total liabilities and shareholder's equity</t>
        </is>
      </c>
      <c r="B40" s="6" t="n">
        <v>5591367</v>
      </c>
      <c r="C40" s="6" t="n">
        <v>5572035</v>
      </c>
    </row>
    <row r="41">
      <c r="A41" s="4" t="inlineStr">
        <is>
          <t>Regulatory authorization</t>
        </is>
      </c>
    </row>
    <row r="42">
      <c r="A42" s="3" t="inlineStr">
        <is>
          <t>Non-current assets:</t>
        </is>
      </c>
    </row>
    <row r="43">
      <c r="A43" s="4" t="inlineStr">
        <is>
          <t>Regulatory authorizations, net</t>
        </is>
      </c>
      <c r="B43" s="6" t="n">
        <v>410451</v>
      </c>
      <c r="C43" s="6" t="n">
        <v>412363</v>
      </c>
    </row>
    <row r="44">
      <c r="A44" s="4" t="inlineStr">
        <is>
          <t>Other intangible assets, net</t>
        </is>
      </c>
      <c r="B44" s="6" t="n">
        <v>10451</v>
      </c>
      <c r="C44" s="6" t="n">
        <v>12363</v>
      </c>
    </row>
    <row r="45">
      <c r="A45" s="4" t="inlineStr">
        <is>
          <t>Other Intangible Assets</t>
        </is>
      </c>
    </row>
    <row r="46">
      <c r="A46" s="3" t="inlineStr">
        <is>
          <t>Non-current assets:</t>
        </is>
      </c>
    </row>
    <row r="47">
      <c r="A47" s="4" t="inlineStr">
        <is>
          <t>Other intangible assets, net</t>
        </is>
      </c>
      <c r="B47" s="5" t="n">
        <v>18340</v>
      </c>
      <c r="C47" s="5" t="n">
        <v>29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presents the carrying amount and fair values of our Current portion of long-term debt, net and Long-term debt, net: Effective Interest Rate As of December 31, 2020 2019 Carrying Amount Fair Value Carrying Amount Fair Value Senior Secured Notes: 5 1/4% Senior Secured Notes due 2026 5.301% $ 750,000 $ 834,045 $ 750,000 $ 825,308 Senior Unsecured Notes: 7 5/8% Senior Unsecured Notes due 2021 8.028% 900,000 924,003 900,000 963,783 6 5/8% Senior Unsecured Notes due 2026 6.667% 750,000 852,810 750,000 833,903 Less: Unamortized debt issuance costs (6,507) — (10,832) — Total long-term debt 2,393,493 2,610,858 2,389,168 2,622,994 Less: Current portion, net (898,237) (924,003) — — Long-term debt, net $ 1,495,256 $ 1,686,855 $ 2,389,168 $ 2,622,994 2021 Senior Unsecured Notes On June 1, 2011, we issued $900.0 million aggregate principal amount of 7 5/8% Senior Unsecured Notes due 2021 (the “2021 Senior Unsecured Notes,”) at an issue price of 100.0%, pursuant to an Unsecured Indenture dated June 1, 2011 (the “2011 Indenture”). The 2021 Senior Unsecured Notes mature on June 15, 2021. Interest accrues at an annual rate of 7 5/8% and is payable semi-annually in cash, in arrears on June 15 and December 15 of each year.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The 2026 Senior Secured Notes are: • our secured obligations; • secured by security interests in substantially all of our and certain of our subsidiaries’ existing and future tangible and intangible assets of on a first priority basis, subject to certain exceptions; • effectively junior to our obligations that are secured by assets that are not part of the collateral that secures the 2026 Senior Secured Notes, in each case, to the extent of the value of the collateral securing such obligations; • effectively senior to our existing and future unsecured obligations to the extent of the value of the collateral securing the 2026 Senior Secured Notes, after giving effect to permitted liens as provided in the 2016 Secured Indenture; • senior in right of payment to all of our existing and future obligations that are expressly subordinated to the 2026 Senior Secured Notes; • structurally junior to any existing and future obligations of any of our subsidiaries that do not guarantee the 2026 Senior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2026 Senior Secured Notes. The Unsecured Notes are: • our unsecured senior obligations;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our obligations that are secured to the extent of the value of the collateral securing such obligations; • senior in right of payment to all our existing and future obligations that are expressly subordinated to the respective Unsecured Notes; • structurally junior to any existing and future obligations of any of our subsidiaries that do not guarantee the respective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our ability and, in certain instances, the ability of certain of our subsidiaries to: • incur additional debt; • pay dividends or make distributions on our or their capital stock or repurchase our or their capital stock; • make certain investments; • create liens or enter into sale and leaseback transactions; • enter into transactions with affiliates; • merge or consolidate with another company; • transfer and sell assets; and • allow to exist certain restrictions on our or their ability to pay dividends, make distributions, make other payments, or transfer assets. In the event of a Change of Control, as defined in the respective Indentures, we would be required to make an offer to repurchase all or any part of a holder’s Notes at a purchase price equal to 101.0% of the aggregate principal amount thereof, together with accrued and unpaid interest to the date of repurchase. Debt Issuance Costs For the years ended December 31, 2020, 2019 and 2018, we amortized $4.3 million, $5.9 million and $7.9 million respectively, of debt issuance costs incurred for all debt issuances, which are included in Interest expense, net of amounts capitalized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onents of Income (loss) from continuing operations before income taxes in the Consolidated Statements of Operations : For the years ended December 31, 2020 2019 2018 Domestic $ 116,268 $ 68,574 $ 40,385 Foreign (76,579) (154,395) (33,850) Income (loss) from continuing operations before income taxes $ 39,689 $ (85,821) $ 6,535 The following table presents the components of Income tax benefit (provision), net , in the Consolidated Statements of Operations : For the years ended December 31, 2020 2019 2018 Current benefit (provision), net: Federal $ (40,109) $ (4,525) $ (914) State (4,152) 2,584 5,081 Foreign (1,740) (1,415) (1,894) Total current benefit (provision), net (46,001) (3,356) 2,273 Deferred benefit (provision), net: Federal 15,151 (1,292) (3,460) State (2,926) (10,370) (17,656) Foreign (8,342) 3,423 228 Total deferred benefit (provision), net 3,883 (8,239) (20,888) Total income tax benefit (provision), net $ (42,118) $ (11,595) $ (18,615) The following table presents our actual tax provisions reconciled to the amounts computed by applying the statutory federal tax rate to Income (loss) from continuing operations before income taxes in the Consolidated Statements of Operations : For the years ended December 31, 2020 2019 2018 Statutory rate $ (8,336) $ 18,023 $ (1,372) State income taxes, net of federal provision (benefit) (6,205) (4,148) (13,642) Permanent differences (1,447) (5,888) (976) Tax credits 1,137 5,137 4,935 Valuation allowance (36,491) (35,974) (11,583) Rates different than statutory 9,725 11,182 4,051 Other (501) 73 (28) Total income tax benefit (provision), net $ (42,118) $ (11,595) $ (18,615) The following table presents the components of our deferred tax assets and liabilities: As of December 31, 2020 2019 Deferred tax assets: Net operating losses, credit and other carryforwards $ 87,550 $ 92,304 Unrealized losses on investments, net 4,036 931 Accrued expenses 22,218 20,079 Stock-based compensation 6,157 5,096 Other assets 33,900 25,952 Total deferred tax assets 153,861 144,362 Valuation allowance (143,501) (102,201) Deferred tax assets after valuation allowance $ 10,360 $ 42,161 Deferred tax liabilities: Depreciation and amortization $ (377,404) $ (414,046) Other liabilities (1,217) (1,216) Total deferred tax liabilities (378,621) (415,262) Total net deferred tax liabilities $ (368,261) $ (373,101) Net deferred tax asset foreign jurisdiction $ 1,679 $ 7,215 Net deferred tax liability domestic (369,940) (380,316) Total net deferred tax liabilities $ (368,261) $ (373,101) Overall, our net deferred tax assets were offset by a valuation allowance of $143.5 million and $102.2 million as of December 31, 2020 and 2019, respectively. The change in the valuation allowance primarily relates to an increase in the net operating loss carryforwards of certain foreign subsidiaries and a decrease associated with unrealized gains that are capital in nature. Tax benefits of net operating loss and tax credit carryforwards are evaluated on an ongoing basis, including a review of historical and projected future operating results, the eligible carryforward period, and other circumstances. As of December 31, 2020, we had foreign net operating loss carryforwards of $285.2 million. As of December 31, 2020, we have tax credit carryforwards of zero and $5.2 million for federal and state income tax purposes, respectively. If not utilized, the state tax credit carryforwards begin to expire in 2020. As of December 31, 2020,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However, due to the one-time transition tax on the deemed repatriation of post-1986 undistributed foreign subsidiary earnings, the majority of previously unremitted earnings have now been subjected to U.S. federal income tax. As of December 31, 2020 and 2019, we had net deferred tax assets related to our foreign subsidiaries of $1.7 million and $7.2 million, respectively, which were recorded in Other non-current assets, net Accounting for Uncertainty in Income Taxes In addition to filing U.S. federal income tax returns with EchoStar, we file income tax returns in all states that impose an income tax. As of December 31, 2020, we are not currently under a U.S. federal income tax examination. However, the IRS could perform tax examinations on years as early as tax year 2008. We are also subject to frequent state income tax audits and have open state examinations on years as early as 2008. We also file income tax returns in the United Kingdom, Brazil, India and a number of other foreign jurisdictions. We generally are open to income tax examination in these foreign jurisdictions for taxable years beginning in 2003. As of December 31, 2020, we are currently being audited by the Indian tax authorities for fiscal years 2003 through 2018. We have no other on-going significant income tax examinations in process in our foreign jurisdictions. The following table presents the reconciliation of the beginning and ending amount of unrecognized income tax benefits: For the years ended December 31, 2020 2019 2018 Unrecognized tax benefit balance as of beginning of period: $ 7,866 $ 7,866 $ 7,950 Additions based on tax positions related to the current year — — 572 Additions based on tax positions related to prior years — — — Reductions based on tax positions related to prior years (572) — (656) Balance as of end of period $ 7,294 $ 7,866 $ 7,866 As of December 31, 2020 and 2019, we had $7.3 million and $7.9 million, respectively, of unrecognized income tax benefits, all of which, if recognized, would affect our effective tax rate. For the years ended December 31, 2020, 2019 and 2018, our income tax provision included an insignificant amount of interest and penalties. The Coronavirus Aid, Relief, and Economic Security Act (the “CARES Act”) was enacted in March 2020. The CARES Act features significant tax provisions and other measures to assist individuals and businesses impacted by the economic effects of the COVID-19 pandemic, including a five-year carryback of net operating losses, relaxation of Section 163(j) interest deduction limitations, acceleration of Alternative Minimum Tax refunds, relief for payroll tax and tax credits for employers who retain employees. These provisions did not affect our income tax provision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Dec. 31, 2020</t>
        </is>
      </c>
    </row>
    <row r="3">
      <c r="A3" s="3" t="inlineStr">
        <is>
          <t>Pension and Other Postretirement Benefits Cost (Reversal of Cost) [Abstract]</t>
        </is>
      </c>
    </row>
    <row r="4">
      <c r="A4" s="4" t="inlineStr">
        <is>
          <t>EMPLOYEE BENEFIT PLANS</t>
        </is>
      </c>
      <c r="B4" s="4" t="inlineStr">
        <is>
          <t xml:space="preserve">EMPLOYEE BENEFIT PLANSEmployee Stock Purchase PlanEchoStar has an employee stock purchase plan (the “ESPP”), under which it is authorized to issue 5.0 million shares of EchoStar’s Class A common stock. As of December 31, 2020, EchoStar had approximately 1.7 million shares of Class A common stock which remain available for issuance under the ESPP. Generally, all full-time employees who have been employed by EchoStar or its subsidiaries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EchoStar’s Class A common stock on that date. For the years ended December 31, 2020, 2019 and 2018, employee purchases of EchoStar’s Class A common stock through the ESPP totaled approximately 452,000 shares, 280,000 shares and 235,000 shares, respectively. 401(k) Employee Savings Plans Under the EchoStar 401(k) Plan (“the Plan”), eligible employees are entitled to contribute up to 75.0% of their eligible compensation, on a pre-tax and/or after-tax basis, subject to the maximum contribution limit provided by the Internal Revenue Code of 1986, as amended (the “Code”). All employee contributions to the Plan are immediately vested. EchoStar matches 50 cents on the dollar for the first 6.0% of each employee’s salary contributions to the Plan for a total of 3.0% match on a pre-tax basis up to a maximum of $7,500 annually. EchoStar’s match is calculated each pay period there is an employee contribution. In addition, EchoStar may make an annual discretionary contribution to the Plan to be made in cash or EchoStar’s stock. EchoStar’s contributions under the Plan vest at 20.0% per year and are 100.0% vested after an eligible employee has completed five years of employment. Forfeitures of unvested participant balances may be used to fund matching and discretionary contributions. The following table presents our matching contributions and discretionary contributions: For the years ended December 31, 2020 2019 2018 Matching contributions $ 5,239 $ 5,095 $ 5,007 Fair value of EchoStar discretionary contributions of its Class A common stock, net of forfeitures, under 401(k) plan $ 6,921 $ 6,654 $ 7,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The following table summarizes our contractual obligations from our continuing operations as of December 31, 2020: Payments Due in the Year Ending December 31, Total 2021 2022 2023 2024 2025 Thereafter Long-term debt $ 2,400,000 $ 900,000 $ — $ — $ — $ — $ 1,500,000 Interest on long-term debt 568,711 123,396 89,063 89,063 89,063 89,063 89,063 Satellite-related commitments 224,420 83,930 30,057 15,805 14,987 15,730 63,911 Operating lease obligations 175,963 21,021 20,404 19,624 16,364 12,355 86,195 Finance lease obligations 608 472 136 — — — — Total $ 3,369,702 $ 1,128,819 $ 139,660 $ 124,492 $ 120,414 $ 117,148 $ 1,739,169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Additionally, our satellite-related commitments primarily include payments pursuant to agreements for payments pursuant to regulatory authorizations, non-lease costs associated with our finance lease satellites, in-orbit incentives relating to certain satellites and commitments for satellite service arrangement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In December 2019, we entered into a comprehensive settlement agreement with Elbit pursuant to which we paid a total of $33 million in satisfaction of all amounts relating to these matters and all open proceedings, including appeals, were dismissed with prejudice. Shareholder Litigation On July 2, 2019, the City of Hallandale Beach Police Officers’ and Firefighters’ Personnel Retirement Trust, purporting to sue on behalf of a class of EchoStar Corporation’s stockholders, filed a complaint in the District Court of Clark County, Nevada against EchoStar’s directors, Charles W. Ergen, R. Stanton Dodge, Anthony M. Federico, Pradman P. Kaul, C. Michael Schroeder, Jeffrey R. Tarr, William D. Wade, and Michael T. Dugan; our officer, David J. Rayner; EchoStar ;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s minority stockholders by structuring the BSS Transaction with inadequate consideration and improperly influencing our and EchoStar’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f January 11, 2021. We intend to vigorously defend this case. We cannot predict its outcome with any degree of certainty .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1999, HCIPL’s license was amended pursuant to a new government policy that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interest on such fees and penalties and interest on the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e payment schedule, HCIPL is required to make a payment of 10% of the legally payable dues by March 31, 2021, and thereafter make payments in yearly installments through 2031. To date, HCIPL has paid the DOT $2.9 million with respect to this matter. As a result of the Supreme Court’s orders, HCIPL’s payments to date and the impact of foreign exchange rates, we have recorded an accrual of $81.7 million as of December 31, 2020, comprised of $3.9 million for additional license fees, $4.0 million for penalties and $73.8 million for interest and interest on penalties. We had recorded an accrual of $80.2 million as of December 31, 2019.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and ESS, as described in Note 1. Organization and Business Activities . The primary measure of segment profitability that is reported regularly to our CODM is earnings before interest, taxes, depreciation and amortization, net income (loss) from discontinued operations and net income (loss) attributable to non-controlling interests (“EBITDA”). Total assets by segment have not been reported herein because the information is not provided to our CODM on a regular basis. The following table presents revenue, EBITDA and capital expenditures for each of our business segments. Capital expenditures are net of refunds and other receipts related to our property and equipment. Hughes ESS Corporate and Other Consolidated Total For the year ended December 31, 2020 External revenue $ 1,860,834 $ 16,237 $ 20,287 $ 1,897,358 Intersegment revenue — 1,161 (1,161) — Total revenue $ 1,860,834 $ 17,398 $ 19,126 $ 1,897,358 EBITDA $ 727,608 $ 7,873 $ (31,498) $ 703,983 Capital expenditures $ 355,197 $ 41 $ — $ 355,238 For the year ended December 31, 2019 External revenue $ 1,852,742 $ 15,131 $ 22,288 $ 1,890,161 Intersegment revenue — 1,126 (1,126) — Total revenue $ 1,852,742 $ 16,257 $ 21,162 $ 1,890,161 EBITDA $ 625,660 $ 6,994 $ (27,855) $ 604,799 Capital expenditures $ 308,781 $ — $ — $ 308,781 For the year ended December 31, 2018 External revenue $ 1,716,169 $ 27,009 $ 23,658 $ 1,766,836 Intersegment revenue 359 222 (581) — Total revenue $ 1,716,528 $ 27,231 $ 23,077 $ 1,766,836 EBITDA $ 601,319 $ 17,764 $ (15,473) $ 603,610 Capital expenditures $ 390,108 $ (76,757) $ 15 $ 313,366 The following table reconciles Income (loss) from continuing operations before income taxes in the Consolidated Statements of Operations to EBITDA: For the Years Ended December 31, 2020 2019 2018 Income (loss) from continuing operations before income taxes $ 39,689 $ (85,821) $ 6,535 Interest income, net (18,802) (57,730) (59,104) Interest expense, net of amounts capitalized 172,466 272,218 231,169 Depreciation and amortization 498,876 464,797 426,852 Net loss (income) attributable to non-controlling interests 11,754 11,335 (1,842) EBITDA $ 703,983 $ 604,799 $ 603,610 Geographic Information The following table summarizes total long-lived assets attributed to the North America, South and Central America and other foreign locations: As of December 31, 2020 2019 Long-lived assets: North America $ 2,257,820 $ 2,419,750 South and Central America 311,041 310,172 Other 63,050 76,296 Total long-lived assets $ 2,631,911 $ 2,806,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presents our quarterly results of operations: For the Three Months Ended December 31 September 30 June 30 March 31 Year Ended December 31, 2020 Total revenue $ 492,306 $ 475,860 $ 461,645 $ 467,547 Operating income (loss) 54,644 57,248 54,993 29,675 Net income (loss) 3,628 11,482 374 (17,913) Net income (loss) from continuing operations attributable to HSSC 6,342 13,649 3,805 (14,471) Net income (loss) attributable to HSSC 6,342 13,649 3,805 (14,471) Year Ended December 31, 2019 Total revenue $ 500,600 $ 473,121 $ 461,241 $ 455,199 Operating income (loss) 45,088 45,433 13,962 46,469 Net income (loss) (62,828) (2,690) 1,609 23,032 Net income (loss) from continuing operations attributable to HSSC (51,658) (14,275) (19,650) (498) Net income (loss) attributable to HSSC (52,852) 107 977 22,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12 Months Ended</t>
        </is>
      </c>
    </row>
    <row r="2">
      <c r="B2" s="2" t="inlineStr">
        <is>
          <t>Dec. 31, 2020</t>
        </is>
      </c>
    </row>
    <row r="3">
      <c r="A3" s="3" t="inlineStr">
        <is>
          <t>Related Party Transactions [Abstract]</t>
        </is>
      </c>
    </row>
    <row r="4">
      <c r="A4" s="4" t="inlineStr">
        <is>
          <t>RELATED PARTY TRANSACTIONS - ECHOSTAR</t>
        </is>
      </c>
      <c r="B4" s="4" t="inlineStr">
        <is>
          <t>RELATED PARTY TRANSACTIONS - ECHOSTAR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notice. We recorded net expenses for shared corporate services received from EchoStar and it other subsidiaries of $7.5 million, $2.1 million and $16.2 million for the years ended December 31, 2020, 2019 and 2018,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Other current assets, net within current assets and we report net receipts under these arrangements in Accrued expenses and other current liabilities within current liabilities in our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solidated Balance Shee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Organization and Business Activities for further information.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have converted the receivables for certain of these services into loans, bearing an annual interest rate of 5.0%, that mature in 2023. We recorded revenue in Services and other revenue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half of 2022. We provide construction management services to EchoStar’s subsidiary for the construction of the EchoStar XXIV satellite. We charged EchoStar’s subsidiary and reduced our operating expenses by the costs of such services of $1.5 million, $1.5 million and $1.1 million for the years ended December 31, 2020, 2019 and 2018, respectively. Overview EchoStar and DISH have operated as separate publicly-traded companies since 2008. A substantial majority of the voting power of the shares of each of EchoStar and DISH is owned beneficially by Charles W. Ergen, our Chairman, and by certain entities established for the benefit of his family. In addition, prior to the consummation of the Share Exchange in February 2017, DISH Network owned the Tracking Stock, which represented an aggregate 80% economic interest in the residential retail satellite broadband business of our Hughes segment. Following the consummation of the Share Exchange, the Tracking Stock was retired.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years ended December 31, 2020 2019 2018 Services and other revenue - DISH Network $ 25,930 $ 40,014 $ 60,926 The following table presents our trade accounts receivable: As of December 31, 2020 2019 Trade accounts receivable - DISH Network $ 4,706 $ 8,876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year agreement with Ciel pursuant to which we leased certain satellite capacity from Ciel on the SES-3 satellite at the 103 degree west longitude orbital location (the “Ciel 103 Agreement”). In June 2013, we and Telesat Obligation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DBSD North America Agreement.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Operating Expenses — DISH Network The following table presents our operating expenses related to DISH Network: For the years ended December 31, 2020 2019 2018 Operating expenses - DISH Network $ 4,734 $ 3,684 $ 3,602 The following table presents the related trade accounts payable: As of December 31, 2020 2019 Trade accounts payable - DISH Network $ 477 $ 502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9. Related Party Transactions - EchoStar . The term of the Amended and Restated Professional Services Agreement is through January 2021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being provided for under the Amended and Restated Professional Services Agreement may survive the termination of the agreement. Real Estate Lease from DISH Network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6.6 million, $17.1 million and $33.2 million for the years ended December 31, 2020, 2019 and 2018, respectively.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January 2017, EchoStar and certain of its and our subsidiaries entered into the Share Exchange Agreement with DISH and certain of its subsidiaries pursuant to which, in February 2017, EchoStar and certain of its and our subsidiaries received all of the shares of the Tracking Stock in exchange for 100% of the equity interests of certain EchoStar subsidiaries that held substantially all of EchoStar’s EchoStar Technologies businesses and certain other assets. Following consummation of the Share Exchange,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Share Exchange Tax Matters Agreement . Effective March 2017, in connection with the Share Exchange, EchoStar and DISH entered into a tax matters agreement. This agreement governs certain rights, responsibilities and obligations of EchoStar and its subsidiaries with respect to taxes of the transferred businesses pursuant to the Hughes Systique Corporation (“Hughes Systique”) We contract with Hughes Systique Corporation (“Hughes Systique”) for software development services. In addition to our approximately 43% ownership in Hughes Systique, Mr. Pradman Kaul, the President of our subsidiary Hughes Communications, Inc.. and a member of our board of directors, and his brother, who is the Chief Executive Officer and President of Hughes Systique, in the aggregate, own approximately 25%, on an undiluted basis, of Hughes Systique’s outstanding shares as of December 31, 2020.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erreStar Solutions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4.4 million, $12.5 million and $6.0 million for the years ended December 31, 2020, 2019 and 2018. As of December 31, 2020 and 2019, we had $0.4 million and $2.7 million trade accounts receivable from TSI. Global IP In May 2017, we entered into an agreement with Global-IP Cayman (“Global IP”) providing for the sale of certain equipment and services to Global IP. Mr. William David Wade, a member of EchoStar’s board of directors, served as a member of the board of directors of Global IP and as an executive advisor to the Chief Executive Officer of Global IP from September 2017 until April 2019 and from September 2017 until December 2019, respectively. In August 2018, we and Global IP amended the agreement to: (i) change certain of the equipment and services to be provided to Global IP, (ii) modify certain payment terms, (iii) provide Global IP an option to use one of our test lab facilities and (iv) effectuate the assignment of the agreement from Global IP to one of its wholly-owned subsidiaries. In February 2019, we terminated the agreement as a result of Global IP’s defaults resulting from its failure to make payments to us as required under the terms of the agreement and we reserved our rights and remedies against Global IP under the agreement. We recognized revenue under this agreement of $9.0 million for the year ended December 31, 2018. We have not recognized any revenue since the termination of this agreement. As of December 31, 2020 and 2019, we were owed $7.5 million from Global IP. Maxar Technologies Inc Mr. Jeffrey Tarr, who joined EchoStar’s board of directors in March 2019, served as a consultant and advisor to Maxar Technologies Inc. and its subsidiaries (“Maxar Tech”) through May 2019. We previously entered into agreements with Maxar Tech for the manufacture and certain other services of the EchoStar IX satellite, the EchoStar XVII satellite, the EchoStar XIX satellite, the EchoStar XXI satellite and the EchoStar XXIV satellite and our former EchoStar XI satellite, EchoStar XIV satellite, EchoStar XVI satellite and EchoStar XXIII satellite. Maxar Tech provides us with anomaly support for these satellites once launched pursuant to the terms of the agreements. Maxar Tech also provides a warranty on one of these satellites and may be required to pay us certain amounts should the satellite not operate according to certain performance specifications. Our obligations to pay Maxar Tech under these agreements during the design life of the applicable satellites may be reduced if the applicable satellites do not operate according to certain performance specifications. We incurred aggregate costs payable to Maxar Tech under these agreements of $6.3 million and $13.2 million for the years ended December 31, 2020 and 2019, respectively. At both December 31, 2020 and 2019, we had no trade payable to Maxar Te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 DISH NETWORK</t>
        </is>
      </c>
      <c r="B4" s="4" t="inlineStr">
        <is>
          <t>RELATED PARTY TRANSACTIONS - ECHOSTAR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notice. We recorded net expenses for shared corporate services received from EchoStar and it other subsidiaries of $7.5 million, $2.1 million and $16.2 million for the years ended December 31, 2020, 2019 and 2018,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Other current assets, net within current assets and we report net receipts under these arrangements in Accrued expenses and other current liabilities within current liabilities in our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solidated Balance Shee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Organization and Business Activities for further information.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have converted the receivables for certain of these services into loans, bearing an annual interest rate of 5.0%, that mature in 2023. We recorded revenue in Services and other revenue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half of 2022. We provide construction management services to EchoStar’s subsidiary for the construction of the EchoStar XXIV satellite. We charged EchoStar’s subsidiary and reduced our operating expenses by the costs of such services of $1.5 million, $1.5 million and $1.1 million for the years ended December 31, 2020, 2019 and 2018, respectively. Overview EchoStar and DISH have operated as separate publicly-traded companies since 2008. A substantial majority of the voting power of the shares of each of EchoStar and DISH is owned beneficially by Charles W. Ergen, our Chairman, and by certain entities established for the benefit of his family. In addition, prior to the consummation of the Share Exchange in February 2017, DISH Network owned the Tracking Stock, which represented an aggregate 80% economic interest in the residential retail satellite broadband business of our Hughes segment. Following the consummation of the Share Exchange, the Tracking Stock was retired.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years ended December 31, 2020 2019 2018 Services and other revenue - DISH Network $ 25,930 $ 40,014 $ 60,926 The following table presents our trade accounts receivable: As of December 31, 2020 2019 Trade accounts receivable - DISH Network $ 4,706 $ 8,876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year agreement with Ciel pursuant to which we leased certain satellite capacity from Ciel on the SES-3 satellite at the 103 degree west longitude orbital location (the “Ciel 103 Agreement”). In June 2013, we and Telesat Obligation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DBSD North America Agreement.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Operating Expenses — DISH Network The following table presents our operating expenses related to DISH Network: For the years ended December 31, 2020 2019 2018 Operating expenses - DISH Network $ 4,734 $ 3,684 $ 3,602 The following table presents the related trade accounts payable: As of December 31, 2020 2019 Trade accounts payable - DISH Network $ 477 $ 502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9. Related Party Transactions - EchoStar . The term of the Amended and Restated Professional Services Agreement is through January 2021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being provided for under the Amended and Restated Professional Services Agreement may survive the termination of the agreement. Real Estate Lease from DISH Network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6.6 million, $17.1 million and $33.2 million for the years ended December 31, 2020, 2019 and 2018, respectively.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January 2017, EchoStar and certain of its and our subsidiaries entered into the Share Exchange Agreement with DISH and certain of its subsidiaries pursuant to which, in February 2017, EchoStar and certain of its and our subsidiaries received all of the shares of the Tracking Stock in exchange for 100% of the equity interests of certain EchoStar subsidiaries that held substantially all of EchoStar’s EchoStar Technologies businesses and certain other assets. Following consummation of the Share Exchange,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Share Exchange Tax Matters Agreement . Effective March 2017, in connection with the Share Exchange, EchoStar and DISH entered into a tax matters agreement. This agreement governs certain rights, responsibilities and obligations of EchoStar and its subsidiaries with respect to taxes of the transferred businesses pursuant to the Hughes Systique Corporation (“Hughes Systique”) We contract with Hughes Systique Corporation (“Hughes Systique”) for software development services. In addition to our approximately 43% ownership in Hughes Systique, Mr. Pradman Kaul, the President of our subsidiary Hughes Communications, Inc.. and a member of our board of directors, and his brother, who is the Chief Executive Officer and President of Hughes Systique, in the aggregate, own approximately 25%, on an undiluted basis, of Hughes Systique’s outstanding shares as of December 31, 2020.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erreStar Solutions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4.4 million, $12.5 million and $6.0 million for the years ended December 31, 2020, 2019 and 2018. As of December 31, 2020 and 2019, we had $0.4 million and $2.7 million trade accounts receivable from TSI. Global IP In May 2017, we entered into an agreement with Global-IP Cayman (“Global IP”) providing for the sale of certain equipment and services to Global IP. Mr. William David Wade, a member of EchoStar’s board of directors, served as a member of the board of directors of Global IP and as an executive advisor to the Chief Executive Officer of Global IP from September 2017 until April 2019 and from September 2017 until December 2019, respectively. In August 2018, we and Global IP amended the agreement to: (i) change certain of the equipment and services to be provided to Global IP, (ii) modify certain payment terms, (iii) provide Global IP an option to use one of our test lab facilities and (iv) effectuate the assignment of the agreement from Global IP to one of its wholly-owned subsidiaries. In February 2019, we terminated the agreement as a result of Global IP’s defaults resulting from its failure to make payments to us as required under the terms of the agreement and we reserved our rights and remedies against Global IP under the agreement. We recognized revenue under this agreement of $9.0 million for the year ended December 31, 2018. We have not recognized any revenue since the termination of this agreement. As of December 31, 2020 and 2019, we were owed $7.5 million from Global IP. Maxar Technologies Inc Mr. Jeffrey Tarr, who joined EchoStar’s board of directors in March 2019, served as a consultant and advisor to Maxar Technologies Inc. and its subsidiaries (“Maxar Tech”) through May 2019. We previously entered into agreements with Maxar Tech for the manufacture and certain other services of the EchoStar IX satellite, the EchoStar XVII satellite, the EchoStar XIX satellite, the EchoStar XXI satellite and the EchoStar XXIV satellite and our former EchoStar XI satellite, EchoStar XIV satellite, EchoStar XVI satellite and EchoStar XXIII satellite. Maxar Tech provides us with anomaly support for these satellites once launched pursuant to the terms of the agreements. Maxar Tech also provides a warranty on one of these satellites and may be required to pay us certain amounts should the satellite not operate according to certain performance specifications. Our obligations to pay Maxar Tech under these agreements during the design life of the applicable satellites may be reduced if the applicable satellites do not operate according to certain performance specifications. We incurred aggregate costs payable to Maxar Tech under these agreements of $6.3 million and $13.2 million for the years ended December 31, 2020 and 2019, respectively. At both December 31, 2020 and 2019, we had no trade payable to Maxar Tec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12 Months Ended</t>
        </is>
      </c>
    </row>
    <row r="2">
      <c r="B2" s="2" t="inlineStr">
        <is>
          <t>Dec. 31, 2020</t>
        </is>
      </c>
    </row>
    <row r="3">
      <c r="A3" s="3" t="inlineStr">
        <is>
          <t>Related Party Transactions [Abstract]</t>
        </is>
      </c>
    </row>
    <row r="4">
      <c r="A4" s="4" t="inlineStr">
        <is>
          <t>RELATED PARTY TRANSACTIONS - OTHER</t>
        </is>
      </c>
      <c r="B4" s="4" t="inlineStr">
        <is>
          <t>RELATED PARTY TRANSACTIONS - ECHOSTAR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notice. We recorded net expenses for shared corporate services received from EchoStar and it other subsidiaries of $7.5 million, $2.1 million and $16.2 million for the years ended December 31, 2020, 2019 and 2018,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Other current assets, net within current assets and we report net receipts under these arrangements in Accrued expenses and other current liabilities within current liabilities in our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solidated Balance Shee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Organization and Business Activities for further information.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have converted the receivables for certain of these services into loans, bearing an annual interest rate of 5.0%, that mature in 2023. We recorded revenue in Services and other revenue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half of 2022. We provide construction management services to EchoStar’s subsidiary for the construction of the EchoStar XXIV satellite. We charged EchoStar’s subsidiary and reduced our operating expenses by the costs of such services of $1.5 million, $1.5 million and $1.1 million for the years ended December 31, 2020, 2019 and 2018, respectively. Overview EchoStar and DISH have operated as separate publicly-traded companies since 2008. A substantial majority of the voting power of the shares of each of EchoStar and DISH is owned beneficially by Charles W. Ergen, our Chairman, and by certain entities established for the benefit of his family. In addition, prior to the consummation of the Share Exchange in February 2017, DISH Network owned the Tracking Stock, which represented an aggregate 80% economic interest in the residential retail satellite broadband business of our Hughes segment. Following the consummation of the Share Exchange, the Tracking Stock was retired.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years ended December 31, 2020 2019 2018 Services and other revenue - DISH Network $ 25,930 $ 40,014 $ 60,926 The following table presents our trade accounts receivable: As of December 31, 2020 2019 Trade accounts receivable - DISH Network $ 4,706 $ 8,876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year agreement with Ciel pursuant to which we leased certain satellite capacity from Ciel on the SES-3 satellite at the 103 degree west longitude orbital location (the “Ciel 103 Agreement”). In June 2013, we and Telesat Obligation Agreement. We transferred the Telesat Transponder Agreement to DISH Network as part of the BSS Transaction; however, we retained certain obligations related to DISH Network’s performance under that agreement. In September 2019, we and DISH Network entered into an agreement whereby DISH Network compensates us for retaining such obligations. DBSD North America Agreement.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Operating Expenses — DISH Network The following table presents our operating expenses related to DISH Network: For the years ended December 31, 2020 2019 2018 Operating expenses - DISH Network $ 4,734 $ 3,684 $ 3,602 The following table presents the related trade accounts payable: As of December 31, 2020 2019 Trade accounts payable - DISH Network $ 477 $ 502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9. Related Party Transactions - EchoStar . The term of the Amended and Restated Professional Services Agreement is through January 2021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being provided for under the Amended and Restated Professional Services Agreement may survive the termination of the agreement. Real Estate Lease from DISH Network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6.6 million, $17.1 million and $33.2 million for the years ended December 31, 2020, 2019 and 2018, respectively.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January 2017, EchoStar and certain of its and our subsidiaries entered into the Share Exchange Agreement with DISH and certain of its subsidiaries pursuant to which, in February 2017, EchoStar and certain of its and our subsidiaries received all of the shares of the Tracking Stock in exchange for 100% of the equity interests of certain EchoStar subsidiaries that held substantially all of EchoStar’s EchoStar Technologies businesses and certain other assets. Following consummation of the Share Exchange,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Share Exchange Tax Matters Agreement . Effective March 2017, in connection with the Share Exchange, EchoStar and DISH entered into a tax matters agreement. This agreement governs certain rights, responsibilities and obligations of EchoStar and its subsidiaries with respect to taxes of the transferred businesses pursuant to the Hughes Systique Corporation (“Hughes Systique”) We contract with Hughes Systique Corporation (“Hughes Systique”) for software development services. In addition to our approximately 43% ownership in Hughes Systique, Mr. Pradman Kaul, the President of our subsidiary Hughes Communications, Inc.. and a member of our board of directors, and his brother, who is the Chief Executive Officer and President of Hughes Systique, in the aggregate, own approximately 25%, on an undiluted basis, of Hughes Systique’s outstanding shares as of December 31, 2020.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erreStar Solutions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4.4 million, $12.5 million and $6.0 million for the years ended December 31, 2020, 2019 and 2018. As of December 31, 2020 and 2019, we had $0.4 million and $2.7 million trade accounts receivable from TSI. Global IP In May 2017, we entered into an agreement with Global-IP Cayman (“Global IP”) providing for the sale of certain equipment and services to Global IP. Mr. William David Wade, a member of EchoStar’s board of directors, served as a member of the board of directors of Global IP and as an executive advisor to the Chief Executive Officer of Global IP from September 2017 until April 2019 and from September 2017 until December 2019, respectively. In August 2018, we and Global IP amended the agreement to: (i) change certain of the equipment and services to be provided to Global IP, (ii) modify certain payment terms, (iii) provide Global IP an option to use one of our test lab facilities and (iv) effectuate the assignment of the agreement from Global IP to one of its wholly-owned subsidiaries. In February 2019, we terminated the agreement as a result of Global IP’s defaults resulting from its failure to make payments to us as required under the terms of the agreement and we reserved our rights and remedies against Global IP under the agreement. We recognized revenue under this agreement of $9.0 million for the year ended December 31, 2018. We have not recognized any revenue since the termination of this agreement. As of December 31, 2020 and 2019, we were owed $7.5 million from Global IP. Maxar Technologies Inc Mr. Jeffrey Tarr, who joined EchoStar’s board of directors in March 2019, served as a consultant and advisor to Maxar Technologies Inc. and its subsidiaries (“Maxar Tech”) through May 2019. We previously entered into agreements with Maxar Tech for the manufacture and certain other services of the EchoStar IX satellite, the EchoStar XVII satellite, the EchoStar XIX satellite, the EchoStar XXI satellite and the EchoStar XXIV satellite and our former EchoStar XI satellite, EchoStar XIV satellite, EchoStar XVI satellite and EchoStar XXIII satellite. Maxar Tech provides us with anomaly support for these satellites once launched pursuant to the terms of the agreements. Maxar Tech also provides a warranty on one of these satellites and may be required to pay us certain amounts should the satellite not operate according to certain performance specifications. Our obligations to pay Maxar Tech under these agreements during the design life of the applicable satellites may be reduced if the applicable satellites do not operate according to certain performance specifications. We incurred aggregate costs payable to Maxar Tech under these agreements of $6.3 million and $13.2 million for the years ended December 31, 2020 and 2019, respectively. At both December 31, 2020 and 2019, we had no trade payable to Maxar Te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12 Months Ended</t>
        </is>
      </c>
    </row>
    <row r="2">
      <c r="B2" s="2" t="inlineStr">
        <is>
          <t>Dec. 31, 2020</t>
        </is>
      </c>
    </row>
    <row r="3">
      <c r="A3" s="3" t="inlineStr">
        <is>
          <t>Supplemental Guarantor and Non-Guarantor Financial Information</t>
        </is>
      </c>
    </row>
    <row r="4">
      <c r="A4" s="4" t="inlineStr">
        <is>
          <t>SUPPLEMENTAL GUARANTOR AND NON-GUARANTOR FINANCIAL INFORMATION</t>
        </is>
      </c>
      <c r="B4" s="4" t="inlineStr">
        <is>
          <t xml:space="preserve">Supplemental Guarantor and Non-Guarantor Financial Information Certain of our wholly-owned subsidiaries (together, the “Guarantor Subsidiaries”) have fully and unconditionally guaranteed, on a joint and several basis, the obligations of our Notes. See Note 13. Long-term Debt for further information on our Notes. In lieu of separate financial statements of the Guarantor Subsidiaries, accompanying condensed consolidating financial information prepared in accordance with Rule 3-10(f) of Regulation S-X is presented below, including the accompanying condensed balance sheet information, the accompanying condensed statement of operations and comprehensive income (loss) information and the accompanying condensed statement of cash flows information of HSSC, the Guarantor Subsidiaries on a combined basis and the non-guarantor subsidiaries of HSSC on a combined basis and the eliminations necessary to arrive at the corresponding information of HSSC on a consolidated basis. The indentures governing our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to pay dividends, make distributions, make other payments, or transfer assets. The accompanying condensed consolidating financial information (amounts in thousands) presented below should be read in conjunction with our accompanying condensed consolidated financial statements and notes thereto included herein. Consolidating Balance Sheet as of December 31, 2020 Hughes Satellite Systems Corporation Guarantor Non-Guarantor Eliminations Total Assets Current assets: Cash and cash equivalents $ 649,851 $ 46,055 $ 44,584 $ — $ 740,490 Marketable investment securities 1,203,296 — — — 1,203,296 Trade accounts receivable and contract assets, net — 129,572 54,416 — 183,988 Other current assets, net 148,158 830,912 171,676 (858,931) 291,815 Total current assets 2,001,305 1,006,539 270,676 (858,931) 2,419,589 Non-current assets: Property and equipment, net — 1,312,673 378,850 — 1,691,523 Operating lease right-of-use assets — 99,578 28,688 — 128,266 Goodwill — 504,173 7,424 — 511,597 Regulatory authorizations, net — 400,000 10,451 — 410,451 Other intangible assets, net — 18,340 — — 18,340 Other investments, net — 103,924 — — 103,924 Investment in subsidiaries 2,942,178 251,394 — (3,193,572) — Other non-current assets, net 700 307,661 94,031 (94,715) 307,677 Total non-current assets 2,942,878 2,997,743 519,444 (3,288,287) 3,171,778 Total assets $ 4,944,183 $ 4,004,282 $ 790,120 $ (4,147,218) $ 5,591,367 Liabilities and Shareholder's Equity Current liabilities: Trade accounts payable $ — $ 98,914 $ 19,654 $ — $ 118,568 Current portion of long-term debt, net 898,237 — — — 898,237 Contract liabilities — 99,838 4,731 — 104,569 Accrued expenses and other current liabilities 529,661 352,121 302,736 (858,931) 325,587 Total current liabilities 1,427,898 550,873 327,121 (858,931) 1,446,961 Non-current liabilities: Long-term debt, net 1,495,256 — — — 1,495,256 Deferred tax liabilities, net 9,569 357,835 2,536 — 369,940 Operating lease liabilities — 91,241 23,636 — 114,877 Other non-current liabilities — 62,717 119,955 (94,715) 87,957 Total non-current liabilities 1,504,825 511,793 146,127 (94,715) 2,068,030 Total liabilities 2,932,723 1,062,666 473,248 (953,646) 3,514,991 Shareholder's equity: Total Hughes Satellite Systems Corporation shareholder's equity 2,011,460 2,941,616 251,956 (3,193,572) 2,011,460 Non-controlling interests — — 64,916 — 64,916 Total shareholder's equity 2,011,460 2,941,616 316,872 (3,193,572) 2,076,376 Total liabilities and shareholder's equity $ 4,944,183 $ 4,004,282 $ 790,120 $ (4,147,218) $ 5,591,367 Consolidating Balance Sheet as of December 31, 2019 Hughes Satellite Systems Corporation Guarantor Non-Guarantor Eliminations Total Assets Current assets: Cash and cash equivalents $ 1,057,903 $ 32,338 $ 49,194 $ — $ 1,139,435 Marketable investment securities 652,594 241 — — 652,835 Trade accounts receivable and contract assets, net — 129,722 66,798 — 196,520 Other current assets, net 93,536 602,337 107,959 (502,180) 301,652 Total current assets 1,804,033 764,638 223,951 (502,180) 2,290,442 Non-current assets: Property and equipment, net — 1,459,151 398,430 — 1,857,581 Operating lease right-of-use assets — 89,106 24,293 — 113,399 Goodwill — 504,173 2,780 — 506,953 Regulatory authorizations, net — 400,000 12,363 — 412,363 Other intangible assets, net — 29,321 — — 29,321 Other investments, net — 110,040 — — 110,040 Investment in subsidiaries 2,876,572 282,163 — (3,158,735) — Other non-current assets, net 10,672 772,193 42,557 (573,486) 251,936 Total non-current assets 2,887,244 3,646,147 480,423 (3,732,221) 3,281,593 Total assets $ 4,691,277 $ 4,410,785 $ 704,374 $ (4,234,401) $ 5,572,035 Liabilities and Shareholder's Equity Current liabilities: Trade accounts payable $ — $ 102,744 $ 18,808 $ — $ 121,552 Contract liabilities — 96,485 4,575 — 101,060 Accrued expenses and other current liabilities 243,694 314,583 202,320 (502,180) 258,417 Total current liabilities 243,694 513,812 225,703 (502,180) 481,029 Non-current liabilities: Long-term debt, net 2,389,168 — — — 2,389,168 Deferred tax liabilities, net — 390,288 — (9,972) 380,316 Operating lease liabilities 77,366 19,513 — 96,879 Other non-current liabilities — 553,518 100,476 (563,514) 90,480 Total non-current liabilities 2,389,168 1,021,172 119,989 (573,486) 2,956,843 Total liabilities 2,632,862 1,534,984 345,692 (1,075,666) 3,437,872 Shareholder's equity: Total Hughes Satellite Systems Corporation shareholder's equity 2,058,415 2,875,801 282,934 (3,158,735) 2,058,415 Non-controlling interests — — 75,748 — 75,748 Total shareholder's equity 2,058,415 2,875,801 358,682 (3,158,735) 2,134,163 Total liabilities and shareholder's equity $ 4,691,277 $ 4,410,785 $ 704,374 $ (4,234,401) $ 5,572,035 Consolidating Statement of Operations and Comprehensive Income (Loss) For the Year Ended December 31, 2020 Hughes Satellite Systems Corporation Guarantor Subsidiaries Non-Guarantor Subsidiaries Eliminations Total Revenue: Services and other revenue $ — $ 1,452,180 $ 274,926 $ (35,349) $ 1,691,757 Equipment revenue — 256,090 26,520 (77,009) 205,601 Total revenue — 1,708,270 301,446 (112,358) 1,897,358 Costs and expenses: Cost of sales - services and other (exclusive of depreciation and amortization) — 443,806 162,561 (33,730) 572,637 Cost of sales - equipment (exclusive of depreciation and amortization) — 223,086 20,352 (77,009) 166,429 Selling, general and administrative expenses — 359,151 75,876 (1,619) 433,408 Research and development expenses — 28,846 602 — 29,448 Depreciation and amortization — 391,319 107,557 — 498,876 Total costs and expenses — 1,446,208 366,948 (112,358) 1,700,798 Operating income (loss) — 262,062 (65,502) — 196,560 Other income (expense): Interest income 14,843 4,049 3,711 (3,801) 18,802 Interest expense, net of amounts capitalized (162,012) (2,691) (11,564) 3,801 (172,466) Gains (losses) on investments, net (82) (150) — — (232) Equity in earnings (losses) of unconsolidated affiliates, net — (6,116) — — (6,116) Equity in earnings (losses) of subsidiaries, net 121,688 (68,916) — (52,772) — Foreign currency transaction gains (losses), net — (269) 3,696 — 3,427 Other, net — (645) 359 — (286) Total other income (expense), net (25,563) (74,738) (3,798) (52,772) (156,871) Income (loss) from continuing operations before income taxes (25,563) 187,324 (69,300) (52,772) 39,689 Income tax benefit (provision), net 34,888 (65,435) (11,571) — (42,118) Net income (loss) from continuing operations 9,325 121,889 (80,871) (52,772) (2,429) Net income (loss) from discontinued operations — — — — Net income (loss) 9,325 121,889 (80,871) (52,772) (2,429) Less: Net loss (income) attributable to non-controlling interests — — 11,754 — 11,754 Net income (loss) attributable to HSSC $ 9,325 $ 121,889 $ (69,117) $ (52,772) $ 9,325 Comprehensive income (loss): Net income (loss) $ 9,325 $ 121,889 $ (80,871) $ (52,772) $ (2,429) Other comprehensive income (loss), net of tax: Foreign currency translation adjustments — — (77,646) — (77,646) Unrealized gains (losses) on available-for-sale securities (192) — — — (192) Other — — (4) — (4) Amounts reclassified to net income (loss): Realized losses (gains) on available-for-sale securities (1) — — — (1) Equity in other comprehensive income (loss) of subsidiaries, net (62,012) (62,012) — 124,024 — Total other comprehensive income (loss), net of tax (62,205) (62,012) (77,650) 124,024 (77,843) Comprehensive income (loss) (52,880) 59,877 (158,521) 71,252 (80,272) Less: Comprehensive loss (income) attributable to non-controlling interests — — 27,392 — 27,392 Comprehensive income (loss) attributable to EchoStar Corporation $ (52,880) $ 59,877 $ (131,129) $ 71,252 $ (52,880) Consolidating Statement of Operations and Comprehensive Income (Loss) For the Year Ended December 31, 2019 Hughes Satellite Systems Corporation Guarantor Subsidiaries Non-Guarantor Subsidiaries Eliminations Total Revenue: Services and other revenue $ — $ 1,417,659 $ 242,257 $ (36,458) $ 1,623,458 Equipment revenue — 283,792 32,864 (49,953) 266,703 Total revenue — 1,701,451 275,121 (86,411) 1,890,161 Costs and expenses: Cost of sales - services and other (exclusive of depreciation and amortization) — 438,214 151,493 (34,006) 555,701 Cost of sales - equipment (exclusive of depreciation and amortization) — 250,700 24,357 (49,954) 225,103 Selling, general and administrative expenses 6,720 375,309 88,291 (2,451) 467,869 Research and development expenses — 25,082 657 — 25,739 Depreciation and amortization — 391,464 73,333 — 464,797 Total costs and expenses 6,720 1,480,769 338,131 (86,411) 1,739,209 Operating income (loss) (6,720) 220,682 (63,010) — 150,952 Other income (expense): Interest income 54,341 4,441 2,798 (3,850) 57,730 Interest expense, net of amounts capitalized (190,685) (7,832) (77,551) 3,850 (272,218) Gains (losses) on investments, net 455 (8,919) — — (8,464) Equity in earnings (losses) of unconsolidated affiliates, net — (3,333) — — (3,333) Equity in earnings (losses) of subsidiaries, net 75,047 (135,258) — 60,211 — Foreign currency transaction gains (losses), net — (344) (9,511) — (9,855) Other, net (100) (351) (182) — (633) Total other income (expense), net (60,942) (151,596) (84,446) 60,211 (236,773) Income (loss) from continuing operations before income taxes (67,662) 69,086 (147,456) 60,211 (85,821) Income tax benefit (provision), net 38,120 (50,242) 527 — (11,595) Net income (loss) from continuing operations (29,542) 18,844 (146,929) 60,211 (97,416) Net income (loss) from discontinued operations — 56,539 — — 56,539 Net income (loss) (29,542) 75,383 (146,929) 60,211 (40,877) Less: Net loss (income) attributable to non-controlling interests — — 11,335 — 11,335 Net income (loss) attributable to HSSC $ (29,542) $ 75,383 $ (135,594) $ 60,211 $ (29,542) Comprehensive income (loss): Net income (loss) $ (29,542) $ 75,383 $ (146,929) $ 60,211 $ (40,877) Other comprehensive income (loss), net of tax: Foreign currency translation adjustments — — 1,182 — 1,182 Unrealized gains (losses) on available-for-sale securities 1,817 — — — 1,817 Other — — (114) — (114) Amounts reclassified to net income (loss): Realized losses (gains) on available-for-sale securities (419) — — — (419) Equity in other comprehensive income (loss) of subsidiaries, net (2,260) (2,260) — 4,520 — Total other comprehensive income (loss), net of tax (862) (2,260) 1,068 4,520 2,466 Comprehensive income (loss) (30,404) 73,123 (145,861) 64,731 (38,411) Less: Comprehensive loss (income) attributable to non-controlling interests — — 8,007 — 8,007 Comprehensive income (loss) attributable to EchoStar Corporation $ (30,404) $ 73,123 $ (137,854) $ 64,731 $ (30,404) Consolidating Statement of Operations and Comprehensive Income (Loss) For the Year Ended December 31, 2018 Hughes Satellite Systems Corporation Guarantor Subsidiaries Non-Guarantor Subsidiaries Eliminations Total Revenue: Services and other revenue $ — $ 1,366,459 $ 232,873 $ (37,906) $ 1,561,426 Equipment revenue — 221,996 29,137 (45,723) 205,410 Total revenue — 1,588,455 262,010 (83,629) 1,766,836 Costs and expenses: Cost of sales - services and other (exclusive of depreciation and amortization) — 447,622 147,952 (35,736) 559,838 Cost of sales - equipment (exclusive of depreciation and amortization) — 200,620 21,703 (45,723) 176,600 Selling, general and administrative expenses — 345,221 54,943 (2,170) 397,994 Research and development expenses — 27,570 — — 27,570 Depreciation and amortization — 374,297 52,555 — 426,852 Total costs and expenses — 1,395,330 277,153 (83,629) 1,588,854 Operating income (loss) — 193,125 (15,143) — 177,982 Other income (expense): Interest income 56,487 3,806 2,472 (3,661) 59,104 Interest expense, net of amounts capitalized (229,481) (866) (4,483) 3,661 (231,169) Gains (losses) on investments, net — 187 — — 187 Equity in earnings (losses) of unconsolidated affiliates, net — 4,874 — — 4,874 Equity in earnings (losses) of subsidiaries, net 224,405 (33,525) — (190,880) — Foreign currency transaction gains (losses), net — (104) (12,380) — (12,484) Other, net (970) 9,259 (248) — 8,041 Total other income (expense), net 50,441 (16,369) (14,639) (190,880) (171,447) Income (loss) from continuing operations before income taxes 50,441 176,756 (29,782) (190,880) 6,535 Income tax benefit (provision), net 45,060 (62,230) (1,445) — (18,615) Net income (loss) from continuing operations 95,501 114,526 (31,227) (190,880) (12,080) Net income (loss) from discontinued operations — 109,423 — — 109,423 Net income (loss) 95,501 223,949 (31,227) (190,880) 97,343 Less: Net loss (income) attributable to non-controlling interests — — (1,842) — (1,842) Net income (loss) attributable to HSSC $ 95,501 $ 223,949 $ (33,069) $ (190,880) $ 95,501 Comprehensive income (loss): Net income (loss) $ 95,501 $ 223,949 $ (31,227) $ (190,880) $ 97,343 Other comprehensive income (loss), net of tax: Foreign currency translation adjustments — — (31,938) — (31,938) Unrealized gains (losses) on available-for-sale securities (665) — — — (665) Other — — 41 — 41 Amounts reclassified to net income (loss): Realized losses (gains) on available-for-sale securities (212) — — — (212) Equity in other comprehensive income (loss) of subsidiaries, net (30,508) (30,508) — 61,016 — Total other comprehensive income (loss), net of tax (31,385) (30,508) (31,897) 61,016 (32,774) Comprehensive income (loss) 64,116 193,441 (63,124) (129,864) 64,569 Less: Comprehensive loss (income) attributable to non-controlling interests — — (453) — (453) Comprehensive income (loss) attributable to EchoStar Corporation $ 64,116 $ 193,441 $ (63,577) $ (129,864) $ 64,116 Consolidating Statement of Cash Flows for the Year Ended December 31, 2020 Hughes Satellite Systems Corporation Guarantor Non-Guarantor Eliminations Total Cash flows from operating activities: Net income (loss) $ 9,325 $ 121,889 $ (80,871) $ (52,772) $ (2,429) Adjustments to reconcile net income (loss) to net cash flows from operating activities (108,780) 480,249 106,528 52,772 530,769 Net cash flows from operating activities (99,455) 602,138 25,657 — 528,340 Cash flows from investing activities: Purchases of marketable investment securities (2,035,712) — — — (2,035,712) Sales and maturities of marketable investment securities 1,482,704 — — — 1,482,704 Expenditures for property and equipment — (202,083) (153,155) — (355,238) Expenditures for externally marketed software — (38,655) — — (38,655) Investment in subsidiaries 244,411 (101,718) — (142,693) — Net cash flows from investing activities (308,597) (342,456) (153,155) (142,693) (946,901) Cash flows from financing activities: Repayment of other long-term debt and finance lease obligations — — (811) — (811) Payment of in-orbit incentive obligations — (1,554) — — (1,554) Contribution by non-controlling interest holder — — 18,241 — 18,241 Other, net — — 998 — 998 Contribution (distributions) and advances (to) from parent, net — (244,411) 101,718 142,693 — Net cash flows from financing activities — (245,965) 120,146 142,693 16,874 Effect of exchange rates on cash and cash equivalents — — 2,662 — 2,662 Net increase (decrease) in cash and cash equivalents (408,052) 13,717 (4,690) — (399,025) Cash and cash equivalents, including restricted amounts, beginning of period 1,057,903 32,338 50,081 — 1,140,322 Cash and cash equivalents, including restricted amounts, end of period $ 649,851 $ 46,055 $ 45,391 $ — $ 741,297 Consolidating Statement of Cash Flows for the Year Ended December 31, 2019 Hughes Satellite Systems Corporation Guarantor Subsidiaries Non-Guarantor Subsidiaries Eliminations Total Cash flows from operating activities: Net income (loss) $ (29,542) $ 75,383 $ (146,929) $ 60,211 $ (40,877) Adjustments to reconcile net income (loss) to net cash flows from operating activities (26,693) 569,444 191,941 (60,211) 674,481 Net cash flows from operating activities (56,235) 644,827 45,012 — 633,604 Cash flows from investing activities: Purchases of marketable investment securities (709,350) — — — (709,350) Sales and maturities of marketable investment securities 1,665,269 — — — 1,665,269 Investments in unconsolidated affiliates — (7) 7,858 — 7,851 Dividend received from unconsolidated affiliate — 2,284 — — 2,284 Expenditures for property and equipment — (215,000) (94,291) — (309,291) Expenditures for externally marketed software — (29,310) — — (29,310) Purchases of regulatory authorizations — — (7,850) — (7,850) Investment in subsidiaries 307,424 (75,086) — (232,338) — Net cash flows from investing activities 1,263,343 (317,119) (94,283) (232,338) 619,603 Cash flows from financing activities: Repurchase and maturity of the 2019 Senior Secured Notes (920,923) — — — (920,923) Repayment of other long-term debt and finance lease obligations — (27,203) (2,144) — (29,347) Payment of in-orbit incentive obligations — (4,430) — — (4,430) Purchase of non-controlling interest — (2,666) (4,647) — (7,313) Other, net — — 1,172 — 1,172 Contribution (distributions) and advances (to) from parent, net — (307,424) 75,086 232,338 — Net cash flows from financing activities (920,923) (341,723) 69,467 232,338 (960,841) Effect of exchange rates on cash and cash equivalents — — (663) — (663) Net increase (decrease) in cash and cash equivalents 286,185 (14,015) 19,533 — 291,703 Cash and cash equivalents, including restricted amounts, beginning of period 771,718 46,353 30,548 — 848,619 Cash and cash equivalents, including restricted amounts, end of period $ 1,057,903 $ 32,338 $ 50,081 $ — $ 1,140,322 Consolidating Statement of Cash Flows for the Year Ended December 31, 2018 Hughes Satellite Systems Corporation Guarantor Non-Guarantor Eliminations Total Cash flows from operating activities: Net income (loss) $ 95,501 $ 223,949 $ (31,227) $ (190,880) $ 97,343 Adjustments to reconcile net income (loss) to net cash flows from operating activities (160,236) 536,404 78,312 190,880 645,360 Net cash flows from operating activities (64,735) 760,353 47,085 — 742,703 Cash flows from investing activities: Purchases of marketable investment securities (2,063,042) — — — (2,063,042) Sales and maturities of marketable investment securities 909,996 — — — 909,996 Investments in unconsolidated affiliates — (100,991) — — (100,991) Expenditures for property and equipment — (304,376) (86,689) — (391,065) Refunds and other receipts related to property and equipment — 77,524 — — 77,524 Expenditures for externally marketed software — (31,639) — — (31,639) Payment for EchoStar XXI launch services — — (7,125) — (7,125) Investment in subsidiaries 305,669 (50,540) — (255,129) — Net cash flows from investing activities (847,377) (410,022) (93,814) (255,129) (1,606,342) Cash flows from financing activities: Repurchase and maturity of the 2019 Senior Secured Notes (70,173) — — — (70,173) Repayment of other long-term debt and finance lease obligations — (35,886) (5,133) — (41,019) Payment of in-orbit incentive obligations — (4,796) — — (4,796) Capital contribution from EchoStar 7,125 — — — 7,125 Contribution (distributions) and advances (to) from parent, net — (305,669) 50,540 255,129 — Net cash flows from financing activities (63,048) (346,351) 45,407 255,129 (108,863) Effect of exchange rates on cash and cash equivalents — — (2,233) — (2,233) Net increase (decrease) in cash and cash equivalents (975,160) 3,980 (3,555) — (974,735) Cash and cash equivalents, including restricted amounts, beginning of period 1,746,878 42,373 34,103 — 1,823,354 Cash and cash equivalents, including restricted amounts, end of period $ 771,718 $ 46,353 $ 30,548 $ — $ 848,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v>
      </c>
      <c r="C8" s="6" t="n">
        <v>1000000</v>
      </c>
    </row>
    <row r="9">
      <c r="A9" s="4" t="inlineStr">
        <is>
          <t>Common stock, shares issued (in shares)</t>
        </is>
      </c>
      <c r="B9" s="6" t="n">
        <v>1078</v>
      </c>
      <c r="C9" s="6" t="n">
        <v>1078</v>
      </c>
    </row>
    <row r="10">
      <c r="A10" s="4" t="inlineStr">
        <is>
          <t>Common stock, shares outstanding (in shares)</t>
        </is>
      </c>
      <c r="B10" s="6" t="n">
        <v>1078</v>
      </c>
      <c r="C10" s="6"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Research and Development The following table presents the research and development costs incurred in connection with customers’ orders: For the years ended December 31, 2020 2019 2018 Cost of sales - equipment $ 19,788 $ 24,495 $ 23,422 Research and development expenses $ 29,448 $ 25,739 $ 27,570 Advertising Costs We incurred advertising expense of $65.1 million, $88.2 million and $75.8 million for the years ended December 31, 2020, 2019 and 2018, respectively. Cash and Cash Equivalents and Restricted Cash The following table reconciles cash and cash equivalents and restricted cash, as presented in the Consolidated Balance Sheets to the total of the same as presented in the Consolidated Statements of Cash Flows: For the years ended December 31, 2020 2019 2018 Cash and cash equivalents, including restricted amounts, beginning of period: Cash and cash equivalents $ 1,139,435 $ 847,823 $ 1,822,561 Restricted cash 887 796 793 Total cash and cash equivalents, included restricted amounts, beginning of period $ 1,140,322 $ 848,619 $ 1,823,354 Cash and cash equivalents, including restricted amounts, end of period: Cash and cash equivalents $ 740,490 $ 1,139,435 $ 847,823 Restricted cash 807 887 796 Total cash and cash equivalents, included restricted amounts, end of period $ 741,297 $ 1,140,322 $ 848,619 Other Current Assets, Net and Other Non-current Assets, Net The following table presents the components of Other current assets, net , and Other non-current assets, net : As of December 31, 2020 2019 Other current assets, net: Trade accounts receivable - DISH Network 4,706 8,876 Inventory 97,831 79,474 Prepaids and deposits 42,243 59,193 Related party receivables - EchoStar $ 116,220 $ 131,892 Other, net 30,815 22,217 Total other current assets $ 291,815 $ 301,652 Other non-current assets, net: Restricted cash $ 807 $ 887 Deferred tax assets, net 1,679 7,215 Capitalized software, net 116,661 101,786 Contract acquisition costs, net 99,837 96,723 Contract fulfillment costs, net 2,580 3,010 Related party receivables - EchoStar 57,136 19,759 Other, net 28,977 22,556 Total other non-current assets, net $ 307,677 $ 251,936 The following table presents the activity in our allowance for doubtful accounts, which is included within Other, net in each of Other current assets, net and Other non-current assets, net in the table above: For the year ended December 31, 2020 Other current assets, net Other non-current assets, net Balance at beginning of period $ — $ — Credit losses (1) 1,595 13,378 Foreign currency translation 152 (509) Balance at end of period $ 1,747 $ 12,869 (1) The impact of adopting ASC 326 on January 1, 2020 was a net increase to our allowance for doubtful accounts largely driven by a $13.4 million reclassification from Trade accounts receivables and contracts assets, net . Accrued Expenses and Other Current Liabilities and Other Non-current Liabilities The following table presents the components of Accrued expenses and other current liabilities and Other non-current liabilities : As of December 31, 2020 2019 Accrued expenses and other current liabilities: Related party payables - EchoStar $ 51,421 $ 11,132 Trade accounts payable - DISH Network 477 502 Accrued interest 42,388 32,184 Accrued compensation 52,231 42,846 Accrued taxes 11,780 18,493 Operating lease obligation 14,670 14,112 Other 152,620 139,148 Total accrued expenses and other current liabilities $ 325,587 $ 258,417 Other non-current liabilities: Related party payables - EchoStar $ 25,114 $ 23,980 Other 62,843 66,500 Total other non-current liabilities $ 87,957 $ 90,480 Inventory The following table presents the components of inventory: As of December 31, 2020 2019 Raw materials $ 4,564 $ 4,240 Work-in-process 8,280 6,979 Finished goods 84,987 68,255 Total inventory $ 97,831 $ 79,474 Capitalized Software Costs The following tables present the activity related to our capitalized software cost: As of December 31, 2020 2019 Net carrying amount of externally marketed software $ 116,661 $ 101,786 Externally marketed software under development and not yet placed into service $ 72,047 $ 38,766 For the years ended December 31, 2020 2019 2018 Capitalized costs related to development of externally marketed software $ 38,655 $ 29,310 $ 31,639 Amortization expense relating to externally marketed software $ 23,780 $ 24,284 $ 22,966 Weighted average useful life (in years) 2 Supplemental and Non-cash Investing and Financing Activities The following table presents the supplemental and non-cash investing and financing activities: For the years ended December 31, 2020 2019 2018 Supplemental disclosure of cash flow information: Cash paid for interest, net of amounts capitalized $ 162,692 $ 216,025 $ 250,576 Cash paid for income taxes $ 9,094 $ 3,094 $ 4,837 Non-cash investing and financing activities: Increase (decrease) in capital expenditures included in accounts payable, net $ (6,198) $ 1,625 $ 1,566 Non-cash net assets exchanged for BSS Transaction ( Note 5 ) $ — $ 332,699 $ — Non-cash net assets received in exchange for a 20% ownership interest in our existing Brazilian subsidiary $ — $ 94,918 $ — Contribution from EchoStar in our existing Brazilian subsidiary $ — $ 9,60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All amounts presented in these Consolidated Financial Statements and their accompanying notes are expressed in thousands of U.S. dollars, except share and per share amounts and unless otherwise noted.</t>
        </is>
      </c>
    </row>
    <row r="5">
      <c r="A5" s="4" t="inlineStr">
        <is>
          <t>Reclassification</t>
        </is>
      </c>
      <c r="B5" s="4" t="inlineStr">
        <is>
          <t>ReclassificationCertain prior period amounts have been reclassified to conform with the current period presentation.</t>
        </is>
      </c>
    </row>
    <row r="6">
      <c r="A6" s="4" t="inlineStr">
        <is>
          <t>Use of Estimates</t>
        </is>
      </c>
      <c r="B6" s="4" t="inlineStr">
        <is>
          <t>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t>
        </is>
      </c>
    </row>
    <row r="7">
      <c r="A7" s="4" t="inlineStr">
        <is>
          <t>Fair Value Measurements</t>
        </is>
      </c>
      <c r="B7"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0 and 2019. As of December 31, 2020 and 2019,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t>
        </is>
      </c>
    </row>
    <row r="8">
      <c r="A8" s="4" t="inlineStr">
        <is>
          <t>Revenue Recognition</t>
        </is>
      </c>
      <c r="B8" s="4" t="inlineStr">
        <is>
          <t>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t>
        </is>
      </c>
    </row>
    <row r="9">
      <c r="A9" s="4" t="inlineStr">
        <is>
          <t>Cost of Sales - Services and Other and Equipment</t>
        </is>
      </c>
      <c r="B9" s="4" t="inlineStr">
        <is>
          <t>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t>
        </is>
      </c>
    </row>
    <row r="10">
      <c r="A10" s="4" t="inlineStr">
        <is>
          <t>Stock-based Compensation Expense</t>
        </is>
      </c>
      <c r="B10" s="4" t="inlineStr">
        <is>
          <t>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t>
        </is>
      </c>
    </row>
    <row r="11">
      <c r="A11" s="4" t="inlineStr">
        <is>
          <t>Advertising Costs</t>
        </is>
      </c>
      <c r="B11" s="4" t="inlineStr">
        <is>
          <t>Advertising Costs Advertising costs are expensed as incurred and are included in Selling, general and administrative expenses</t>
        </is>
      </c>
    </row>
    <row r="12">
      <c r="A12" s="4" t="inlineStr">
        <is>
          <t>Research and Development</t>
        </is>
      </c>
      <c r="B12" s="4" t="inlineStr">
        <is>
          <t>Research and DevelopmentResearch and development costs, not incurred in connection with customer requirements, are generally expensed when incurred.</t>
        </is>
      </c>
    </row>
    <row r="13">
      <c r="A13" s="4" t="inlineStr">
        <is>
          <t>Debt Issuance Costs</t>
        </is>
      </c>
      <c r="B13" s="4" t="inlineStr">
        <is>
          <t>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t>
        </is>
      </c>
    </row>
    <row r="14">
      <c r="A14" s="4" t="inlineStr">
        <is>
          <t>Foreign Currency</t>
        </is>
      </c>
      <c r="B14" s="4" t="inlineStr">
        <is>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t>
        </is>
      </c>
    </row>
    <row r="15">
      <c r="A15" s="4" t="inlineStr">
        <is>
          <t>Income Taxes</t>
        </is>
      </c>
      <c r="B15" s="4" t="inlineStr">
        <is>
          <t>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and tax credit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t>
        </is>
      </c>
    </row>
    <row r="16">
      <c r="A16" s="4" t="inlineStr">
        <is>
          <t>Lessee Accounting</t>
        </is>
      </c>
      <c r="B16" s="4" t="inlineStr">
        <is>
          <t xml:space="preserve">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related ground infrastructure.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net and Long-term debt, net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t>
        </is>
      </c>
    </row>
    <row r="17">
      <c r="A17" s="4" t="inlineStr">
        <is>
          <t>Business Combinations</t>
        </is>
      </c>
      <c r="B17" s="4" t="inlineStr">
        <is>
          <t>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our results from the date of the acquisition forward and include amortization expense arising from acquired intangible assets. We expense all costs as incurred related to or involved with an acquisition in Other, net , in the Consolidated Statements of Operations.</t>
        </is>
      </c>
    </row>
    <row r="18">
      <c r="A18" s="4" t="inlineStr">
        <is>
          <t>Other Comprehensive Income (Loss)</t>
        </is>
      </c>
      <c r="B18" s="4" t="inlineStr">
        <is>
          <t>Other Comprehensive Income (Loss)The amounts reclassified to net income (loss) related to unrealized gain (loss) on available-for-sale securities in are included in Gains (losses) on investments, net in the Consolidated Statements of Operations.</t>
        </is>
      </c>
    </row>
    <row r="19">
      <c r="A19" s="4" t="inlineStr">
        <is>
          <t>Cash and Cash Equivalents</t>
        </is>
      </c>
      <c r="B19" s="4" t="inlineStr">
        <is>
          <t xml:space="preserve">Cash and Cash Equivalents </t>
        </is>
      </c>
    </row>
    <row r="20">
      <c r="A20" s="4" t="inlineStr">
        <is>
          <t>Marketable Investment Securities</t>
        </is>
      </c>
      <c r="B20" s="4" t="inlineStr">
        <is>
          <t xml:space="preserve">Marketable Investment Securities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Equity Securities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in the Consolidated Statements of Operations. Restricted marketable investment securities that are pledged as collateral for our letters of credit and surety bonds are included in Other non-current assets, net </t>
        </is>
      </c>
    </row>
    <row r="21">
      <c r="A21" s="4" t="inlineStr">
        <is>
          <t>Inventory</t>
        </is>
      </c>
      <c r="B21" s="4" t="inlineStr">
        <is>
          <t xml:space="preserve">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t>
        </is>
      </c>
    </row>
    <row r="22">
      <c r="A22" s="4" t="inlineStr">
        <is>
          <t>Property and Equipment</t>
        </is>
      </c>
      <c r="B22" s="4" t="inlineStr">
        <is>
          <t xml:space="preserve">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ight-of-use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t>
        </is>
      </c>
    </row>
    <row r="23">
      <c r="A23" s="4" t="inlineStr">
        <is>
          <t>Goodwill</t>
        </is>
      </c>
      <c r="B23" s="4" t="inlineStr">
        <is>
          <t>Goodwill Goodwill represents the excess of the cost of acquired businesses over the estimated fair values assigned to the identifiable assets acquired and liabilities assumed. We test goodwill for impairment annually in our second fiscal quarter, or more frequently if indicators of impairment may exist. All of our goodwill is assigned to our Hughes segment, as it was generated through EchoStar’s acquisition of Hughes Communications, Inc. (“Hughes Communications”) and its subsidiaries in 2011 (the “Hughes Acquisition”), and the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We consider qualitative factors to assess if it is more likely than not that the fair value for goodwill is below the carrying amount. We may also elect to bypass the qualitative assessment and perform a quantitative assessment. In conducting a qualitative assessment, we analyze a variety of events or factors that may influence the fair value of the reporting unit. There has been no impairment to date.</t>
        </is>
      </c>
    </row>
    <row r="24">
      <c r="A24" s="4" t="inlineStr">
        <is>
          <t>Regulatory Authorizations and Other Intangible Assets</t>
        </is>
      </c>
      <c r="B24" s="4" t="inlineStr">
        <is>
          <t xml:space="preserve">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ther Intangible Assets </t>
        </is>
      </c>
    </row>
    <row r="25">
      <c r="A25" s="4" t="inlineStr">
        <is>
          <t>Impairment of Long-lived Assets</t>
        </is>
      </c>
      <c r="B25" s="4" t="inlineStr">
        <is>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t>
        </is>
      </c>
    </row>
    <row r="26">
      <c r="A26" s="4" t="inlineStr">
        <is>
          <t>Other Investments</t>
        </is>
      </c>
      <c r="B26" s="4" t="inlineStr">
        <is>
          <t>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in the Consolidated Statements of Operations. During the fourth quarter of 2019, we changed our accounting policy to record our share of the net earnings or losses of these affiliates on a three-month lag. This change was immaterial to these Consolidated Financial Statements. Additionally, the carrying amount of such investments includes a component of goodwill when the cost of our investment exceeds the fair value of the underlying identifiable assets and liabilities of the affiliate. Lastly, dividends received from these affiliates reduces the carrying amount of our investment.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Impairment Considerations We periodically evaluate all of our other investments to determine whether (i) events or changes in circumstances have occurred that may have a significant adverse effect on the fair value of the investment and (ii) if there has been observable price changes in orderly transactions for identical or similar securities of the same issuer.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the investees’ enterprise value and changes in the investees’ investment pricing. When we determine that one of our other investments is impaired we reduce its carrying value to its estimated fair value and recognize the impairment loss in Gains (losses) on investments, net in the Consolidated Statements of Operations. Additionally, when there has been an observable price change to a cost method investment, we adjust the carrying amount of the investment to its then estimated fair value and recognize the investment gain or loss in Gains (losses) on investments, net in the Consolidated Statements of Operations.</t>
        </is>
      </c>
    </row>
    <row r="27">
      <c r="A27" s="4" t="inlineStr">
        <is>
          <t>Externally Marketed Software</t>
        </is>
      </c>
      <c r="B27" s="4" t="inlineStr">
        <is>
          <t>Externally Marketed Software Costs related to the procurement and development of externally marketed software are capitalized and amortized using the straight-line method over the estimated useful life of the software, not in excess of five years. Capitalized costs of externally marketed software are included in Other non-current assets, net</t>
        </is>
      </c>
    </row>
    <row r="28">
      <c r="A28" s="4" t="inlineStr">
        <is>
          <t>Contract Liabilities</t>
        </is>
      </c>
      <c r="B28" s="4" t="inlineStr">
        <is>
          <t>Contract Liabilities Contract liabilities consist of advance payments and billings in excess of revenue recognized under customer contracts and are included in Contract liabilities or Other non-current liabilities</t>
        </is>
      </c>
    </row>
    <row r="29">
      <c r="A29" s="4" t="inlineStr">
        <is>
          <t>Recently Adopted Accounting Pronouncements and Recently Issued Accounting Pronouncements Not Yet Adopted</t>
        </is>
      </c>
      <c r="B29" s="4" t="inlineStr">
        <is>
          <t>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2.2 million to Accumulated earnings (losses) as of January 1, 2020. Based on this election, we did not restate our comparative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 Other Investments, Net — We estimate expected credit losses on our other debt investments with payment terms longer than one year separately by debtor, due to the unique risk characteristics of such debt investment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debt investments are with entities in the telecommunications industry. The collection of contractual principal and interest on these debt investments are highly dependent on the future business operations of those entities. Our estimation of expected credit losses for such debt investments require significant judgment about matters specific to the debtor and their industry. Accordingly, our actual collection experience may differ from the assumptions reflected in our expected credit loss estimates. We record our other debt investments related estimated credit losses as a reduction of Interest income, net . Financial Impact of Adoption. The following table presents our adoption of this new standard resulting in adjustments to our Consolidated Balance Sheet effective January 1, 2020: Balance Adoption of ASC 326 Increase (Decrease) Balance January 1, 2020 Trade accounts receivable and contract assets, net $ 196,520 $ (13,672) $ 182,848 Other current assets, net $ 301,652 $ 6,723 $ 308,375 Other non-current assets, net $ 251,936 $ 4,050 $ 255,986 Total assets $ 5,572,035 $ (2,899) $ 5,569,136 Deferred tax liabilities, net $ 380,316 $ (490) $ 379,826 Accumulated earnings (losses) $ 664,415 $ (2,169) $ 662,246 Non-controlling interests $ 75,748 $ (240) $ 75,508 Total shareholder's equity $ 2,134,163 $ (2,409) $ 2,131,754 Total liabilities and shareholder's equity $ 5,572,035 $ (2,899) $ 5,569,136 The application of ASC 326 requirements did not materially affect our Consolidated Statements of Operations for the year ended December 31, 2020. Leases We adopted ASU No. 2016-02 - Leases (Topic 842) Leases (Topic 842), as amended, codified as Accounting Standard Codification (“ASC 842”), as of January 1, 2019. The primary impact of ASC 842 on these Consolidated Financial Statements is the recognition of right-of-use assets and related liabilities in the Consolidated Balance Sheet for leases where we are the lessee. We elected to apply the requirements of the new standard prospectively on January 1, 2019 and did not restate these Consolidated Financial Statements for prior periods. Our adoption of ASC 842 did not have a material impact on our results of operations or cash flows for the year ended December 31, 2019.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year ended December 31, 2019. Financial Impact of Adoption. The following table presents our adoption of this standard resulting in adjustments to our Consolidated Balance Sheet effective January 1, 2019: Balance Adoption of ASC 842 Increase (Decrease) Balance January 1, 2019 Other current assets, net $ 152,666 $ (28) $ 152,638 Operating lease right-of-use assets $ — $ 117,006 $ 117,006 Other non-current assets, net $ 236,449 $ (7,272) $ 229,177 Total assets $ 6,893,172 $ 109,706 $ 7,002,878 Accrued expenses and other current liabilities $ 157,654 $ 14,444 $ 172,098 Operating lease liabilities $ — $ 99,133 $ 99,133 Other non-current liabilities $ 71,647 $ (3,871) $ 67,776 Total liabilities $ 4,500,677 $ 109,706 $ 4,610,383 Total liabilities and shareholder's equity $ 6,893,172 $ 109,706 $ 7,002,878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have assessed the impact of adopting this new guidance and it will not have a material impact on our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 xml:space="preserve">The following table presents our adoption of this new standard resulting in adjustments to our Consolidated Balance Sheet effective January 1, 2020: Balance Adoption of ASC 326 Increase (Decrease) Balance January 1, 2020 Trade accounts receivable and contract assets, net $ 196,520 $ (13,672) $ 182,848 Other current assets, net $ 301,652 $ 6,723 $ 308,375 Other non-current assets, net $ 251,936 $ 4,050 $ 255,986 Total assets $ 5,572,035 $ (2,899) $ 5,569,136 Deferred tax liabilities, net $ 380,316 $ (490) $ 379,826 Accumulated earnings (losses) $ 664,415 $ (2,169) $ 662,246 Non-controlling interests $ 75,748 $ (240) $ 75,508 Total shareholder's equity $ 2,134,163 $ (2,409) $ 2,131,754 Total liabilities and shareholder's equity $ 5,572,035 $ (2,899) $ 5,569,136 Balance Adoption of ASC 842 Increase (Decrease) Balance January 1, 2019 Other current assets, net $ 152,666 $ (28) $ 152,638 Operating lease right-of-use assets $ — $ 117,006 $ 117,006 Other non-current assets, net $ 236,449 $ (7,272) $ 229,177 Total assets $ 6,893,172 $ 109,706 $ 7,002,878 Accrued expenses and other current liabilities $ 157,654 $ 14,444 $ 172,098 Operating lease liabilities $ — $ 99,133 $ 99,133 Other non-current liabilities $ 71,647 $ (3,871) $ 67,776 Total liabilities $ 4,500,677 $ 109,706 $ 4,610,383 Total liabilities and shareholder's equity $ 6,893,172 $ 109,706 $ 7,002,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omponents of Contract Balances</t>
        </is>
      </c>
      <c r="B4" s="4" t="inlineStr">
        <is>
          <t xml:space="preserve">The following table presents the components of our contract balances: As of December 31, 2020 2019 Trade accounts receivable and contract assets, net: Sales and services $ 149,513 $ 152,632 Leasing 4,553 4,016 Total trade accounts receivable 154,066 156,648 Contract assets 45,308 63,649 Allowance for doubtful accounts (15,386) (23,777) Total trade accounts receivable and contract assets, net $ 183,988 $ 196,520 Contract liabilities: Current $ 104,569 $ 101,060 Non-current 10,519 10,572 Total contract liabilities $ 115,088 $ 111,632 The following table presents the revenue recognized in the Consolidated Statement of Operations that was previously included within contract liabilities: For the years ended December 31, 2020 2019 2018 Revenue $ 72,877 $ 65,417 $ 52,000 </t>
        </is>
      </c>
    </row>
    <row r="5">
      <c r="A5" s="4" t="inlineStr">
        <is>
          <t>Schedule for Activity in Allowance for Doubtful Accounts</t>
        </is>
      </c>
      <c r="B5" s="4" t="inlineStr">
        <is>
          <t>The following table presents the activity in our allowance for doubtful accounts: For the years ended December 31, 2020 2019 2018 Balance at beginning of period $ 23,777 $ 16,604 $ 12,027 Credit losses (1) 18,582 30,027 24,984 Deductions (26,031) (21,832) (16,888) Foreign currency translation (942) (1,022) (3,519) Balance at end of period $ 15,386 $ 23,777 $ 16,604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The following table presents the activity in our allowance for doubtful accounts, which is included within Other, net in each of Other current assets, net and Other non-current assets, net in the table above: For the year ended December 31, 2020 Other current assets, net Other non-current assets, net Balance at beginning of period $ — $ — Credit losses (1) 1,595 13,378 Foreign currency translation 152 (509) Balance at end of period $ 1,747 $ 12,869 (1) The impact of adopting ASC 326 on January 1, 2020 was a net increase to our allowance for doubtful accounts largely driven by a $13.4 million reclassification from Trade accounts receivables and contracts assets, net</t>
        </is>
      </c>
    </row>
    <row r="6">
      <c r="A6" s="4" t="inlineStr">
        <is>
          <t>Schedule of Activity in Contract Acquisition Costs</t>
        </is>
      </c>
      <c r="B6" s="4" t="inlineStr">
        <is>
          <t xml:space="preserve">The following table presents the activity in our contract acquisition costs, net: For the years ended December 31, 2020 2019 2018 Balance at beginning of period $ 113,592 $ 114,306 $ 90,899 Additions 91,143 97,457 113,265 Amortization expense (101,278) (97,650) (88,949) Foreign currency translation (3,620) (521) (909) Balance at end of period $ 99,837 $ 113,592 $ 114,306 </t>
        </is>
      </c>
    </row>
    <row r="7">
      <c r="A7" s="4" t="inlineStr">
        <is>
          <t>Schedule of Disaggregation of Revenue</t>
        </is>
      </c>
      <c r="B7" s="4" t="inlineStr">
        <is>
          <t xml:space="preserve">The following table presents our revenue from customer contracts disaggregated by primary geographic market and by segment: Hughes ESS Corporate and Other Consolidated For the year ended December 31, 2020 North America $ 1,556,961 $ 17,398 $ (1,161) $ 1,573,198 South and Central America 151,194 — — 151,194 Other 152,679 — 20,287 172,966 Total revenue $ 1,860,834 $ 17,398 $ 19,126 $ 1,897,358 For the year ended December 31, 2019 North America $ 1,527,823 $ 16,257 $ 2,143 $ 1,546,223 South and Central America 125,458 — — 125,458 Other 199,461 — 19,019 218,480 Total revenue $ 1,852,742 $ 16,257 $ 21,162 $ 1,890,161 For the year ended December 31, 2018 North America $ 1,444,628 $ 27,231 $ 4,555 $ 1,476,414 South and Central America 101,632 — — 101,632 Other 170,268 — 18,522 188,790 Total revenue $ 1,716,528 $ 27,231 $ 23,077 $ 1,766,836 The following table presents our revenue disaggregated by the nature of products and services and by segment: Hughes ESS Corporate and Other Consolidated For the year ended December 31, 2020 Services and other revenue: Services $ 1,614,730 $ 10,785 $ — $ 1,625,515 Lease revenue 40,503 6,613 19,126 66,242 Total services and other revenue 1,655,233 17,398 19,126 1,691,757 Equipment revenue: Equipment 110,108 — — 110,108 Design, development and construction services 88,511 — — 88,511 Lease revenue 6,982 — — 6,982 Total equipment revenue 205,601 — — 205,601 Total revenue $ 1,860,834 $ 17,398 $ 19,126 $ 1,897,358 For the year ended December 31, 2019 Services and other revenue: Services $ 1,535,966 $ 10,464 $ 878 $ 1,547,308 Lease revenue 50,073 5,793 20,284 76,150 Total services and other revenue 1,586,039 16,257 21,162 1,623,458 Equipment revenue: Equipment 115,052 — — 115,052 Design, development and construction services 145,646 — — 145,646 Lease revenue 6,005 — — 6,005 Total equipment revenue 266,703 — — 266,703 Total revenue $ 1,852,742 $ 16,257 $ 21,162 $ 1,890,161 For the year ended December 31, 2018 Services and other revenue: Services $ 1,313,059 $ 21,044 $ 1,351 $ 1,335,454 Lease revenue 198,059 6,187 21,726 225,972 Total services and other revenue 1,511,118 27,231 23,077 1,561,426 Equipment revenue: Equipment 119,657 — — 119,657 Design, development and construction services 85,753 — — 85,753 Total equipment revenue 205,410 — — 205,410 Total revenue $ 1,716,528 $ 27,231 $ 23,077 $ 1,766,836 </t>
        </is>
      </c>
    </row>
    <row r="8">
      <c r="A8" s="4" t="inlineStr">
        <is>
          <t>Schedule of Operating Lease Revenue</t>
        </is>
      </c>
      <c r="B8" s="4" t="inlineStr">
        <is>
          <t xml:space="preserve">The following table presents our lease revenue by type of lease: For the years ended December 31, 2020 2019 Sales-type lease revenue: Revenue at lease commencement $ 6,982 $ 6,005 Interest income 393 784 Total sales-type lease revenue 7,375 6,789 Operating lease revenue 65,849 75,366 Total lease revenue $ 73,224 $ 82,155 </t>
        </is>
      </c>
    </row>
    <row r="9">
      <c r="A9" s="4" t="inlineStr">
        <is>
          <t>Schedule of Sales-type Lease Revenue</t>
        </is>
      </c>
      <c r="B9" s="4" t="inlineStr">
        <is>
          <t xml:space="preserve">The following table presents our lease revenue by type of lease: For the years ended December 31, 2020 2019 Sales-type lease revenue: Revenue at lease commencement $ 6,982 $ 6,005 Interest income 393 784 Total sales-type lease revenue 7,375 6,789 Operating lease revenue 65,849 75,366 Total lease revenue $ 73,224 $ 82,155 </t>
        </is>
      </c>
    </row>
    <row r="10">
      <c r="A10" s="4" t="inlineStr">
        <is>
          <t>Schedule of Operating Lease Payments to be Received</t>
        </is>
      </c>
      <c r="B10" s="4" t="inlineStr">
        <is>
          <t xml:space="preserve">The following table presents future operating lease payments to be received as of December 31, 2020: Amounts December 31, 2021 $ 37,752 2022 34,137 2023 31,907 2024 29,666 2025 28,035 2026 and beyond 99,692 Total lease payments $ 261,189 </t>
        </is>
      </c>
    </row>
    <row r="11">
      <c r="A11" s="4" t="inlineStr">
        <is>
          <t>Schedule of Property and Equipment Subject to Operating Leases</t>
        </is>
      </c>
      <c r="B11" s="4" t="inlineStr">
        <is>
          <t xml:space="preserve">The following table presents amounts for assets subject to operating leases, which are included in Property and equipment, net: As of December 31, 2020 2019 Cost Accumulated Depreciation Net Cost Accumulated Depreciation Net Customer premises equipment $ 1,706,328 $ (1,317,210) $ 389,118 $ 1,458,298 $ (1,074,968) $ 383,330 Satellites 104,620 (38,335) 66,285 104,620 (31,360) 73,260 Total $ 1,810,948 $ (1,355,545) $ 455,403 $ 1,562,918 $ (1,106,328) $ 456,590 The following table presents depreciation expense for assets subject to operating leases, which is included in Depreciation and amortization : For the years ended December 31, 2020 2019 Customer premises equipment $ 246,542 $ 197,870 Satellites 6,975 7,495 Total $ 253,517 $ 205,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ssee Accounting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The following table presents the amounts for right-of-use assets and lease liabilities: As of December 31, 2020 2019 Right-of-use assets: Operating $ 128,266 $ 113,399 Finance 278,237 325,826 Total right-of-use assets $ 406,503 $ 439,225 Lease liabilities: Current: Operating $ 14,670 $ 14,112 Finance 423 486 Total current 15,093 14,598 Non-current: Operating 114,877 96,879 Finance 129 565 Total non-current 115,006 97,444 Total lease liabilities $ 130,099 $ 112,042 </t>
        </is>
      </c>
    </row>
    <row r="5">
      <c r="A5" s="4" t="inlineStr">
        <is>
          <t>Schedule of Lease Cost, Weighted Average Term, Discount Rates and Cash Flows</t>
        </is>
      </c>
      <c r="B5" s="4" t="inlineStr">
        <is>
          <t xml:space="preserve">The following table presents the components of lease cost and weighted average lease terms and discount rates for operating and finance leases: For the years ended December 31, 2020 2019 Lease cost: Operating lease cost $ 23,321 $ 21,226 Finance lease cost: Amortization of right-of-use assets 27,611 26,489 Interest on lease liabilities 106 173 Total finance lease cost 27,717 26,662 Short-term lease cost 132 434 Variable lease cost 3,799 9,585 Total lease cost $ 54,969 $ 57,907 As of December 31, 2020 2019 Lease term and discount rate: Weighted average remaining lease term: Finance leases 1.2 years 2.1 years Operating leases 10.7 years 10.4 years Weighted average discount rate: Finance leases 12.2 % 11.9 % Operating leases 6.0 % 6.1 % The following table presents the detailed cash flows from operating and finance leases: For the years ended December 31, 2020 2019 Cash paid for amounts included in the measurement of lease liabilities: Operating cash flows from operating leases $ 21,313 $ 19,654 Operating cash flows from finance leases 106 173 Financing cash flows from finance leases 499 654 </t>
        </is>
      </c>
    </row>
    <row r="6">
      <c r="A6" s="4" t="inlineStr">
        <is>
          <t>Schedule of Operating Lease Liability Maturity</t>
        </is>
      </c>
      <c r="B6" s="4" t="inlineStr">
        <is>
          <t xml:space="preserve">The following table presents future minimum lease payments of our lease liabilities as of December 31, 2020: Operating Leases Finance Leases Total Year ending December 31, 2021 $ 21,021 $ 472 $ 21,493 2022 20,404 136 20,540 2023 19,624 — 19,624 2024 16,364 — 16,364 2025 12,355 — 12,355 2026 and beyond 86,194 — 86,194 Total future minimum lease payments 175,962 608 176,570 Less: Interest (46,415) (56) (46,471) Total lease liabilities $ 129,547 $ 552 $ 130,099 </t>
        </is>
      </c>
    </row>
    <row r="7">
      <c r="A7" s="4" t="inlineStr">
        <is>
          <t>Schedule of Financing Lease Liability Maturity</t>
        </is>
      </c>
      <c r="B7" s="4" t="inlineStr">
        <is>
          <t xml:space="preserve">The following table presents future minimum lease payments of our lease liabilities as of December 31, 2020: Operating Leases Finance Leases Total Year ending December 31, 2021 $ 21,021 $ 472 $ 21,493 2022 20,404 136 20,540 2023 19,624 — 19,624 2024 16,364 — 16,364 2025 12,355 — 12,355 2026 and beyond 86,194 — 86,194 Total future minimum lease payments 175,962 608 176,570 Less: Interest (46,415) (56) (46,471) Total lease liabilities $ 129,547 $ 552 $ 130,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table presents the financial results of our discontinued operations of the BSS Business: For the years ended December 31, 2019 2018 Revenue: Services and other revenue - DISH Network $ 195,942 $ 305,229 Services and other revenue - other 17,714 25,598 Total revenue 213,656 330,827 Costs and expenses: Cost of sales - services and other (exclusive of 28,033 40,375 Selling, general and administrative expenses 6,903 159 Depreciation and amortization 85,926 124,564 Total costs and expenses 120,862 165,098 Operating income (loss) 92,794 165,729 Other income (expense): Interest expense (17,365) (28,552) Total other income (expense), net (17,365) (28,552) Income (loss) from discontinued operations before income taxes 75,429 137,177 Income tax benefit (provision), net (18,890) (27,754) Net income (loss) from discontinued operations $ 56,539 $ 109,423 The following table presents the significant supplemental cash flow information and adjustments to reconcile net income to net cash flow from operating activities for discontinued operations of the BSS business: For the years ended December 31, 2019 2018 Operating activities: Net income (loss) from discontinued operations $ 56,539 $ 109,423 Depreciation and amortization $ 85,926 $ 124,564 Investing activities: Expenditures for property and equipment $ 510 $ 175 Financing activities: Payment of finance lease obligations $ 27,203 $ 35,886 Payment of in-orbit incentive obligations $ 3,887 $ 4,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All assets and liabilities acquired from Yahsat in the Yahsat Brazil JV Transaction have been recorded at fair value. The following table presents our allocation of the purchase price: Amounts Assets: Cash and cash equivalents $ 8,110 Other current assets, net 5,876 Property and equipment 86,983 Regulatory authorization 4,498 Goodwill 9,186 Other non-current assets, net 1,502 Total assets $ 116,155 Liabilities: Trade accounts payable $ 3,879 Accrued expenses and other current liabilities 6,676 Total liabilities $ 10,555 Total purchase price (1) $ 105,600 </t>
        </is>
      </c>
    </row>
    <row r="5">
      <c r="A5" s="4" t="inlineStr">
        <is>
          <t>Schedule of Other Intangible Assets</t>
        </is>
      </c>
      <c r="B5" s="4" t="inlineStr">
        <is>
          <t>The following valuation of the acquired assets was derived using primarily unobservable Level 3 inputs, which require significant management judgment and estimation: Amounts Satellite payload $ 49,363 Regulatory authorization 4,498 Total $ 53,861 The following table presents our other intangible assets: Customer Relationships Patents Trademarks and Licenses Total Cost: As of December 31, 2017 $ 270,300 $ 51,417 $ 29,700 $ 351,417 Write-off — (17) — (17) As of December 31, 2018 270,300 51,400 29,700 351,400 As of December 31, 2019 270,300 51,400 29,700 351,400 As of December 31, 2020 $ 270,300 $ 51,400 $ 29,700 $ 351,400 Accumulated amortization: As of December 31, 2017 $ (231,642) $ (51,417) $ (9,776) $ (292,835) Amortization expense (13,145) — (1,485) (14,630) Write-off — 17 — 17 As of December 31, 2018 (244,787) (51,400) (11,261) (307,448) Amortization expense (13,146) — (1,485) (14,631) As of December 31, 2019 (257,933) (51,400) (12,746) (322,079) Amortization expense (9,496) — (1,485) (10,981) As of December 31, 2020 $ (267,429) $ (51,400) $ (14,231) $ (333,060) Carrying amount: As of December 31, 2017 $ 38,658 $ — $ 19,924 $ 58,582 As of December 31, 2018 $ 25,513 $ — $ 18,439 $ 43,952 As of December 31, 2019 $ 12,367 $ — $ 16,954 $ 29,321 As of December 31, 2020 $ 2,871 $ — $ 15,469 $ 18,340 Weighted average useful life 8 6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18 $ (82,800) $ (1,092) $ 118 $ (83,774) Other comprehensive income (loss) before reclassifications (2,146) 1,817 (114) (443) Amounts reclassified to net income (loss) — (419) — (419) Other comprehensive income (loss) (2,146) 1,398 (114) (862) Balance, December 31, 2019 (84,946) 306 4 (84,636) Other comprehensive income (loss) before reclassifications (62,007) (192) (4) (62,203) Amounts reclassified to net income (loss) — (1) — (1) Other comprehensive income (loss) (62,007) (193) (4) (62,204) Balance, December 31, 2020 $ (146,953) $ 113 $ — $ (146,8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12 Months Ended</t>
        </is>
      </c>
    </row>
    <row r="2">
      <c r="B2" s="2" t="inlineStr">
        <is>
          <t>Dec. 31, 2020</t>
        </is>
      </c>
    </row>
    <row r="3">
      <c r="A3" s="3" t="inlineStr">
        <is>
          <t>Investments, Debt and Equity Securities [Abstract]</t>
        </is>
      </c>
    </row>
    <row r="4">
      <c r="A4" s="4" t="inlineStr">
        <is>
          <t>Schedule of Marketable Investment Securities</t>
        </is>
      </c>
      <c r="B4" s="4" t="inlineStr">
        <is>
          <t xml:space="preserve">The following table presents our Marketable investment securities : As of December 31, 2020 2019 Marketable investment securities: Debt securities: Available-for-sale: Corporate bonds $ 276,361 $ 411,706 Commercial paper 823,173 236,874 Other debt securities 103,756 4,014 Total available-for-sale debt securities 1,203,290 652,594 Equity securities 6 241 Total marketable investment securities $ 1,203,296 $ 652,835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December 31, 2020 Corporate bonds $ 276,327 $ 59 $ (25) $ 276,361 Commercial paper 823,173 — — 823,173 Other debt securities 103,758 3 (5) 103,756 Total available-for-sale debt securities $ 1,203,258 $ 62 $ (30) $ 1,203,290 As of December 31, 2019 Corporate bonds $ 411,312 $ 395 $ (1) $ 411,706 Commercial paper 236,873 1 — 236,874 Other debt securities 4,014 — — 4,014 Total available-for-sale debt securities $ 652,199 $ 396 $ (1) $ 652,594 </t>
        </is>
      </c>
    </row>
    <row r="6">
      <c r="A6" s="4" t="inlineStr">
        <is>
          <t>Schedule of Activity on Available-for-sale Debt Securities</t>
        </is>
      </c>
      <c r="B6" s="4" t="inlineStr">
        <is>
          <t xml:space="preserve">The following table presents the activity on our available-for-sale debt securities: For the years ended December 31, 2020 2019 2018 Proceeds from sales $ 112,497 $ 311,823 $ 50,000 Gains (losses) on sales, net $ 1 $ 385 $ — </t>
        </is>
      </c>
    </row>
    <row r="7">
      <c r="A7" s="4" t="inlineStr">
        <is>
          <t>Schedule of Activity of Equity Securities</t>
        </is>
      </c>
      <c r="B7" s="4" t="inlineStr">
        <is>
          <t>The following table presents the activity of our equity securities: For the years ended December 31, 2020 2019 2018 Proceeds from sales $ — $ — $ — Gains (losses) on sales, net $ (235) $ (833) $ (29)</t>
        </is>
      </c>
    </row>
    <row r="8">
      <c r="A8" s="4" t="inlineStr">
        <is>
          <t>Schedule of Fair Value Measurements</t>
        </is>
      </c>
      <c r="B8" s="4" t="inlineStr">
        <is>
          <t xml:space="preserve">The following table presents our marketable investment securities categorized by the fair value hierarchy, certain of which have historically experienced volatility: As of December 31, 2020 and 2019, we did not have any investments that were categorized within Level 3 of the fair value hierarchy. As of December 31, 2020 2019 Level 1 Level 2 Total Level 1 Level 2 Total Cash equivalents (including restricted) $ 128 $ 654,853 $ 654,981 $ 6,682 $ 1,056,518 $ 1,063,200 Debt securities: Available-for-sale: Corporate bonds $ — $ 276,361 $ 276,361 $ — $ 411,706 $ 411,706 Commercial paper — 823,173 823,173 — 236,874 236,874 Other debt securities 95,497 8,259 103,756 — 4,014 4,014 Total available-for-sale debt securities 95,497 1,107,793 1,203,290 — 652,594 652,594 Equity securities 6 — 6 241 — 241 Total marketable investment securities $ 95,503 $ 1,107,793 $ 1,203,296 $ 241 $ 652,594 $ 652,8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table presents the components of Property and equipment,net : As of December 31, 2020 2019 Property and equipment, net: Satellites, net $ 954,559 $ 1,127,521 Other property and equipment, net 736,964 730,060 Total property and equipment, net $ 1,691,523 $ 1,857,581 The following table presents the components of our satellites, net: Depreciable Life (In Years) As of December 31, 2020 2019 Satellites, net: Satellites - owned 7 to 15 $ 1,503,596 $ 1,516,006 Satellites - acquired under finance leases 15 352,245 381,162 Total satellites 1,855,841 1,897,168 Accumulated depreciation Satellites - owned (827,274) (713,259) Satellites - acquired under finance leases (74,008) (56,388) Total accumulated depreciation (901,282) (769,647) Total satellites, net $ 954,559 $ 1,127,521 The following table presents the depreciation expense associated with our satellites, net: For the years ended December 31, 2020 2019 2018 Depreciation expense: Satellites - owned $ 108,273 $ 110,685 $ 104,967 Satellites - acquired under finance leases 27,611 25,755 20,269 Total depreciation expense $ 135,884 $ 136,440 $ 125,236 The following table presents capitalized interest associated with our satellites and satellite-related ground infrastructure: For the years ended December 31, 2020 2019 2018 Capitalized interest $ 2,488 $ 1,019 $ 6,179 The following table presents Other property and equipment, net : Depreciable Life (In Years) As of December 31, 2020 2019 Other property and equipment, net: Land — $ 13,440 $ 13,328 Buildings and improvements 1 to 40 73,834 73,692 Furniture, fixtures, equipment and other 1 to 12 720,495 783,727 Customer premises equipment 2 to 4 1,706,328 1,377,914 Construction in progress 97,996 50,864 Total other property and equipment 2,612,093 2,299,525 Accumulated depreciation (1,875,129) (1,569,465) Other property and equipment, net $ 736,964 $ 730,060 The following table presents the depreciation expense associated with our other property and equipment: For the years ended December 31, 2020 2019 2018 Other property and equipment depreciation expense: Buildings and improvements $ 4,285 $ 4,409 $ 9,715 Furniture, fixtures, equipment and other 76,649 89,868 79,500 Customer premises equipment 246,542 194,906 174,749 Total depreciation expense $ 327,476 $ 289,183 $ 263,964 </t>
        </is>
      </c>
    </row>
    <row r="5">
      <c r="A5" s="4" t="inlineStr">
        <is>
          <t>Schedule of Satellites</t>
        </is>
      </c>
      <c r="B5" s="4" t="inlineStr">
        <is>
          <t>The following table presents our operating satellite fleet as of December 31, 2020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5" t="n">
        <v>492306</v>
      </c>
      <c r="C4" s="5" t="n">
        <v>475860</v>
      </c>
      <c r="D4" s="5" t="n">
        <v>461645</v>
      </c>
      <c r="E4" s="5" t="n">
        <v>467547</v>
      </c>
      <c r="F4" s="5" t="n">
        <v>500600</v>
      </c>
      <c r="G4" s="5" t="n">
        <v>473121</v>
      </c>
      <c r="H4" s="5" t="n">
        <v>461241</v>
      </c>
      <c r="I4" s="5" t="n">
        <v>455199</v>
      </c>
      <c r="J4" s="5" t="n">
        <v>1897358</v>
      </c>
      <c r="K4" s="5" t="n">
        <v>1890161</v>
      </c>
      <c r="L4" s="5" t="n">
        <v>1766836</v>
      </c>
    </row>
    <row r="5">
      <c r="A5" s="3" t="inlineStr">
        <is>
          <t>Costs and expenses:</t>
        </is>
      </c>
    </row>
    <row r="6">
      <c r="A6" s="4" t="inlineStr">
        <is>
          <t>Selling, general and administrative expenses</t>
        </is>
      </c>
      <c r="J6" s="6" t="n">
        <v>433408</v>
      </c>
      <c r="K6" s="6" t="n">
        <v>467869</v>
      </c>
      <c r="L6" s="6" t="n">
        <v>397994</v>
      </c>
    </row>
    <row r="7">
      <c r="A7" s="4" t="inlineStr">
        <is>
          <t>Research and development expenses</t>
        </is>
      </c>
      <c r="J7" s="6" t="n">
        <v>29448</v>
      </c>
      <c r="K7" s="6" t="n">
        <v>25739</v>
      </c>
      <c r="L7" s="6" t="n">
        <v>27570</v>
      </c>
    </row>
    <row r="8">
      <c r="A8" s="4" t="inlineStr">
        <is>
          <t>Depreciation and amortization</t>
        </is>
      </c>
      <c r="J8" s="6" t="n">
        <v>498876</v>
      </c>
      <c r="K8" s="6" t="n">
        <v>464797</v>
      </c>
      <c r="L8" s="6" t="n">
        <v>426852</v>
      </c>
    </row>
    <row r="9">
      <c r="A9" s="4" t="inlineStr">
        <is>
          <t>Total costs and expenses</t>
        </is>
      </c>
      <c r="J9" s="6" t="n">
        <v>1700798</v>
      </c>
      <c r="K9" s="6" t="n">
        <v>1739209</v>
      </c>
      <c r="L9" s="6" t="n">
        <v>1588854</v>
      </c>
    </row>
    <row r="10">
      <c r="A10" s="4" t="inlineStr">
        <is>
          <t>Operating income (loss)</t>
        </is>
      </c>
      <c r="B10" s="6" t="n">
        <v>54644</v>
      </c>
      <c r="C10" s="6" t="n">
        <v>57248</v>
      </c>
      <c r="D10" s="6" t="n">
        <v>54993</v>
      </c>
      <c r="E10" s="6" t="n">
        <v>29675</v>
      </c>
      <c r="F10" s="6" t="n">
        <v>45088</v>
      </c>
      <c r="G10" s="6" t="n">
        <v>45433</v>
      </c>
      <c r="H10" s="6" t="n">
        <v>13962</v>
      </c>
      <c r="I10" s="6" t="n">
        <v>46469</v>
      </c>
      <c r="J10" s="6" t="n">
        <v>196560</v>
      </c>
      <c r="K10" s="6" t="n">
        <v>150952</v>
      </c>
      <c r="L10" s="6" t="n">
        <v>177982</v>
      </c>
    </row>
    <row r="11">
      <c r="A11" s="3" t="inlineStr">
        <is>
          <t>Other income (expense):</t>
        </is>
      </c>
    </row>
    <row r="12">
      <c r="A12" s="4" t="inlineStr">
        <is>
          <t>Interest income</t>
        </is>
      </c>
      <c r="J12" s="6" t="n">
        <v>18802</v>
      </c>
      <c r="K12" s="6" t="n">
        <v>57730</v>
      </c>
      <c r="L12" s="6" t="n">
        <v>59104</v>
      </c>
    </row>
    <row r="13">
      <c r="A13" s="4" t="inlineStr">
        <is>
          <t>Interest expense, net of amounts capitalized</t>
        </is>
      </c>
      <c r="J13" s="6" t="n">
        <v>-172466</v>
      </c>
      <c r="K13" s="6" t="n">
        <v>-272218</v>
      </c>
      <c r="L13" s="6" t="n">
        <v>-231169</v>
      </c>
    </row>
    <row r="14">
      <c r="A14" s="4" t="inlineStr">
        <is>
          <t>Gains (losses) on investments, net</t>
        </is>
      </c>
      <c r="J14" s="6" t="n">
        <v>-232</v>
      </c>
      <c r="K14" s="6" t="n">
        <v>-8464</v>
      </c>
      <c r="L14" s="6" t="n">
        <v>187</v>
      </c>
    </row>
    <row r="15">
      <c r="A15" s="4" t="inlineStr">
        <is>
          <t>Equity in earnings (losses) of unconsolidated affiliates, net</t>
        </is>
      </c>
      <c r="J15" s="6" t="n">
        <v>-6116</v>
      </c>
      <c r="K15" s="6" t="n">
        <v>-3333</v>
      </c>
      <c r="L15" s="6" t="n">
        <v>4874</v>
      </c>
    </row>
    <row r="16">
      <c r="A16" s="4" t="inlineStr">
        <is>
          <t>Foreign currency transaction gains (losses), net</t>
        </is>
      </c>
      <c r="J16" s="6" t="n">
        <v>3427</v>
      </c>
      <c r="K16" s="6" t="n">
        <v>-9855</v>
      </c>
      <c r="L16" s="6" t="n">
        <v>-12484</v>
      </c>
    </row>
    <row r="17">
      <c r="A17" s="4" t="inlineStr">
        <is>
          <t>Other, net</t>
        </is>
      </c>
      <c r="J17" s="6" t="n">
        <v>-286</v>
      </c>
      <c r="K17" s="6" t="n">
        <v>-633</v>
      </c>
      <c r="L17" s="6" t="n">
        <v>8041</v>
      </c>
    </row>
    <row r="18">
      <c r="A18" s="4" t="inlineStr">
        <is>
          <t>Total other income (expense), net</t>
        </is>
      </c>
      <c r="J18" s="6" t="n">
        <v>-156871</v>
      </c>
      <c r="K18" s="6" t="n">
        <v>-236773</v>
      </c>
      <c r="L18" s="6" t="n">
        <v>-171447</v>
      </c>
    </row>
    <row r="19">
      <c r="A19" s="4" t="inlineStr">
        <is>
          <t>Income (loss) from continuing operations before income taxes</t>
        </is>
      </c>
      <c r="J19" s="6" t="n">
        <v>39689</v>
      </c>
      <c r="K19" s="6" t="n">
        <v>-85821</v>
      </c>
      <c r="L19" s="6" t="n">
        <v>6535</v>
      </c>
    </row>
    <row r="20">
      <c r="A20" s="4" t="inlineStr">
        <is>
          <t>Total income tax benefit (provision), net</t>
        </is>
      </c>
      <c r="J20" s="6" t="n">
        <v>-42118</v>
      </c>
      <c r="K20" s="6" t="n">
        <v>-11595</v>
      </c>
      <c r="L20" s="6" t="n">
        <v>-18615</v>
      </c>
    </row>
    <row r="21">
      <c r="A21" s="4" t="inlineStr">
        <is>
          <t>Net income (loss) from continuing operations</t>
        </is>
      </c>
      <c r="J21" s="6" t="n">
        <v>-2429</v>
      </c>
      <c r="K21" s="6" t="n">
        <v>-97416</v>
      </c>
      <c r="L21" s="6" t="n">
        <v>-12080</v>
      </c>
    </row>
    <row r="22">
      <c r="A22" s="4" t="inlineStr">
        <is>
          <t>Net income (loss) from discontinued operations</t>
        </is>
      </c>
      <c r="J22" s="6" t="n">
        <v>0</v>
      </c>
      <c r="K22" s="6" t="n">
        <v>56539</v>
      </c>
      <c r="L22" s="6" t="n">
        <v>109423</v>
      </c>
    </row>
    <row r="23">
      <c r="A23" s="4" t="inlineStr">
        <is>
          <t>Net income (loss)</t>
        </is>
      </c>
      <c r="B23" s="6" t="n">
        <v>3628</v>
      </c>
      <c r="C23" s="6" t="n">
        <v>11482</v>
      </c>
      <c r="D23" s="6" t="n">
        <v>374</v>
      </c>
      <c r="E23" s="6" t="n">
        <v>-17913</v>
      </c>
      <c r="F23" s="6" t="n">
        <v>-62828</v>
      </c>
      <c r="G23" s="6" t="n">
        <v>-2690</v>
      </c>
      <c r="H23" s="6" t="n">
        <v>1609</v>
      </c>
      <c r="I23" s="6" t="n">
        <v>23032</v>
      </c>
      <c r="J23" s="6" t="n">
        <v>-2429</v>
      </c>
      <c r="K23" s="6" t="n">
        <v>-40877</v>
      </c>
      <c r="L23" s="6" t="n">
        <v>97343</v>
      </c>
    </row>
    <row r="24">
      <c r="A24" s="4" t="inlineStr">
        <is>
          <t>Less: Net loss (income) attributable to non-controlling interests</t>
        </is>
      </c>
      <c r="J24" s="6" t="n">
        <v>11754</v>
      </c>
      <c r="K24" s="6" t="n">
        <v>11335</v>
      </c>
      <c r="L24" s="6" t="n">
        <v>-1842</v>
      </c>
    </row>
    <row r="25">
      <c r="A25" s="4" t="inlineStr">
        <is>
          <t>Net income (loss) attributable to HSSC</t>
        </is>
      </c>
      <c r="B25" s="5" t="n">
        <v>6342</v>
      </c>
      <c r="C25" s="5" t="n">
        <v>13649</v>
      </c>
      <c r="D25" s="5" t="n">
        <v>3805</v>
      </c>
      <c r="E25" s="5" t="n">
        <v>-14471</v>
      </c>
      <c r="F25" s="5" t="n">
        <v>-52852</v>
      </c>
      <c r="G25" s="5" t="n">
        <v>107</v>
      </c>
      <c r="H25" s="5" t="n">
        <v>977</v>
      </c>
      <c r="I25" s="5" t="n">
        <v>22226</v>
      </c>
      <c r="J25" s="6" t="n">
        <v>9325</v>
      </c>
      <c r="K25" s="6" t="n">
        <v>-29542</v>
      </c>
      <c r="L25" s="6" t="n">
        <v>95501</v>
      </c>
    </row>
    <row r="26">
      <c r="A26" s="4" t="inlineStr">
        <is>
          <t>Services and other revenue</t>
        </is>
      </c>
    </row>
    <row r="27">
      <c r="A27" s="3" t="inlineStr">
        <is>
          <t>Revenue:</t>
        </is>
      </c>
    </row>
    <row r="28">
      <c r="A28" s="4" t="inlineStr">
        <is>
          <t>Total revenue</t>
        </is>
      </c>
      <c r="J28" s="6" t="n">
        <v>1691757</v>
      </c>
      <c r="K28" s="6" t="n">
        <v>1623458</v>
      </c>
      <c r="L28" s="6" t="n">
        <v>1561426</v>
      </c>
    </row>
    <row r="29">
      <c r="A29" s="3" t="inlineStr">
        <is>
          <t>Costs and expenses:</t>
        </is>
      </c>
    </row>
    <row r="30">
      <c r="A30" s="4" t="inlineStr">
        <is>
          <t>Cost of sales</t>
        </is>
      </c>
      <c r="J30" s="6" t="n">
        <v>572637</v>
      </c>
      <c r="K30" s="6" t="n">
        <v>555701</v>
      </c>
      <c r="L30" s="6" t="n">
        <v>559838</v>
      </c>
    </row>
    <row r="31">
      <c r="A31" s="4" t="inlineStr">
        <is>
          <t>Total equipment revenue</t>
        </is>
      </c>
    </row>
    <row r="32">
      <c r="A32" s="3" t="inlineStr">
        <is>
          <t>Revenue:</t>
        </is>
      </c>
    </row>
    <row r="33">
      <c r="A33" s="4" t="inlineStr">
        <is>
          <t>Total revenue</t>
        </is>
      </c>
      <c r="J33" s="6" t="n">
        <v>205601</v>
      </c>
      <c r="K33" s="6" t="n">
        <v>266703</v>
      </c>
      <c r="L33" s="6" t="n">
        <v>205410</v>
      </c>
    </row>
    <row r="34">
      <c r="A34" s="3" t="inlineStr">
        <is>
          <t>Costs and expenses:</t>
        </is>
      </c>
    </row>
    <row r="35">
      <c r="A35" s="4" t="inlineStr">
        <is>
          <t>Cost of sales</t>
        </is>
      </c>
      <c r="J35" s="5" t="n">
        <v>166429</v>
      </c>
      <c r="K35" s="5" t="n">
        <v>225103</v>
      </c>
      <c r="L35" s="5" t="n">
        <v>176600</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Authorizations (Tables)</t>
        </is>
      </c>
      <c r="B1" s="2" t="inlineStr">
        <is>
          <t>12 Months Ended</t>
        </is>
      </c>
    </row>
    <row r="2">
      <c r="B2" s="2" t="inlineStr">
        <is>
          <t>Dec. 31, 2020</t>
        </is>
      </c>
    </row>
    <row r="3">
      <c r="A3" s="3" t="inlineStr">
        <is>
          <t>Goodwill and Intangible Assets Disclosure [Abstract]</t>
        </is>
      </c>
    </row>
    <row r="4">
      <c r="A4" s="4" t="inlineStr">
        <is>
          <t>Schedule of Regulatory Authorizations</t>
        </is>
      </c>
      <c r="B4" s="4" t="inlineStr">
        <is>
          <t>The following table presents our Regulatory authorizations, net : Finite lived Cost Accumulated Amortization Total Indefinite lived Total As of December 31, 2017 $ — $ — $ — $ 400,043 $ 400,043 As of December 31, 2018 — — — 400,043 400,043 Additions 12,833 — 12,833 (43) 12,790 Amortization expense — (161) (161) — (161) Currency translation adjustments (309) — (309) — (309) As of December 31, 2019 12,524 (161) 12,363 400,000 412,363 Amortization expense — (902) (902) — (902) Currency translation adjustments (1,019) 9 (1,010) — (1,010) Balance, December 31, 2020 $ 11,505 $ (1,054) $ 10,451 $ 400,000 $ 410,451 Weighted average useful life (in years) 14</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0: Amount For the years ending December 31, 2021 $ 800 2022 848 2023 848 2024 848 2025 848 2026 and beyond 6,259 Total $ 10,451 The following table presents our estimated future amortization of other intangible assets as of December 31, 2020: Amount For the years ending December 31, 2021 $ 4,356 2022 1,485 2023 1,485 2024 1,485 2025 1,485 2026 and beyond 8,044 Total $ 18,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The following valuation of the acquired assets was derived using primarily unobservable Level 3 inputs, which require significant management judgment and estimation: Amounts Satellite payload $ 49,363 Regulatory authorization 4,498 Total $ 53,861 The following table presents our other intangible assets: Customer Relationships Patents Trademarks and Licenses Total Cost: As of December 31, 2017 $ 270,300 $ 51,417 $ 29,700 $ 351,417 Write-off — (17) — (17) As of December 31, 2018 270,300 51,400 29,700 351,400 As of December 31, 2019 270,300 51,400 29,700 351,400 As of December 31, 2020 $ 270,300 $ 51,400 $ 29,700 $ 351,400 Accumulated amortization: As of December 31, 2017 $ (231,642) $ (51,417) $ (9,776) $ (292,835) Amortization expense (13,145) — (1,485) (14,630) Write-off — 17 — 17 As of December 31, 2018 (244,787) (51,400) (11,261) (307,448) Amortization expense (13,146) — (1,485) (14,631) As of December 31, 2019 (257,933) (51,400) (12,746) (322,079) Amortization expense (9,496) — (1,485) (10,981) As of December 31, 2020 $ (267,429) $ (51,400) $ (14,231) $ (333,060) Carrying amount: As of December 31, 2017 $ 38,658 $ — $ 19,924 $ 58,582 As of December 31, 2018 $ 25,513 $ — $ 18,439 $ 43,952 As of December 31, 2019 $ 12,367 $ — $ 16,954 $ 29,321 As of December 31, 2020 $ 2,871 $ — $ 15,469 $ 18,340 Weighted average useful life 8 6 20</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0: Amount For the years ending December 31, 2021 $ 800 2022 848 2023 848 2024 848 2025 848 2026 and beyond 6,259 Total $ 10,451 The following table presents our estimated future amortization of other intangible assets as of December 31, 2020: Amount For the years ending December 31, 2021 $ 4,356 2022 1,485 2023 1,485 2024 1,485 2025 1,485 2026 and beyond 8,044 Total $ 18,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12 Months Ended</t>
        </is>
      </c>
    </row>
    <row r="2">
      <c r="B2" s="2" t="inlineStr">
        <is>
          <t>Dec. 31, 2020</t>
        </is>
      </c>
    </row>
    <row r="3">
      <c r="A3" s="3" t="inlineStr">
        <is>
          <t>Equity Method Investments and Joint Ventures [Abstract]</t>
        </is>
      </c>
    </row>
    <row r="4">
      <c r="A4" s="4" t="inlineStr">
        <is>
          <t>Schedule of Other Investments and Equity Method Investments</t>
        </is>
      </c>
      <c r="B4" s="4" t="inlineStr">
        <is>
          <t xml:space="preserve">The following table presents our Other investments, net : As of December 31, 2020 2019 Other investments, net: Equity method investments $ 96,573 $ 102,689 Other equity investments 7,351 7,351 Total other investments, net $ 103,924 $ 110,040 The following table presents revenue recognized: For the years ended December 31, 2020 2019 2018 Deluxe $ 4,393 $ 4,377 $ 4,433 BCS $ 9,080 $ 8,979 $ 695 The following table presents trade accounts receivable: As of December 31, 2020 As of 2019 Deluxe $ 716 $ 631 BCS $ 9,347 $ 5,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Carrying Amount and Fair Values of Long-term Debt</t>
        </is>
      </c>
      <c r="B4" s="4" t="inlineStr">
        <is>
          <t xml:space="preserve">The following table presents the carrying amount and fair values of our Current portion of long-term debt, net and Long-term debt, net: Effective Interest Rate As of December 31, 2020 2019 Carrying Amount Fair Value Carrying Amount Fair Value Senior Secured Notes: 5 1/4% Senior Secured Notes due 2026 5.301% $ 750,000 $ 834,045 $ 750,000 $ 825,308 Senior Unsecured Notes: 7 5/8% Senior Unsecured Notes due 2021 8.028% 900,000 924,003 900,000 963,783 6 5/8% Senior Unsecured Notes due 2026 6.667% 750,000 852,810 750,000 833,903 Less: Unamortized debt issuance costs (6,507) — (10,832) — Total long-term debt 2,393,493 2,610,858 2,389,168 2,622,994 Less: Current portion, net (898,237) (924,003) — — Long-term debt, net $ 1,495,256 $ 1,686,855 $ 2,389,168 $ 2,622,9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 xml:space="preserve">The following table presents the components of Income (loss) from continuing operations before income taxes in the Consolidated Statements of Operations : For the years ended December 31, 2020 2019 2018 Domestic $ 116,268 $ 68,574 $ 40,385 Foreign (76,579) (154,395) (33,850) Income (loss) from continuing operations before income taxes $ 39,689 $ (85,821) $ 6,535 </t>
        </is>
      </c>
    </row>
    <row r="5">
      <c r="A5" s="4" t="inlineStr">
        <is>
          <t>Schedule of Components of the Benefit (Provision) for Income Taxes</t>
        </is>
      </c>
      <c r="B5" s="4" t="inlineStr">
        <is>
          <t>The following table presents the components of Income tax benefit (provision), net , in the Consolidated Statements of Operations : For the years ended December 31, 2020 2019 2018 Current benefit (provision), net: Federal $ (40,109) $ (4,525) $ (914) State (4,152) 2,584 5,081 Foreign (1,740) (1,415) (1,894) Total current benefit (provision), net (46,001) (3,356) 2,273 Deferred benefit (provision), net: Federal 15,151 (1,292) (3,460) State (2,926) (10,370) (17,656) Foreign (8,342) 3,423 228 Total deferred benefit (provision), net 3,883 (8,239) (20,888) Total income tax benefit (provision), net $ (42,118) $ (11,595) $ (18,615)</t>
        </is>
      </c>
    </row>
    <row r="6">
      <c r="A6" s="4" t="inlineStr">
        <is>
          <t>Schedule of Income Tax Rate Reconciliation</t>
        </is>
      </c>
      <c r="B6" s="4" t="inlineStr">
        <is>
          <t>The following table presents our actual tax provisions reconciled to the amounts computed by applying the statutory federal tax rate to Income (loss) from continuing operations before income taxes in the Consolidated Statements of Operations : For the years ended December 31, 2020 2019 2018 Statutory rate $ (8,336) $ 18,023 $ (1,372) State income taxes, net of federal provision (benefit) (6,205) (4,148) (13,642) Permanent differences (1,447) (5,888) (976) Tax credits 1,137 5,137 4,935 Valuation allowance (36,491) (35,974) (11,583) Rates different than statutory 9,725 11,182 4,051 Other (501) 73 (28) Total income tax benefit (provision), net $ (42,118) $ (11,595) $ (18,615)</t>
        </is>
      </c>
    </row>
    <row r="7">
      <c r="A7" s="4" t="inlineStr">
        <is>
          <t>Schedule of Deferred Tax Assets and Liabilities</t>
        </is>
      </c>
      <c r="B7" s="4" t="inlineStr">
        <is>
          <t>The following table presents the components of our deferred tax assets and liabilities: As of December 31, 2020 2019 Deferred tax assets: Net operating losses, credit and other carryforwards $ 87,550 $ 92,304 Unrealized losses on investments, net 4,036 931 Accrued expenses 22,218 20,079 Stock-based compensation 6,157 5,096 Other assets 33,900 25,952 Total deferred tax assets 153,861 144,362 Valuation allowance (143,501) (102,201) Deferred tax assets after valuation allowance $ 10,360 $ 42,161 Deferred tax liabilities: Depreciation and amortization $ (377,404) $ (414,046) Other liabilities (1,217) (1,216) Total deferred tax liabilities (378,621) (415,262) Total net deferred tax liabilities $ (368,261) $ (373,101) Net deferred tax asset foreign jurisdiction $ 1,679 $ 7,215 Net deferred tax liability domestic (369,940) (380,316) Total net deferred tax liabilities $ (368,261) $ (373,101)</t>
        </is>
      </c>
    </row>
    <row r="8">
      <c r="A8" s="4" t="inlineStr">
        <is>
          <t>Schedule of Reconciliation of Unrecognized Tax Benefits</t>
        </is>
      </c>
      <c r="B8" s="4" t="inlineStr">
        <is>
          <t xml:space="preserve">The following table presents the reconciliation of the beginning and ending amount of unrecognized income tax benefits: For the years ended December 31, 2020 2019 2018 Unrecognized tax benefit balance as of beginning of period: $ 7,866 $ 7,866 $ 7,950 Additions based on tax positions related to the current year — — 572 Additions based on tax positions related to prior years — — — Reductions based on tax positions related to prior years (572) — (656) Balance as of end of period $ 7,294 $ 7,866 $ 7,8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0</t>
        </is>
      </c>
    </row>
    <row r="3">
      <c r="A3" s="3" t="inlineStr">
        <is>
          <t>Pension and Other Postretirement Benefits Cost (Reversal of Cost) [Abstract]</t>
        </is>
      </c>
    </row>
    <row r="4">
      <c r="A4" s="4" t="inlineStr">
        <is>
          <t>Schedule of Matching Contributions and Discretionary Contributions</t>
        </is>
      </c>
      <c r="B4" s="4" t="inlineStr">
        <is>
          <t xml:space="preserve">atching contributions and discretionary contributions: For the years ended December 31, 2020 2019 2018 Matching contributions $ 5,239 $ 5,095 $ 5,007 Fair value of EchoStar discretionary contributions of its Class A common stock, net of forfeitures, under 401(k) plan $ 6,921 $ 6,654 $ 7,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Obligations</t>
        </is>
      </c>
      <c r="B4" s="4" t="inlineStr">
        <is>
          <t xml:space="preserve">The following table summarizes our contractual obligations from our continuing operations as of December 31, 2020: Payments Due in the Year Ending December 31, Total 2021 2022 2023 2024 2025 Thereafter Long-term debt $ 2,400,000 $ 900,000 $ — $ — $ — $ — $ 1,500,000 Interest on long-term debt 568,711 123,396 89,063 89,063 89,063 89,063 89,063 Satellite-related commitments 224,420 83,930 30,057 15,805 14,987 15,730 63,911 Operating lease obligations 175,963 21,021 20,404 19,624 16,364 12,355 86,195 Finance lease obligations 608 472 136 — — — — Total $ 3,369,702 $ 1,128,819 $ 139,660 $ 124,492 $ 120,414 $ 117,148 $ 1,739,1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EBITDA, and Capital Expenditures by Operating Segments</t>
        </is>
      </c>
      <c r="B4" s="4" t="inlineStr">
        <is>
          <t xml:space="preserve">The following table presents revenue, EBITDA and capital expenditures for each of our business segments. Capital expenditures are net of refunds and other receipts related to our property and equipment. Hughes ESS Corporate and Other Consolidated Total For the year ended December 31, 2020 External revenue $ 1,860,834 $ 16,237 $ 20,287 $ 1,897,358 Intersegment revenue — 1,161 (1,161) — Total revenue $ 1,860,834 $ 17,398 $ 19,126 $ 1,897,358 EBITDA $ 727,608 $ 7,873 $ (31,498) $ 703,983 Capital expenditures $ 355,197 $ 41 $ — $ 355,238 For the year ended December 31, 2019 External revenue $ 1,852,742 $ 15,131 $ 22,288 $ 1,890,161 Intersegment revenue — 1,126 (1,126) — Total revenue $ 1,852,742 $ 16,257 $ 21,162 $ 1,890,161 EBITDA $ 625,660 $ 6,994 $ (27,855) $ 604,799 Capital expenditures $ 308,781 $ — $ — $ 308,781 For the year ended December 31, 2018 External revenue $ 1,716,169 $ 27,009 $ 23,658 $ 1,766,836 Intersegment revenue 359 222 (581) — Total revenue $ 1,716,528 $ 27,231 $ 23,077 $ 1,766,836 EBITDA $ 601,319 $ 17,764 $ (15,473) $ 603,610 Capital expenditures $ 390,108 $ (76,757) $ 15 $ 313,366 </t>
        </is>
      </c>
    </row>
    <row r="5">
      <c r="A5" s="4" t="inlineStr">
        <is>
          <t>Schedule of Reconciliation of EBITDA to Reported Income (Loss) Before Income Taxes</t>
        </is>
      </c>
      <c r="B5" s="4" t="inlineStr">
        <is>
          <t xml:space="preserve">The following table reconciles Income (loss) from continuing operations before income taxes in the Consolidated Statements of Operations to EBITDA: For the Years Ended December 31, 2020 2019 2018 Income (loss) from continuing operations before income taxes $ 39,689 $ (85,821) $ 6,535 Interest income, net (18,802) (57,730) (59,104) Interest expense, net of amounts capitalized 172,466 272,218 231,169 Depreciation and amortization 498,876 464,797 426,852 Net loss (income) attributable to non-controlling interests 11,754 11,335 (1,842) EBITDA $ 703,983 $ 604,799 $ 603,610 </t>
        </is>
      </c>
    </row>
    <row r="6">
      <c r="A6" s="4" t="inlineStr">
        <is>
          <t>Schedule of Total Long-lived Assets</t>
        </is>
      </c>
      <c r="B6" s="4" t="inlineStr">
        <is>
          <t xml:space="preserve">The following table summarizes total long-lived assets attributed to the North America, South and Central America and other foreign locations: As of December 31, 2020 2019 Long-lived assets: North America $ 2,257,820 $ 2,419,750 South and Central America 311,041 310,172 Other 63,050 76,296 Total long-lived assets $ 2,631,911 $ 2,806,2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For the Three Months Ended December 31 September 30 June 30 March 31 Year Ended December 31, 2020 Total revenue $ 492,306 $ 475,860 $ 461,645 $ 467,547 Operating income (loss) 54,644 57,248 54,993 29,675 Net income (loss) 3,628 11,482 374 (17,913) Net income (loss) from continuing operations attributable to HSSC 6,342 13,649 3,805 (14,471) Net income (loss) attributable to HSSC 6,342 13,649 3,805 (14,471) Year Ended December 31, 2019 Total revenue $ 500,600 $ 473,121 $ 461,241 $ 455,199 Operating income (loss) 45,088 45,433 13,962 46,469 Net income (loss) (62,828) (2,690) 1,609 23,032 Net income (loss) from continuing operations attributable to HSSC (51,658) (14,275) (19,650) (498) Net income (loss) attributable to HSSC (52,852) 107 977 22,2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esents our Services and other revenue - DISH Network : For the years ended December 31, 2020 2019 2018 Services and other revenue - DISH Network $ 25,930 $ 40,014 $ 60,926 The following table presents our trade accounts receivable: As of December 31, 2020 2019 Trade accounts receivable - DISH Network $ 4,706 $ 8,876 The following table presents our operating expenses related to DISH Network: For the years ended December 31, 2020 2019 2018 Operating expenses - DISH Network $ 4,734 $ 3,684 $ 3,602 The following table presents the related trade accounts payable: As of December 31, 2020 2019 Trade accounts payable - DISH Network $ 477 $ 5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429</v>
      </c>
      <c r="C4" s="5" t="n">
        <v>-40877</v>
      </c>
      <c r="D4" s="5" t="n">
        <v>97343</v>
      </c>
    </row>
    <row r="5">
      <c r="A5" s="3" t="inlineStr">
        <is>
          <t>Other comprehensive income (loss), net of tax:</t>
        </is>
      </c>
    </row>
    <row r="6">
      <c r="A6" s="4" t="inlineStr">
        <is>
          <t>Foreign currency translation adjustments</t>
        </is>
      </c>
      <c r="B6" s="6" t="n">
        <v>-77646</v>
      </c>
      <c r="C6" s="6" t="n">
        <v>1182</v>
      </c>
      <c r="D6" s="6" t="n">
        <v>-31938</v>
      </c>
    </row>
    <row r="7">
      <c r="A7" s="4" t="inlineStr">
        <is>
          <t>Unrealized gains (losses) on available-for-sale securities</t>
        </is>
      </c>
      <c r="B7" s="6" t="n">
        <v>-192</v>
      </c>
      <c r="C7" s="6" t="n">
        <v>1817</v>
      </c>
      <c r="D7" s="6" t="n">
        <v>-665</v>
      </c>
    </row>
    <row r="8">
      <c r="A8" s="4" t="inlineStr">
        <is>
          <t>Other</t>
        </is>
      </c>
      <c r="B8" s="6" t="n">
        <v>-4</v>
      </c>
      <c r="C8" s="6" t="n">
        <v>-114</v>
      </c>
      <c r="D8" s="6" t="n">
        <v>41</v>
      </c>
    </row>
    <row r="9">
      <c r="A9" s="3" t="inlineStr">
        <is>
          <t>Amounts reclassified to net income (loss):</t>
        </is>
      </c>
    </row>
    <row r="10">
      <c r="A10" s="4" t="inlineStr">
        <is>
          <t>Realized losses (gains) on available-for-sale securities</t>
        </is>
      </c>
      <c r="B10" s="6" t="n">
        <v>-1</v>
      </c>
      <c r="C10" s="6" t="n">
        <v>-419</v>
      </c>
      <c r="D10" s="6" t="n">
        <v>-212</v>
      </c>
    </row>
    <row r="11">
      <c r="A11" s="4" t="inlineStr">
        <is>
          <t>Total other comprehensive income (loss), net of tax</t>
        </is>
      </c>
      <c r="B11" s="6" t="n">
        <v>-77843</v>
      </c>
      <c r="C11" s="6" t="n">
        <v>2466</v>
      </c>
      <c r="D11" s="6" t="n">
        <v>-32774</v>
      </c>
    </row>
    <row r="12">
      <c r="A12" s="4" t="inlineStr">
        <is>
          <t>Comprehensive income (loss)</t>
        </is>
      </c>
      <c r="B12" s="6" t="n">
        <v>-80272</v>
      </c>
      <c r="C12" s="6" t="n">
        <v>-38411</v>
      </c>
      <c r="D12" s="6" t="n">
        <v>64569</v>
      </c>
    </row>
    <row r="13">
      <c r="A13" s="4" t="inlineStr">
        <is>
          <t>Less: Comprehensive loss (income) attributable to non-controlling interests</t>
        </is>
      </c>
      <c r="B13" s="6" t="n">
        <v>27392</v>
      </c>
      <c r="C13" s="6" t="n">
        <v>8007</v>
      </c>
      <c r="D13" s="6" t="n">
        <v>-453</v>
      </c>
    </row>
    <row r="14">
      <c r="A14" s="4" t="inlineStr">
        <is>
          <t>Comprehensive income (loss) attributable to HSSC</t>
        </is>
      </c>
      <c r="B14" s="5" t="n">
        <v>-52880</v>
      </c>
      <c r="C14" s="5" t="n">
        <v>-30404</v>
      </c>
      <c r="D14" s="5" t="n">
        <v>641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12 Months Ended</t>
        </is>
      </c>
    </row>
    <row r="2">
      <c r="B2" s="2" t="inlineStr">
        <is>
          <t>Dec. 31, 2020</t>
        </is>
      </c>
    </row>
    <row r="3">
      <c r="A3" s="3" t="inlineStr">
        <is>
          <t>Supplemental Guarantor and Non-Guarantor Financial Information</t>
        </is>
      </c>
    </row>
    <row r="4">
      <c r="A4" s="4" t="inlineStr">
        <is>
          <t>Schedule of consolidating balance sheet</t>
        </is>
      </c>
      <c r="B4" s="4" t="inlineStr">
        <is>
          <t xml:space="preserve">Consolidating Balance Sheet as of December 31, 2020 Hughes Satellite Systems Corporation Guarantor Non-Guarantor Eliminations Total Assets Current assets: Cash and cash equivalents $ 649,851 $ 46,055 $ 44,584 $ — $ 740,490 Marketable investment securities 1,203,296 — — — 1,203,296 Trade accounts receivable and contract assets, net — 129,572 54,416 — 183,988 Other current assets, net 148,158 830,912 171,676 (858,931) 291,815 Total current assets 2,001,305 1,006,539 270,676 (858,931) 2,419,589 Non-current assets: Property and equipment, net — 1,312,673 378,850 — 1,691,523 Operating lease right-of-use assets — 99,578 28,688 — 128,266 Goodwill — 504,173 7,424 — 511,597 Regulatory authorizations, net — 400,000 10,451 — 410,451 Other intangible assets, net — 18,340 — — 18,340 Other investments, net — 103,924 — — 103,924 Investment in subsidiaries 2,942,178 251,394 — (3,193,572) — Other non-current assets, net 700 307,661 94,031 (94,715) 307,677 Total non-current assets 2,942,878 2,997,743 519,444 (3,288,287) 3,171,778 Total assets $ 4,944,183 $ 4,004,282 $ 790,120 $ (4,147,218) $ 5,591,367 Liabilities and Shareholder's Equity Current liabilities: Trade accounts payable $ — $ 98,914 $ 19,654 $ — $ 118,568 Current portion of long-term debt, net 898,237 — — — 898,237 Contract liabilities — 99,838 4,731 — 104,569 Accrued expenses and other current liabilities 529,661 352,121 302,736 (858,931) 325,587 Total current liabilities 1,427,898 550,873 327,121 (858,931) 1,446,961 Non-current liabilities: Long-term debt, net 1,495,256 — — — 1,495,256 Deferred tax liabilities, net 9,569 357,835 2,536 — 369,940 Operating lease liabilities — 91,241 23,636 — 114,877 Other non-current liabilities — 62,717 119,955 (94,715) 87,957 Total non-current liabilities 1,504,825 511,793 146,127 (94,715) 2,068,030 Total liabilities 2,932,723 1,062,666 473,248 (953,646) 3,514,991 Shareholder's equity: Total Hughes Satellite Systems Corporation shareholder's equity 2,011,460 2,941,616 251,956 (3,193,572) 2,011,460 Non-controlling interests — — 64,916 — 64,916 Total shareholder's equity 2,011,460 2,941,616 316,872 (3,193,572) 2,076,376 Total liabilities and shareholder's equity $ 4,944,183 $ 4,004,282 $ 790,120 $ (4,147,218) $ 5,591,367 Consolidating Balance Sheet as of December 31, 2019 Hughes Satellite Systems Corporation Guarantor Non-Guarantor Eliminations Total Assets Current assets: Cash and cash equivalents $ 1,057,903 $ 32,338 $ 49,194 $ — $ 1,139,435 Marketable investment securities 652,594 241 — — 652,835 Trade accounts receivable and contract assets, net — 129,722 66,798 — 196,520 Other current assets, net 93,536 602,337 107,959 (502,180) 301,652 Total current assets 1,804,033 764,638 223,951 (502,180) 2,290,442 Non-current assets: Property and equipment, net — 1,459,151 398,430 — 1,857,581 Operating lease right-of-use assets — 89,106 24,293 — 113,399 Goodwill — 504,173 2,780 — 506,953 Regulatory authorizations, net — 400,000 12,363 — 412,363 Other intangible assets, net — 29,321 — — 29,321 Other investments, net — 110,040 — — 110,040 Investment in subsidiaries 2,876,572 282,163 — (3,158,735) — Other non-current assets, net 10,672 772,193 42,557 (573,486) 251,936 Total non-current assets 2,887,244 3,646,147 480,423 (3,732,221) 3,281,593 Total assets $ 4,691,277 $ 4,410,785 $ 704,374 $ (4,234,401) $ 5,572,035 Liabilities and Shareholder's Equity Current liabilities: Trade accounts payable $ — $ 102,744 $ 18,808 $ — $ 121,552 Contract liabilities — 96,485 4,575 — 101,060 Accrued expenses and other current liabilities 243,694 314,583 202,320 (502,180) 258,417 Total current liabilities 243,694 513,812 225,703 (502,180) 481,029 Non-current liabilities: Long-term debt, net 2,389,168 — — — 2,389,168 Deferred tax liabilities, net — 390,288 — (9,972) 380,316 Operating lease liabilities 77,366 19,513 — 96,879 Other non-current liabilities — 553,518 100,476 (563,514) 90,480 Total non-current liabilities 2,389,168 1,021,172 119,989 (573,486) 2,956,843 Total liabilities 2,632,862 1,534,984 345,692 (1,075,666) 3,437,872 Shareholder's equity: Total Hughes Satellite Systems Corporation shareholder's equity 2,058,415 2,875,801 282,934 (3,158,735) 2,058,415 Non-controlling interests — — 75,748 — 75,748 Total shareholder's equity 2,058,415 2,875,801 358,682 (3,158,735) 2,134,163 Total liabilities and shareholder's equity $ 4,691,277 $ 4,410,785 $ 704,374 $ (4,234,401) $ 5,572,035 </t>
        </is>
      </c>
    </row>
    <row r="5">
      <c r="A5" s="4" t="inlineStr">
        <is>
          <t>Schedule of consolidating statement of operations and comprehensive income (loss)</t>
        </is>
      </c>
      <c r="B5" s="4" t="inlineStr">
        <is>
          <t xml:space="preserve">Consolidating Statement of Operations and Comprehensive Income (Loss) For the Year Ended December 31, 2020 Hughes Satellite Systems Corporation Guarantor Subsidiaries Non-Guarantor Subsidiaries Eliminations Total Revenue: Services and other revenue $ — $ 1,452,180 $ 274,926 $ (35,349) $ 1,691,757 Equipment revenue — 256,090 26,520 (77,009) 205,601 Total revenue — 1,708,270 301,446 (112,358) 1,897,358 Costs and expenses: Cost of sales - services and other (exclusive of depreciation and amortization) — 443,806 162,561 (33,730) 572,637 Cost of sales - equipment (exclusive of depreciation and amortization) — 223,086 20,352 (77,009) 166,429 Selling, general and administrative expenses — 359,151 75,876 (1,619) 433,408 Research and development expenses — 28,846 602 — 29,448 Depreciation and amortization — 391,319 107,557 — 498,876 Total costs and expenses — 1,446,208 366,948 (112,358) 1,700,798 Operating income (loss) — 262,062 (65,502) — 196,560 Other income (expense): Interest income 14,843 4,049 3,711 (3,801) 18,802 Interest expense, net of amounts capitalized (162,012) (2,691) (11,564) 3,801 (172,466) Gains (losses) on investments, net (82) (150) — — (232) Equity in earnings (losses) of unconsolidated affiliates, net — (6,116) — — (6,116) Equity in earnings (losses) of subsidiaries, net 121,688 (68,916) — (52,772) — Foreign currency transaction gains (losses), net — (269) 3,696 — 3,427 Other, net — (645) 359 — (286) Total other income (expense), net (25,563) (74,738) (3,798) (52,772) (156,871) Income (loss) from continuing operations before income taxes (25,563) 187,324 (69,300) (52,772) 39,689 Income tax benefit (provision), net 34,888 (65,435) (11,571) — (42,118) Net income (loss) from continuing operations 9,325 121,889 (80,871) (52,772) (2,429) Net income (loss) from discontinued operations — — — — Net income (loss) 9,325 121,889 (80,871) (52,772) (2,429) Less: Net loss (income) attributable to non-controlling interests — — 11,754 — 11,754 Net income (loss) attributable to HSSC $ 9,325 $ 121,889 $ (69,117) $ (52,772) $ 9,325 Comprehensive income (loss): Net income (loss) $ 9,325 $ 121,889 $ (80,871) $ (52,772) $ (2,429) Other comprehensive income (loss), net of tax: Foreign currency translation adjustments — — (77,646) — (77,646) Unrealized gains (losses) on available-for-sale securities (192) — — — (192) Other — — (4) — (4) Amounts reclassified to net income (loss): Realized losses (gains) on available-for-sale securities (1) — — — (1) Equity in other comprehensive income (loss) of subsidiaries, net (62,012) (62,012) — 124,024 — Total other comprehensive income (loss), net of tax (62,205) (62,012) (77,650) 124,024 (77,843) Comprehensive income (loss) (52,880) 59,877 (158,521) 71,252 (80,272) Less: Comprehensive loss (income) attributable to non-controlling interests — — 27,392 — 27,392 Comprehensive income (loss) attributable to EchoStar Corporation $ (52,880) $ 59,877 $ (131,129) $ 71,252 $ (52,880) Consolidating Statement of Operations and Comprehensive Income (Loss) For the Year Ended December 31, 2019 Hughes Satellite Systems Corporation Guarantor Subsidiaries Non-Guarantor Subsidiaries Eliminations Total Revenue: Services and other revenue $ — $ 1,417,659 $ 242,257 $ (36,458) $ 1,623,458 Equipment revenue — 283,792 32,864 (49,953) 266,703 Total revenue — 1,701,451 275,121 (86,411) 1,890,161 Costs and expenses: Cost of sales - services and other (exclusive of depreciation and amortization) — 438,214 151,493 (34,006) 555,701 Cost of sales - equipment (exclusive of depreciation and amortization) — 250,700 24,357 (49,954) 225,103 Selling, general and administrative expenses 6,720 375,309 88,291 (2,451) 467,869 Research and development expenses — 25,082 657 — 25,739 Depreciation and amortization — 391,464 73,333 — 464,797 Total costs and expenses 6,720 1,480,769 338,131 (86,411) 1,739,209 Operating income (loss) (6,720) 220,682 (63,010) — 150,952 Other income (expense): Interest income 54,341 4,441 2,798 (3,850) 57,730 Interest expense, net of amounts capitalized (190,685) (7,832) (77,551) 3,850 (272,218) Gains (losses) on investments, net 455 (8,919) — — (8,464) Equity in earnings (losses) of unconsolidated affiliates, net — (3,333) — — (3,333) Equity in earnings (losses) of subsidiaries, net 75,047 (135,258) — 60,211 — Foreign currency transaction gains (losses), net — (344) (9,511) — (9,855) Other, net (100) (351) (182) — (633) Total other income (expense), net (60,942) (151,596) (84,446) 60,211 (236,773) Income (loss) from continuing operations before income taxes (67,662) 69,086 (147,456) 60,211 (85,821) Income tax benefit (provision), net 38,120 (50,242) 527 — (11,595) Net income (loss) from continuing operations (29,542) 18,844 (146,929) 60,211 (97,416) Net income (loss) from discontinued operations — 56,539 — — 56,539 Net income (loss) (29,542) 75,383 (146,929) 60,211 (40,877) Less: Net loss (income) attributable to non-controlling interests — — 11,335 — 11,335 Net income (loss) attributable to HSSC $ (29,542) $ 75,383 $ (135,594) $ 60,211 $ (29,542) Comprehensive income (loss): Net income (loss) $ (29,542) $ 75,383 $ (146,929) $ 60,211 $ (40,877) Other comprehensive income (loss), net of tax: Foreign currency translation adjustments — — 1,182 — 1,182 Unrealized gains (losses) on available-for-sale securities 1,817 — — — 1,817 Other — — (114) — (114) Amounts reclassified to net income (loss): Realized losses (gains) on available-for-sale securities (419) — — — (419) Equity in other comprehensive income (loss) of subsidiaries, net (2,260) (2,260) — 4,520 — Total other comprehensive income (loss), net of tax (862) (2,260) 1,068 4,520 2,466 Comprehensive income (loss) (30,404) 73,123 (145,861) 64,731 (38,411) Less: Comprehensive loss (income) attributable to non-controlling interests — — 8,007 — 8,007 Comprehensive income (loss) attributable to EchoStar Corporation $ (30,404) $ 73,123 $ (137,854) $ 64,731 $ (30,404) Consolidating Statement of Operations and Comprehensive Income (Loss) For the Year Ended December 31, 2018 Hughes Satellite Systems Corporation Guarantor Subsidiaries Non-Guarantor Subsidiaries Eliminations Total Revenue: Services and other revenue $ — $ 1,366,459 $ 232,873 $ (37,906) $ 1,561,426 Equipment revenue — 221,996 29,137 (45,723) 205,410 Total revenue — 1,588,455 262,010 (83,629) 1,766,836 Costs and expenses: Cost of sales - services and other (exclusive of depreciation and amortization) — 447,622 147,952 (35,736) 559,838 Cost of sales - equipment (exclusive of depreciation and amortization) — 200,620 21,703 (45,723) 176,600 Selling, general and administrative expenses — 345,221 54,943 (2,170) 397,994 Research and development expenses — 27,570 — — 27,570 Depreciation and amortization — 374,297 52,555 — 426,852 Total costs and expenses — 1,395,330 277,153 (83,629) 1,588,854 Operating income (loss) — 193,125 (15,143) — 177,982 Other income (expense): Interest income 56,487 3,806 2,472 (3,661) 59,104 Interest expense, net of amounts capitalized (229,481) (866) (4,483) 3,661 (231,169) Gains (losses) on investments, net — 187 — — 187 Equity in earnings (losses) of unconsolidated affiliates, net — 4,874 — — 4,874 Equity in earnings (losses) of subsidiaries, net 224,405 (33,525) — (190,880) — Foreign currency transaction gains (losses), net — (104) (12,380) — (12,484) Other, net (970) 9,259 (248) — 8,041 Total other income (expense), net 50,441 (16,369) (14,639) (190,880) (171,447) Income (loss) from continuing operations before income taxes 50,441 176,756 (29,782) (190,880) 6,535 Income tax benefit (provision), net 45,060 (62,230) (1,445) — (18,615) Net income (loss) from continuing operations 95,501 114,526 (31,227) (190,880) (12,080) Net income (loss) from discontinued operations — 109,423 — — 109,423 Net income (loss) 95,501 223,949 (31,227) (190,880) 97,343 Less: Net loss (income) attributable to non-controlling interests — — (1,842) — (1,842) Net income (loss) attributable to HSSC $ 95,501 $ 223,949 $ (33,069) $ (190,880) $ 95,501 Comprehensive income (loss): Net income (loss) $ 95,501 $ 223,949 $ (31,227) $ (190,880) $ 97,343 Other comprehensive income (loss), net of tax: Foreign currency translation adjustments — — (31,938) — (31,938) Unrealized gains (losses) on available-for-sale securities (665) — — — (665) Other — — 41 — 41 Amounts reclassified to net income (loss): Realized losses (gains) on available-for-sale securities (212) — — — (212) Equity in other comprehensive income (loss) of subsidiaries, net (30,508) (30,508) — 61,016 — Total other comprehensive income (loss), net of tax (31,385) (30,508) (31,897) 61,016 (32,774) Comprehensive income (loss) 64,116 193,441 (63,124) (129,864) 64,569 Less: Comprehensive loss (income) attributable to non-controlling interests — — (453) — (453) Comprehensive income (loss) attributable to EchoStar Corporation $ 64,116 $ 193,441 $ (63,577) $ (129,864) $ 64,116 </t>
        </is>
      </c>
    </row>
    <row r="6">
      <c r="A6" s="4" t="inlineStr">
        <is>
          <t>Schedule of consolidating statement of cash flows</t>
        </is>
      </c>
      <c r="B6" s="4" t="inlineStr">
        <is>
          <t xml:space="preserve">Consolidating Statement of Cash Flows for the Year Ended December 31, 2020 Hughes Satellite Systems Corporation Guarantor Non-Guarantor Eliminations Total Cash flows from operating activities: Net income (loss) $ 9,325 $ 121,889 $ (80,871) $ (52,772) $ (2,429) Adjustments to reconcile net income (loss) to net cash flows from operating activities (108,780) 480,249 106,528 52,772 530,769 Net cash flows from operating activities (99,455) 602,138 25,657 — 528,340 Cash flows from investing activities: Purchases of marketable investment securities (2,035,712) — — — (2,035,712) Sales and maturities of marketable investment securities 1,482,704 — — — 1,482,704 Expenditures for property and equipment — (202,083) (153,155) — (355,238) Expenditures for externally marketed software — (38,655) — — (38,655) Investment in subsidiaries 244,411 (101,718) — (142,693) — Net cash flows from investing activities (308,597) (342,456) (153,155) (142,693) (946,901) Cash flows from financing activities: Repayment of other long-term debt and finance lease obligations — — (811) — (811) Payment of in-orbit incentive obligations — (1,554) — — (1,554) Contribution by non-controlling interest holder — — 18,241 — 18,241 Other, net — — 998 — 998 Contribution (distributions) and advances (to) from parent, net — (244,411) 101,718 142,693 — Net cash flows from financing activities — (245,965) 120,146 142,693 16,874 Effect of exchange rates on cash and cash equivalents — — 2,662 — 2,662 Net increase (decrease) in cash and cash equivalents (408,052) 13,717 (4,690) — (399,025) Cash and cash equivalents, including restricted amounts, beginning of period 1,057,903 32,338 50,081 — 1,140,322 Cash and cash equivalents, including restricted amounts, end of period $ 649,851 $ 46,055 $ 45,391 $ — $ 741,297 Consolidating Statement of Cash Flows for the Year Ended December 31, 2019 Hughes Satellite Systems Corporation Guarantor Subsidiaries Non-Guarantor Subsidiaries Eliminations Total Cash flows from operating activities: Net income (loss) $ (29,542) $ 75,383 $ (146,929) $ 60,211 $ (40,877) Adjustments to reconcile net income (loss) to net cash flows from operating activities (26,693) 569,444 191,941 (60,211) 674,481 Net cash flows from operating activities (56,235) 644,827 45,012 — 633,604 Cash flows from investing activities: Purchases of marketable investment securities (709,350) — — — (709,350) Sales and maturities of marketable investment securities 1,665,269 — — — 1,665,269 Investments in unconsolidated affiliates — (7) 7,858 — 7,851 Dividend received from unconsolidated affiliate — 2,284 — — 2,284 Expenditures for property and equipment — (215,000) (94,291) — (309,291) Expenditures for externally marketed software — (29,310) — — (29,310) Purchases of regulatory authorizations — — (7,850) — (7,850) Investment in subsidiaries 307,424 (75,086) — (232,338) — Net cash flows from investing activities 1,263,343 (317,119) (94,283) (232,338) 619,603 Cash flows from financing activities: Repurchase and maturity of the 2019 Senior Secured Notes (920,923) — — — (920,923) Repayment of other long-term debt and finance lease obligations — (27,203) (2,144) — (29,347) Payment of in-orbit incentive obligations — (4,430) — — (4,430) Purchase of non-controlling interest — (2,666) (4,647) — (7,313) Other, net — — 1,172 — 1,172 Contribution (distributions) and advances (to) from parent, net — (307,424) 75,086 232,338 — Net cash flows from financing activities (920,923) (341,723) 69,467 232,338 (960,841) Effect of exchange rates on cash and cash equivalents — — (663) — (663) Net increase (decrease) in cash and cash equivalents 286,185 (14,015) 19,533 — 291,703 Cash and cash equivalents, including restricted amounts, beginning of period 771,718 46,353 30,548 — 848,619 Cash and cash equivalents, including restricted amounts, end of period $ 1,057,903 $ 32,338 $ 50,081 $ — $ 1,140,322 Consolidating Statement of Cash Flows for the Year Ended December 31, 2018 Hughes Satellite Systems Corporation Guarantor Non-Guarantor Eliminations Total Cash flows from operating activities: Net income (loss) $ 95,501 $ 223,949 $ (31,227) $ (190,880) $ 97,343 Adjustments to reconcile net income (loss) to net cash flows from operating activities (160,236) 536,404 78,312 190,880 645,360 Net cash flows from operating activities (64,735) 760,353 47,085 — 742,703 Cash flows from investing activities: Purchases of marketable investment securities (2,063,042) — — — (2,063,042) Sales and maturities of marketable investment securities 909,996 — — — 909,996 Investments in unconsolidated affiliates — (100,991) — — (100,991) Expenditures for property and equipment — (304,376) (86,689) — (391,065) Refunds and other receipts related to property and equipment — 77,524 — — 77,524 Expenditures for externally marketed software — (31,639) — — (31,639) Payment for EchoStar XXI launch services — — (7,125) — (7,125) Investment in subsidiaries 305,669 (50,540) — (255,129) — Net cash flows from investing activities (847,377) (410,022) (93,814) (255,129) (1,606,342) Cash flows from financing activities: Repurchase and maturity of the 2019 Senior Secured Notes (70,173) — — — (70,173) Repayment of other long-term debt and finance lease obligations — (35,886) (5,133) — (41,019) Payment of in-orbit incentive obligations — (4,796) — — (4,796) Capital contribution from EchoStar 7,125 — — — 7,125 Contribution (distributions) and advances (to) from parent, net — (305,669) 50,540 255,129 — Net cash flows from financing activities (63,048) (346,351) 45,407 255,129 (108,863) Effect of exchange rates on cash and cash equivalents — — (2,233) — (2,233) Net increase (decrease) in cash and cash equivalents (975,160) 3,980 (3,555) — (974,735) Cash and cash equivalents, including restricted amounts, beginning of period 1,746,878 42,373 34,103 — 1,823,354 Cash and cash equivalents, including restricted amounts, end of period $ 771,718 $ 46,353 $ 30,548 $ — $ 848,6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st of Sales and Research and Development Costs</t>
        </is>
      </c>
      <c r="B4" s="4" t="inlineStr">
        <is>
          <t xml:space="preserve">The following table presents the research and development costs incurred in connection with customers’ orders: For the years ended December 31, 2020 2019 2018 Cost of sales - equipment $ 19,788 $ 24,495 $ 23,422 Research and development expenses $ 29,448 $ 25,739 $ 27,570 </t>
        </is>
      </c>
    </row>
    <row r="5">
      <c r="A5" s="4" t="inlineStr">
        <is>
          <t>Schedule of Cash and Cash Equivalents</t>
        </is>
      </c>
      <c r="B5" s="4" t="inlineStr">
        <is>
          <t xml:space="preserve">The following table reconciles cash and cash equivalents and restricted cash, as presented in the Consolidated Balance Sheets to the total of the same as presented in the Consolidated Statements of Cash Flows: For the years ended December 31, 2020 2019 2018 Cash and cash equivalents, including restricted amounts, beginning of period: Cash and cash equivalents $ 1,139,435 $ 847,823 $ 1,822,561 Restricted cash 887 796 793 Total cash and cash equivalents, included restricted amounts, beginning of period $ 1,140,322 $ 848,619 $ 1,823,354 Cash and cash equivalents, including restricted amounts, end of period: Cash and cash equivalents $ 740,490 $ 1,139,435 $ 847,823 Restricted cash 807 887 796 Total cash and cash equivalents, included restricted amounts, end of period $ 741,297 $ 1,140,322 $ 848,619 </t>
        </is>
      </c>
    </row>
    <row r="6">
      <c r="A6" s="4" t="inlineStr">
        <is>
          <t>Schedule of Restrictions on Cash and Cash Equivalents</t>
        </is>
      </c>
      <c r="B6" s="4" t="inlineStr">
        <is>
          <t xml:space="preserve">The following table reconciles cash and cash equivalents and restricted cash, as presented in the Consolidated Balance Sheets to the total of the same as presented in the Consolidated Statements of Cash Flows: For the years ended December 31, 2020 2019 2018 Cash and cash equivalents, including restricted amounts, beginning of period: Cash and cash equivalents $ 1,139,435 $ 847,823 $ 1,822,561 Restricted cash 887 796 793 Total cash and cash equivalents, included restricted amounts, beginning of period $ 1,140,322 $ 848,619 $ 1,823,354 Cash and cash equivalents, including restricted amounts, end of period: Cash and cash equivalents $ 740,490 $ 1,139,435 $ 847,823 Restricted cash 807 887 796 Total cash and cash equivalents, included restricted amounts, end of period $ 741,297 $ 1,140,322 $ 848,619 </t>
        </is>
      </c>
    </row>
    <row r="7">
      <c r="A7" s="4" t="inlineStr">
        <is>
          <t>Schedule of Other Assets and Other Liabilities</t>
        </is>
      </c>
      <c r="B7" s="4" t="inlineStr">
        <is>
          <t xml:space="preserve">The following table presents the components of Other current assets, net , and Other non-current assets, net : As of December 31, 2020 2019 Other current assets, net: Trade accounts receivable - DISH Network 4,706 8,876 Inventory 97,831 79,474 Prepaids and deposits 42,243 59,193 Related party receivables - EchoStar $ 116,220 $ 131,892 Other, net 30,815 22,217 Total other current assets $ 291,815 $ 301,652 Other non-current assets, net: Restricted cash $ 807 $ 887 Deferred tax assets, net 1,679 7,215 Capitalized software, net 116,661 101,786 Contract acquisition costs, net 99,837 96,723 Contract fulfillment costs, net 2,580 3,010 Related party receivables - EchoStar 57,136 19,759 Other, net 28,977 22,556 Total other non-current assets, net $ 307,677 $ 251,936 The following table presents the components of Accrued expenses and other current liabilities and Other non-current liabilities : As of December 31, 2020 2019 Accrued expenses and other current liabilities: Related party payables - EchoStar $ 51,421 $ 11,132 Trade accounts payable - DISH Network 477 502 Accrued interest 42,388 32,184 Accrued compensation 52,231 42,846 Accrued taxes 11,780 18,493 Operating lease obligation 14,670 14,112 Other 152,620 139,148 Total accrued expenses and other current liabilities $ 325,587 $ 258,417 Other non-current liabilities: Related party payables - EchoStar $ 25,114 $ 23,980 Other 62,843 66,500 Total other non-current liabilities $ 87,957 $ 90,480 </t>
        </is>
      </c>
    </row>
    <row r="8">
      <c r="A8" s="4" t="inlineStr">
        <is>
          <t>Schedule for Activity in Allowance for Doubtful Accounts</t>
        </is>
      </c>
      <c r="B8" s="4" t="inlineStr">
        <is>
          <t>The following table presents the activity in our allowance for doubtful accounts: For the years ended December 31, 2020 2019 2018 Balance at beginning of period $ 23,777 $ 16,604 $ 12,027 Credit losses (1) 18,582 30,027 24,984 Deductions (26,031) (21,832) (16,888) Foreign currency translation (942) (1,022) (3,519) Balance at end of period $ 15,386 $ 23,777 $ 16,604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The following table presents the activity in our allowance for doubtful accounts, which is included within Other, net in each of Other current assets, net and Other non-current assets, net in the table above: For the year ended December 31, 2020 Other current assets, net Other non-current assets, net Balance at beginning of period $ — $ — Credit losses (1) 1,595 13,378 Foreign currency translation 152 (509) Balance at end of period $ 1,747 $ 12,869 (1) The impact of adopting ASC 326 on January 1, 2020 was a net increase to our allowance for doubtful accounts largely driven by a $13.4 million reclassification from Trade accounts receivables and contracts assets, net</t>
        </is>
      </c>
    </row>
    <row r="9">
      <c r="A9" s="4" t="inlineStr">
        <is>
          <t>Schedule of Inventory</t>
        </is>
      </c>
      <c r="B9" s="4" t="inlineStr">
        <is>
          <t xml:space="preserve">The following table presents the components of inventory: As of December 31, 2020 2019 Raw materials $ 4,564 $ 4,240 Work-in-process 8,280 6,979 Finished goods 84,987 68,255 Total inventory $ 97,831 $ 79,474 </t>
        </is>
      </c>
    </row>
    <row r="10">
      <c r="A10" s="4" t="inlineStr">
        <is>
          <t>Schedule of Capitalized Software Costs</t>
        </is>
      </c>
      <c r="B10" s="4" t="inlineStr">
        <is>
          <t>The following tables present the activity related to our capitalized software cost: As of December 31, 2020 2019 Net carrying amount of externally marketed software $ 116,661 $ 101,786 Externally marketed software under development and not yet placed into service $ 72,047 $ 38,766 For the years ended December 31, 2020 2019 2018 Capitalized costs related to development of externally marketed software $ 38,655 $ 29,310 $ 31,639 Amortization expense relating to externally marketed software $ 23,780 $ 24,284 $ 22,966 Weighted average useful life (in years) 2</t>
        </is>
      </c>
    </row>
    <row r="11">
      <c r="A11" s="4" t="inlineStr">
        <is>
          <t>Schedule of Noncash Investing and Financing Activities</t>
        </is>
      </c>
      <c r="B11" s="4" t="inlineStr">
        <is>
          <t xml:space="preserve">The following table presents the supplemental and non-cash investing and financing activities: For the years ended December 31, 2020 2019 2018 Supplemental disclosure of cash flow information: Cash paid for interest, net of amounts capitalized $ 162,692 $ 216,025 $ 250,576 Cash paid for income taxes $ 9,094 $ 3,094 $ 4,837 Non-cash investing and financing activities: Increase (decrease) in capital expenditures included in accounts payable, net $ (6,198) $ 1,625 $ 1,566 Non-cash net assets exchanged for BSS Transaction ( Note 5 ) $ — $ 332,699 $ — Non-cash net assets received in exchange for a 20% ownership interest in our existing Brazilian subsidiary $ — $ 94,918 $ — Contribution from EchoStar in our existing Brazilian subsidiary $ — $ 9,606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31" customWidth="1" min="3" max="3"/>
    <col width="24" customWidth="1" min="4" max="4"/>
  </cols>
  <sheetData>
    <row r="1">
      <c r="A1" s="1" t="inlineStr">
        <is>
          <t>Organization and Business Activities (Details)</t>
        </is>
      </c>
      <c r="B1" s="2" t="inlineStr">
        <is>
          <t>1 Months Ended</t>
        </is>
      </c>
      <c r="C1" s="2" t="inlineStr">
        <is>
          <t>12 Months Ended</t>
        </is>
      </c>
    </row>
    <row r="2">
      <c r="B2" s="2" t="inlineStr">
        <is>
          <t>May 31, 2019$ / sharesshares</t>
        </is>
      </c>
      <c r="C2" s="2" t="inlineStr">
        <is>
          <t>Dec. 31, 2020segment$ / shares</t>
        </is>
      </c>
      <c r="D2" s="2" t="inlineStr">
        <is>
          <t>Dec. 31, 2019$ / shares</t>
        </is>
      </c>
    </row>
    <row r="3">
      <c r="A3" s="3" t="inlineStr">
        <is>
          <t>Hughes Retail Preferred Tracking Stock</t>
        </is>
      </c>
    </row>
    <row r="4">
      <c r="A4" s="4" t="inlineStr">
        <is>
          <t>Number of business segments | segment</t>
        </is>
      </c>
      <c r="C4" s="6" t="n">
        <v>2</v>
      </c>
    </row>
    <row r="5">
      <c r="A5" s="4" t="inlineStr">
        <is>
          <t>Common stock, par value (in dollars per share)</t>
        </is>
      </c>
      <c r="C5" s="8" t="n">
        <v>0.01</v>
      </c>
      <c r="D5" s="8" t="n">
        <v>0.01</v>
      </c>
    </row>
    <row r="6">
      <c r="A6" s="4" t="inlineStr">
        <is>
          <t>Common Stock | BSS Corp.</t>
        </is>
      </c>
    </row>
    <row r="7">
      <c r="A7" s="3" t="inlineStr">
        <is>
          <t>Hughes Retail Preferred Tracking Stock</t>
        </is>
      </c>
    </row>
    <row r="8">
      <c r="A8" s="4" t="inlineStr">
        <is>
          <t>Common stock, par value (in dollars per share)</t>
        </is>
      </c>
      <c r="B8" s="7" t="n">
        <v>0.001</v>
      </c>
    </row>
    <row r="9">
      <c r="A9" s="4" t="inlineStr">
        <is>
          <t>Share of BSS common stock issued for each share of Echostar Class A or Class B common stock (in shares) | shares</t>
        </is>
      </c>
      <c r="B9" s="6" t="n">
        <v>1</v>
      </c>
    </row>
    <row r="10">
      <c r="A10" s="4" t="inlineStr">
        <is>
          <t>Class A common stock | DISH Network</t>
        </is>
      </c>
    </row>
    <row r="11">
      <c r="A11" s="3" t="inlineStr">
        <is>
          <t>Hughes Retail Preferred Tracking Stock</t>
        </is>
      </c>
    </row>
    <row r="12">
      <c r="A12" s="4" t="inlineStr">
        <is>
          <t>Common stock, par value (in dollars per share)</t>
        </is>
      </c>
      <c r="B12" s="7" t="n">
        <v>0.001</v>
      </c>
    </row>
    <row r="13">
      <c r="A13" s="4" t="inlineStr">
        <is>
          <t>Entity shares issued per acquiree share (in shares) | shares</t>
        </is>
      </c>
      <c r="B13" s="9" t="n">
        <v>0.235237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12 Months Ended</t>
        </is>
      </c>
    </row>
    <row r="2">
      <c r="B2" s="2" t="inlineStr">
        <is>
          <t>Dec. 31, 2020</t>
        </is>
      </c>
      <c r="C2" s="2" t="inlineStr">
        <is>
          <t>Jan. 01, 2020</t>
        </is>
      </c>
      <c r="D2" s="2" t="inlineStr">
        <is>
          <t>Dec. 31, 2019</t>
        </is>
      </c>
      <c r="E2" s="2" t="inlineStr">
        <is>
          <t>Nov. 30, 2019</t>
        </is>
      </c>
      <c r="F2" s="2" t="inlineStr">
        <is>
          <t>Dec. 31, 2018</t>
        </is>
      </c>
      <c r="G2" s="2" t="inlineStr">
        <is>
          <t>Dec. 31, 2017</t>
        </is>
      </c>
    </row>
    <row r="3">
      <c r="A3" s="3" t="inlineStr">
        <is>
          <t>Accounting Policies [Line Items]</t>
        </is>
      </c>
    </row>
    <row r="4">
      <c r="A4" s="4" t="inlineStr">
        <is>
          <t>Cumulative effect of adoption of accounting standard</t>
        </is>
      </c>
      <c r="B4" s="5" t="n">
        <v>-2076376</v>
      </c>
      <c r="D4" s="5" t="n">
        <v>-2134163</v>
      </c>
      <c r="F4" s="5" t="n">
        <v>-2392495</v>
      </c>
      <c r="G4" s="5" t="n">
        <v>-2299244</v>
      </c>
    </row>
    <row r="5">
      <c r="A5" s="4" t="inlineStr">
        <is>
          <t>Weighted average useful life (in years)</t>
        </is>
      </c>
      <c r="B5" s="4" t="inlineStr">
        <is>
          <t>14 years</t>
        </is>
      </c>
    </row>
    <row r="6">
      <c r="A6" s="4" t="inlineStr">
        <is>
          <t>Yahsat</t>
        </is>
      </c>
    </row>
    <row r="7">
      <c r="A7" s="3" t="inlineStr">
        <is>
          <t>Accounting Policies [Line Items]</t>
        </is>
      </c>
    </row>
    <row r="8">
      <c r="A8" s="4" t="inlineStr">
        <is>
          <t>Equity ownership percentage</t>
        </is>
      </c>
      <c r="B8" s="4" t="inlineStr">
        <is>
          <t>20.00%</t>
        </is>
      </c>
      <c r="E8" s="4" t="inlineStr">
        <is>
          <t>20.00%</t>
        </is>
      </c>
    </row>
    <row r="9">
      <c r="A9" s="4" t="inlineStr">
        <is>
          <t>Accumulated Earnings (Losses)</t>
        </is>
      </c>
    </row>
    <row r="10">
      <c r="A10" s="3" t="inlineStr">
        <is>
          <t>Accounting Policies [Line Items]</t>
        </is>
      </c>
    </row>
    <row r="11">
      <c r="A11" s="4" t="inlineStr">
        <is>
          <t>Cumulative effect of adoption of accounting standard</t>
        </is>
      </c>
      <c r="B11" s="5" t="n">
        <v>-671570</v>
      </c>
      <c r="D11" s="6" t="n">
        <v>-664415</v>
      </c>
      <c r="F11" s="5" t="n">
        <v>-693957</v>
      </c>
      <c r="G11" s="6" t="n">
        <v>-582683</v>
      </c>
    </row>
    <row r="12">
      <c r="A12" s="4" t="inlineStr">
        <is>
          <t>Cumulative Effect, Period of Adoption, Adjustment</t>
        </is>
      </c>
    </row>
    <row r="13">
      <c r="A13" s="3" t="inlineStr">
        <is>
          <t>Accounting Policies [Line Items]</t>
        </is>
      </c>
    </row>
    <row r="14">
      <c r="A14" s="4" t="inlineStr">
        <is>
          <t>Cumulative effect of adoption of accounting standard</t>
        </is>
      </c>
      <c r="C14" s="5" t="n">
        <v>2409</v>
      </c>
      <c r="D14" s="6" t="n">
        <v>2409</v>
      </c>
      <c r="G14" s="6" t="n">
        <v>-16206</v>
      </c>
    </row>
    <row r="15">
      <c r="A15" s="4" t="inlineStr">
        <is>
          <t>Cumulative Effect, Period of Adoption, Adjustment | Accumulated Earnings (Losses)</t>
        </is>
      </c>
    </row>
    <row r="16">
      <c r="A16" s="3" t="inlineStr">
        <is>
          <t>Accounting Policies [Line Items]</t>
        </is>
      </c>
    </row>
    <row r="17">
      <c r="A17" s="4" t="inlineStr">
        <is>
          <t>Cumulative effect of adoption of accounting standard</t>
        </is>
      </c>
      <c r="D17" s="5" t="n">
        <v>2169</v>
      </c>
      <c r="G17" s="5" t="n">
        <v>-15773</v>
      </c>
    </row>
    <row r="18">
      <c r="A18" s="4" t="inlineStr">
        <is>
          <t>Computer software</t>
        </is>
      </c>
    </row>
    <row r="19">
      <c r="A19" s="3" t="inlineStr">
        <is>
          <t>Accounting Policies [Line Items]</t>
        </is>
      </c>
    </row>
    <row r="20">
      <c r="A20" s="4" t="inlineStr">
        <is>
          <t>Weighted average useful life (in years)</t>
        </is>
      </c>
      <c r="B20" s="4" t="inlineStr">
        <is>
          <t>5 years</t>
        </is>
      </c>
    </row>
    <row r="21">
      <c r="A21" s="4" t="inlineStr">
        <is>
          <t>Computer software | Maximum</t>
        </is>
      </c>
    </row>
    <row r="22">
      <c r="A22" s="3" t="inlineStr">
        <is>
          <t>Accounting Policies [Line Items]</t>
        </is>
      </c>
    </row>
    <row r="23">
      <c r="A23" s="4" t="inlineStr">
        <is>
          <t>Weighted average useful life (in years)</t>
        </is>
      </c>
      <c r="B2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Schedule of Adjustments Related to ASC 842 Adoption (Details) - USD ($) $ in Thousands</t>
        </is>
      </c>
      <c r="B1" s="2" t="inlineStr">
        <is>
          <t>Dec. 31, 2020</t>
        </is>
      </c>
      <c r="C1" s="2" t="inlineStr">
        <is>
          <t>Jan. 01, 2020</t>
        </is>
      </c>
      <c r="D1" s="2" t="inlineStr">
        <is>
          <t>Dec. 31, 2019</t>
        </is>
      </c>
      <c r="E1" s="2" t="inlineStr">
        <is>
          <t>Jan. 01, 2019</t>
        </is>
      </c>
      <c r="F1" s="2" t="inlineStr">
        <is>
          <t>Dec. 31, 2018</t>
        </is>
      </c>
      <c r="G1" s="2" t="inlineStr">
        <is>
          <t>Dec. 31, 2017</t>
        </is>
      </c>
    </row>
    <row r="2">
      <c r="A2" s="3" t="inlineStr">
        <is>
          <t>New Accounting Pronouncements or Change in Accounting Principle [Line Items]</t>
        </is>
      </c>
    </row>
    <row r="3">
      <c r="A3" s="4" t="inlineStr">
        <is>
          <t>Other current assets, net</t>
        </is>
      </c>
      <c r="B3" s="5" t="n">
        <v>291815</v>
      </c>
      <c r="D3" s="5" t="n">
        <v>301652</v>
      </c>
      <c r="E3" s="5" t="n">
        <v>152638</v>
      </c>
      <c r="F3" s="5" t="n">
        <v>152666</v>
      </c>
    </row>
    <row r="4">
      <c r="A4" s="4" t="inlineStr">
        <is>
          <t>Operating lease right-of-use assets</t>
        </is>
      </c>
      <c r="B4" s="6" t="n">
        <v>128266</v>
      </c>
      <c r="D4" s="6" t="n">
        <v>113399</v>
      </c>
      <c r="E4" s="6" t="n">
        <v>117006</v>
      </c>
      <c r="F4" s="6" t="n">
        <v>0</v>
      </c>
    </row>
    <row r="5">
      <c r="A5" s="4" t="inlineStr">
        <is>
          <t>Trade accounts receivable and contract assets, net</t>
        </is>
      </c>
      <c r="B5" s="6" t="n">
        <v>183988</v>
      </c>
      <c r="D5" s="6" t="n">
        <v>196520</v>
      </c>
    </row>
    <row r="6">
      <c r="A6" s="4" t="inlineStr">
        <is>
          <t>Other current assets, net</t>
        </is>
      </c>
      <c r="D6" s="6" t="n">
        <v>301652</v>
      </c>
    </row>
    <row r="7">
      <c r="A7" s="4" t="inlineStr">
        <is>
          <t>Other non-current assets, net</t>
        </is>
      </c>
      <c r="B7" s="6" t="n">
        <v>307677</v>
      </c>
      <c r="D7" s="6" t="n">
        <v>251936</v>
      </c>
      <c r="E7" s="6" t="n">
        <v>229177</v>
      </c>
      <c r="F7" s="6" t="n">
        <v>236449</v>
      </c>
    </row>
    <row r="8">
      <c r="A8" s="4" t="inlineStr">
        <is>
          <t>Total assets</t>
        </is>
      </c>
      <c r="B8" s="6" t="n">
        <v>5591367</v>
      </c>
      <c r="D8" s="6" t="n">
        <v>5572035</v>
      </c>
      <c r="E8" s="6" t="n">
        <v>7002878</v>
      </c>
      <c r="F8" s="6" t="n">
        <v>6893172</v>
      </c>
    </row>
    <row r="9">
      <c r="A9" s="4" t="inlineStr">
        <is>
          <t>Accrued expenses and other current liabilities</t>
        </is>
      </c>
      <c r="B9" s="6" t="n">
        <v>325587</v>
      </c>
      <c r="D9" s="6" t="n">
        <v>258417</v>
      </c>
      <c r="E9" s="6" t="n">
        <v>172098</v>
      </c>
      <c r="F9" s="6" t="n">
        <v>157654</v>
      </c>
    </row>
    <row r="10">
      <c r="A10" s="4" t="inlineStr">
        <is>
          <t>Operating lease liabilities</t>
        </is>
      </c>
      <c r="B10" s="6" t="n">
        <v>114877</v>
      </c>
      <c r="D10" s="6" t="n">
        <v>96879</v>
      </c>
      <c r="E10" s="6" t="n">
        <v>99133</v>
      </c>
      <c r="F10" s="6" t="n">
        <v>0</v>
      </c>
    </row>
    <row r="11">
      <c r="A11" s="4" t="inlineStr">
        <is>
          <t>Other non-current liabilities</t>
        </is>
      </c>
      <c r="B11" s="6" t="n">
        <v>87957</v>
      </c>
      <c r="D11" s="6" t="n">
        <v>90480</v>
      </c>
      <c r="E11" s="6" t="n">
        <v>67776</v>
      </c>
      <c r="F11" s="6" t="n">
        <v>71647</v>
      </c>
    </row>
    <row r="12">
      <c r="A12" s="4" t="inlineStr">
        <is>
          <t>Deferred tax liabilities, net</t>
        </is>
      </c>
      <c r="B12" s="6" t="n">
        <v>369940</v>
      </c>
      <c r="D12" s="6" t="n">
        <v>380316</v>
      </c>
    </row>
    <row r="13">
      <c r="A13" s="4" t="inlineStr">
        <is>
          <t>Total liabilities</t>
        </is>
      </c>
      <c r="B13" s="6" t="n">
        <v>3514991</v>
      </c>
      <c r="D13" s="6" t="n">
        <v>3437872</v>
      </c>
      <c r="E13" s="6" t="n">
        <v>4610383</v>
      </c>
      <c r="F13" s="6" t="n">
        <v>4500677</v>
      </c>
    </row>
    <row r="14">
      <c r="A14" s="4" t="inlineStr">
        <is>
          <t>Accumulated earnings (losses)</t>
        </is>
      </c>
      <c r="B14" s="6" t="n">
        <v>671570</v>
      </c>
      <c r="D14" s="6" t="n">
        <v>664415</v>
      </c>
    </row>
    <row r="15">
      <c r="A15" s="4" t="inlineStr">
        <is>
          <t>Non-controlling interests</t>
        </is>
      </c>
      <c r="B15" s="6" t="n">
        <v>64916</v>
      </c>
      <c r="D15" s="6" t="n">
        <v>75748</v>
      </c>
    </row>
    <row r="16">
      <c r="A16" s="4" t="inlineStr">
        <is>
          <t>Total shareholder's equity</t>
        </is>
      </c>
      <c r="B16" s="6" t="n">
        <v>2076376</v>
      </c>
      <c r="D16" s="6" t="n">
        <v>2134163</v>
      </c>
      <c r="F16" s="6" t="n">
        <v>2392495</v>
      </c>
      <c r="G16" s="5" t="n">
        <v>2299244</v>
      </c>
    </row>
    <row r="17">
      <c r="A17" s="4" t="inlineStr">
        <is>
          <t>Total liabilities and shareholder's equity</t>
        </is>
      </c>
      <c r="B17" s="5" t="n">
        <v>5591367</v>
      </c>
      <c r="D17" s="6" t="n">
        <v>5572035</v>
      </c>
      <c r="E17" s="6" t="n">
        <v>7002878</v>
      </c>
      <c r="F17" s="5" t="n">
        <v>6893172</v>
      </c>
    </row>
    <row r="18">
      <c r="A18" s="4" t="inlineStr">
        <is>
          <t>Adoption of ASC 326 Increase (Decrease)</t>
        </is>
      </c>
    </row>
    <row r="19">
      <c r="A19" s="3" t="inlineStr">
        <is>
          <t>New Accounting Pronouncements or Change in Accounting Principle [Line Items]</t>
        </is>
      </c>
    </row>
    <row r="20">
      <c r="A20" s="4" t="inlineStr">
        <is>
          <t>Other current assets, net</t>
        </is>
      </c>
      <c r="E20" s="6" t="n">
        <v>-28</v>
      </c>
    </row>
    <row r="21">
      <c r="A21" s="4" t="inlineStr">
        <is>
          <t>Operating lease right-of-use assets</t>
        </is>
      </c>
      <c r="E21" s="6" t="n">
        <v>117006</v>
      </c>
    </row>
    <row r="22">
      <c r="A22" s="4" t="inlineStr">
        <is>
          <t>Other non-current assets, net</t>
        </is>
      </c>
      <c r="E22" s="6" t="n">
        <v>-7272</v>
      </c>
    </row>
    <row r="23">
      <c r="A23" s="4" t="inlineStr">
        <is>
          <t>Total assets</t>
        </is>
      </c>
      <c r="E23" s="6" t="n">
        <v>109706</v>
      </c>
    </row>
    <row r="24">
      <c r="A24" s="4" t="inlineStr">
        <is>
          <t>Accrued expenses and other current liabilities</t>
        </is>
      </c>
      <c r="E24" s="6" t="n">
        <v>14444</v>
      </c>
    </row>
    <row r="25">
      <c r="A25" s="4" t="inlineStr">
        <is>
          <t>Operating lease liabilities</t>
        </is>
      </c>
      <c r="E25" s="6" t="n">
        <v>99133</v>
      </c>
    </row>
    <row r="26">
      <c r="A26" s="4" t="inlineStr">
        <is>
          <t>Other non-current liabilities</t>
        </is>
      </c>
      <c r="E26" s="6" t="n">
        <v>-3871</v>
      </c>
    </row>
    <row r="27">
      <c r="A27" s="4" t="inlineStr">
        <is>
          <t>Total liabilities</t>
        </is>
      </c>
      <c r="E27" s="6" t="n">
        <v>109706</v>
      </c>
    </row>
    <row r="28">
      <c r="A28" s="4" t="inlineStr">
        <is>
          <t>Total liabilities and shareholder's equity</t>
        </is>
      </c>
      <c r="E28" s="5" t="n">
        <v>109706</v>
      </c>
    </row>
    <row r="29">
      <c r="A29" s="4" t="inlineStr">
        <is>
          <t>Adoption of ASC 326 Increase (Decrease)</t>
        </is>
      </c>
    </row>
    <row r="30">
      <c r="A30" s="3" t="inlineStr">
        <is>
          <t>New Accounting Pronouncements or Change in Accounting Principle [Line Items]</t>
        </is>
      </c>
    </row>
    <row r="31">
      <c r="A31" s="4" t="inlineStr">
        <is>
          <t>Trade accounts receivable and contract assets, net</t>
        </is>
      </c>
      <c r="C31" s="5" t="n">
        <v>-13672</v>
      </c>
    </row>
    <row r="32">
      <c r="A32" s="4" t="inlineStr">
        <is>
          <t>Other current assets, net</t>
        </is>
      </c>
      <c r="C32" s="6" t="n">
        <v>6723</v>
      </c>
    </row>
    <row r="33">
      <c r="A33" s="4" t="inlineStr">
        <is>
          <t>Other non-current assets, net</t>
        </is>
      </c>
      <c r="C33" s="6" t="n">
        <v>4050</v>
      </c>
    </row>
    <row r="34">
      <c r="A34" s="4" t="inlineStr">
        <is>
          <t>Total assets</t>
        </is>
      </c>
      <c r="C34" s="6" t="n">
        <v>-2899</v>
      </c>
    </row>
    <row r="35">
      <c r="A35" s="4" t="inlineStr">
        <is>
          <t>Deferred tax liabilities, net</t>
        </is>
      </c>
      <c r="C35" s="6" t="n">
        <v>-490</v>
      </c>
    </row>
    <row r="36">
      <c r="A36" s="4" t="inlineStr">
        <is>
          <t>Accumulated earnings (losses)</t>
        </is>
      </c>
      <c r="C36" s="6" t="n">
        <v>-2169</v>
      </c>
    </row>
    <row r="37">
      <c r="A37" s="4" t="inlineStr">
        <is>
          <t>Non-controlling interests</t>
        </is>
      </c>
      <c r="C37" s="6" t="n">
        <v>-240</v>
      </c>
    </row>
    <row r="38">
      <c r="A38" s="4" t="inlineStr">
        <is>
          <t>Total shareholder's equity</t>
        </is>
      </c>
      <c r="C38" s="6" t="n">
        <v>-2409</v>
      </c>
      <c r="D38" s="6" t="n">
        <v>-2409</v>
      </c>
      <c r="G38" s="6" t="n">
        <v>16206</v>
      </c>
    </row>
    <row r="39">
      <c r="A39" s="4" t="inlineStr">
        <is>
          <t>Total liabilities and shareholder's equity</t>
        </is>
      </c>
      <c r="C39" s="6" t="n">
        <v>-2899</v>
      </c>
    </row>
    <row r="40">
      <c r="A40" s="4" t="inlineStr">
        <is>
          <t>Balance January 1, 2020</t>
        </is>
      </c>
    </row>
    <row r="41">
      <c r="A41" s="3" t="inlineStr">
        <is>
          <t>New Accounting Pronouncements or Change in Accounting Principle [Line Items]</t>
        </is>
      </c>
    </row>
    <row r="42">
      <c r="A42" s="4" t="inlineStr">
        <is>
          <t>Trade accounts receivable and contract assets, net</t>
        </is>
      </c>
      <c r="C42" s="6" t="n">
        <v>182848</v>
      </c>
    </row>
    <row r="43">
      <c r="A43" s="4" t="inlineStr">
        <is>
          <t>Other current assets, net</t>
        </is>
      </c>
      <c r="C43" s="6" t="n">
        <v>308375</v>
      </c>
    </row>
    <row r="44">
      <c r="A44" s="4" t="inlineStr">
        <is>
          <t>Other non-current assets, net</t>
        </is>
      </c>
      <c r="C44" s="6" t="n">
        <v>255986</v>
      </c>
    </row>
    <row r="45">
      <c r="A45" s="4" t="inlineStr">
        <is>
          <t>Total assets</t>
        </is>
      </c>
      <c r="C45" s="6" t="n">
        <v>5569136</v>
      </c>
    </row>
    <row r="46">
      <c r="A46" s="4" t="inlineStr">
        <is>
          <t>Deferred tax liabilities, net</t>
        </is>
      </c>
      <c r="C46" s="6" t="n">
        <v>379826</v>
      </c>
    </row>
    <row r="47">
      <c r="A47" s="4" t="inlineStr">
        <is>
          <t>Accumulated earnings (losses)</t>
        </is>
      </c>
      <c r="C47" s="6" t="n">
        <v>662246</v>
      </c>
    </row>
    <row r="48">
      <c r="A48" s="4" t="inlineStr">
        <is>
          <t>Non-controlling interests</t>
        </is>
      </c>
      <c r="C48" s="6" t="n">
        <v>75508</v>
      </c>
    </row>
    <row r="49">
      <c r="A49" s="4" t="inlineStr">
        <is>
          <t>Total shareholder's equity</t>
        </is>
      </c>
      <c r="C49" s="6" t="n">
        <v>2131754</v>
      </c>
      <c r="D49" s="5" t="n">
        <v>2131754</v>
      </c>
      <c r="G49" s="5" t="n">
        <v>2315450</v>
      </c>
    </row>
    <row r="50">
      <c r="A50" s="4" t="inlineStr">
        <is>
          <t>Total liabilities and shareholder's equity</t>
        </is>
      </c>
      <c r="C50" s="5" t="n">
        <v>5569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mponents of Contract Balances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rade accounts receivable</t>
        </is>
      </c>
      <c r="B4" s="5" t="n">
        <v>154066</v>
      </c>
      <c r="C4" s="5" t="n">
        <v>156648</v>
      </c>
    </row>
    <row r="5">
      <c r="A5" s="4" t="inlineStr">
        <is>
          <t>Contract assets</t>
        </is>
      </c>
      <c r="B5" s="6" t="n">
        <v>45308</v>
      </c>
      <c r="C5" s="6" t="n">
        <v>63649</v>
      </c>
    </row>
    <row r="6">
      <c r="A6" s="4" t="inlineStr">
        <is>
          <t>Allowance for doubtful accounts</t>
        </is>
      </c>
      <c r="B6" s="6" t="n">
        <v>-15386</v>
      </c>
      <c r="C6" s="6" t="n">
        <v>-23777</v>
      </c>
    </row>
    <row r="7">
      <c r="A7" s="4" t="inlineStr">
        <is>
          <t>Total trade accounts receivable and contract assets, net</t>
        </is>
      </c>
      <c r="B7" s="6" t="n">
        <v>183988</v>
      </c>
      <c r="C7" s="6" t="n">
        <v>196520</v>
      </c>
    </row>
    <row r="8">
      <c r="A8" s="3" t="inlineStr">
        <is>
          <t>Contract liabilities:</t>
        </is>
      </c>
    </row>
    <row r="9">
      <c r="A9" s="4" t="inlineStr">
        <is>
          <t>Current</t>
        </is>
      </c>
      <c r="B9" s="6" t="n">
        <v>104569</v>
      </c>
      <c r="C9" s="6" t="n">
        <v>101060</v>
      </c>
    </row>
    <row r="10">
      <c r="A10" s="4" t="inlineStr">
        <is>
          <t>Non-current</t>
        </is>
      </c>
      <c r="B10" s="6" t="n">
        <v>10519</v>
      </c>
      <c r="C10" s="6" t="n">
        <v>10572</v>
      </c>
    </row>
    <row r="11">
      <c r="A11" s="4" t="inlineStr">
        <is>
          <t>Total contract liabilities</t>
        </is>
      </c>
      <c r="B11" s="6" t="n">
        <v>115088</v>
      </c>
      <c r="C11" s="6" t="n">
        <v>111632</v>
      </c>
    </row>
    <row r="12">
      <c r="A12" s="4" t="inlineStr">
        <is>
          <t>Revenue recognized</t>
        </is>
      </c>
      <c r="B12" s="6" t="n">
        <v>72877</v>
      </c>
      <c r="C12" s="6" t="n">
        <v>65417</v>
      </c>
      <c r="D12" s="5" t="n">
        <v>52000</v>
      </c>
    </row>
    <row r="13">
      <c r="A13" s="4" t="inlineStr">
        <is>
          <t>Sales and services</t>
        </is>
      </c>
    </row>
    <row r="14">
      <c r="A14" s="3" t="inlineStr">
        <is>
          <t>Revenue from External Customer [Line Items]</t>
        </is>
      </c>
    </row>
    <row r="15">
      <c r="A15" s="4" t="inlineStr">
        <is>
          <t>Trade accounts receivable</t>
        </is>
      </c>
      <c r="B15" s="6" t="n">
        <v>149513</v>
      </c>
      <c r="C15" s="6" t="n">
        <v>152632</v>
      </c>
    </row>
    <row r="16">
      <c r="A16" s="4" t="inlineStr">
        <is>
          <t>Leasing</t>
        </is>
      </c>
    </row>
    <row r="17">
      <c r="A17" s="3" t="inlineStr">
        <is>
          <t>Revenue from External Customer [Line Items]</t>
        </is>
      </c>
    </row>
    <row r="18">
      <c r="A18" s="4" t="inlineStr">
        <is>
          <t>Trade accounts receivable</t>
        </is>
      </c>
      <c r="B18" s="5" t="n">
        <v>4553</v>
      </c>
      <c r="C18" s="5" t="n">
        <v>40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Schedule of Allowance for Doubtful Accounts Activity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Accounts Receivable, Allowance for Credit Loss [Roll Forward]</t>
        </is>
      </c>
    </row>
    <row r="4">
      <c r="A4" s="4" t="inlineStr">
        <is>
          <t>Balance at beginning of period</t>
        </is>
      </c>
      <c r="B4" s="5" t="n">
        <v>23777</v>
      </c>
      <c r="C4" s="5" t="n">
        <v>16604</v>
      </c>
      <c r="D4" s="5" t="n">
        <v>12027</v>
      </c>
    </row>
    <row r="5">
      <c r="A5" s="4" t="inlineStr">
        <is>
          <t>Credit losses</t>
        </is>
      </c>
      <c r="B5" s="6" t="n">
        <v>18582</v>
      </c>
      <c r="C5" s="6" t="n">
        <v>30027</v>
      </c>
      <c r="D5" s="6" t="n">
        <v>24984</v>
      </c>
    </row>
    <row r="6">
      <c r="A6" s="4" t="inlineStr">
        <is>
          <t>Deductions</t>
        </is>
      </c>
      <c r="B6" s="6" t="n">
        <v>-26031</v>
      </c>
      <c r="C6" s="6" t="n">
        <v>-21832</v>
      </c>
      <c r="D6" s="6" t="n">
        <v>-16888</v>
      </c>
    </row>
    <row r="7">
      <c r="A7" s="4" t="inlineStr">
        <is>
          <t>Foreign currency translation</t>
        </is>
      </c>
      <c r="B7" s="6" t="n">
        <v>-942</v>
      </c>
      <c r="C7" s="6" t="n">
        <v>-1022</v>
      </c>
      <c r="D7" s="6" t="n">
        <v>-3519</v>
      </c>
    </row>
    <row r="8">
      <c r="A8" s="4" t="inlineStr">
        <is>
          <t>Balance at end of period</t>
        </is>
      </c>
      <c r="B8" s="6" t="n">
        <v>15386</v>
      </c>
      <c r="C8" s="6" t="n">
        <v>23777</v>
      </c>
      <c r="D8" s="5" t="n">
        <v>16604</v>
      </c>
    </row>
    <row r="9">
      <c r="A9" s="4" t="inlineStr">
        <is>
          <t>Accumulated earnings (losses)</t>
        </is>
      </c>
      <c r="B9" s="5" t="n">
        <v>671570</v>
      </c>
      <c r="C9" s="5" t="n">
        <v>664415</v>
      </c>
    </row>
    <row r="10">
      <c r="A10" s="4" t="inlineStr">
        <is>
          <t>Accounting Standards Update 2016-13</t>
        </is>
      </c>
    </row>
    <row r="11">
      <c r="A11" s="3" t="inlineStr">
        <is>
          <t>Accounts Receivable, Allowance for Credit Loss [Roll Forward]</t>
        </is>
      </c>
    </row>
    <row r="12">
      <c r="A12" s="4" t="inlineStr">
        <is>
          <t>Other current assets, net and other non-current assets, net</t>
        </is>
      </c>
      <c r="E12" s="5" t="n">
        <v>13400</v>
      </c>
    </row>
    <row r="13">
      <c r="A13" s="4" t="inlineStr">
        <is>
          <t>Accumulated earnings (losses)</t>
        </is>
      </c>
      <c r="E13" s="5" t="n">
        <v>2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cquisition Costs (Details) - USD ($) $ in Thousands</t>
        </is>
      </c>
      <c r="B1" s="2" t="inlineStr">
        <is>
          <t>12 Months Ended</t>
        </is>
      </c>
    </row>
    <row r="2">
      <c r="B2" s="2" t="inlineStr">
        <is>
          <t>Dec. 31, 2020</t>
        </is>
      </c>
      <c r="C2" s="2" t="inlineStr">
        <is>
          <t>Dec. 31, 2019</t>
        </is>
      </c>
      <c r="D2" s="2" t="inlineStr">
        <is>
          <t>Dec. 31, 2018</t>
        </is>
      </c>
    </row>
    <row r="3">
      <c r="A3" s="3" t="inlineStr">
        <is>
          <t>Increase (Decrease) In Capitalized Contract Cost [Roll Forward]</t>
        </is>
      </c>
    </row>
    <row r="4">
      <c r="A4" s="4" t="inlineStr">
        <is>
          <t>Balance at beginning of period</t>
        </is>
      </c>
      <c r="B4" s="5" t="n">
        <v>113592</v>
      </c>
      <c r="C4" s="5" t="n">
        <v>114306</v>
      </c>
      <c r="D4" s="5" t="n">
        <v>90899</v>
      </c>
    </row>
    <row r="5">
      <c r="A5" s="4" t="inlineStr">
        <is>
          <t>Additions</t>
        </is>
      </c>
      <c r="B5" s="6" t="n">
        <v>91143</v>
      </c>
      <c r="C5" s="6" t="n">
        <v>97457</v>
      </c>
      <c r="D5" s="6" t="n">
        <v>113265</v>
      </c>
    </row>
    <row r="6">
      <c r="A6" s="4" t="inlineStr">
        <is>
          <t>Amortization expense</t>
        </is>
      </c>
      <c r="B6" s="6" t="n">
        <v>-101278</v>
      </c>
      <c r="C6" s="6" t="n">
        <v>-97650</v>
      </c>
      <c r="D6" s="6" t="n">
        <v>-88949</v>
      </c>
    </row>
    <row r="7">
      <c r="A7" s="4" t="inlineStr">
        <is>
          <t>Foreign currency translation</t>
        </is>
      </c>
      <c r="B7" s="6" t="n">
        <v>-3620</v>
      </c>
      <c r="C7" s="6" t="n">
        <v>-521</v>
      </c>
      <c r="D7" s="6" t="n">
        <v>-909</v>
      </c>
    </row>
    <row r="8">
      <c r="A8" s="4" t="inlineStr">
        <is>
          <t>Balance at end of period</t>
        </is>
      </c>
      <c r="B8" s="5" t="n">
        <v>99837</v>
      </c>
      <c r="C8" s="5" t="n">
        <v>113592</v>
      </c>
      <c r="D8" s="5" t="n">
        <v>1143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Capitalized contract cost amortization</t>
        </is>
      </c>
      <c r="B4" s="5" t="n">
        <v>101278</v>
      </c>
      <c r="C4" s="5" t="n">
        <v>97650</v>
      </c>
      <c r="D4" s="5" t="n">
        <v>88949</v>
      </c>
    </row>
    <row r="5">
      <c r="A5" s="4" t="inlineStr">
        <is>
          <t>Remaining performance obligation</t>
        </is>
      </c>
      <c r="B5" s="5" t="n">
        <v>942300</v>
      </c>
    </row>
    <row r="6">
      <c r="A6" s="4" t="inlineStr">
        <is>
          <t>Expected percent recognized in next twelve months</t>
        </is>
      </c>
      <c r="B6" s="4" t="inlineStr">
        <is>
          <t>38.20%</t>
        </is>
      </c>
    </row>
    <row r="7">
      <c r="A7" s="4" t="inlineStr">
        <is>
          <t>Sales-type lease receivable</t>
        </is>
      </c>
      <c r="B7" s="5" t="n">
        <v>13000</v>
      </c>
      <c r="C7" s="5" t="n">
        <v>6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492306</v>
      </c>
      <c r="C4" s="5" t="n">
        <v>475860</v>
      </c>
      <c r="D4" s="5" t="n">
        <v>461645</v>
      </c>
      <c r="E4" s="5" t="n">
        <v>467547</v>
      </c>
      <c r="F4" s="5" t="n">
        <v>500600</v>
      </c>
      <c r="G4" s="5" t="n">
        <v>473121</v>
      </c>
      <c r="H4" s="5" t="n">
        <v>461241</v>
      </c>
      <c r="I4" s="5" t="n">
        <v>455199</v>
      </c>
      <c r="J4" s="5" t="n">
        <v>1897358</v>
      </c>
      <c r="K4" s="5" t="n">
        <v>1890161</v>
      </c>
      <c r="L4" s="5" t="n">
        <v>1766836</v>
      </c>
    </row>
    <row r="5">
      <c r="A5" s="4" t="inlineStr">
        <is>
          <t>North America</t>
        </is>
      </c>
    </row>
    <row r="6">
      <c r="A6" s="3" t="inlineStr">
        <is>
          <t>Disaggregation of Revenue [Line Items]</t>
        </is>
      </c>
    </row>
    <row r="7">
      <c r="A7" s="4" t="inlineStr">
        <is>
          <t>Total revenue</t>
        </is>
      </c>
      <c r="J7" s="6" t="n">
        <v>1573198</v>
      </c>
      <c r="K7" s="6" t="n">
        <v>1546223</v>
      </c>
      <c r="L7" s="6" t="n">
        <v>1476414</v>
      </c>
    </row>
    <row r="8">
      <c r="A8" s="4" t="inlineStr">
        <is>
          <t>South and Central America</t>
        </is>
      </c>
    </row>
    <row r="9">
      <c r="A9" s="3" t="inlineStr">
        <is>
          <t>Disaggregation of Revenue [Line Items]</t>
        </is>
      </c>
    </row>
    <row r="10">
      <c r="A10" s="4" t="inlineStr">
        <is>
          <t>Total revenue</t>
        </is>
      </c>
      <c r="J10" s="6" t="n">
        <v>151194</v>
      </c>
      <c r="K10" s="6" t="n">
        <v>125458</v>
      </c>
      <c r="L10" s="6" t="n">
        <v>101632</v>
      </c>
    </row>
    <row r="11">
      <c r="A11" s="4" t="inlineStr">
        <is>
          <t>Other</t>
        </is>
      </c>
    </row>
    <row r="12">
      <c r="A12" s="3" t="inlineStr">
        <is>
          <t>Disaggregation of Revenue [Line Items]</t>
        </is>
      </c>
    </row>
    <row r="13">
      <c r="A13" s="4" t="inlineStr">
        <is>
          <t>Total revenue</t>
        </is>
      </c>
      <c r="J13" s="6" t="n">
        <v>172966</v>
      </c>
      <c r="K13" s="6" t="n">
        <v>218480</v>
      </c>
      <c r="L13" s="6" t="n">
        <v>188790</v>
      </c>
    </row>
    <row r="14">
      <c r="A14" s="4" t="inlineStr">
        <is>
          <t>Services</t>
        </is>
      </c>
    </row>
    <row r="15">
      <c r="A15" s="3" t="inlineStr">
        <is>
          <t>Disaggregation of Revenue [Line Items]</t>
        </is>
      </c>
    </row>
    <row r="16">
      <c r="A16" s="4" t="inlineStr">
        <is>
          <t>Total revenue</t>
        </is>
      </c>
      <c r="J16" s="6" t="n">
        <v>1625515</v>
      </c>
      <c r="K16" s="6" t="n">
        <v>1547308</v>
      </c>
      <c r="L16" s="6" t="n">
        <v>1335454</v>
      </c>
    </row>
    <row r="17">
      <c r="A17" s="4" t="inlineStr">
        <is>
          <t>Lease revenue</t>
        </is>
      </c>
    </row>
    <row r="18">
      <c r="A18" s="3" t="inlineStr">
        <is>
          <t>Disaggregation of Revenue [Line Items]</t>
        </is>
      </c>
    </row>
    <row r="19">
      <c r="A19" s="4" t="inlineStr">
        <is>
          <t>Total revenue</t>
        </is>
      </c>
      <c r="J19" s="6" t="n">
        <v>66242</v>
      </c>
      <c r="K19" s="6" t="n">
        <v>76150</v>
      </c>
      <c r="L19" s="6" t="n">
        <v>225972</v>
      </c>
    </row>
    <row r="20">
      <c r="A20" s="4" t="inlineStr">
        <is>
          <t>Services and other revenue</t>
        </is>
      </c>
    </row>
    <row r="21">
      <c r="A21" s="3" t="inlineStr">
        <is>
          <t>Disaggregation of Revenue [Line Items]</t>
        </is>
      </c>
    </row>
    <row r="22">
      <c r="A22" s="4" t="inlineStr">
        <is>
          <t>Total revenue</t>
        </is>
      </c>
      <c r="J22" s="6" t="n">
        <v>1691757</v>
      </c>
      <c r="K22" s="6" t="n">
        <v>1623458</v>
      </c>
      <c r="L22" s="6" t="n">
        <v>1561426</v>
      </c>
    </row>
    <row r="23">
      <c r="A23" s="4" t="inlineStr">
        <is>
          <t>Equipment</t>
        </is>
      </c>
    </row>
    <row r="24">
      <c r="A24" s="3" t="inlineStr">
        <is>
          <t>Disaggregation of Revenue [Line Items]</t>
        </is>
      </c>
    </row>
    <row r="25">
      <c r="A25" s="4" t="inlineStr">
        <is>
          <t>Total revenue</t>
        </is>
      </c>
      <c r="J25" s="6" t="n">
        <v>110108</v>
      </c>
      <c r="K25" s="6" t="n">
        <v>115052</v>
      </c>
      <c r="L25" s="6" t="n">
        <v>119657</v>
      </c>
    </row>
    <row r="26">
      <c r="A26" s="4" t="inlineStr">
        <is>
          <t>Design, development and construction services</t>
        </is>
      </c>
    </row>
    <row r="27">
      <c r="A27" s="3" t="inlineStr">
        <is>
          <t>Disaggregation of Revenue [Line Items]</t>
        </is>
      </c>
    </row>
    <row r="28">
      <c r="A28" s="4" t="inlineStr">
        <is>
          <t>Total revenue</t>
        </is>
      </c>
      <c r="J28" s="6" t="n">
        <v>88511</v>
      </c>
      <c r="K28" s="6" t="n">
        <v>145646</v>
      </c>
      <c r="L28" s="6" t="n">
        <v>85753</v>
      </c>
    </row>
    <row r="29">
      <c r="A29" s="4" t="inlineStr">
        <is>
          <t>Lease revenue</t>
        </is>
      </c>
    </row>
    <row r="30">
      <c r="A30" s="3" t="inlineStr">
        <is>
          <t>Disaggregation of Revenue [Line Items]</t>
        </is>
      </c>
    </row>
    <row r="31">
      <c r="A31" s="4" t="inlineStr">
        <is>
          <t>Total revenue</t>
        </is>
      </c>
      <c r="J31" s="6" t="n">
        <v>6982</v>
      </c>
      <c r="K31" s="6" t="n">
        <v>6005</v>
      </c>
    </row>
    <row r="32">
      <c r="A32" s="4" t="inlineStr">
        <is>
          <t>Total equipment revenue</t>
        </is>
      </c>
    </row>
    <row r="33">
      <c r="A33" s="3" t="inlineStr">
        <is>
          <t>Disaggregation of Revenue [Line Items]</t>
        </is>
      </c>
    </row>
    <row r="34">
      <c r="A34" s="4" t="inlineStr">
        <is>
          <t>Total revenue</t>
        </is>
      </c>
      <c r="J34" s="6" t="n">
        <v>205601</v>
      </c>
      <c r="K34" s="6" t="n">
        <v>266703</v>
      </c>
      <c r="L34" s="6" t="n">
        <v>205410</v>
      </c>
    </row>
    <row r="35">
      <c r="A35" s="4" t="inlineStr">
        <is>
          <t>Corporate and Other</t>
        </is>
      </c>
    </row>
    <row r="36">
      <c r="A36" s="3" t="inlineStr">
        <is>
          <t>Disaggregation of Revenue [Line Items]</t>
        </is>
      </c>
    </row>
    <row r="37">
      <c r="A37" s="4" t="inlineStr">
        <is>
          <t>Total revenue</t>
        </is>
      </c>
      <c r="J37" s="6" t="n">
        <v>19126</v>
      </c>
      <c r="K37" s="6" t="n">
        <v>21162</v>
      </c>
      <c r="L37" s="6" t="n">
        <v>23077</v>
      </c>
    </row>
    <row r="38">
      <c r="A38" s="4" t="inlineStr">
        <is>
          <t>Corporate and Other | North America</t>
        </is>
      </c>
    </row>
    <row r="39">
      <c r="A39" s="3" t="inlineStr">
        <is>
          <t>Disaggregation of Revenue [Line Items]</t>
        </is>
      </c>
    </row>
    <row r="40">
      <c r="A40" s="4" t="inlineStr">
        <is>
          <t>Total revenue</t>
        </is>
      </c>
      <c r="J40" s="6" t="n">
        <v>-1161</v>
      </c>
      <c r="K40" s="6" t="n">
        <v>2143</v>
      </c>
      <c r="L40" s="6" t="n">
        <v>4555</v>
      </c>
    </row>
    <row r="41">
      <c r="A41" s="4" t="inlineStr">
        <is>
          <t>Corporate and Other | South and Central America</t>
        </is>
      </c>
    </row>
    <row r="42">
      <c r="A42" s="3" t="inlineStr">
        <is>
          <t>Disaggregation of Revenue [Line Items]</t>
        </is>
      </c>
    </row>
    <row r="43">
      <c r="A43" s="4" t="inlineStr">
        <is>
          <t>Total revenue</t>
        </is>
      </c>
      <c r="J43" s="6" t="n">
        <v>0</v>
      </c>
      <c r="K43" s="6" t="n">
        <v>0</v>
      </c>
      <c r="L43" s="6" t="n">
        <v>0</v>
      </c>
    </row>
    <row r="44">
      <c r="A44" s="4" t="inlineStr">
        <is>
          <t>Corporate and Other | Other</t>
        </is>
      </c>
    </row>
    <row r="45">
      <c r="A45" s="3" t="inlineStr">
        <is>
          <t>Disaggregation of Revenue [Line Items]</t>
        </is>
      </c>
    </row>
    <row r="46">
      <c r="A46" s="4" t="inlineStr">
        <is>
          <t>Total revenue</t>
        </is>
      </c>
      <c r="J46" s="6" t="n">
        <v>20287</v>
      </c>
      <c r="K46" s="6" t="n">
        <v>19019</v>
      </c>
      <c r="L46" s="6" t="n">
        <v>18522</v>
      </c>
    </row>
    <row r="47">
      <c r="A47" s="4" t="inlineStr">
        <is>
          <t>Corporate and Other | Services</t>
        </is>
      </c>
    </row>
    <row r="48">
      <c r="A48" s="3" t="inlineStr">
        <is>
          <t>Disaggregation of Revenue [Line Items]</t>
        </is>
      </c>
    </row>
    <row r="49">
      <c r="A49" s="4" t="inlineStr">
        <is>
          <t>Total revenue</t>
        </is>
      </c>
      <c r="J49" s="6" t="n">
        <v>0</v>
      </c>
      <c r="K49" s="6" t="n">
        <v>878</v>
      </c>
      <c r="L49" s="6" t="n">
        <v>1351</v>
      </c>
    </row>
    <row r="50">
      <c r="A50" s="4" t="inlineStr">
        <is>
          <t>Corporate and Other | Lease revenue</t>
        </is>
      </c>
    </row>
    <row r="51">
      <c r="A51" s="3" t="inlineStr">
        <is>
          <t>Disaggregation of Revenue [Line Items]</t>
        </is>
      </c>
    </row>
    <row r="52">
      <c r="A52" s="4" t="inlineStr">
        <is>
          <t>Total revenue</t>
        </is>
      </c>
      <c r="J52" s="6" t="n">
        <v>19126</v>
      </c>
      <c r="K52" s="6" t="n">
        <v>20284</v>
      </c>
      <c r="L52" s="6" t="n">
        <v>21726</v>
      </c>
    </row>
    <row r="53">
      <c r="A53" s="4" t="inlineStr">
        <is>
          <t>Corporate and Other | Services and other revenue</t>
        </is>
      </c>
    </row>
    <row r="54">
      <c r="A54" s="3" t="inlineStr">
        <is>
          <t>Disaggregation of Revenue [Line Items]</t>
        </is>
      </c>
    </row>
    <row r="55">
      <c r="A55" s="4" t="inlineStr">
        <is>
          <t>Total revenue</t>
        </is>
      </c>
      <c r="J55" s="6" t="n">
        <v>19126</v>
      </c>
      <c r="K55" s="6" t="n">
        <v>21162</v>
      </c>
      <c r="L55" s="6" t="n">
        <v>23077</v>
      </c>
    </row>
    <row r="56">
      <c r="A56" s="4" t="inlineStr">
        <is>
          <t>Corporate and Other | Equipment</t>
        </is>
      </c>
    </row>
    <row r="57">
      <c r="A57" s="3" t="inlineStr">
        <is>
          <t>Disaggregation of Revenue [Line Items]</t>
        </is>
      </c>
    </row>
    <row r="58">
      <c r="A58" s="4" t="inlineStr">
        <is>
          <t>Total revenue</t>
        </is>
      </c>
      <c r="J58" s="6" t="n">
        <v>0</v>
      </c>
      <c r="K58" s="6" t="n">
        <v>0</v>
      </c>
      <c r="L58" s="6" t="n">
        <v>0</v>
      </c>
    </row>
    <row r="59">
      <c r="A59" s="4" t="inlineStr">
        <is>
          <t>Corporate and Other | Design, development and construction services</t>
        </is>
      </c>
    </row>
    <row r="60">
      <c r="A60" s="3" t="inlineStr">
        <is>
          <t>Disaggregation of Revenue [Line Items]</t>
        </is>
      </c>
    </row>
    <row r="61">
      <c r="A61" s="4" t="inlineStr">
        <is>
          <t>Total revenue</t>
        </is>
      </c>
      <c r="J61" s="6" t="n">
        <v>0</v>
      </c>
      <c r="K61" s="6" t="n">
        <v>0</v>
      </c>
      <c r="L61" s="6" t="n">
        <v>0</v>
      </c>
    </row>
    <row r="62">
      <c r="A62" s="4" t="inlineStr">
        <is>
          <t>Corporate and Other | Lease revenue</t>
        </is>
      </c>
    </row>
    <row r="63">
      <c r="A63" s="3" t="inlineStr">
        <is>
          <t>Disaggregation of Revenue [Line Items]</t>
        </is>
      </c>
    </row>
    <row r="64">
      <c r="A64" s="4" t="inlineStr">
        <is>
          <t>Total revenue</t>
        </is>
      </c>
      <c r="J64" s="6" t="n">
        <v>0</v>
      </c>
      <c r="K64" s="6" t="n">
        <v>0</v>
      </c>
    </row>
    <row r="65">
      <c r="A65" s="4" t="inlineStr">
        <is>
          <t>Corporate and Other | Total equipment revenue</t>
        </is>
      </c>
    </row>
    <row r="66">
      <c r="A66" s="3" t="inlineStr">
        <is>
          <t>Disaggregation of Revenue [Line Items]</t>
        </is>
      </c>
    </row>
    <row r="67">
      <c r="A67" s="4" t="inlineStr">
        <is>
          <t>Total revenue</t>
        </is>
      </c>
      <c r="J67" s="6" t="n">
        <v>0</v>
      </c>
      <c r="K67" s="6" t="n">
        <v>0</v>
      </c>
      <c r="L67" s="6" t="n">
        <v>0</v>
      </c>
    </row>
    <row r="68">
      <c r="A68" s="4" t="inlineStr">
        <is>
          <t>Hughes</t>
        </is>
      </c>
    </row>
    <row r="69">
      <c r="A69" s="3" t="inlineStr">
        <is>
          <t>Disaggregation of Revenue [Line Items]</t>
        </is>
      </c>
    </row>
    <row r="70">
      <c r="A70" s="4" t="inlineStr">
        <is>
          <t>Total revenue</t>
        </is>
      </c>
      <c r="J70" s="6" t="n">
        <v>1860834</v>
      </c>
      <c r="K70" s="6" t="n">
        <v>1852742</v>
      </c>
      <c r="L70" s="6" t="n">
        <v>1716169</v>
      </c>
    </row>
    <row r="71">
      <c r="A71" s="4" t="inlineStr">
        <is>
          <t>Hughes | Operating segments</t>
        </is>
      </c>
    </row>
    <row r="72">
      <c r="A72" s="3" t="inlineStr">
        <is>
          <t>Disaggregation of Revenue [Line Items]</t>
        </is>
      </c>
    </row>
    <row r="73">
      <c r="A73" s="4" t="inlineStr">
        <is>
          <t>Total revenue</t>
        </is>
      </c>
      <c r="J73" s="6" t="n">
        <v>1860834</v>
      </c>
      <c r="K73" s="6" t="n">
        <v>1852742</v>
      </c>
      <c r="L73" s="6" t="n">
        <v>1716528</v>
      </c>
    </row>
    <row r="74">
      <c r="A74" s="4" t="inlineStr">
        <is>
          <t>Hughes | Operating segments | North America</t>
        </is>
      </c>
    </row>
    <row r="75">
      <c r="A75" s="3" t="inlineStr">
        <is>
          <t>Disaggregation of Revenue [Line Items]</t>
        </is>
      </c>
    </row>
    <row r="76">
      <c r="A76" s="4" t="inlineStr">
        <is>
          <t>Total revenue</t>
        </is>
      </c>
      <c r="J76" s="6" t="n">
        <v>1556961</v>
      </c>
      <c r="K76" s="6" t="n">
        <v>1527823</v>
      </c>
      <c r="L76" s="6" t="n">
        <v>1444628</v>
      </c>
    </row>
    <row r="77">
      <c r="A77" s="4" t="inlineStr">
        <is>
          <t>Hughes | Operating segments | South and Central America</t>
        </is>
      </c>
    </row>
    <row r="78">
      <c r="A78" s="3" t="inlineStr">
        <is>
          <t>Disaggregation of Revenue [Line Items]</t>
        </is>
      </c>
    </row>
    <row r="79">
      <c r="A79" s="4" t="inlineStr">
        <is>
          <t>Total revenue</t>
        </is>
      </c>
      <c r="J79" s="6" t="n">
        <v>151194</v>
      </c>
      <c r="K79" s="6" t="n">
        <v>125458</v>
      </c>
      <c r="L79" s="6" t="n">
        <v>101632</v>
      </c>
    </row>
    <row r="80">
      <c r="A80" s="4" t="inlineStr">
        <is>
          <t>Hughes | Operating segments | Other</t>
        </is>
      </c>
    </row>
    <row r="81">
      <c r="A81" s="3" t="inlineStr">
        <is>
          <t>Disaggregation of Revenue [Line Items]</t>
        </is>
      </c>
    </row>
    <row r="82">
      <c r="A82" s="4" t="inlineStr">
        <is>
          <t>Total revenue</t>
        </is>
      </c>
      <c r="J82" s="6" t="n">
        <v>152679</v>
      </c>
      <c r="K82" s="6" t="n">
        <v>199461</v>
      </c>
      <c r="L82" s="6" t="n">
        <v>170268</v>
      </c>
    </row>
    <row r="83">
      <c r="A83" s="4" t="inlineStr">
        <is>
          <t>Hughes | Operating segments | Services</t>
        </is>
      </c>
    </row>
    <row r="84">
      <c r="A84" s="3" t="inlineStr">
        <is>
          <t>Disaggregation of Revenue [Line Items]</t>
        </is>
      </c>
    </row>
    <row r="85">
      <c r="A85" s="4" t="inlineStr">
        <is>
          <t>Total revenue</t>
        </is>
      </c>
      <c r="J85" s="6" t="n">
        <v>1614730</v>
      </c>
      <c r="K85" s="6" t="n">
        <v>1535966</v>
      </c>
      <c r="L85" s="6" t="n">
        <v>1313059</v>
      </c>
    </row>
    <row r="86">
      <c r="A86" s="4" t="inlineStr">
        <is>
          <t>Hughes | Operating segments | Lease revenue</t>
        </is>
      </c>
    </row>
    <row r="87">
      <c r="A87" s="3" t="inlineStr">
        <is>
          <t>Disaggregation of Revenue [Line Items]</t>
        </is>
      </c>
    </row>
    <row r="88">
      <c r="A88" s="4" t="inlineStr">
        <is>
          <t>Total revenue</t>
        </is>
      </c>
      <c r="J88" s="6" t="n">
        <v>40503</v>
      </c>
      <c r="K88" s="6" t="n">
        <v>50073</v>
      </c>
      <c r="L88" s="6" t="n">
        <v>198059</v>
      </c>
    </row>
    <row r="89">
      <c r="A89" s="4" t="inlineStr">
        <is>
          <t>Hughes | Operating segments | Services and other revenue</t>
        </is>
      </c>
    </row>
    <row r="90">
      <c r="A90" s="3" t="inlineStr">
        <is>
          <t>Disaggregation of Revenue [Line Items]</t>
        </is>
      </c>
    </row>
    <row r="91">
      <c r="A91" s="4" t="inlineStr">
        <is>
          <t>Total revenue</t>
        </is>
      </c>
      <c r="J91" s="6" t="n">
        <v>1655233</v>
      </c>
      <c r="K91" s="6" t="n">
        <v>1586039</v>
      </c>
      <c r="L91" s="6" t="n">
        <v>1511118</v>
      </c>
    </row>
    <row r="92">
      <c r="A92" s="4" t="inlineStr">
        <is>
          <t>Hughes | Operating segments | Equipment</t>
        </is>
      </c>
    </row>
    <row r="93">
      <c r="A93" s="3" t="inlineStr">
        <is>
          <t>Disaggregation of Revenue [Line Items]</t>
        </is>
      </c>
    </row>
    <row r="94">
      <c r="A94" s="4" t="inlineStr">
        <is>
          <t>Total revenue</t>
        </is>
      </c>
      <c r="J94" s="6" t="n">
        <v>110108</v>
      </c>
      <c r="K94" s="6" t="n">
        <v>115052</v>
      </c>
      <c r="L94" s="6" t="n">
        <v>119657</v>
      </c>
    </row>
    <row r="95">
      <c r="A95" s="4" t="inlineStr">
        <is>
          <t>Hughes | Operating segments | Design, development and construction services</t>
        </is>
      </c>
    </row>
    <row r="96">
      <c r="A96" s="3" t="inlineStr">
        <is>
          <t>Disaggregation of Revenue [Line Items]</t>
        </is>
      </c>
    </row>
    <row r="97">
      <c r="A97" s="4" t="inlineStr">
        <is>
          <t>Total revenue</t>
        </is>
      </c>
      <c r="J97" s="6" t="n">
        <v>88511</v>
      </c>
      <c r="K97" s="6" t="n">
        <v>145646</v>
      </c>
      <c r="L97" s="6" t="n">
        <v>85753</v>
      </c>
    </row>
    <row r="98">
      <c r="A98" s="4" t="inlineStr">
        <is>
          <t>Hughes | Operating segments | Lease revenue</t>
        </is>
      </c>
    </row>
    <row r="99">
      <c r="A99" s="3" t="inlineStr">
        <is>
          <t>Disaggregation of Revenue [Line Items]</t>
        </is>
      </c>
    </row>
    <row r="100">
      <c r="A100" s="4" t="inlineStr">
        <is>
          <t>Total revenue</t>
        </is>
      </c>
      <c r="J100" s="6" t="n">
        <v>6982</v>
      </c>
      <c r="K100" s="6" t="n">
        <v>6005</v>
      </c>
    </row>
    <row r="101">
      <c r="A101" s="4" t="inlineStr">
        <is>
          <t>Hughes | Operating segments | Total equipment revenue</t>
        </is>
      </c>
    </row>
    <row r="102">
      <c r="A102" s="3" t="inlineStr">
        <is>
          <t>Disaggregation of Revenue [Line Items]</t>
        </is>
      </c>
    </row>
    <row r="103">
      <c r="A103" s="4" t="inlineStr">
        <is>
          <t>Total revenue</t>
        </is>
      </c>
      <c r="J103" s="6" t="n">
        <v>205601</v>
      </c>
      <c r="K103" s="6" t="n">
        <v>266703</v>
      </c>
      <c r="L103" s="6" t="n">
        <v>205410</v>
      </c>
    </row>
    <row r="104">
      <c r="A104" s="4" t="inlineStr">
        <is>
          <t>ESS</t>
        </is>
      </c>
    </row>
    <row r="105">
      <c r="A105" s="3" t="inlineStr">
        <is>
          <t>Disaggregation of Revenue [Line Items]</t>
        </is>
      </c>
    </row>
    <row r="106">
      <c r="A106" s="4" t="inlineStr">
        <is>
          <t>Total revenue</t>
        </is>
      </c>
      <c r="J106" s="6" t="n">
        <v>16237</v>
      </c>
      <c r="K106" s="6" t="n">
        <v>15131</v>
      </c>
      <c r="L106" s="6" t="n">
        <v>27009</v>
      </c>
    </row>
    <row r="107">
      <c r="A107" s="4" t="inlineStr">
        <is>
          <t>ESS | Operating segments</t>
        </is>
      </c>
    </row>
    <row r="108">
      <c r="A108" s="3" t="inlineStr">
        <is>
          <t>Disaggregation of Revenue [Line Items]</t>
        </is>
      </c>
    </row>
    <row r="109">
      <c r="A109" s="4" t="inlineStr">
        <is>
          <t>Total revenue</t>
        </is>
      </c>
      <c r="J109" s="6" t="n">
        <v>17398</v>
      </c>
      <c r="K109" s="6" t="n">
        <v>16257</v>
      </c>
      <c r="L109" s="6" t="n">
        <v>27231</v>
      </c>
    </row>
    <row r="110">
      <c r="A110" s="4" t="inlineStr">
        <is>
          <t>ESS | Operating segments | North America</t>
        </is>
      </c>
    </row>
    <row r="111">
      <c r="A111" s="3" t="inlineStr">
        <is>
          <t>Disaggregation of Revenue [Line Items]</t>
        </is>
      </c>
    </row>
    <row r="112">
      <c r="A112" s="4" t="inlineStr">
        <is>
          <t>Total revenue</t>
        </is>
      </c>
      <c r="J112" s="6" t="n">
        <v>17398</v>
      </c>
      <c r="K112" s="6" t="n">
        <v>16257</v>
      </c>
      <c r="L112" s="6" t="n">
        <v>27231</v>
      </c>
    </row>
    <row r="113">
      <c r="A113" s="4" t="inlineStr">
        <is>
          <t>ESS | Operating segments | South and Central America</t>
        </is>
      </c>
    </row>
    <row r="114">
      <c r="A114" s="3" t="inlineStr">
        <is>
          <t>Disaggregation of Revenue [Line Items]</t>
        </is>
      </c>
    </row>
    <row r="115">
      <c r="A115" s="4" t="inlineStr">
        <is>
          <t>Total revenue</t>
        </is>
      </c>
      <c r="J115" s="6" t="n">
        <v>0</v>
      </c>
      <c r="K115" s="6" t="n">
        <v>0</v>
      </c>
      <c r="L115" s="6" t="n">
        <v>0</v>
      </c>
    </row>
    <row r="116">
      <c r="A116" s="4" t="inlineStr">
        <is>
          <t>ESS | Operating segments | Other</t>
        </is>
      </c>
    </row>
    <row r="117">
      <c r="A117" s="3" t="inlineStr">
        <is>
          <t>Disaggregation of Revenue [Line Items]</t>
        </is>
      </c>
    </row>
    <row r="118">
      <c r="A118" s="4" t="inlineStr">
        <is>
          <t>Total revenue</t>
        </is>
      </c>
      <c r="J118" s="6" t="n">
        <v>0</v>
      </c>
      <c r="K118" s="6" t="n">
        <v>0</v>
      </c>
      <c r="L118" s="6" t="n">
        <v>0</v>
      </c>
    </row>
    <row r="119">
      <c r="A119" s="4" t="inlineStr">
        <is>
          <t>ESS | Operating segments | Services</t>
        </is>
      </c>
    </row>
    <row r="120">
      <c r="A120" s="3" t="inlineStr">
        <is>
          <t>Disaggregation of Revenue [Line Items]</t>
        </is>
      </c>
    </row>
    <row r="121">
      <c r="A121" s="4" t="inlineStr">
        <is>
          <t>Total revenue</t>
        </is>
      </c>
      <c r="J121" s="6" t="n">
        <v>10785</v>
      </c>
      <c r="K121" s="6" t="n">
        <v>10464</v>
      </c>
      <c r="L121" s="6" t="n">
        <v>21044</v>
      </c>
    </row>
    <row r="122">
      <c r="A122" s="4" t="inlineStr">
        <is>
          <t>ESS | Operating segments | Lease revenue</t>
        </is>
      </c>
    </row>
    <row r="123">
      <c r="A123" s="3" t="inlineStr">
        <is>
          <t>Disaggregation of Revenue [Line Items]</t>
        </is>
      </c>
    </row>
    <row r="124">
      <c r="A124" s="4" t="inlineStr">
        <is>
          <t>Total revenue</t>
        </is>
      </c>
      <c r="J124" s="6" t="n">
        <v>6613</v>
      </c>
      <c r="K124" s="6" t="n">
        <v>5793</v>
      </c>
      <c r="L124" s="6" t="n">
        <v>6187</v>
      </c>
    </row>
    <row r="125">
      <c r="A125" s="4" t="inlineStr">
        <is>
          <t>ESS | Operating segments | Services and other revenue</t>
        </is>
      </c>
    </row>
    <row r="126">
      <c r="A126" s="3" t="inlineStr">
        <is>
          <t>Disaggregation of Revenue [Line Items]</t>
        </is>
      </c>
    </row>
    <row r="127">
      <c r="A127" s="4" t="inlineStr">
        <is>
          <t>Total revenue</t>
        </is>
      </c>
      <c r="J127" s="6" t="n">
        <v>17398</v>
      </c>
      <c r="K127" s="6" t="n">
        <v>16257</v>
      </c>
      <c r="L127" s="6" t="n">
        <v>27231</v>
      </c>
    </row>
    <row r="128">
      <c r="A128" s="4" t="inlineStr">
        <is>
          <t>ESS | Operating segments | Equipment</t>
        </is>
      </c>
    </row>
    <row r="129">
      <c r="A129" s="3" t="inlineStr">
        <is>
          <t>Disaggregation of Revenue [Line Items]</t>
        </is>
      </c>
    </row>
    <row r="130">
      <c r="A130" s="4" t="inlineStr">
        <is>
          <t>Total revenue</t>
        </is>
      </c>
      <c r="J130" s="6" t="n">
        <v>0</v>
      </c>
      <c r="K130" s="6" t="n">
        <v>0</v>
      </c>
      <c r="L130" s="6" t="n">
        <v>0</v>
      </c>
    </row>
    <row r="131">
      <c r="A131" s="4" t="inlineStr">
        <is>
          <t>ESS | Operating segments | Design, development and construction services</t>
        </is>
      </c>
    </row>
    <row r="132">
      <c r="A132" s="3" t="inlineStr">
        <is>
          <t>Disaggregation of Revenue [Line Items]</t>
        </is>
      </c>
    </row>
    <row r="133">
      <c r="A133" s="4" t="inlineStr">
        <is>
          <t>Total revenue</t>
        </is>
      </c>
      <c r="J133" s="6" t="n">
        <v>0</v>
      </c>
      <c r="K133" s="6" t="n">
        <v>0</v>
      </c>
      <c r="L133" s="6" t="n">
        <v>0</v>
      </c>
    </row>
    <row r="134">
      <c r="A134" s="4" t="inlineStr">
        <is>
          <t>ESS | Operating segments | Lease revenue</t>
        </is>
      </c>
    </row>
    <row r="135">
      <c r="A135" s="3" t="inlineStr">
        <is>
          <t>Disaggregation of Revenue [Line Items]</t>
        </is>
      </c>
    </row>
    <row r="136">
      <c r="A136" s="4" t="inlineStr">
        <is>
          <t>Total revenue</t>
        </is>
      </c>
      <c r="J136" s="6" t="n">
        <v>0</v>
      </c>
      <c r="K136" s="6" t="n">
        <v>0</v>
      </c>
    </row>
    <row r="137">
      <c r="A137" s="4" t="inlineStr">
        <is>
          <t>ESS | Operating segments | Total equipment revenue</t>
        </is>
      </c>
    </row>
    <row r="138">
      <c r="A138" s="3" t="inlineStr">
        <is>
          <t>Disaggregation of Revenue [Line Items]</t>
        </is>
      </c>
    </row>
    <row r="139">
      <c r="A139" s="4" t="inlineStr">
        <is>
          <t>Total revenue</t>
        </is>
      </c>
      <c r="J139" s="5" t="n">
        <v>0</v>
      </c>
      <c r="K139" s="5" t="n">
        <v>0</v>
      </c>
      <c r="L139" s="5" t="n">
        <v>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7" customWidth="1" min="5" max="5"/>
    <col width="80" customWidth="1" min="6" max="6"/>
    <col width="46" customWidth="1" min="7" max="7"/>
    <col width="80" customWidth="1" min="8" max="8"/>
    <col width="80" customWidth="1" min="9" max="9"/>
    <col width="30" customWidth="1" min="10" max="10"/>
    <col width="79" customWidth="1" min="11" max="11"/>
    <col width="80" customWidth="1" min="12" max="12"/>
    <col width="26" customWidth="1" min="13" max="13"/>
    <col width="75"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Additional Paid-In Capital</t>
        </is>
      </c>
      <c r="F1" s="2" t="inlineStr">
        <is>
          <t>Additional Paid-In CapitalCumulative Effect, Period of Adoption, Adjusted Balance</t>
        </is>
      </c>
      <c r="G1" s="2" t="inlineStr">
        <is>
          <t>Accumulated Other Comprehensive Income (Loss)</t>
        </is>
      </c>
      <c r="H1" s="2" t="inlineStr">
        <is>
          <t>Accumulated Other Comprehensive Income (Loss)Cumulative Effect, Period of Adoption, Adjustment</t>
        </is>
      </c>
      <c r="I1" s="2" t="inlineStr">
        <is>
          <t>Accumulated Other Comprehensive Income (Loss)Cumulative Effect, Period of Adoption, Adjusted Balance</t>
        </is>
      </c>
      <c r="J1" s="2" t="inlineStr">
        <is>
          <t>Accumulated Earnings (Losses)</t>
        </is>
      </c>
      <c r="K1" s="2" t="inlineStr">
        <is>
          <t>Accumulated Earnings (Losses)Cumulative Effect, Period of Adoption, Adjustment</t>
        </is>
      </c>
      <c r="L1" s="2" t="inlineStr">
        <is>
          <t>Accumulated Earnings (Losses)Cumulative Effect, Period of Adoption, Adjusted Balance</t>
        </is>
      </c>
      <c r="M1" s="2" t="inlineStr">
        <is>
          <t>Non-controlling Interests</t>
        </is>
      </c>
      <c r="N1" s="2" t="inlineStr">
        <is>
          <t>Non-controlling InterestsCumulative Effect, Period of Adoption, Adjustment</t>
        </is>
      </c>
      <c r="O1" s="2" t="inlineStr">
        <is>
          <t>Non-controlling InterestsCumulative Effect, Period of Adoption, Adjusted Balance</t>
        </is>
      </c>
    </row>
    <row r="2">
      <c r="A2" s="4" t="inlineStr">
        <is>
          <t>Beginning balance at Dec. 31, 2017</t>
        </is>
      </c>
      <c r="B2" s="5" t="n">
        <v>2299244</v>
      </c>
      <c r="C2" s="5" t="n">
        <v>16206</v>
      </c>
      <c r="D2" s="5" t="n">
        <v>2315450</v>
      </c>
      <c r="E2" s="5" t="n">
        <v>1754561</v>
      </c>
      <c r="F2" s="5" t="n">
        <v>1754561</v>
      </c>
      <c r="G2" s="5" t="n">
        <v>-52822</v>
      </c>
      <c r="H2" s="5" t="n">
        <v>433</v>
      </c>
      <c r="I2" s="5" t="n">
        <v>-52389</v>
      </c>
      <c r="J2" s="5" t="n">
        <v>582683</v>
      </c>
      <c r="K2" s="5" t="n">
        <v>15773</v>
      </c>
      <c r="L2" s="5" t="n">
        <v>598456</v>
      </c>
      <c r="M2" s="5" t="n">
        <v>14822</v>
      </c>
      <c r="O2" s="5" t="n">
        <v>14822</v>
      </c>
    </row>
    <row r="3">
      <c r="A3" s="3" t="inlineStr">
        <is>
          <t>Increase (Decrease) in Stockholders' Equity</t>
        </is>
      </c>
    </row>
    <row r="4">
      <c r="A4" s="4" t="inlineStr">
        <is>
          <t>Stock-based compensation</t>
        </is>
      </c>
      <c r="B4" s="6" t="n">
        <v>5435</v>
      </c>
      <c r="E4" s="6" t="n">
        <v>5435</v>
      </c>
    </row>
    <row r="5">
      <c r="A5" s="4" t="inlineStr">
        <is>
          <t>Capital contribution from EchoStar Corporation</t>
        </is>
      </c>
      <c r="B5" s="6" t="n">
        <v>7125</v>
      </c>
      <c r="E5" s="6" t="n">
        <v>7125</v>
      </c>
    </row>
    <row r="6">
      <c r="A6" s="4" t="inlineStr">
        <is>
          <t>Other comprehensive income (loss)</t>
        </is>
      </c>
      <c r="B6" s="6" t="n">
        <v>-32774</v>
      </c>
      <c r="G6" s="6" t="n">
        <v>-31385</v>
      </c>
      <c r="M6" s="6" t="n">
        <v>-1389</v>
      </c>
    </row>
    <row r="7">
      <c r="A7" s="4" t="inlineStr">
        <is>
          <t>Net income (loss)</t>
        </is>
      </c>
      <c r="B7" s="6" t="n">
        <v>97343</v>
      </c>
      <c r="J7" s="6" t="n">
        <v>95501</v>
      </c>
      <c r="M7" s="6" t="n">
        <v>1842</v>
      </c>
    </row>
    <row r="8">
      <c r="A8" s="4" t="inlineStr">
        <is>
          <t>Other, net</t>
        </is>
      </c>
      <c r="B8" s="6" t="n">
        <v>-84</v>
      </c>
      <c r="E8" s="6" t="n">
        <v>-84</v>
      </c>
    </row>
    <row r="9">
      <c r="A9" s="4" t="inlineStr">
        <is>
          <t>Ending balance at Dec. 31, 2018</t>
        </is>
      </c>
      <c r="B9" s="6" t="n">
        <v>2392495</v>
      </c>
      <c r="E9" s="6" t="n">
        <v>1767037</v>
      </c>
      <c r="G9" s="6" t="n">
        <v>-83774</v>
      </c>
      <c r="J9" s="6" t="n">
        <v>693957</v>
      </c>
      <c r="M9" s="6" t="n">
        <v>15275</v>
      </c>
    </row>
    <row r="10">
      <c r="A10" s="3" t="inlineStr">
        <is>
          <t>Increase (Decrease) in Stockholders' Equity</t>
        </is>
      </c>
    </row>
    <row r="11">
      <c r="A11" s="4" t="inlineStr">
        <is>
          <t>Stock-based compensation</t>
        </is>
      </c>
      <c r="B11" s="6" t="n">
        <v>5436</v>
      </c>
      <c r="E11" s="6" t="n">
        <v>5436</v>
      </c>
    </row>
    <row r="12">
      <c r="A12" s="4" t="inlineStr">
        <is>
          <t>Capital contribution from EchoStar Corporation</t>
        </is>
      </c>
      <c r="B12" s="6" t="n">
        <v>9606</v>
      </c>
      <c r="E12" s="6" t="n">
        <v>9606</v>
      </c>
    </row>
    <row r="13">
      <c r="A13" s="4" t="inlineStr">
        <is>
          <t>Purchase of non-controlling interest</t>
        </is>
      </c>
      <c r="B13" s="6" t="n">
        <v>-7313</v>
      </c>
      <c r="E13" s="6" t="n">
        <v>-833</v>
      </c>
      <c r="M13" s="6" t="n">
        <v>-6480</v>
      </c>
    </row>
    <row r="14">
      <c r="A14" s="4" t="inlineStr">
        <is>
          <t>Net assets distributed pursuant to the BSS Transaction</t>
        </is>
      </c>
      <c r="B14" s="6" t="n">
        <v>-332699</v>
      </c>
      <c r="E14" s="6" t="n">
        <v>-332699</v>
      </c>
    </row>
    <row r="15">
      <c r="A15" s="4" t="inlineStr">
        <is>
          <t>Issuance of equity and contribution of assets pursuant to the Yahsat JV formation</t>
        </is>
      </c>
      <c r="B15" s="6" t="n">
        <v>102775</v>
      </c>
      <c r="E15" s="6" t="n">
        <v>29576</v>
      </c>
      <c r="M15" s="6" t="n">
        <v>73199</v>
      </c>
    </row>
    <row r="16">
      <c r="A16" s="4" t="inlineStr">
        <is>
          <t>Other comprehensive income (loss)</t>
        </is>
      </c>
      <c r="B16" s="6" t="n">
        <v>2466</v>
      </c>
      <c r="G16" s="6" t="n">
        <v>-862</v>
      </c>
      <c r="M16" s="6" t="n">
        <v>3328</v>
      </c>
    </row>
    <row r="17">
      <c r="A17" s="4" t="inlineStr">
        <is>
          <t>Net income (loss)</t>
        </is>
      </c>
      <c r="B17" s="6" t="n">
        <v>-40877</v>
      </c>
      <c r="J17" s="6" t="n">
        <v>-29542</v>
      </c>
      <c r="M17" s="6" t="n">
        <v>-11335</v>
      </c>
    </row>
    <row r="18">
      <c r="A18" s="4" t="inlineStr">
        <is>
          <t>Other, net</t>
        </is>
      </c>
      <c r="B18" s="6" t="n">
        <v>2274</v>
      </c>
      <c r="E18" s="6" t="n">
        <v>513</v>
      </c>
      <c r="M18" s="6" t="n">
        <v>1761</v>
      </c>
    </row>
    <row r="19">
      <c r="A19" s="4" t="inlineStr">
        <is>
          <t>Ending balance at Dec. 31, 2019</t>
        </is>
      </c>
      <c r="B19" s="6" t="n">
        <v>2134163</v>
      </c>
      <c r="C19" s="5" t="n">
        <v>-2409</v>
      </c>
      <c r="D19" s="5" t="n">
        <v>2131754</v>
      </c>
      <c r="E19" s="6" t="n">
        <v>1478636</v>
      </c>
      <c r="F19" s="5" t="n">
        <v>1478636</v>
      </c>
      <c r="G19" s="6" t="n">
        <v>-84636</v>
      </c>
      <c r="I19" s="5" t="n">
        <v>-84636</v>
      </c>
      <c r="J19" s="6" t="n">
        <v>664415</v>
      </c>
      <c r="K19" s="5" t="n">
        <v>-2169</v>
      </c>
      <c r="L19" s="5" t="n">
        <v>662246</v>
      </c>
      <c r="M19" s="6" t="n">
        <v>75748</v>
      </c>
      <c r="N19" s="5" t="n">
        <v>-240</v>
      </c>
      <c r="O19" s="5" t="n">
        <v>75508</v>
      </c>
    </row>
    <row r="20">
      <c r="A20" s="3" t="inlineStr">
        <is>
          <t>Increase (Decrease) in Stockholders' Equity</t>
        </is>
      </c>
    </row>
    <row r="21">
      <c r="A21" s="4" t="inlineStr">
        <is>
          <t>Stock-based compensation</t>
        </is>
      </c>
      <c r="B21" s="6" t="n">
        <v>3883</v>
      </c>
      <c r="E21" s="6" t="n">
        <v>3883</v>
      </c>
    </row>
    <row r="22">
      <c r="A22" s="4" t="inlineStr">
        <is>
          <t>Capital contribution from EchoStar Corporation</t>
        </is>
      </c>
      <c r="B22" s="6" t="n">
        <v>18241</v>
      </c>
      <c r="M22" s="6" t="n">
        <v>18241</v>
      </c>
    </row>
    <row r="23">
      <c r="A23" s="4" t="inlineStr">
        <is>
          <t>Issuance of equity and contribution of assets pursuant to the Yahsat JV formation</t>
        </is>
      </c>
      <c r="B23" s="6" t="n">
        <v>2758</v>
      </c>
      <c r="E23" s="6" t="n">
        <v>4338</v>
      </c>
      <c r="M23" s="6" t="n">
        <v>-1580</v>
      </c>
    </row>
    <row r="24">
      <c r="A24" s="4" t="inlineStr">
        <is>
          <t>Other comprehensive income (loss)</t>
        </is>
      </c>
      <c r="B24" s="6" t="n">
        <v>-77834</v>
      </c>
      <c r="G24" s="6" t="n">
        <v>-62204</v>
      </c>
      <c r="M24" s="6" t="n">
        <v>-15630</v>
      </c>
    </row>
    <row r="25">
      <c r="A25" s="4" t="inlineStr">
        <is>
          <t>Net income (loss)</t>
        </is>
      </c>
      <c r="B25" s="6" t="n">
        <v>-2429</v>
      </c>
      <c r="J25" s="6" t="n">
        <v>9325</v>
      </c>
      <c r="M25" s="6" t="n">
        <v>-11754</v>
      </c>
    </row>
    <row r="26">
      <c r="A26" s="4" t="inlineStr">
        <is>
          <t>Other, net</t>
        </is>
      </c>
      <c r="B26" s="6" t="n">
        <v>3</v>
      </c>
      <c r="E26" s="6" t="n">
        <v>-127</v>
      </c>
      <c r="J26" s="6" t="n">
        <v>-1</v>
      </c>
      <c r="M26" s="6" t="n">
        <v>131</v>
      </c>
    </row>
    <row r="27">
      <c r="A27" s="4" t="inlineStr">
        <is>
          <t>Ending balance at Dec. 31, 2020</t>
        </is>
      </c>
      <c r="B27" s="5" t="n">
        <v>2076376</v>
      </c>
      <c r="E27" s="5" t="n">
        <v>1486730</v>
      </c>
      <c r="G27" s="5" t="n">
        <v>-146840</v>
      </c>
      <c r="J27" s="5" t="n">
        <v>671570</v>
      </c>
      <c r="M27" s="5" t="n">
        <v>649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ease Income By Lease Type (Details) - USD ($) $ in Thousands</t>
        </is>
      </c>
      <c r="B1" s="2" t="inlineStr">
        <is>
          <t>12 Months Ended</t>
        </is>
      </c>
    </row>
    <row r="2">
      <c r="B2" s="2" t="inlineStr">
        <is>
          <t>Dec. 31, 2020</t>
        </is>
      </c>
      <c r="C2" s="2" t="inlineStr">
        <is>
          <t>Dec. 31, 2019</t>
        </is>
      </c>
    </row>
    <row r="3">
      <c r="A3" s="3" t="inlineStr">
        <is>
          <t>Sales-type lease revenue:</t>
        </is>
      </c>
    </row>
    <row r="4">
      <c r="A4" s="4" t="inlineStr">
        <is>
          <t>Revenue at lease commencement</t>
        </is>
      </c>
      <c r="B4" s="5" t="n">
        <v>6982</v>
      </c>
      <c r="C4" s="5" t="n">
        <v>6005</v>
      </c>
    </row>
    <row r="5">
      <c r="A5" s="4" t="inlineStr">
        <is>
          <t>Interest income</t>
        </is>
      </c>
      <c r="B5" s="6" t="n">
        <v>393</v>
      </c>
      <c r="C5" s="6" t="n">
        <v>784</v>
      </c>
    </row>
    <row r="6">
      <c r="A6" s="4" t="inlineStr">
        <is>
          <t>Total sales-type lease revenue</t>
        </is>
      </c>
      <c r="B6" s="6" t="n">
        <v>7375</v>
      </c>
      <c r="C6" s="6" t="n">
        <v>6789</v>
      </c>
    </row>
    <row r="7">
      <c r="A7" s="4" t="inlineStr">
        <is>
          <t>Operating lease revenue</t>
        </is>
      </c>
      <c r="B7" s="6" t="n">
        <v>65849</v>
      </c>
      <c r="C7" s="6" t="n">
        <v>75366</v>
      </c>
    </row>
    <row r="8">
      <c r="A8" s="4" t="inlineStr">
        <is>
          <t>Total lease revenue</t>
        </is>
      </c>
      <c r="B8" s="5" t="n">
        <v>73224</v>
      </c>
      <c r="C8" s="5" t="n">
        <v>821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Revenue Recognition - Lease Income Maturity (Details) $ in Thousands</t>
        </is>
      </c>
      <c r="B1" s="2" t="inlineStr">
        <is>
          <t>Dec. 31, 2020USD ($)</t>
        </is>
      </c>
    </row>
    <row r="2">
      <c r="A2" s="3" t="inlineStr">
        <is>
          <t>Amounts</t>
        </is>
      </c>
    </row>
    <row r="3">
      <c r="A3" s="4" t="inlineStr">
        <is>
          <t>2021</t>
        </is>
      </c>
      <c r="B3" s="5" t="n">
        <v>37752</v>
      </c>
    </row>
    <row r="4">
      <c r="A4" s="4" t="inlineStr">
        <is>
          <t>2022</t>
        </is>
      </c>
      <c r="B4" s="6" t="n">
        <v>34137</v>
      </c>
    </row>
    <row r="5">
      <c r="A5" s="4" t="inlineStr">
        <is>
          <t>2023</t>
        </is>
      </c>
      <c r="B5" s="6" t="n">
        <v>31907</v>
      </c>
    </row>
    <row r="6">
      <c r="A6" s="4" t="inlineStr">
        <is>
          <t>2024</t>
        </is>
      </c>
      <c r="B6" s="6" t="n">
        <v>29666</v>
      </c>
    </row>
    <row r="7">
      <c r="A7" s="4" t="inlineStr">
        <is>
          <t>2025</t>
        </is>
      </c>
      <c r="B7" s="6" t="n">
        <v>28035</v>
      </c>
    </row>
    <row r="8">
      <c r="A8" s="4" t="inlineStr">
        <is>
          <t>2026 and beyond</t>
        </is>
      </c>
      <c r="B8" s="6" t="n">
        <v>99692</v>
      </c>
    </row>
    <row r="9">
      <c r="A9" s="4" t="inlineStr">
        <is>
          <t>Total lease payments</t>
        </is>
      </c>
      <c r="B9" s="5" t="n">
        <v>2611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operty and Equipment Subject to Operating Leas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Other property and equipment, net</t>
        </is>
      </c>
      <c r="B4" s="5" t="n">
        <v>1691523</v>
      </c>
      <c r="C4" s="5" t="n">
        <v>1857581</v>
      </c>
    </row>
    <row r="5">
      <c r="A5" s="4" t="inlineStr">
        <is>
          <t>Depreciation</t>
        </is>
      </c>
      <c r="B5" s="6" t="n">
        <v>327476</v>
      </c>
      <c r="C5" s="6" t="n">
        <v>289183</v>
      </c>
      <c r="D5" s="5" t="n">
        <v>263964</v>
      </c>
    </row>
    <row r="6">
      <c r="A6" s="4" t="inlineStr">
        <is>
          <t>Total Assets Leased to Others</t>
        </is>
      </c>
    </row>
    <row r="7">
      <c r="A7" s="3" t="inlineStr">
        <is>
          <t>Property, Plant and Equipment [Line Items]</t>
        </is>
      </c>
    </row>
    <row r="8">
      <c r="A8" s="4" t="inlineStr">
        <is>
          <t>Depreciation</t>
        </is>
      </c>
      <c r="B8" s="6" t="n">
        <v>253517</v>
      </c>
      <c r="C8" s="6" t="n">
        <v>205365</v>
      </c>
    </row>
    <row r="9">
      <c r="A9" s="4" t="inlineStr">
        <is>
          <t>Customer premises equipment</t>
        </is>
      </c>
    </row>
    <row r="10">
      <c r="A10" s="3" t="inlineStr">
        <is>
          <t>Property, Plant and Equipment [Line Items]</t>
        </is>
      </c>
    </row>
    <row r="11">
      <c r="A11" s="4" t="inlineStr">
        <is>
          <t>Cost</t>
        </is>
      </c>
      <c r="B11" s="6" t="n">
        <v>1706328</v>
      </c>
      <c r="C11" s="6" t="n">
        <v>1458298</v>
      </c>
    </row>
    <row r="12">
      <c r="A12" s="4" t="inlineStr">
        <is>
          <t>Accumulated Depreciation</t>
        </is>
      </c>
      <c r="B12" s="6" t="n">
        <v>-1317210</v>
      </c>
      <c r="C12" s="6" t="n">
        <v>-1074968</v>
      </c>
    </row>
    <row r="13">
      <c r="A13" s="4" t="inlineStr">
        <is>
          <t>Other property and equipment, net</t>
        </is>
      </c>
      <c r="B13" s="6" t="n">
        <v>389118</v>
      </c>
      <c r="C13" s="6" t="n">
        <v>383330</v>
      </c>
    </row>
    <row r="14">
      <c r="A14" s="4" t="inlineStr">
        <is>
          <t>Depreciation</t>
        </is>
      </c>
      <c r="B14" s="6" t="n">
        <v>246542</v>
      </c>
      <c r="C14" s="6" t="n">
        <v>197870</v>
      </c>
    </row>
    <row r="15">
      <c r="A15" s="4" t="inlineStr">
        <is>
          <t>Satellites</t>
        </is>
      </c>
    </row>
    <row r="16">
      <c r="A16" s="3" t="inlineStr">
        <is>
          <t>Property, Plant and Equipment [Line Items]</t>
        </is>
      </c>
    </row>
    <row r="17">
      <c r="A17" s="4" t="inlineStr">
        <is>
          <t>Cost</t>
        </is>
      </c>
      <c r="B17" s="6" t="n">
        <v>104620</v>
      </c>
      <c r="C17" s="6" t="n">
        <v>104620</v>
      </c>
    </row>
    <row r="18">
      <c r="A18" s="4" t="inlineStr">
        <is>
          <t>Accumulated Depreciation</t>
        </is>
      </c>
      <c r="B18" s="6" t="n">
        <v>-38335</v>
      </c>
      <c r="C18" s="6" t="n">
        <v>-31360</v>
      </c>
    </row>
    <row r="19">
      <c r="A19" s="4" t="inlineStr">
        <is>
          <t>Other property and equipment, net</t>
        </is>
      </c>
      <c r="B19" s="6" t="n">
        <v>66285</v>
      </c>
      <c r="C19" s="6" t="n">
        <v>73260</v>
      </c>
    </row>
    <row r="20">
      <c r="A20" s="4" t="inlineStr">
        <is>
          <t>Depreciation</t>
        </is>
      </c>
      <c r="B20" s="6" t="n">
        <v>6975</v>
      </c>
      <c r="C20" s="6" t="n">
        <v>7495</v>
      </c>
    </row>
    <row r="21">
      <c r="A21" s="4" t="inlineStr">
        <is>
          <t>Real estate</t>
        </is>
      </c>
    </row>
    <row r="22">
      <c r="A22" s="3" t="inlineStr">
        <is>
          <t>Property, Plant and Equipment [Line Items]</t>
        </is>
      </c>
    </row>
    <row r="23">
      <c r="A23" s="4" t="inlineStr">
        <is>
          <t>Cost</t>
        </is>
      </c>
      <c r="B23" s="6" t="n">
        <v>1810948</v>
      </c>
      <c r="C23" s="6" t="n">
        <v>1562918</v>
      </c>
    </row>
    <row r="24">
      <c r="A24" s="4" t="inlineStr">
        <is>
          <t>Accumulated Depreciation</t>
        </is>
      </c>
      <c r="B24" s="6" t="n">
        <v>-1355545</v>
      </c>
      <c r="C24" s="6" t="n">
        <v>-1106328</v>
      </c>
    </row>
    <row r="25">
      <c r="A25" s="4" t="inlineStr">
        <is>
          <t>Other property and equipment, net</t>
        </is>
      </c>
      <c r="B25" s="5" t="n">
        <v>455403</v>
      </c>
      <c r="C25" s="5" t="n">
        <v>4565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ssee Accounting - Schedule of Lease Assets and Liabilities (Details) - USD ($) $ in Thousands</t>
        </is>
      </c>
      <c r="B1" s="2" t="inlineStr">
        <is>
          <t>Dec. 31, 2020</t>
        </is>
      </c>
      <c r="C1" s="2" t="inlineStr">
        <is>
          <t>Dec. 31, 2019</t>
        </is>
      </c>
      <c r="D1" s="2" t="inlineStr">
        <is>
          <t>Jan. 01, 2019</t>
        </is>
      </c>
      <c r="E1" s="2" t="inlineStr">
        <is>
          <t>Dec. 31, 2018</t>
        </is>
      </c>
    </row>
    <row r="2">
      <c r="A2" s="3" t="inlineStr">
        <is>
          <t>Right-of-use assets:</t>
        </is>
      </c>
    </row>
    <row r="3">
      <c r="A3" s="4" t="inlineStr">
        <is>
          <t>Operating</t>
        </is>
      </c>
      <c r="B3" s="5" t="n">
        <v>128266</v>
      </c>
      <c r="C3" s="5" t="n">
        <v>113399</v>
      </c>
      <c r="D3" s="5" t="n">
        <v>117006</v>
      </c>
      <c r="E3" s="5" t="n">
        <v>0</v>
      </c>
    </row>
    <row r="4">
      <c r="A4" s="4" t="inlineStr">
        <is>
          <t>Finance</t>
        </is>
      </c>
      <c r="B4" s="6" t="n">
        <v>278237</v>
      </c>
      <c r="C4" s="6" t="n">
        <v>325826</v>
      </c>
    </row>
    <row r="5">
      <c r="A5" s="4" t="inlineStr">
        <is>
          <t>Total right-of-use assets</t>
        </is>
      </c>
      <c r="B5" s="6" t="n">
        <v>406503</v>
      </c>
      <c r="C5" s="6" t="n">
        <v>439225</v>
      </c>
    </row>
    <row r="6">
      <c r="A6" s="3" t="inlineStr">
        <is>
          <t>Current:</t>
        </is>
      </c>
    </row>
    <row r="7">
      <c r="A7" s="4" t="inlineStr">
        <is>
          <t>Operating</t>
        </is>
      </c>
      <c r="B7" s="6" t="n">
        <v>14670</v>
      </c>
      <c r="C7" s="6" t="n">
        <v>14112</v>
      </c>
    </row>
    <row r="8">
      <c r="A8" s="4" t="inlineStr">
        <is>
          <t>Finance</t>
        </is>
      </c>
      <c r="B8" s="6" t="n">
        <v>423</v>
      </c>
      <c r="C8" s="6" t="n">
        <v>486</v>
      </c>
    </row>
    <row r="9">
      <c r="A9" s="4" t="inlineStr">
        <is>
          <t>Total current</t>
        </is>
      </c>
      <c r="B9" s="6" t="n">
        <v>15093</v>
      </c>
      <c r="C9" s="6" t="n">
        <v>14598</v>
      </c>
    </row>
    <row r="10">
      <c r="A10" s="3" t="inlineStr">
        <is>
          <t>Non-current:</t>
        </is>
      </c>
    </row>
    <row r="11">
      <c r="A11" s="4" t="inlineStr">
        <is>
          <t>Operating</t>
        </is>
      </c>
      <c r="B11" s="6" t="n">
        <v>114877</v>
      </c>
      <c r="C11" s="6" t="n">
        <v>96879</v>
      </c>
      <c r="D11" s="5" t="n">
        <v>99133</v>
      </c>
      <c r="E11" s="5" t="n">
        <v>0</v>
      </c>
    </row>
    <row r="12">
      <c r="A12" s="4" t="inlineStr">
        <is>
          <t>Finance</t>
        </is>
      </c>
      <c r="B12" s="6" t="n">
        <v>129</v>
      </c>
      <c r="C12" s="6" t="n">
        <v>565</v>
      </c>
    </row>
    <row r="13">
      <c r="A13" s="4" t="inlineStr">
        <is>
          <t>Total non-current</t>
        </is>
      </c>
      <c r="B13" s="6" t="n">
        <v>115006</v>
      </c>
      <c r="C13" s="6" t="n">
        <v>97444</v>
      </c>
    </row>
    <row r="14">
      <c r="A14" s="4" t="inlineStr">
        <is>
          <t>Total lease liabilities</t>
        </is>
      </c>
      <c r="B14" s="6" t="n">
        <v>130099</v>
      </c>
      <c r="C14" s="6" t="n">
        <v>112042</v>
      </c>
    </row>
    <row r="15">
      <c r="A15" s="4" t="inlineStr">
        <is>
          <t>Finance lease, accumulated amortization</t>
        </is>
      </c>
      <c r="B15" s="5" t="n">
        <v>74000</v>
      </c>
      <c r="C15" s="5" t="n">
        <v>57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ssee Accounting - Schedule of Lease Cost, Weighted Average Term, Discount Rates and Cash Flow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23321</v>
      </c>
      <c r="C4" s="5" t="n">
        <v>21226</v>
      </c>
    </row>
    <row r="5">
      <c r="A5" s="3" t="inlineStr">
        <is>
          <t>Finance lease cost:</t>
        </is>
      </c>
    </row>
    <row r="6">
      <c r="A6" s="4" t="inlineStr">
        <is>
          <t>Amortization of right-of-use assets</t>
        </is>
      </c>
      <c r="B6" s="6" t="n">
        <v>27611</v>
      </c>
      <c r="C6" s="6" t="n">
        <v>26489</v>
      </c>
    </row>
    <row r="7">
      <c r="A7" s="4" t="inlineStr">
        <is>
          <t>Interest on lease liabilities</t>
        </is>
      </c>
      <c r="B7" s="6" t="n">
        <v>106</v>
      </c>
      <c r="C7" s="6" t="n">
        <v>173</v>
      </c>
    </row>
    <row r="8">
      <c r="A8" s="4" t="inlineStr">
        <is>
          <t>Total finance lease cost</t>
        </is>
      </c>
      <c r="B8" s="6" t="n">
        <v>27717</v>
      </c>
      <c r="C8" s="6" t="n">
        <v>26662</v>
      </c>
    </row>
    <row r="9">
      <c r="A9" s="4" t="inlineStr">
        <is>
          <t>Short-term lease cost</t>
        </is>
      </c>
      <c r="B9" s="6" t="n">
        <v>132</v>
      </c>
      <c r="C9" s="6" t="n">
        <v>434</v>
      </c>
    </row>
    <row r="10">
      <c r="A10" s="4" t="inlineStr">
        <is>
          <t>Variable lease cost</t>
        </is>
      </c>
      <c r="B10" s="6" t="n">
        <v>3799</v>
      </c>
      <c r="C10" s="6" t="n">
        <v>9585</v>
      </c>
    </row>
    <row r="11">
      <c r="A11" s="4" t="inlineStr">
        <is>
          <t>Total lease cost</t>
        </is>
      </c>
      <c r="B11" s="5" t="n">
        <v>54969</v>
      </c>
      <c r="C11" s="5" t="n">
        <v>57907</v>
      </c>
    </row>
    <row r="12">
      <c r="A12" s="3" t="inlineStr">
        <is>
          <t>Weighted average remaining lease term:</t>
        </is>
      </c>
    </row>
    <row r="13">
      <c r="A13" s="4" t="inlineStr">
        <is>
          <t>Finance leases</t>
        </is>
      </c>
      <c r="B13" s="4" t="inlineStr">
        <is>
          <t>1 year 2 months 12 days</t>
        </is>
      </c>
      <c r="C13" s="4" t="inlineStr">
        <is>
          <t>2 years 1 month 6 days</t>
        </is>
      </c>
    </row>
    <row r="14">
      <c r="A14" s="4" t="inlineStr">
        <is>
          <t>Operating leases</t>
        </is>
      </c>
      <c r="B14" s="4" t="inlineStr">
        <is>
          <t>10 years 8 months 12 days</t>
        </is>
      </c>
      <c r="C14" s="4" t="inlineStr">
        <is>
          <t>10 years 4 months 24 days</t>
        </is>
      </c>
    </row>
    <row r="15">
      <c r="A15" s="3" t="inlineStr">
        <is>
          <t>Weighted average discount rate:</t>
        </is>
      </c>
    </row>
    <row r="16">
      <c r="A16" s="4" t="inlineStr">
        <is>
          <t>Finance leases</t>
        </is>
      </c>
      <c r="B16" s="4" t="inlineStr">
        <is>
          <t>12.20%</t>
        </is>
      </c>
      <c r="C16" s="4" t="inlineStr">
        <is>
          <t>11.90%</t>
        </is>
      </c>
    </row>
    <row r="17">
      <c r="A17" s="4" t="inlineStr">
        <is>
          <t>Operating leases</t>
        </is>
      </c>
      <c r="B17" s="4" t="inlineStr">
        <is>
          <t>6.00%</t>
        </is>
      </c>
      <c r="C17" s="4" t="inlineStr">
        <is>
          <t>6.10%</t>
        </is>
      </c>
    </row>
    <row r="18">
      <c r="A18" s="3" t="inlineStr">
        <is>
          <t>Cash paid for amounts included in the measurement of lease liabilities:</t>
        </is>
      </c>
    </row>
    <row r="19">
      <c r="A19" s="4" t="inlineStr">
        <is>
          <t>Operating cash flows from operating leases</t>
        </is>
      </c>
      <c r="B19" s="5" t="n">
        <v>21313</v>
      </c>
      <c r="C19" s="5" t="n">
        <v>19654</v>
      </c>
    </row>
    <row r="20">
      <c r="A20" s="4" t="inlineStr">
        <is>
          <t>Operating cash flows from finance leases</t>
        </is>
      </c>
      <c r="B20" s="6" t="n">
        <v>106</v>
      </c>
      <c r="C20" s="6" t="n">
        <v>173</v>
      </c>
    </row>
    <row r="21">
      <c r="A21" s="4" t="inlineStr">
        <is>
          <t>Payment of finance lease obligations</t>
        </is>
      </c>
      <c r="B21" s="6" t="n">
        <v>499</v>
      </c>
      <c r="C21" s="6" t="n">
        <v>654</v>
      </c>
    </row>
    <row r="22">
      <c r="A22" s="4" t="inlineStr">
        <is>
          <t>Right-of-use asset obtained in exchange for lease liability</t>
        </is>
      </c>
      <c r="B22" s="5" t="n">
        <v>22600</v>
      </c>
      <c r="C22" s="5" t="n">
        <v>8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ccounting - Schedule of Lease Liability Maturity (Details) - USD ($) $ in Thousands</t>
        </is>
      </c>
      <c r="B1" s="2" t="inlineStr">
        <is>
          <t>Dec. 31, 2020</t>
        </is>
      </c>
      <c r="C1" s="2" t="inlineStr">
        <is>
          <t>Dec. 31, 2019</t>
        </is>
      </c>
    </row>
    <row r="2">
      <c r="A2" s="3" t="inlineStr">
        <is>
          <t>Operating Leases</t>
        </is>
      </c>
    </row>
    <row r="3">
      <c r="A3" s="4" t="inlineStr">
        <is>
          <t>2021</t>
        </is>
      </c>
      <c r="B3" s="5" t="n">
        <v>21021</v>
      </c>
    </row>
    <row r="4">
      <c r="A4" s="4" t="inlineStr">
        <is>
          <t>2022</t>
        </is>
      </c>
      <c r="B4" s="6" t="n">
        <v>20404</v>
      </c>
    </row>
    <row r="5">
      <c r="A5" s="4" t="inlineStr">
        <is>
          <t>2023</t>
        </is>
      </c>
      <c r="B5" s="6" t="n">
        <v>19624</v>
      </c>
    </row>
    <row r="6">
      <c r="A6" s="4" t="inlineStr">
        <is>
          <t>2024</t>
        </is>
      </c>
      <c r="B6" s="6" t="n">
        <v>16364</v>
      </c>
    </row>
    <row r="7">
      <c r="A7" s="4" t="inlineStr">
        <is>
          <t>2025</t>
        </is>
      </c>
      <c r="B7" s="6" t="n">
        <v>12355</v>
      </c>
    </row>
    <row r="8">
      <c r="A8" s="4" t="inlineStr">
        <is>
          <t>2026 and beyond</t>
        </is>
      </c>
      <c r="B8" s="6" t="n">
        <v>86194</v>
      </c>
    </row>
    <row r="9">
      <c r="A9" s="4" t="inlineStr">
        <is>
          <t>Total future minimum lease payments</t>
        </is>
      </c>
      <c r="B9" s="6" t="n">
        <v>175962</v>
      </c>
    </row>
    <row r="10">
      <c r="A10" s="4" t="inlineStr">
        <is>
          <t>Less: Interest</t>
        </is>
      </c>
      <c r="B10" s="6" t="n">
        <v>-46415</v>
      </c>
    </row>
    <row r="11">
      <c r="A11" s="4" t="inlineStr">
        <is>
          <t>Total lease liabilities</t>
        </is>
      </c>
      <c r="B11" s="6" t="n">
        <v>129547</v>
      </c>
    </row>
    <row r="12">
      <c r="A12" s="3" t="inlineStr">
        <is>
          <t>Finance Leases</t>
        </is>
      </c>
    </row>
    <row r="13">
      <c r="A13" s="4" t="inlineStr">
        <is>
          <t>2021</t>
        </is>
      </c>
      <c r="B13" s="6" t="n">
        <v>472</v>
      </c>
    </row>
    <row r="14">
      <c r="A14" s="4" t="inlineStr">
        <is>
          <t>2022</t>
        </is>
      </c>
      <c r="B14" s="6" t="n">
        <v>136</v>
      </c>
    </row>
    <row r="15">
      <c r="A15" s="4" t="inlineStr">
        <is>
          <t>2023</t>
        </is>
      </c>
      <c r="B15" s="6" t="n">
        <v>0</v>
      </c>
    </row>
    <row r="16">
      <c r="A16" s="4" t="inlineStr">
        <is>
          <t>2024</t>
        </is>
      </c>
      <c r="B16" s="6" t="n">
        <v>0</v>
      </c>
    </row>
    <row r="17">
      <c r="A17" s="4" t="inlineStr">
        <is>
          <t>2025</t>
        </is>
      </c>
      <c r="B17" s="6" t="n">
        <v>0</v>
      </c>
    </row>
    <row r="18">
      <c r="A18" s="4" t="inlineStr">
        <is>
          <t>2026 and beyond</t>
        </is>
      </c>
      <c r="B18" s="6" t="n">
        <v>0</v>
      </c>
    </row>
    <row r="19">
      <c r="A19" s="4" t="inlineStr">
        <is>
          <t>Total future minimum lease payments</t>
        </is>
      </c>
      <c r="B19" s="6" t="n">
        <v>608</v>
      </c>
    </row>
    <row r="20">
      <c r="A20" s="4" t="inlineStr">
        <is>
          <t>Less: Interest</t>
        </is>
      </c>
      <c r="B20" s="6" t="n">
        <v>-56</v>
      </c>
    </row>
    <row r="21">
      <c r="A21" s="4" t="inlineStr">
        <is>
          <t>Total lease liabilities</t>
        </is>
      </c>
      <c r="B21" s="6" t="n">
        <v>552</v>
      </c>
    </row>
    <row r="22">
      <c r="A22" s="3" t="inlineStr">
        <is>
          <t>Total</t>
        </is>
      </c>
    </row>
    <row r="23">
      <c r="A23" s="4" t="inlineStr">
        <is>
          <t>2021</t>
        </is>
      </c>
      <c r="B23" s="6" t="n">
        <v>21493</v>
      </c>
    </row>
    <row r="24">
      <c r="A24" s="4" t="inlineStr">
        <is>
          <t>2022</t>
        </is>
      </c>
      <c r="B24" s="6" t="n">
        <v>20540</v>
      </c>
    </row>
    <row r="25">
      <c r="A25" s="4" t="inlineStr">
        <is>
          <t>2023</t>
        </is>
      </c>
      <c r="B25" s="6" t="n">
        <v>19624</v>
      </c>
    </row>
    <row r="26">
      <c r="A26" s="4" t="inlineStr">
        <is>
          <t>2024</t>
        </is>
      </c>
      <c r="B26" s="6" t="n">
        <v>16364</v>
      </c>
    </row>
    <row r="27">
      <c r="A27" s="4" t="inlineStr">
        <is>
          <t>2025</t>
        </is>
      </c>
      <c r="B27" s="6" t="n">
        <v>12355</v>
      </c>
    </row>
    <row r="28">
      <c r="A28" s="4" t="inlineStr">
        <is>
          <t>2026 and beyond</t>
        </is>
      </c>
      <c r="B28" s="6" t="n">
        <v>86194</v>
      </c>
    </row>
    <row r="29">
      <c r="A29" s="4" t="inlineStr">
        <is>
          <t>Total future minimum lease payments</t>
        </is>
      </c>
      <c r="B29" s="6" t="n">
        <v>176570</v>
      </c>
    </row>
    <row r="30">
      <c r="A30" s="4" t="inlineStr">
        <is>
          <t>Less: Interest</t>
        </is>
      </c>
      <c r="B30" s="6" t="n">
        <v>-46471</v>
      </c>
    </row>
    <row r="31">
      <c r="A31" s="4" t="inlineStr">
        <is>
          <t>Total lease liabilities</t>
        </is>
      </c>
      <c r="B31" s="5" t="n">
        <v>130099</v>
      </c>
      <c r="C31" s="5" t="n">
        <v>1120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Financial Resul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5" t="n">
        <v>492306</v>
      </c>
      <c r="C4" s="5" t="n">
        <v>475860</v>
      </c>
      <c r="D4" s="5" t="n">
        <v>461645</v>
      </c>
      <c r="E4" s="5" t="n">
        <v>467547</v>
      </c>
      <c r="F4" s="5" t="n">
        <v>500600</v>
      </c>
      <c r="G4" s="5" t="n">
        <v>473121</v>
      </c>
      <c r="H4" s="5" t="n">
        <v>461241</v>
      </c>
      <c r="I4" s="5" t="n">
        <v>455199</v>
      </c>
      <c r="J4" s="5" t="n">
        <v>1897358</v>
      </c>
      <c r="K4" s="5" t="n">
        <v>1890161</v>
      </c>
      <c r="L4" s="5" t="n">
        <v>1766836</v>
      </c>
    </row>
    <row r="5">
      <c r="A5" s="3" t="inlineStr">
        <is>
          <t>Other income (expense):</t>
        </is>
      </c>
    </row>
    <row r="6">
      <c r="A6" s="4" t="inlineStr">
        <is>
          <t>Net income (loss) from discontinued operations</t>
        </is>
      </c>
      <c r="J6" s="6" t="n">
        <v>0</v>
      </c>
      <c r="K6" s="6" t="n">
        <v>56539</v>
      </c>
      <c r="L6" s="6" t="n">
        <v>109423</v>
      </c>
    </row>
    <row r="7">
      <c r="A7" s="4" t="inlineStr">
        <is>
          <t>BSS Business | Discontinued Operations</t>
        </is>
      </c>
    </row>
    <row r="8">
      <c r="A8" s="3" t="inlineStr">
        <is>
          <t>Revenue:</t>
        </is>
      </c>
    </row>
    <row r="9">
      <c r="A9" s="4" t="inlineStr">
        <is>
          <t>Total revenue</t>
        </is>
      </c>
      <c r="K9" s="6" t="n">
        <v>213656</v>
      </c>
      <c r="L9" s="6" t="n">
        <v>330827</v>
      </c>
    </row>
    <row r="10">
      <c r="A10" s="3" t="inlineStr">
        <is>
          <t>Costs and expenses:</t>
        </is>
      </c>
    </row>
    <row r="11">
      <c r="A11" s="4" t="inlineStr">
        <is>
          <t>Cost of sales - services and other (exclusive of depreciation and amortization)</t>
        </is>
      </c>
      <c r="K11" s="6" t="n">
        <v>28033</v>
      </c>
      <c r="L11" s="6" t="n">
        <v>40375</v>
      </c>
    </row>
    <row r="12">
      <c r="A12" s="4" t="inlineStr">
        <is>
          <t>Selling, general and administrative expenses</t>
        </is>
      </c>
      <c r="K12" s="6" t="n">
        <v>6903</v>
      </c>
      <c r="L12" s="6" t="n">
        <v>159</v>
      </c>
    </row>
    <row r="13">
      <c r="A13" s="4" t="inlineStr">
        <is>
          <t>Depreciation and amortization</t>
        </is>
      </c>
      <c r="K13" s="6" t="n">
        <v>85926</v>
      </c>
      <c r="L13" s="6" t="n">
        <v>124564</v>
      </c>
    </row>
    <row r="14">
      <c r="A14" s="4" t="inlineStr">
        <is>
          <t>Total costs and expenses</t>
        </is>
      </c>
      <c r="K14" s="6" t="n">
        <v>120862</v>
      </c>
      <c r="L14" s="6" t="n">
        <v>165098</v>
      </c>
    </row>
    <row r="15">
      <c r="A15" s="4" t="inlineStr">
        <is>
          <t>Operating income (loss)</t>
        </is>
      </c>
      <c r="K15" s="6" t="n">
        <v>92794</v>
      </c>
      <c r="L15" s="6" t="n">
        <v>165729</v>
      </c>
    </row>
    <row r="16">
      <c r="A16" s="3" t="inlineStr">
        <is>
          <t>Other income (expense):</t>
        </is>
      </c>
    </row>
    <row r="17">
      <c r="A17" s="4" t="inlineStr">
        <is>
          <t>Interest expense</t>
        </is>
      </c>
      <c r="K17" s="6" t="n">
        <v>-17365</v>
      </c>
      <c r="L17" s="6" t="n">
        <v>-28552</v>
      </c>
    </row>
    <row r="18">
      <c r="A18" s="4" t="inlineStr">
        <is>
          <t>Total other income (expense), net</t>
        </is>
      </c>
      <c r="K18" s="6" t="n">
        <v>-17365</v>
      </c>
      <c r="L18" s="6" t="n">
        <v>-28552</v>
      </c>
    </row>
    <row r="19">
      <c r="A19" s="4" t="inlineStr">
        <is>
          <t>Income (loss) from discontinued operations before income taxes</t>
        </is>
      </c>
      <c r="K19" s="6" t="n">
        <v>75429</v>
      </c>
      <c r="L19" s="6" t="n">
        <v>137177</v>
      </c>
    </row>
    <row r="20">
      <c r="A20" s="4" t="inlineStr">
        <is>
          <t>Income tax benefit (provision), net</t>
        </is>
      </c>
      <c r="K20" s="6" t="n">
        <v>-18890</v>
      </c>
      <c r="L20" s="6" t="n">
        <v>-27754</v>
      </c>
    </row>
    <row r="21">
      <c r="A21" s="4" t="inlineStr">
        <is>
          <t>Net income (loss) from discontinued operations</t>
        </is>
      </c>
      <c r="K21" s="6" t="n">
        <v>56539</v>
      </c>
      <c r="L21" s="6" t="n">
        <v>109423</v>
      </c>
    </row>
    <row r="22">
      <c r="A22" s="4" t="inlineStr">
        <is>
          <t>Services and other revenue</t>
        </is>
      </c>
    </row>
    <row r="23">
      <c r="A23" s="3" t="inlineStr">
        <is>
          <t>Revenue:</t>
        </is>
      </c>
    </row>
    <row r="24">
      <c r="A24" s="4" t="inlineStr">
        <is>
          <t>Total revenue</t>
        </is>
      </c>
      <c r="J24" s="5" t="n">
        <v>1691757</v>
      </c>
      <c r="K24" s="6" t="n">
        <v>1623458</v>
      </c>
      <c r="L24" s="6" t="n">
        <v>1561426</v>
      </c>
    </row>
    <row r="25">
      <c r="A25" s="4" t="inlineStr">
        <is>
          <t>Services and other revenue | BSS Business | Discontinued Operations</t>
        </is>
      </c>
    </row>
    <row r="26">
      <c r="A26" s="3" t="inlineStr">
        <is>
          <t>Revenue:</t>
        </is>
      </c>
    </row>
    <row r="27">
      <c r="A27" s="4" t="inlineStr">
        <is>
          <t>Total revenue</t>
        </is>
      </c>
      <c r="K27" s="6" t="n">
        <v>17714</v>
      </c>
      <c r="L27" s="6" t="n">
        <v>25598</v>
      </c>
    </row>
    <row r="28">
      <c r="A28" s="4" t="inlineStr">
        <is>
          <t>Services and other revenue | DISH Network | BSS Business | Discontinued Operations</t>
        </is>
      </c>
    </row>
    <row r="29">
      <c r="A29" s="3" t="inlineStr">
        <is>
          <t>Revenue:</t>
        </is>
      </c>
    </row>
    <row r="30">
      <c r="A30" s="4" t="inlineStr">
        <is>
          <t>Total revenue</t>
        </is>
      </c>
      <c r="K30" s="5" t="n">
        <v>195942</v>
      </c>
      <c r="L30" s="5" t="n">
        <v>30522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 from discontinued operations</t>
        </is>
      </c>
      <c r="B4" s="5" t="n">
        <v>0</v>
      </c>
      <c r="C4" s="5" t="n">
        <v>56539</v>
      </c>
      <c r="D4" s="5" t="n">
        <v>109423</v>
      </c>
    </row>
    <row r="5">
      <c r="A5" s="3" t="inlineStr">
        <is>
          <t>Financing activities:</t>
        </is>
      </c>
    </row>
    <row r="6">
      <c r="A6" s="4" t="inlineStr">
        <is>
          <t>Payment of finance lease obligations</t>
        </is>
      </c>
      <c r="B6" s="6" t="n">
        <v>499</v>
      </c>
      <c r="C6" s="6" t="n">
        <v>654</v>
      </c>
    </row>
    <row r="7">
      <c r="A7" s="4" t="inlineStr">
        <is>
          <t>Payment of in-orbit incentive obligations</t>
        </is>
      </c>
      <c r="B7" s="5" t="n">
        <v>1554</v>
      </c>
      <c r="C7" s="6" t="n">
        <v>4430</v>
      </c>
      <c r="D7" s="6" t="n">
        <v>4796</v>
      </c>
    </row>
    <row r="8">
      <c r="A8" s="4" t="inlineStr">
        <is>
          <t>Discontinued Operations</t>
        </is>
      </c>
    </row>
    <row r="9">
      <c r="A9" s="3" t="inlineStr">
        <is>
          <t>Investing activities:</t>
        </is>
      </c>
    </row>
    <row r="10">
      <c r="A10" s="4" t="inlineStr">
        <is>
          <t>Expenditures for property and equipment</t>
        </is>
      </c>
      <c r="C10" s="6" t="n">
        <v>510</v>
      </c>
      <c r="D10" s="6" t="n">
        <v>175</v>
      </c>
    </row>
    <row r="11">
      <c r="A11" s="3" t="inlineStr">
        <is>
          <t>Financing activities:</t>
        </is>
      </c>
    </row>
    <row r="12">
      <c r="A12" s="4" t="inlineStr">
        <is>
          <t>Payment of finance lease obligations</t>
        </is>
      </c>
      <c r="C12" s="6" t="n">
        <v>27203</v>
      </c>
      <c r="D12" s="6" t="n">
        <v>35886</v>
      </c>
    </row>
    <row r="13">
      <c r="A13" s="4" t="inlineStr">
        <is>
          <t>Payment of in-orbit incentive obligations</t>
        </is>
      </c>
      <c r="C13" s="6" t="n">
        <v>3887</v>
      </c>
      <c r="D13" s="6" t="n">
        <v>4329</v>
      </c>
    </row>
    <row r="14">
      <c r="A14" s="4" t="inlineStr">
        <is>
          <t>Discontinued Operations | BSS Business</t>
        </is>
      </c>
    </row>
    <row r="15">
      <c r="A15" s="3" t="inlineStr">
        <is>
          <t>Operating activities:</t>
        </is>
      </c>
    </row>
    <row r="16">
      <c r="A16" s="4" t="inlineStr">
        <is>
          <t>Net income (loss) from discontinued operations</t>
        </is>
      </c>
      <c r="C16" s="6" t="n">
        <v>56539</v>
      </c>
      <c r="D16" s="6" t="n">
        <v>109423</v>
      </c>
    </row>
    <row r="17">
      <c r="A17" s="4" t="inlineStr">
        <is>
          <t>Depreciation and amortization</t>
        </is>
      </c>
      <c r="C17" s="5" t="n">
        <v>85926</v>
      </c>
      <c r="D17" s="5" t="n">
        <v>1245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 width="25" customWidth="1" min="6" max="6"/>
  </cols>
  <sheetData>
    <row r="1">
      <c r="A1" s="1" t="inlineStr">
        <is>
          <t>Discontinued Operations - Narrative (Details) $ in Millions</t>
        </is>
      </c>
      <c r="B1" s="2" t="inlineStr">
        <is>
          <t>1 Months Ended</t>
        </is>
      </c>
      <c r="C1" s="2" t="inlineStr">
        <is>
          <t>12 Months Ended</t>
        </is>
      </c>
    </row>
    <row r="2">
      <c r="B2" s="2" t="inlineStr">
        <is>
          <t>Mar. 31, 2017USD ($)</t>
        </is>
      </c>
      <c r="C2" s="2" t="inlineStr">
        <is>
          <t>Dec. 31, 2020transponder</t>
        </is>
      </c>
      <c r="D2" s="2" t="inlineStr">
        <is>
          <t>Feb. 28, 2013transponder</t>
        </is>
      </c>
      <c r="E2" s="2" t="inlineStr">
        <is>
          <t>Sep. 30, 2009transponder</t>
        </is>
      </c>
      <c r="F2" s="2" t="inlineStr">
        <is>
          <t>Nov. 30, 2008transponder</t>
        </is>
      </c>
    </row>
    <row r="3">
      <c r="A3" s="4" t="inlineStr">
        <is>
          <t>TeleSat Transponder Agreement | Telesat Canada</t>
        </is>
      </c>
    </row>
    <row r="4">
      <c r="A4" s="3" t="inlineStr">
        <is>
          <t>Income Statement, Balance Sheet and Additional Disclosures by Disposal Groups, Including Discontinued Operations [Line Items]</t>
        </is>
      </c>
    </row>
    <row r="5">
      <c r="A5" s="4" t="inlineStr">
        <is>
          <t>Number of DBS transponders available</t>
        </is>
      </c>
      <c r="E5" s="6" t="n">
        <v>32</v>
      </c>
    </row>
    <row r="6">
      <c r="A6" s="4" t="inlineStr">
        <is>
          <t>DISH Network | DBS Transponder Lease</t>
        </is>
      </c>
    </row>
    <row r="7">
      <c r="A7" s="3" t="inlineStr">
        <is>
          <t>Income Statement, Balance Sheet and Additional Disclosures by Disposal Groups, Including Discontinued Operations [Line Items]</t>
        </is>
      </c>
    </row>
    <row r="8">
      <c r="A8" s="4" t="inlineStr">
        <is>
          <t>Number of transponders</t>
        </is>
      </c>
      <c r="C8" s="6" t="n">
        <v>8</v>
      </c>
    </row>
    <row r="9">
      <c r="A9" s="4" t="inlineStr">
        <is>
          <t>DISH Network | DISH Nimiq 5 Agreement</t>
        </is>
      </c>
    </row>
    <row r="10">
      <c r="A10" s="3" t="inlineStr">
        <is>
          <t>Income Statement, Balance Sheet and Additional Disclosures by Disposal Groups, Including Discontinued Operations [Line Items]</t>
        </is>
      </c>
    </row>
    <row r="11">
      <c r="A11" s="4" t="inlineStr">
        <is>
          <t>Number of DBS transponders available</t>
        </is>
      </c>
      <c r="E11" s="6" t="n">
        <v>32</v>
      </c>
    </row>
    <row r="12">
      <c r="A12" s="4" t="inlineStr">
        <is>
          <t>QuetzSat-1 | Satellite Services Agreement | S E S Latin America</t>
        </is>
      </c>
    </row>
    <row r="13">
      <c r="A13" s="3" t="inlineStr">
        <is>
          <t>Income Statement, Balance Sheet and Additional Disclosures by Disposal Groups, Including Discontinued Operations [Line Items]</t>
        </is>
      </c>
    </row>
    <row r="14">
      <c r="A14" s="4" t="inlineStr">
        <is>
          <t>Number of DBS transponders expected to receive services per agreement</t>
        </is>
      </c>
      <c r="F14" s="6" t="n">
        <v>32</v>
      </c>
    </row>
    <row r="15">
      <c r="A15" s="4" t="inlineStr">
        <is>
          <t>QuetzSat-1 | DISH Network | Satellite Capacity Lease Agreement</t>
        </is>
      </c>
    </row>
    <row r="16">
      <c r="A16" s="3" t="inlineStr">
        <is>
          <t>Income Statement, Balance Sheet and Additional Disclosures by Disposal Groups, Including Discontinued Operations [Line Items]</t>
        </is>
      </c>
    </row>
    <row r="17">
      <c r="A17" s="4" t="inlineStr">
        <is>
          <t>Number of DBS transponders receiving services</t>
        </is>
      </c>
      <c r="F17" s="6" t="n">
        <v>24</v>
      </c>
    </row>
    <row r="18">
      <c r="A18" s="4" t="inlineStr">
        <is>
          <t>Number of DBS transponders receiving services sublease</t>
        </is>
      </c>
      <c r="D18" s="6" t="n">
        <v>5</v>
      </c>
    </row>
    <row r="19">
      <c r="A19" s="4" t="inlineStr">
        <is>
          <t>Other non-current assets, net | EchoStar XXIII | EOC</t>
        </is>
      </c>
    </row>
    <row r="20">
      <c r="A20" s="3" t="inlineStr">
        <is>
          <t>Income Statement, Balance Sheet and Additional Disclosures by Disposal Groups, Including Discontinued Operations [Line Items]</t>
        </is>
      </c>
    </row>
    <row r="21">
      <c r="A21" s="4" t="inlineStr">
        <is>
          <t>Transfer of launch service contracts from (to) EchoStar | $</t>
        </is>
      </c>
      <c r="B21" s="5" t="n">
        <v>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usiness Combination - Narrative (Details) - USD ($) $ in Millions</t>
        </is>
      </c>
      <c r="B1" s="2" t="inlineStr">
        <is>
          <t>1 Months Ended</t>
        </is>
      </c>
    </row>
    <row r="2">
      <c r="B2" s="2" t="inlineStr">
        <is>
          <t>Nov. 30, 2019</t>
        </is>
      </c>
      <c r="C2" s="2" t="inlineStr">
        <is>
          <t>Dec. 31, 2020</t>
        </is>
      </c>
    </row>
    <row r="3">
      <c r="A3" s="3" t="inlineStr">
        <is>
          <t>Business Acquisition [Line Items]</t>
        </is>
      </c>
    </row>
    <row r="4">
      <c r="A4" s="4" t="inlineStr">
        <is>
          <t>Useful life</t>
        </is>
      </c>
      <c r="B4" s="4" t="inlineStr">
        <is>
          <t>11 years</t>
        </is>
      </c>
    </row>
    <row r="5">
      <c r="A5" s="4" t="inlineStr">
        <is>
          <t>Yahsat</t>
        </is>
      </c>
    </row>
    <row r="6">
      <c r="A6" s="3" t="inlineStr">
        <is>
          <t>Business Acquisition [Line Items]</t>
        </is>
      </c>
    </row>
    <row r="7">
      <c r="A7" s="4" t="inlineStr">
        <is>
          <t>Equity ownership percentage</t>
        </is>
      </c>
      <c r="B7" s="4" t="inlineStr">
        <is>
          <t>20.00%</t>
        </is>
      </c>
      <c r="C7" s="4" t="inlineStr">
        <is>
          <t>20.00%</t>
        </is>
      </c>
    </row>
    <row r="8">
      <c r="A8" s="4" t="inlineStr">
        <is>
          <t>Transaction costs</t>
        </is>
      </c>
      <c r="C8" s="10" t="n">
        <v>1.6</v>
      </c>
    </row>
    <row r="9">
      <c r="A9" s="4" t="inlineStr">
        <is>
          <t>Yahsat | Satellite payload</t>
        </is>
      </c>
    </row>
    <row r="10">
      <c r="A10" s="3" t="inlineStr">
        <is>
          <t>Business Acquisition [Line Items]</t>
        </is>
      </c>
    </row>
    <row r="11">
      <c r="A11" s="4" t="inlineStr">
        <is>
          <t>Useful life</t>
        </is>
      </c>
      <c r="B11" s="4" t="inlineStr">
        <is>
          <t>7 years</t>
        </is>
      </c>
    </row>
    <row r="12">
      <c r="A12" s="4" t="inlineStr">
        <is>
          <t>Regulatory authorization | Yahsat</t>
        </is>
      </c>
    </row>
    <row r="13">
      <c r="A13" s="3" t="inlineStr">
        <is>
          <t>Business Acquisition [Line Items]</t>
        </is>
      </c>
    </row>
    <row r="14">
      <c r="A14" s="4" t="inlineStr">
        <is>
          <t>Useful life</t>
        </is>
      </c>
      <c r="B14" s="4" t="inlineStr">
        <is>
          <t>11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429000</v>
      </c>
      <c r="C4" s="5" t="n">
        <v>-40877000</v>
      </c>
      <c r="D4" s="5" t="n">
        <v>97343000</v>
      </c>
    </row>
    <row r="5">
      <c r="A5" s="3" t="inlineStr">
        <is>
          <t>Adjustments to reconcile net income (loss) to net cash flows from operating activities:</t>
        </is>
      </c>
    </row>
    <row r="6">
      <c r="A6" s="4" t="inlineStr">
        <is>
          <t>Depreciation and amortization</t>
        </is>
      </c>
      <c r="B6" s="6" t="n">
        <v>498876000</v>
      </c>
      <c r="C6" s="6" t="n">
        <v>550723000</v>
      </c>
      <c r="D6" s="6" t="n">
        <v>551416000</v>
      </c>
    </row>
    <row r="7">
      <c r="A7" s="4" t="inlineStr">
        <is>
          <t>Losses (gains) on investments, net</t>
        </is>
      </c>
      <c r="B7" s="6" t="n">
        <v>232000</v>
      </c>
      <c r="C7" s="6" t="n">
        <v>8464000</v>
      </c>
      <c r="D7" s="6" t="n">
        <v>-184000</v>
      </c>
    </row>
    <row r="8">
      <c r="A8" s="4" t="inlineStr">
        <is>
          <t>Equity in losses (earnings) of unconsolidated affiliates, net</t>
        </is>
      </c>
      <c r="B8" s="6" t="n">
        <v>6116000</v>
      </c>
      <c r="C8" s="6" t="n">
        <v>3333000</v>
      </c>
      <c r="D8" s="6" t="n">
        <v>-4791000</v>
      </c>
    </row>
    <row r="9">
      <c r="A9" s="4" t="inlineStr">
        <is>
          <t>Foreign currency transaction losses (gains), net</t>
        </is>
      </c>
      <c r="B9" s="6" t="n">
        <v>-3427000</v>
      </c>
      <c r="C9" s="6" t="n">
        <v>9855000</v>
      </c>
      <c r="D9" s="6" t="n">
        <v>12484000</v>
      </c>
    </row>
    <row r="10">
      <c r="A10" s="4" t="inlineStr">
        <is>
          <t>Deferred tax provision (benefit), net</t>
        </is>
      </c>
      <c r="B10" s="6" t="n">
        <v>-4261000</v>
      </c>
      <c r="C10" s="6" t="n">
        <v>14703000</v>
      </c>
      <c r="D10" s="6" t="n">
        <v>43698000</v>
      </c>
    </row>
    <row r="11">
      <c r="A11" s="4" t="inlineStr">
        <is>
          <t>Stock-based compensation</t>
        </is>
      </c>
      <c r="B11" s="6" t="n">
        <v>5167000</v>
      </c>
      <c r="C11" s="6" t="n">
        <v>5436000</v>
      </c>
      <c r="D11" s="6" t="n">
        <v>5435000</v>
      </c>
    </row>
    <row r="12">
      <c r="A12" s="4" t="inlineStr">
        <is>
          <t>Amortization of debt issuance costs</t>
        </is>
      </c>
      <c r="B12" s="6" t="n">
        <v>4324000</v>
      </c>
      <c r="C12" s="6" t="n">
        <v>5912000</v>
      </c>
      <c r="D12" s="6" t="n">
        <v>7923000</v>
      </c>
    </row>
    <row r="13">
      <c r="A13" s="4" t="inlineStr">
        <is>
          <t>Dividends received from unconsolidated affiliates</t>
        </is>
      </c>
      <c r="B13" s="6" t="n">
        <v>0</v>
      </c>
      <c r="C13" s="6" t="n">
        <v>2716000</v>
      </c>
      <c r="D13" s="6" t="n">
        <v>10000000</v>
      </c>
    </row>
    <row r="14">
      <c r="A14" s="3" t="inlineStr">
        <is>
          <t>Changes in assets and current liabilities, net:</t>
        </is>
      </c>
    </row>
    <row r="15">
      <c r="A15" s="4" t="inlineStr">
        <is>
          <t>Trade accounts receivable and contract assets, net</t>
        </is>
      </c>
      <c r="B15" s="6" t="n">
        <v>-2755000</v>
      </c>
      <c r="C15" s="6" t="n">
        <v>8398000</v>
      </c>
      <c r="D15" s="6" t="n">
        <v>-17840000</v>
      </c>
    </row>
    <row r="16">
      <c r="A16" s="4" t="inlineStr">
        <is>
          <t>Other current assets</t>
        </is>
      </c>
      <c r="B16" s="6" t="n">
        <v>6040000</v>
      </c>
      <c r="C16" s="6" t="n">
        <v>-81414000</v>
      </c>
      <c r="D16" s="6" t="n">
        <v>20705000</v>
      </c>
    </row>
    <row r="17">
      <c r="A17" s="4" t="inlineStr">
        <is>
          <t>Trade accounts payable</t>
        </is>
      </c>
      <c r="B17" s="6" t="n">
        <v>-7071000</v>
      </c>
      <c r="C17" s="6" t="n">
        <v>13510000</v>
      </c>
      <c r="D17" s="6" t="n">
        <v>6258000</v>
      </c>
    </row>
    <row r="18">
      <c r="A18" s="4" t="inlineStr">
        <is>
          <t>Contract liabilities</t>
        </is>
      </c>
      <c r="B18" s="6" t="n">
        <v>3509000</v>
      </c>
      <c r="C18" s="6" t="n">
        <v>26411000</v>
      </c>
      <c r="D18" s="6" t="n">
        <v>7832000</v>
      </c>
    </row>
    <row r="19">
      <c r="A19" s="4" t="inlineStr">
        <is>
          <t>Accrued expenses and other current liabilities</t>
        </is>
      </c>
      <c r="B19" s="6" t="n">
        <v>73746000</v>
      </c>
      <c r="C19" s="6" t="n">
        <v>93117000</v>
      </c>
      <c r="D19" s="6" t="n">
        <v>9007000</v>
      </c>
    </row>
    <row r="20">
      <c r="A20" s="4" t="inlineStr">
        <is>
          <t>Non-current assets and non-current liabilities, net</t>
        </is>
      </c>
      <c r="B20" s="6" t="n">
        <v>-51734000</v>
      </c>
      <c r="C20" s="6" t="n">
        <v>13557000</v>
      </c>
      <c r="D20" s="6" t="n">
        <v>-2680000</v>
      </c>
    </row>
    <row r="21">
      <c r="A21" s="4" t="inlineStr">
        <is>
          <t>Other, net</t>
        </is>
      </c>
      <c r="B21" s="6" t="n">
        <v>2007000</v>
      </c>
      <c r="C21" s="6" t="n">
        <v>-240000</v>
      </c>
      <c r="D21" s="6" t="n">
        <v>-3903000</v>
      </c>
    </row>
    <row r="22">
      <c r="A22" s="4" t="inlineStr">
        <is>
          <t>Net cash flows from operating activities</t>
        </is>
      </c>
      <c r="B22" s="6" t="n">
        <v>528340000</v>
      </c>
      <c r="C22" s="6" t="n">
        <v>633604000</v>
      </c>
      <c r="D22" s="6" t="n">
        <v>742703000</v>
      </c>
    </row>
    <row r="23">
      <c r="A23" s="3" t="inlineStr">
        <is>
          <t>Cash flows from investing activities:</t>
        </is>
      </c>
    </row>
    <row r="24">
      <c r="A24" s="4" t="inlineStr">
        <is>
          <t>Purchases of marketable investment securities</t>
        </is>
      </c>
      <c r="B24" s="6" t="n">
        <v>-2035712000</v>
      </c>
      <c r="C24" s="6" t="n">
        <v>-709350000</v>
      </c>
      <c r="D24" s="6" t="n">
        <v>-2063042000</v>
      </c>
    </row>
    <row r="25">
      <c r="A25" s="4" t="inlineStr">
        <is>
          <t>Sales and maturities of marketable investment securities</t>
        </is>
      </c>
      <c r="B25" s="6" t="n">
        <v>1482704000</v>
      </c>
      <c r="C25" s="6" t="n">
        <v>1665269000</v>
      </c>
      <c r="D25" s="6" t="n">
        <v>909996000</v>
      </c>
    </row>
    <row r="26">
      <c r="A26" s="4" t="inlineStr">
        <is>
          <t>Expenditures for property and equipment</t>
        </is>
      </c>
      <c r="B26" s="6" t="n">
        <v>-355238000</v>
      </c>
      <c r="C26" s="6" t="n">
        <v>-309291000</v>
      </c>
      <c r="D26" s="6" t="n">
        <v>-391065000</v>
      </c>
    </row>
    <row r="27">
      <c r="A27" s="4" t="inlineStr">
        <is>
          <t>Expenditures for externally marketed software</t>
        </is>
      </c>
      <c r="B27" s="6" t="n">
        <v>-38655000</v>
      </c>
      <c r="C27" s="6" t="n">
        <v>-29310000</v>
      </c>
      <c r="D27" s="6" t="n">
        <v>-31639000</v>
      </c>
    </row>
    <row r="28">
      <c r="A28" s="4" t="inlineStr">
        <is>
          <t>Investments in unconsolidated affiliates</t>
        </is>
      </c>
      <c r="B28" s="6" t="n">
        <v>0</v>
      </c>
      <c r="C28" s="6" t="n">
        <v>7851000</v>
      </c>
      <c r="D28" s="6" t="n">
        <v>-100991000</v>
      </c>
    </row>
    <row r="29">
      <c r="A29" s="4" t="inlineStr">
        <is>
          <t>Refunds and other receipts related to property and equipment</t>
        </is>
      </c>
      <c r="B29" s="6" t="n">
        <v>0</v>
      </c>
      <c r="C29" s="6" t="n">
        <v>0</v>
      </c>
      <c r="D29" s="6" t="n">
        <v>77524000</v>
      </c>
    </row>
    <row r="30">
      <c r="A30" s="4" t="inlineStr">
        <is>
          <t>Purchases of regulatory authorizations</t>
        </is>
      </c>
      <c r="B30" s="6" t="n">
        <v>0</v>
      </c>
      <c r="C30" s="6" t="n">
        <v>-7850000</v>
      </c>
      <c r="D30" s="6" t="n">
        <v>0</v>
      </c>
    </row>
    <row r="31">
      <c r="A31" s="4" t="inlineStr">
        <is>
          <t>Payment for EchoStar XXI launch services</t>
        </is>
      </c>
      <c r="B31" s="6" t="n">
        <v>0</v>
      </c>
      <c r="C31" s="6" t="n">
        <v>0</v>
      </c>
      <c r="D31" s="6" t="n">
        <v>-7125000</v>
      </c>
    </row>
    <row r="32">
      <c r="A32" s="4" t="inlineStr">
        <is>
          <t>Dividend received from unconsolidated affiliate</t>
        </is>
      </c>
      <c r="B32" s="6" t="n">
        <v>0</v>
      </c>
      <c r="C32" s="6" t="n">
        <v>2284000</v>
      </c>
      <c r="D32" s="6" t="n">
        <v>0</v>
      </c>
    </row>
    <row r="33">
      <c r="A33" s="4" t="inlineStr">
        <is>
          <t>Net cash flows from investing activities</t>
        </is>
      </c>
      <c r="B33" s="6" t="n">
        <v>-946901000</v>
      </c>
      <c r="C33" s="6" t="n">
        <v>619603000</v>
      </c>
      <c r="D33" s="6" t="n">
        <v>-1606342000</v>
      </c>
    </row>
    <row r="34">
      <c r="A34" s="3" t="inlineStr">
        <is>
          <t>Cash flows from financing activities:</t>
        </is>
      </c>
    </row>
    <row r="35">
      <c r="A35" s="4" t="inlineStr">
        <is>
          <t>Repurchase and maturity of the 2019 Senior Secured Notes</t>
        </is>
      </c>
      <c r="B35" s="6" t="n">
        <v>0</v>
      </c>
      <c r="C35" s="6" t="n">
        <v>-920923000</v>
      </c>
      <c r="D35" s="6" t="n">
        <v>-70173000</v>
      </c>
    </row>
    <row r="36">
      <c r="A36" s="4" t="inlineStr">
        <is>
          <t>Repayment of other long-term debt and finance lease obligations</t>
        </is>
      </c>
      <c r="B36" s="6" t="n">
        <v>-811000</v>
      </c>
      <c r="C36" s="6" t="n">
        <v>-29347000</v>
      </c>
      <c r="D36" s="6" t="n">
        <v>-41019000</v>
      </c>
    </row>
    <row r="37">
      <c r="A37" s="4" t="inlineStr">
        <is>
          <t>Payment of in-orbit incentive obligations</t>
        </is>
      </c>
      <c r="B37" s="6" t="n">
        <v>-1554000</v>
      </c>
      <c r="C37" s="6" t="n">
        <v>-4430000</v>
      </c>
      <c r="D37" s="6" t="n">
        <v>-4796000</v>
      </c>
    </row>
    <row r="38">
      <c r="A38" s="4" t="inlineStr">
        <is>
          <t>Contribution by non-controlling interest holder</t>
        </is>
      </c>
      <c r="B38" s="6" t="n">
        <v>18241000</v>
      </c>
      <c r="C38" s="6" t="n">
        <v>0</v>
      </c>
      <c r="D38" s="6" t="n">
        <v>0</v>
      </c>
    </row>
    <row r="39">
      <c r="A39" s="4" t="inlineStr">
        <is>
          <t>Capital contribution from EchoStar</t>
        </is>
      </c>
      <c r="B39" s="6" t="n">
        <v>0</v>
      </c>
      <c r="C39" s="6" t="n">
        <v>0</v>
      </c>
      <c r="D39" s="6" t="n">
        <v>7125000</v>
      </c>
    </row>
    <row r="40">
      <c r="A40" s="4" t="inlineStr">
        <is>
          <t>Purchase of non-controlling interest</t>
        </is>
      </c>
      <c r="B40" s="6" t="n">
        <v>0</v>
      </c>
      <c r="C40" s="6" t="n">
        <v>-7313000</v>
      </c>
      <c r="D40" s="6" t="n">
        <v>0</v>
      </c>
    </row>
    <row r="41">
      <c r="A41" s="4" t="inlineStr">
        <is>
          <t>Other, net</t>
        </is>
      </c>
      <c r="B41" s="6" t="n">
        <v>998000</v>
      </c>
      <c r="C41" s="6" t="n">
        <v>1172000</v>
      </c>
      <c r="D41" s="6" t="n">
        <v>0</v>
      </c>
    </row>
    <row r="42">
      <c r="A42" s="4" t="inlineStr">
        <is>
          <t>Net cash flows from financing activities</t>
        </is>
      </c>
      <c r="B42" s="6" t="n">
        <v>16874000</v>
      </c>
      <c r="C42" s="6" t="n">
        <v>-960841000</v>
      </c>
      <c r="D42" s="6" t="n">
        <v>-108863000</v>
      </c>
    </row>
    <row r="43">
      <c r="A43" s="4" t="inlineStr">
        <is>
          <t>Effect of exchange rates on cash and cash equivalents</t>
        </is>
      </c>
      <c r="B43" s="6" t="n">
        <v>2662000</v>
      </c>
      <c r="C43" s="6" t="n">
        <v>-663000</v>
      </c>
      <c r="D43" s="6" t="n">
        <v>-2233000</v>
      </c>
    </row>
    <row r="44">
      <c r="A44" s="4" t="inlineStr">
        <is>
          <t>Net increase (decrease) in cash and cash equivalents</t>
        </is>
      </c>
      <c r="B44" s="6" t="n">
        <v>-399025000</v>
      </c>
      <c r="C44" s="6" t="n">
        <v>291703000</v>
      </c>
      <c r="D44" s="6" t="n">
        <v>-974735000</v>
      </c>
    </row>
    <row r="45">
      <c r="A45" s="4" t="inlineStr">
        <is>
          <t>Cash and cash equivalents, including restricted amounts, beginning of period</t>
        </is>
      </c>
      <c r="B45" s="6" t="n">
        <v>1140322000</v>
      </c>
      <c r="C45" s="6" t="n">
        <v>848619000</v>
      </c>
      <c r="D45" s="6" t="n">
        <v>1823354000</v>
      </c>
    </row>
    <row r="46">
      <c r="A46" s="4" t="inlineStr">
        <is>
          <t>Cash and cash equivalents, including restricted amounts, end of period</t>
        </is>
      </c>
      <c r="B46" s="6" t="n">
        <v>741297000</v>
      </c>
      <c r="C46" s="6" t="n">
        <v>1140322000</v>
      </c>
      <c r="D46" s="6" t="n">
        <v>848619000</v>
      </c>
    </row>
    <row r="47">
      <c r="A47" s="4" t="inlineStr">
        <is>
          <t>Eliminations</t>
        </is>
      </c>
    </row>
    <row r="48">
      <c r="A48" s="3" t="inlineStr">
        <is>
          <t>Cash flows from operating activities:</t>
        </is>
      </c>
    </row>
    <row r="49">
      <c r="A49" s="4" t="inlineStr">
        <is>
          <t>Net income (loss)</t>
        </is>
      </c>
      <c r="B49" s="6" t="n">
        <v>-52772000</v>
      </c>
      <c r="C49" s="6" t="n">
        <v>60211000</v>
      </c>
      <c r="D49" s="6" t="n">
        <v>-190880000</v>
      </c>
    </row>
    <row r="50">
      <c r="A50" s="3" t="inlineStr">
        <is>
          <t>Adjustments to reconcile net income (loss) to net cash flows from operating activities:</t>
        </is>
      </c>
    </row>
    <row r="51">
      <c r="A51" s="4" t="inlineStr">
        <is>
          <t>Foreign currency transaction losses (gains), net</t>
        </is>
      </c>
      <c r="B51" s="6" t="n">
        <v>0</v>
      </c>
      <c r="C51" s="6" t="n">
        <v>0</v>
      </c>
      <c r="D51" s="6" t="n">
        <v>0</v>
      </c>
    </row>
    <row r="52">
      <c r="A52" s="3" t="inlineStr">
        <is>
          <t>Changes in assets and current liabilities, net:</t>
        </is>
      </c>
    </row>
    <row r="53">
      <c r="A53" s="4" t="inlineStr">
        <is>
          <t>Net cash flows from operating activities</t>
        </is>
      </c>
      <c r="B53" s="6" t="n">
        <v>0</v>
      </c>
      <c r="C53" s="6" t="n">
        <v>0</v>
      </c>
      <c r="D53" s="6" t="n">
        <v>0</v>
      </c>
    </row>
    <row r="54">
      <c r="A54" s="3" t="inlineStr">
        <is>
          <t>Cash flows from investing activities:</t>
        </is>
      </c>
    </row>
    <row r="55">
      <c r="A55" s="4" t="inlineStr">
        <is>
          <t>Purchases of marketable investment securities</t>
        </is>
      </c>
      <c r="B55" s="6" t="n">
        <v>0</v>
      </c>
      <c r="C55" s="6" t="n">
        <v>0</v>
      </c>
      <c r="D55" s="6" t="n">
        <v>0</v>
      </c>
    </row>
    <row r="56">
      <c r="A56" s="4" t="inlineStr">
        <is>
          <t>Sales and maturities of marketable investment securities</t>
        </is>
      </c>
      <c r="B56" s="6" t="n">
        <v>0</v>
      </c>
      <c r="C56" s="6" t="n">
        <v>0</v>
      </c>
      <c r="D56" s="6" t="n">
        <v>0</v>
      </c>
    </row>
    <row r="57">
      <c r="A57" s="4" t="inlineStr">
        <is>
          <t>Expenditures for property and equipment</t>
        </is>
      </c>
      <c r="B57" s="6" t="n">
        <v>0</v>
      </c>
      <c r="C57" s="6" t="n">
        <v>0</v>
      </c>
      <c r="D57" s="6" t="n">
        <v>0</v>
      </c>
    </row>
    <row r="58">
      <c r="A58" s="4" t="inlineStr">
        <is>
          <t>Expenditures for externally marketed software</t>
        </is>
      </c>
      <c r="B58" s="6" t="n">
        <v>0</v>
      </c>
      <c r="C58" s="6" t="n">
        <v>0</v>
      </c>
      <c r="D58" s="6" t="n">
        <v>0</v>
      </c>
    </row>
    <row r="59">
      <c r="A59" s="4" t="inlineStr">
        <is>
          <t>Investments in unconsolidated affiliates</t>
        </is>
      </c>
      <c r="C59" s="6" t="n">
        <v>0</v>
      </c>
      <c r="D59" s="6" t="n">
        <v>0</v>
      </c>
    </row>
    <row r="60">
      <c r="A60" s="4" t="inlineStr">
        <is>
          <t>Refunds and other receipts related to property and equipment</t>
        </is>
      </c>
      <c r="D60" s="6" t="n">
        <v>0</v>
      </c>
    </row>
    <row r="61">
      <c r="A61" s="4" t="inlineStr">
        <is>
          <t>Purchases of regulatory authorizations</t>
        </is>
      </c>
      <c r="C61" s="6" t="n">
        <v>0</v>
      </c>
    </row>
    <row r="62">
      <c r="A62" s="4" t="inlineStr">
        <is>
          <t>Payment for EchoStar XXI launch services</t>
        </is>
      </c>
      <c r="D62" s="6" t="n">
        <v>0</v>
      </c>
    </row>
    <row r="63">
      <c r="A63" s="4" t="inlineStr">
        <is>
          <t>Dividend received from unconsolidated affiliate</t>
        </is>
      </c>
      <c r="C63" s="6" t="n">
        <v>0</v>
      </c>
    </row>
    <row r="64">
      <c r="A64" s="4" t="inlineStr">
        <is>
          <t>Net cash flows from investing activities</t>
        </is>
      </c>
      <c r="B64" s="6" t="n">
        <v>-142693000</v>
      </c>
      <c r="C64" s="6" t="n">
        <v>-232338000</v>
      </c>
      <c r="D64" s="6" t="n">
        <v>-255129000</v>
      </c>
    </row>
    <row r="65">
      <c r="A65" s="3" t="inlineStr">
        <is>
          <t>Cash flows from financing activities:</t>
        </is>
      </c>
    </row>
    <row r="66">
      <c r="A66" s="4" t="inlineStr">
        <is>
          <t>Repurchase and maturity of the 2019 Senior Secured Notes</t>
        </is>
      </c>
      <c r="C66" s="6" t="n">
        <v>0</v>
      </c>
      <c r="D66" s="6" t="n">
        <v>0</v>
      </c>
    </row>
    <row r="67">
      <c r="A67" s="4" t="inlineStr">
        <is>
          <t>Repayment of other long-term debt and finance lease obligations</t>
        </is>
      </c>
      <c r="B67" s="6" t="n">
        <v>0</v>
      </c>
      <c r="C67" s="6" t="n">
        <v>0</v>
      </c>
      <c r="D67" s="6" t="n">
        <v>0</v>
      </c>
    </row>
    <row r="68">
      <c r="A68" s="4" t="inlineStr">
        <is>
          <t>Payment of in-orbit incentive obligations</t>
        </is>
      </c>
      <c r="B68" s="6" t="n">
        <v>0</v>
      </c>
      <c r="C68" s="6" t="n">
        <v>0</v>
      </c>
      <c r="D68" s="6" t="n">
        <v>0</v>
      </c>
    </row>
    <row r="69">
      <c r="A69" s="4" t="inlineStr">
        <is>
          <t>Contribution by non-controlling interest holder</t>
        </is>
      </c>
      <c r="B69" s="6" t="n">
        <v>0</v>
      </c>
    </row>
    <row r="70">
      <c r="A70" s="4" t="inlineStr">
        <is>
          <t>Capital contribution from EchoStar</t>
        </is>
      </c>
      <c r="D70" s="6" t="n">
        <v>0</v>
      </c>
    </row>
    <row r="71">
      <c r="A71" s="4" t="inlineStr">
        <is>
          <t>Purchase of non-controlling interest</t>
        </is>
      </c>
      <c r="C71" s="6" t="n">
        <v>0</v>
      </c>
    </row>
    <row r="72">
      <c r="A72" s="4" t="inlineStr">
        <is>
          <t>Other, net</t>
        </is>
      </c>
      <c r="B72" s="6" t="n">
        <v>0</v>
      </c>
      <c r="C72" s="6" t="n">
        <v>0</v>
      </c>
    </row>
    <row r="73">
      <c r="A73" s="4" t="inlineStr">
        <is>
          <t>Net cash flows from financing activities</t>
        </is>
      </c>
      <c r="B73" s="6" t="n">
        <v>142693000</v>
      </c>
      <c r="C73" s="6" t="n">
        <v>232338000</v>
      </c>
      <c r="D73" s="6" t="n">
        <v>255129000</v>
      </c>
    </row>
    <row r="74">
      <c r="A74" s="4" t="inlineStr">
        <is>
          <t>Effect of exchange rates on cash and cash equivalents</t>
        </is>
      </c>
      <c r="B74" s="6" t="n">
        <v>0</v>
      </c>
      <c r="C74" s="6" t="n">
        <v>0</v>
      </c>
      <c r="D74" s="6" t="n">
        <v>0</v>
      </c>
    </row>
    <row r="75">
      <c r="A75" s="4" t="inlineStr">
        <is>
          <t>Net increase (decrease) in cash and cash equivalents</t>
        </is>
      </c>
      <c r="B75" s="6" t="n">
        <v>0</v>
      </c>
      <c r="C75" s="6" t="n">
        <v>0</v>
      </c>
      <c r="D75" s="6" t="n">
        <v>0</v>
      </c>
    </row>
    <row r="76">
      <c r="A76" s="4" t="inlineStr">
        <is>
          <t>Reportable Legal Entities | HSS</t>
        </is>
      </c>
    </row>
    <row r="77">
      <c r="A77" s="3" t="inlineStr">
        <is>
          <t>Cash flows from operating activities:</t>
        </is>
      </c>
    </row>
    <row r="78">
      <c r="A78" s="4" t="inlineStr">
        <is>
          <t>Net income (loss)</t>
        </is>
      </c>
      <c r="B78" s="6" t="n">
        <v>9325000</v>
      </c>
      <c r="C78" s="6" t="n">
        <v>-29542000</v>
      </c>
      <c r="D78" s="6" t="n">
        <v>95501000</v>
      </c>
    </row>
    <row r="79">
      <c r="A79" s="3" t="inlineStr">
        <is>
          <t>Adjustments to reconcile net income (loss) to net cash flows from operating activities:</t>
        </is>
      </c>
    </row>
    <row r="80">
      <c r="A80" s="4" t="inlineStr">
        <is>
          <t>Foreign currency transaction losses (gains), net</t>
        </is>
      </c>
      <c r="B80" s="6" t="n">
        <v>0</v>
      </c>
      <c r="C80" s="6" t="n">
        <v>0</v>
      </c>
      <c r="D80" s="6" t="n">
        <v>0</v>
      </c>
    </row>
    <row r="81">
      <c r="A81" s="3" t="inlineStr">
        <is>
          <t>Changes in assets and current liabilities, net:</t>
        </is>
      </c>
    </row>
    <row r="82">
      <c r="A82" s="4" t="inlineStr">
        <is>
          <t>Net cash flows from operating activities</t>
        </is>
      </c>
      <c r="B82" s="6" t="n">
        <v>-99455000</v>
      </c>
      <c r="C82" s="6" t="n">
        <v>-56235000</v>
      </c>
      <c r="D82" s="6" t="n">
        <v>-64735000</v>
      </c>
    </row>
    <row r="83">
      <c r="A83" s="3" t="inlineStr">
        <is>
          <t>Cash flows from investing activities:</t>
        </is>
      </c>
    </row>
    <row r="84">
      <c r="A84" s="4" t="inlineStr">
        <is>
          <t>Purchases of marketable investment securities</t>
        </is>
      </c>
      <c r="B84" s="6" t="n">
        <v>-2035712000</v>
      </c>
      <c r="C84" s="6" t="n">
        <v>-709350000</v>
      </c>
      <c r="D84" s="6" t="n">
        <v>-2063042000</v>
      </c>
    </row>
    <row r="85">
      <c r="A85" s="4" t="inlineStr">
        <is>
          <t>Sales and maturities of marketable investment securities</t>
        </is>
      </c>
      <c r="B85" s="6" t="n">
        <v>1482704000</v>
      </c>
      <c r="C85" s="6" t="n">
        <v>1665269000</v>
      </c>
      <c r="D85" s="6" t="n">
        <v>909996000</v>
      </c>
    </row>
    <row r="86">
      <c r="A86" s="4" t="inlineStr">
        <is>
          <t>Expenditures for property and equipment</t>
        </is>
      </c>
      <c r="B86" s="6" t="n">
        <v>0</v>
      </c>
      <c r="C86" s="6" t="n">
        <v>0</v>
      </c>
      <c r="D86" s="6" t="n">
        <v>0</v>
      </c>
    </row>
    <row r="87">
      <c r="A87" s="4" t="inlineStr">
        <is>
          <t>Expenditures for externally marketed software</t>
        </is>
      </c>
      <c r="B87" s="6" t="n">
        <v>0</v>
      </c>
      <c r="C87" s="6" t="n">
        <v>0</v>
      </c>
      <c r="D87" s="6" t="n">
        <v>0</v>
      </c>
    </row>
    <row r="88">
      <c r="A88" s="4" t="inlineStr">
        <is>
          <t>Investments in unconsolidated affiliates</t>
        </is>
      </c>
      <c r="C88" s="6" t="n">
        <v>0</v>
      </c>
      <c r="D88" s="6" t="n">
        <v>0</v>
      </c>
    </row>
    <row r="89">
      <c r="A89" s="4" t="inlineStr">
        <is>
          <t>Refunds and other receipts related to property and equipment</t>
        </is>
      </c>
      <c r="D89" s="6" t="n">
        <v>0</v>
      </c>
    </row>
    <row r="90">
      <c r="A90" s="4" t="inlineStr">
        <is>
          <t>Purchases of regulatory authorizations</t>
        </is>
      </c>
      <c r="C90" s="6" t="n">
        <v>0</v>
      </c>
    </row>
    <row r="91">
      <c r="A91" s="4" t="inlineStr">
        <is>
          <t>Payment for EchoStar XXI launch services</t>
        </is>
      </c>
      <c r="D91" s="6" t="n">
        <v>0</v>
      </c>
    </row>
    <row r="92">
      <c r="A92" s="4" t="inlineStr">
        <is>
          <t>Dividend received from unconsolidated affiliate</t>
        </is>
      </c>
      <c r="C92" s="6" t="n">
        <v>0</v>
      </c>
    </row>
    <row r="93">
      <c r="A93" s="4" t="inlineStr">
        <is>
          <t>Net cash flows from investing activities</t>
        </is>
      </c>
      <c r="B93" s="6" t="n">
        <v>-308597000</v>
      </c>
      <c r="C93" s="6" t="n">
        <v>1263343000</v>
      </c>
      <c r="D93" s="6" t="n">
        <v>-847377000</v>
      </c>
    </row>
    <row r="94">
      <c r="A94" s="3" t="inlineStr">
        <is>
          <t>Cash flows from financing activities:</t>
        </is>
      </c>
    </row>
    <row r="95">
      <c r="A95" s="4" t="inlineStr">
        <is>
          <t>Repurchase and maturity of the 2019 Senior Secured Notes</t>
        </is>
      </c>
      <c r="C95" s="6" t="n">
        <v>-920923000</v>
      </c>
      <c r="D95" s="6" t="n">
        <v>-70173000</v>
      </c>
    </row>
    <row r="96">
      <c r="A96" s="4" t="inlineStr">
        <is>
          <t>Repayment of other long-term debt and finance lease obligations</t>
        </is>
      </c>
      <c r="B96" s="6" t="n">
        <v>0</v>
      </c>
      <c r="C96" s="6" t="n">
        <v>0</v>
      </c>
      <c r="D96" s="6" t="n">
        <v>0</v>
      </c>
    </row>
    <row r="97">
      <c r="A97" s="4" t="inlineStr">
        <is>
          <t>Payment of in-orbit incentive obligations</t>
        </is>
      </c>
      <c r="B97" s="6" t="n">
        <v>0</v>
      </c>
      <c r="C97" s="6" t="n">
        <v>0</v>
      </c>
      <c r="D97" s="6" t="n">
        <v>0</v>
      </c>
    </row>
    <row r="98">
      <c r="A98" s="4" t="inlineStr">
        <is>
          <t>Contribution by non-controlling interest holder</t>
        </is>
      </c>
      <c r="B98" s="6" t="n">
        <v>0</v>
      </c>
    </row>
    <row r="99">
      <c r="A99" s="4" t="inlineStr">
        <is>
          <t>Capital contribution from EchoStar</t>
        </is>
      </c>
      <c r="D99" s="6" t="n">
        <v>7125000</v>
      </c>
    </row>
    <row r="100">
      <c r="A100" s="4" t="inlineStr">
        <is>
          <t>Purchase of non-controlling interest</t>
        </is>
      </c>
      <c r="C100" s="6" t="n">
        <v>0</v>
      </c>
    </row>
    <row r="101">
      <c r="A101" s="4" t="inlineStr">
        <is>
          <t>Other, net</t>
        </is>
      </c>
      <c r="B101" s="6" t="n">
        <v>0</v>
      </c>
      <c r="C101" s="6" t="n">
        <v>0</v>
      </c>
    </row>
    <row r="102">
      <c r="A102" s="4" t="inlineStr">
        <is>
          <t>Net cash flows from financing activities</t>
        </is>
      </c>
      <c r="B102" s="6" t="n">
        <v>0</v>
      </c>
      <c r="C102" s="6" t="n">
        <v>-920923000</v>
      </c>
      <c r="D102" s="6" t="n">
        <v>-63048000</v>
      </c>
    </row>
    <row r="103">
      <c r="A103" s="4" t="inlineStr">
        <is>
          <t>Effect of exchange rates on cash and cash equivalents</t>
        </is>
      </c>
      <c r="B103" s="6" t="n">
        <v>0</v>
      </c>
      <c r="C103" s="6" t="n">
        <v>0</v>
      </c>
      <c r="D103" s="6" t="n">
        <v>0</v>
      </c>
    </row>
    <row r="104">
      <c r="A104" s="4" t="inlineStr">
        <is>
          <t>Net increase (decrease) in cash and cash equivalents</t>
        </is>
      </c>
      <c r="B104" s="6" t="n">
        <v>-408052000</v>
      </c>
      <c r="C104" s="6" t="n">
        <v>286185000</v>
      </c>
      <c r="D104" s="6" t="n">
        <v>-975160000</v>
      </c>
    </row>
    <row r="105">
      <c r="A105" s="4" t="inlineStr">
        <is>
          <t>Reportable Legal Entities | Guarantor Subsidiaries</t>
        </is>
      </c>
    </row>
    <row r="106">
      <c r="A106" s="3" t="inlineStr">
        <is>
          <t>Cash flows from operating activities:</t>
        </is>
      </c>
    </row>
    <row r="107">
      <c r="A107" s="4" t="inlineStr">
        <is>
          <t>Net income (loss)</t>
        </is>
      </c>
      <c r="B107" s="6" t="n">
        <v>121889000</v>
      </c>
      <c r="C107" s="6" t="n">
        <v>75383000</v>
      </c>
      <c r="D107" s="6" t="n">
        <v>223949000</v>
      </c>
    </row>
    <row r="108">
      <c r="A108" s="3" t="inlineStr">
        <is>
          <t>Adjustments to reconcile net income (loss) to net cash flows from operating activities:</t>
        </is>
      </c>
    </row>
    <row r="109">
      <c r="A109" s="4" t="inlineStr">
        <is>
          <t>Foreign currency transaction losses (gains), net</t>
        </is>
      </c>
      <c r="B109" s="6" t="n">
        <v>269000</v>
      </c>
      <c r="C109" s="6" t="n">
        <v>344000</v>
      </c>
      <c r="D109" s="6" t="n">
        <v>104000</v>
      </c>
    </row>
    <row r="110">
      <c r="A110" s="3" t="inlineStr">
        <is>
          <t>Changes in assets and current liabilities, net:</t>
        </is>
      </c>
    </row>
    <row r="111">
      <c r="A111" s="4" t="inlineStr">
        <is>
          <t>Net cash flows from operating activities</t>
        </is>
      </c>
      <c r="B111" s="6" t="n">
        <v>602138000</v>
      </c>
      <c r="C111" s="6" t="n">
        <v>644827000</v>
      </c>
      <c r="D111" s="6" t="n">
        <v>760353000</v>
      </c>
    </row>
    <row r="112">
      <c r="A112" s="3" t="inlineStr">
        <is>
          <t>Cash flows from investing activities:</t>
        </is>
      </c>
    </row>
    <row r="113">
      <c r="A113" s="4" t="inlineStr">
        <is>
          <t>Purchases of marketable investment securities</t>
        </is>
      </c>
      <c r="B113" s="6" t="n">
        <v>0</v>
      </c>
      <c r="C113" s="6" t="n">
        <v>0</v>
      </c>
      <c r="D113" s="6" t="n">
        <v>0</v>
      </c>
    </row>
    <row r="114">
      <c r="A114" s="4" t="inlineStr">
        <is>
          <t>Sales and maturities of marketable investment securities</t>
        </is>
      </c>
      <c r="B114" s="6" t="n">
        <v>0</v>
      </c>
      <c r="C114" s="6" t="n">
        <v>0</v>
      </c>
      <c r="D114" s="6" t="n">
        <v>0</v>
      </c>
    </row>
    <row r="115">
      <c r="A115" s="4" t="inlineStr">
        <is>
          <t>Expenditures for property and equipment</t>
        </is>
      </c>
      <c r="B115" s="6" t="n">
        <v>-202083000</v>
      </c>
      <c r="C115" s="6" t="n">
        <v>-215000000</v>
      </c>
      <c r="D115" s="6" t="n">
        <v>-304376000</v>
      </c>
    </row>
    <row r="116">
      <c r="A116" s="4" t="inlineStr">
        <is>
          <t>Expenditures for externally marketed software</t>
        </is>
      </c>
      <c r="B116" s="6" t="n">
        <v>-38655000</v>
      </c>
      <c r="C116" s="6" t="n">
        <v>-29310000</v>
      </c>
      <c r="D116" s="6" t="n">
        <v>-31639000</v>
      </c>
    </row>
    <row r="117">
      <c r="A117" s="4" t="inlineStr">
        <is>
          <t>Investments in unconsolidated affiliates</t>
        </is>
      </c>
      <c r="C117" s="6" t="n">
        <v>-7000</v>
      </c>
      <c r="D117" s="6" t="n">
        <v>-100991000</v>
      </c>
    </row>
    <row r="118">
      <c r="A118" s="4" t="inlineStr">
        <is>
          <t>Refunds and other receipts related to property and equipment</t>
        </is>
      </c>
      <c r="D118" s="6" t="n">
        <v>77524000</v>
      </c>
    </row>
    <row r="119">
      <c r="A119" s="4" t="inlineStr">
        <is>
          <t>Purchases of regulatory authorizations</t>
        </is>
      </c>
      <c r="C119" s="6" t="n">
        <v>0</v>
      </c>
    </row>
    <row r="120">
      <c r="A120" s="4" t="inlineStr">
        <is>
          <t>Payment for EchoStar XXI launch services</t>
        </is>
      </c>
      <c r="D120" s="6" t="n">
        <v>0</v>
      </c>
    </row>
    <row r="121">
      <c r="A121" s="4" t="inlineStr">
        <is>
          <t>Dividend received from unconsolidated affiliate</t>
        </is>
      </c>
      <c r="C121" s="6" t="n">
        <v>2284000</v>
      </c>
    </row>
    <row r="122">
      <c r="A122" s="4" t="inlineStr">
        <is>
          <t>Net cash flows from investing activities</t>
        </is>
      </c>
      <c r="B122" s="6" t="n">
        <v>-342456000</v>
      </c>
      <c r="C122" s="6" t="n">
        <v>-317119000</v>
      </c>
      <c r="D122" s="6" t="n">
        <v>-410022000</v>
      </c>
    </row>
    <row r="123">
      <c r="A123" s="3" t="inlineStr">
        <is>
          <t>Cash flows from financing activities:</t>
        </is>
      </c>
    </row>
    <row r="124">
      <c r="A124" s="4" t="inlineStr">
        <is>
          <t>Repurchase and maturity of the 2019 Senior Secured Notes</t>
        </is>
      </c>
      <c r="C124" s="6" t="n">
        <v>0</v>
      </c>
      <c r="D124" s="6" t="n">
        <v>0</v>
      </c>
    </row>
    <row r="125">
      <c r="A125" s="4" t="inlineStr">
        <is>
          <t>Repayment of other long-term debt and finance lease obligations</t>
        </is>
      </c>
      <c r="B125" s="6" t="n">
        <v>0</v>
      </c>
      <c r="C125" s="6" t="n">
        <v>-27203000</v>
      </c>
      <c r="D125" s="6" t="n">
        <v>-35886000</v>
      </c>
    </row>
    <row r="126">
      <c r="A126" s="4" t="inlineStr">
        <is>
          <t>Payment of in-orbit incentive obligations</t>
        </is>
      </c>
      <c r="B126" s="6" t="n">
        <v>-1554000</v>
      </c>
      <c r="C126" s="6" t="n">
        <v>-4430000</v>
      </c>
      <c r="D126" s="6" t="n">
        <v>-4796000</v>
      </c>
    </row>
    <row r="127">
      <c r="A127" s="4" t="inlineStr">
        <is>
          <t>Contribution by non-controlling interest holder</t>
        </is>
      </c>
      <c r="B127" s="6" t="n">
        <v>0</v>
      </c>
    </row>
    <row r="128">
      <c r="A128" s="4" t="inlineStr">
        <is>
          <t>Capital contribution from EchoStar</t>
        </is>
      </c>
      <c r="D128" s="6" t="n">
        <v>0</v>
      </c>
    </row>
    <row r="129">
      <c r="A129" s="4" t="inlineStr">
        <is>
          <t>Purchase of non-controlling interest</t>
        </is>
      </c>
      <c r="C129" s="6" t="n">
        <v>-2666000</v>
      </c>
    </row>
    <row r="130">
      <c r="A130" s="4" t="inlineStr">
        <is>
          <t>Other, net</t>
        </is>
      </c>
      <c r="B130" s="6" t="n">
        <v>0</v>
      </c>
      <c r="C130" s="6" t="n">
        <v>0</v>
      </c>
    </row>
    <row r="131">
      <c r="A131" s="4" t="inlineStr">
        <is>
          <t>Net cash flows from financing activities</t>
        </is>
      </c>
      <c r="B131" s="6" t="n">
        <v>-245965000</v>
      </c>
      <c r="C131" s="6" t="n">
        <v>-341723000</v>
      </c>
      <c r="D131" s="6" t="n">
        <v>-346351000</v>
      </c>
    </row>
    <row r="132">
      <c r="A132" s="4" t="inlineStr">
        <is>
          <t>Effect of exchange rates on cash and cash equivalents</t>
        </is>
      </c>
      <c r="B132" s="6" t="n">
        <v>0</v>
      </c>
      <c r="C132" s="6" t="n">
        <v>0</v>
      </c>
      <c r="D132" s="6" t="n">
        <v>0</v>
      </c>
    </row>
    <row r="133">
      <c r="A133" s="4" t="inlineStr">
        <is>
          <t>Net increase (decrease) in cash and cash equivalents</t>
        </is>
      </c>
      <c r="B133" s="6" t="n">
        <v>13717000</v>
      </c>
      <c r="C133" s="6" t="n">
        <v>-14015000</v>
      </c>
      <c r="D133" s="6" t="n">
        <v>3980000</v>
      </c>
    </row>
    <row r="134">
      <c r="A134" s="4" t="inlineStr">
        <is>
          <t>Reportable Legal Entities | Non-Guarantor Subsidiaries</t>
        </is>
      </c>
    </row>
    <row r="135">
      <c r="A135" s="3" t="inlineStr">
        <is>
          <t>Cash flows from operating activities:</t>
        </is>
      </c>
    </row>
    <row r="136">
      <c r="A136" s="4" t="inlineStr">
        <is>
          <t>Net income (loss)</t>
        </is>
      </c>
      <c r="B136" s="6" t="n">
        <v>-80871000</v>
      </c>
      <c r="C136" s="6" t="n">
        <v>-146929000</v>
      </c>
      <c r="D136" s="6" t="n">
        <v>-31227000</v>
      </c>
    </row>
    <row r="137">
      <c r="A137" s="3" t="inlineStr">
        <is>
          <t>Adjustments to reconcile net income (loss) to net cash flows from operating activities:</t>
        </is>
      </c>
    </row>
    <row r="138">
      <c r="A138" s="4" t="inlineStr">
        <is>
          <t>Foreign currency transaction losses (gains), net</t>
        </is>
      </c>
      <c r="B138" s="6" t="n">
        <v>-3696000</v>
      </c>
      <c r="C138" s="6" t="n">
        <v>9511000</v>
      </c>
      <c r="D138" s="6" t="n">
        <v>12380000</v>
      </c>
    </row>
    <row r="139">
      <c r="A139" s="3" t="inlineStr">
        <is>
          <t>Changes in assets and current liabilities, net:</t>
        </is>
      </c>
    </row>
    <row r="140">
      <c r="A140" s="4" t="inlineStr">
        <is>
          <t>Net cash flows from operating activities</t>
        </is>
      </c>
      <c r="B140" s="6" t="n">
        <v>25657000</v>
      </c>
      <c r="C140" s="6" t="n">
        <v>45012000</v>
      </c>
      <c r="D140" s="6" t="n">
        <v>47085000</v>
      </c>
    </row>
    <row r="141">
      <c r="A141" s="3" t="inlineStr">
        <is>
          <t>Cash flows from investing activities:</t>
        </is>
      </c>
    </row>
    <row r="142">
      <c r="A142" s="4" t="inlineStr">
        <is>
          <t>Purchases of marketable investment securities</t>
        </is>
      </c>
      <c r="B142" s="6" t="n">
        <v>0</v>
      </c>
      <c r="C142" s="6" t="n">
        <v>0</v>
      </c>
      <c r="D142" s="6" t="n">
        <v>0</v>
      </c>
    </row>
    <row r="143">
      <c r="A143" s="4" t="inlineStr">
        <is>
          <t>Sales and maturities of marketable investment securities</t>
        </is>
      </c>
      <c r="B143" s="6" t="n">
        <v>0</v>
      </c>
      <c r="C143" s="6" t="n">
        <v>0</v>
      </c>
      <c r="D143" s="6" t="n">
        <v>0</v>
      </c>
    </row>
    <row r="144">
      <c r="A144" s="4" t="inlineStr">
        <is>
          <t>Expenditures for property and equipment</t>
        </is>
      </c>
      <c r="B144" s="6" t="n">
        <v>-153155000</v>
      </c>
      <c r="C144" s="6" t="n">
        <v>-94291000</v>
      </c>
      <c r="D144" s="6" t="n">
        <v>-86689000</v>
      </c>
    </row>
    <row r="145">
      <c r="A145" s="4" t="inlineStr">
        <is>
          <t>Expenditures for externally marketed software</t>
        </is>
      </c>
      <c r="B145" s="6" t="n">
        <v>0</v>
      </c>
      <c r="C145" s="6" t="n">
        <v>0</v>
      </c>
      <c r="D145" s="6" t="n">
        <v>0</v>
      </c>
    </row>
    <row r="146">
      <c r="A146" s="4" t="inlineStr">
        <is>
          <t>Investments in unconsolidated affiliates</t>
        </is>
      </c>
      <c r="C146" s="6" t="n">
        <v>7858000</v>
      </c>
      <c r="D146" s="6" t="n">
        <v>0</v>
      </c>
    </row>
    <row r="147">
      <c r="A147" s="4" t="inlineStr">
        <is>
          <t>Refunds and other receipts related to property and equipment</t>
        </is>
      </c>
      <c r="D147" s="6" t="n">
        <v>0</v>
      </c>
    </row>
    <row r="148">
      <c r="A148" s="4" t="inlineStr">
        <is>
          <t>Purchases of regulatory authorizations</t>
        </is>
      </c>
      <c r="C148" s="6" t="n">
        <v>-7850000</v>
      </c>
    </row>
    <row r="149">
      <c r="A149" s="4" t="inlineStr">
        <is>
          <t>Payment for EchoStar XXI launch services</t>
        </is>
      </c>
      <c r="D149" s="6" t="n">
        <v>-7125000</v>
      </c>
    </row>
    <row r="150">
      <c r="A150" s="4" t="inlineStr">
        <is>
          <t>Dividend received from unconsolidated affiliate</t>
        </is>
      </c>
      <c r="C150" s="6" t="n">
        <v>0</v>
      </c>
    </row>
    <row r="151">
      <c r="A151" s="4" t="inlineStr">
        <is>
          <t>Net cash flows from investing activities</t>
        </is>
      </c>
      <c r="B151" s="6" t="n">
        <v>-153155000</v>
      </c>
      <c r="C151" s="6" t="n">
        <v>-94283000</v>
      </c>
      <c r="D151" s="6" t="n">
        <v>-93814000</v>
      </c>
    </row>
    <row r="152">
      <c r="A152" s="3" t="inlineStr">
        <is>
          <t>Cash flows from financing activities:</t>
        </is>
      </c>
    </row>
    <row r="153">
      <c r="A153" s="4" t="inlineStr">
        <is>
          <t>Repurchase and maturity of the 2019 Senior Secured Notes</t>
        </is>
      </c>
      <c r="C153" s="6" t="n">
        <v>0</v>
      </c>
      <c r="D153" s="6" t="n">
        <v>0</v>
      </c>
    </row>
    <row r="154">
      <c r="A154" s="4" t="inlineStr">
        <is>
          <t>Repayment of other long-term debt and finance lease obligations</t>
        </is>
      </c>
      <c r="B154" s="6" t="n">
        <v>-811000</v>
      </c>
      <c r="C154" s="6" t="n">
        <v>-2144000</v>
      </c>
      <c r="D154" s="6" t="n">
        <v>-5133000</v>
      </c>
    </row>
    <row r="155">
      <c r="A155" s="4" t="inlineStr">
        <is>
          <t>Payment of in-orbit incentive obligations</t>
        </is>
      </c>
      <c r="B155" s="6" t="n">
        <v>0</v>
      </c>
      <c r="C155" s="6" t="n">
        <v>0</v>
      </c>
      <c r="D155" s="6" t="n">
        <v>0</v>
      </c>
    </row>
    <row r="156">
      <c r="A156" s="4" t="inlineStr">
        <is>
          <t>Contribution by non-controlling interest holder</t>
        </is>
      </c>
      <c r="B156" s="6" t="n">
        <v>18241000</v>
      </c>
    </row>
    <row r="157">
      <c r="A157" s="4" t="inlineStr">
        <is>
          <t>Capital contribution from EchoStar</t>
        </is>
      </c>
      <c r="D157" s="6" t="n">
        <v>0</v>
      </c>
    </row>
    <row r="158">
      <c r="A158" s="4" t="inlineStr">
        <is>
          <t>Purchase of non-controlling interest</t>
        </is>
      </c>
      <c r="C158" s="6" t="n">
        <v>-4647000</v>
      </c>
    </row>
    <row r="159">
      <c r="A159" s="4" t="inlineStr">
        <is>
          <t>Other, net</t>
        </is>
      </c>
      <c r="B159" s="6" t="n">
        <v>998000</v>
      </c>
      <c r="C159" s="6" t="n">
        <v>1172000</v>
      </c>
    </row>
    <row r="160">
      <c r="A160" s="4" t="inlineStr">
        <is>
          <t>Net cash flows from financing activities</t>
        </is>
      </c>
      <c r="B160" s="6" t="n">
        <v>120146000</v>
      </c>
      <c r="C160" s="6" t="n">
        <v>69467000</v>
      </c>
      <c r="D160" s="6" t="n">
        <v>45407000</v>
      </c>
    </row>
    <row r="161">
      <c r="A161" s="4" t="inlineStr">
        <is>
          <t>Effect of exchange rates on cash and cash equivalents</t>
        </is>
      </c>
      <c r="B161" s="6" t="n">
        <v>2662000</v>
      </c>
      <c r="C161" s="6" t="n">
        <v>-663000</v>
      </c>
      <c r="D161" s="6" t="n">
        <v>-2233000</v>
      </c>
    </row>
    <row r="162">
      <c r="A162" s="4" t="inlineStr">
        <is>
          <t>Net increase (decrease) in cash and cash equivalents</t>
        </is>
      </c>
      <c r="B162" s="5" t="n">
        <v>-4690000</v>
      </c>
      <c r="C162" s="5" t="n">
        <v>19533000</v>
      </c>
      <c r="D162" s="5" t="n">
        <v>-355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nd Liabilities Assumed (Details) - USD ($) $ in Thousands</t>
        </is>
      </c>
      <c r="B1" s="2" t="inlineStr">
        <is>
          <t>Dec. 31, 2020</t>
        </is>
      </c>
      <c r="C1" s="2" t="inlineStr">
        <is>
          <t>Dec. 31, 2019</t>
        </is>
      </c>
      <c r="D1" s="2" t="inlineStr">
        <is>
          <t>Nov. 30, 2019</t>
        </is>
      </c>
    </row>
    <row r="2">
      <c r="A2" s="3" t="inlineStr">
        <is>
          <t>Assets:</t>
        </is>
      </c>
    </row>
    <row r="3">
      <c r="A3" s="4" t="inlineStr">
        <is>
          <t>Goodwill</t>
        </is>
      </c>
      <c r="B3" s="5" t="n">
        <v>511597</v>
      </c>
      <c r="C3" s="5" t="n">
        <v>506953</v>
      </c>
    </row>
    <row r="4">
      <c r="A4" s="4" t="inlineStr">
        <is>
          <t>Yahsat</t>
        </is>
      </c>
    </row>
    <row r="5">
      <c r="A5" s="3" t="inlineStr">
        <is>
          <t>Assets:</t>
        </is>
      </c>
    </row>
    <row r="6">
      <c r="A6" s="4" t="inlineStr">
        <is>
          <t>Cash and cash equivalents</t>
        </is>
      </c>
      <c r="D6" s="5" t="n">
        <v>8110</v>
      </c>
    </row>
    <row r="7">
      <c r="A7" s="4" t="inlineStr">
        <is>
          <t>Other current assets, net</t>
        </is>
      </c>
      <c r="D7" s="6" t="n">
        <v>5876</v>
      </c>
    </row>
    <row r="8">
      <c r="A8" s="4" t="inlineStr">
        <is>
          <t>Property and equipment</t>
        </is>
      </c>
      <c r="D8" s="6" t="n">
        <v>86983</v>
      </c>
    </row>
    <row r="9">
      <c r="A9" s="4" t="inlineStr">
        <is>
          <t>Regulatory authorization</t>
        </is>
      </c>
      <c r="D9" s="6" t="n">
        <v>4498</v>
      </c>
    </row>
    <row r="10">
      <c r="A10" s="4" t="inlineStr">
        <is>
          <t>Goodwill</t>
        </is>
      </c>
      <c r="D10" s="6" t="n">
        <v>9186</v>
      </c>
    </row>
    <row r="11">
      <c r="A11" s="4" t="inlineStr">
        <is>
          <t>Other non-current assets, net</t>
        </is>
      </c>
      <c r="D11" s="6" t="n">
        <v>1502</v>
      </c>
    </row>
    <row r="12">
      <c r="A12" s="4" t="inlineStr">
        <is>
          <t>Total assets</t>
        </is>
      </c>
      <c r="D12" s="6" t="n">
        <v>116155</v>
      </c>
    </row>
    <row r="13">
      <c r="A13" s="3" t="inlineStr">
        <is>
          <t>Liabilities:</t>
        </is>
      </c>
    </row>
    <row r="14">
      <c r="A14" s="4" t="inlineStr">
        <is>
          <t>Trade accounts payable</t>
        </is>
      </c>
      <c r="D14" s="6" t="n">
        <v>3879</v>
      </c>
    </row>
    <row r="15">
      <c r="A15" s="4" t="inlineStr">
        <is>
          <t>Accrued expenses and other current liabilities</t>
        </is>
      </c>
      <c r="D15" s="6" t="n">
        <v>6676</v>
      </c>
    </row>
    <row r="16">
      <c r="A16" s="4" t="inlineStr">
        <is>
          <t>Total liabilities</t>
        </is>
      </c>
      <c r="D16" s="6" t="n">
        <v>10555</v>
      </c>
    </row>
    <row r="17">
      <c r="A17" s="4" t="inlineStr">
        <is>
          <t>Total purchase price</t>
        </is>
      </c>
      <c r="D17" s="5" t="n">
        <v>105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Other Intangible Assets (Details) - Yahsat $ in Thousands</t>
        </is>
      </c>
      <c r="B1" s="2" t="inlineStr">
        <is>
          <t>Nov. 30, 2019USD ($)</t>
        </is>
      </c>
    </row>
    <row r="2">
      <c r="A2" s="3" t="inlineStr">
        <is>
          <t>Business Acquisition [Line Items]</t>
        </is>
      </c>
    </row>
    <row r="3">
      <c r="A3" s="4" t="inlineStr">
        <is>
          <t>Property and equipment</t>
        </is>
      </c>
      <c r="B3" s="5" t="n">
        <v>86983</v>
      </c>
    </row>
    <row r="4">
      <c r="A4" s="4" t="inlineStr">
        <is>
          <t>Regulatory authorization</t>
        </is>
      </c>
      <c r="B4" s="6" t="n">
        <v>4498</v>
      </c>
    </row>
    <row r="5">
      <c r="A5" s="4" t="inlineStr">
        <is>
          <t>Total acquired assets</t>
        </is>
      </c>
      <c r="B5" s="6" t="n">
        <v>53861</v>
      </c>
    </row>
    <row r="6">
      <c r="A6" s="4" t="inlineStr">
        <is>
          <t>Satellite payload</t>
        </is>
      </c>
    </row>
    <row r="7">
      <c r="A7" s="3" t="inlineStr">
        <is>
          <t>Business Acquisition [Line Items]</t>
        </is>
      </c>
    </row>
    <row r="8">
      <c r="A8" s="4" t="inlineStr">
        <is>
          <t>Property and equipment</t>
        </is>
      </c>
      <c r="B8" s="5" t="n">
        <v>493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Related Tax Effect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2134163</v>
      </c>
      <c r="C4" s="5" t="n">
        <v>2392495</v>
      </c>
      <c r="D4" s="5" t="n">
        <v>2299244</v>
      </c>
    </row>
    <row r="5">
      <c r="A5" s="4" t="inlineStr">
        <is>
          <t>Other comprehensive income (loss) before reclassifications</t>
        </is>
      </c>
      <c r="B5" s="6" t="n">
        <v>-62203</v>
      </c>
      <c r="C5" s="6" t="n">
        <v>-443</v>
      </c>
    </row>
    <row r="6">
      <c r="A6" s="4" t="inlineStr">
        <is>
          <t>Amounts reclassified to net income (loss)</t>
        </is>
      </c>
      <c r="B6" s="6" t="n">
        <v>-1</v>
      </c>
      <c r="C6" s="6" t="n">
        <v>-419</v>
      </c>
    </row>
    <row r="7">
      <c r="A7" s="4" t="inlineStr">
        <is>
          <t>Total other comprehensive income (loss), net of tax</t>
        </is>
      </c>
      <c r="B7" s="6" t="n">
        <v>-77843</v>
      </c>
      <c r="C7" s="6" t="n">
        <v>2466</v>
      </c>
      <c r="D7" s="6" t="n">
        <v>-32774</v>
      </c>
    </row>
    <row r="8">
      <c r="A8" s="4" t="inlineStr">
        <is>
          <t>Ending balance</t>
        </is>
      </c>
      <c r="B8" s="6" t="n">
        <v>2076376</v>
      </c>
      <c r="C8" s="6" t="n">
        <v>2134163</v>
      </c>
      <c r="D8" s="6" t="n">
        <v>2392495</v>
      </c>
    </row>
    <row r="9">
      <c r="A9" s="4" t="inlineStr">
        <is>
          <t>Cumulative Foreign Currency Translation Adjustments</t>
        </is>
      </c>
    </row>
    <row r="10">
      <c r="A10" s="3" t="inlineStr">
        <is>
          <t>AOCI Including Portion Attributable to Noncontrolling Interest, Net of Tax [Roll Forward]</t>
        </is>
      </c>
    </row>
    <row r="11">
      <c r="A11" s="4" t="inlineStr">
        <is>
          <t>Beginning balance</t>
        </is>
      </c>
      <c r="B11" s="6" t="n">
        <v>-84946</v>
      </c>
      <c r="C11" s="6" t="n">
        <v>-82800</v>
      </c>
    </row>
    <row r="12">
      <c r="A12" s="4" t="inlineStr">
        <is>
          <t>Other comprehensive income (loss) before reclassifications</t>
        </is>
      </c>
      <c r="B12" s="6" t="n">
        <v>-62007</v>
      </c>
      <c r="C12" s="6" t="n">
        <v>-2146</v>
      </c>
    </row>
    <row r="13">
      <c r="A13" s="4" t="inlineStr">
        <is>
          <t>Amounts reclassified to net income (loss)</t>
        </is>
      </c>
      <c r="B13" s="6" t="n">
        <v>0</v>
      </c>
      <c r="C13" s="6" t="n">
        <v>0</v>
      </c>
    </row>
    <row r="14">
      <c r="A14" s="4" t="inlineStr">
        <is>
          <t>Total other comprehensive income (loss), net of tax</t>
        </is>
      </c>
      <c r="B14" s="6" t="n">
        <v>-62007</v>
      </c>
      <c r="C14" s="6" t="n">
        <v>-2146</v>
      </c>
    </row>
    <row r="15">
      <c r="A15" s="4" t="inlineStr">
        <is>
          <t>Ending balance</t>
        </is>
      </c>
      <c r="B15" s="6" t="n">
        <v>-146953</v>
      </c>
      <c r="C15" s="6" t="n">
        <v>-84946</v>
      </c>
      <c r="D15" s="6" t="n">
        <v>-82800</v>
      </c>
    </row>
    <row r="16">
      <c r="A16" s="4" t="inlineStr">
        <is>
          <t>Unrealized Gain (Loss) On Available-For-Sale Securities</t>
        </is>
      </c>
    </row>
    <row r="17">
      <c r="A17" s="3" t="inlineStr">
        <is>
          <t>AOCI Including Portion Attributable to Noncontrolling Interest, Net of Tax [Roll Forward]</t>
        </is>
      </c>
    </row>
    <row r="18">
      <c r="A18" s="4" t="inlineStr">
        <is>
          <t>Beginning balance</t>
        </is>
      </c>
      <c r="B18" s="6" t="n">
        <v>306</v>
      </c>
      <c r="C18" s="6" t="n">
        <v>-1092</v>
      </c>
    </row>
    <row r="19">
      <c r="A19" s="4" t="inlineStr">
        <is>
          <t>Other comprehensive income (loss) before reclassifications</t>
        </is>
      </c>
      <c r="B19" s="6" t="n">
        <v>-192</v>
      </c>
      <c r="C19" s="6" t="n">
        <v>1817</v>
      </c>
    </row>
    <row r="20">
      <c r="A20" s="4" t="inlineStr">
        <is>
          <t>Amounts reclassified to net income (loss)</t>
        </is>
      </c>
      <c r="B20" s="6" t="n">
        <v>-1</v>
      </c>
      <c r="C20" s="6" t="n">
        <v>-419</v>
      </c>
    </row>
    <row r="21">
      <c r="A21" s="4" t="inlineStr">
        <is>
          <t>Total other comprehensive income (loss), net of tax</t>
        </is>
      </c>
      <c r="B21" s="6" t="n">
        <v>-193</v>
      </c>
      <c r="C21" s="6" t="n">
        <v>1398</v>
      </c>
    </row>
    <row r="22">
      <c r="A22" s="4" t="inlineStr">
        <is>
          <t>Ending balance</t>
        </is>
      </c>
      <c r="B22" s="6" t="n">
        <v>113</v>
      </c>
      <c r="C22" s="6" t="n">
        <v>306</v>
      </c>
      <c r="D22" s="6" t="n">
        <v>-1092</v>
      </c>
    </row>
    <row r="23">
      <c r="A23" s="4" t="inlineStr">
        <is>
          <t>Other</t>
        </is>
      </c>
    </row>
    <row r="24">
      <c r="A24" s="3" t="inlineStr">
        <is>
          <t>AOCI Including Portion Attributable to Noncontrolling Interest, Net of Tax [Roll Forward]</t>
        </is>
      </c>
    </row>
    <row r="25">
      <c r="A25" s="4" t="inlineStr">
        <is>
          <t>Beginning balance</t>
        </is>
      </c>
      <c r="B25" s="6" t="n">
        <v>4</v>
      </c>
      <c r="C25" s="6" t="n">
        <v>118</v>
      </c>
    </row>
    <row r="26">
      <c r="A26" s="4" t="inlineStr">
        <is>
          <t>Other comprehensive income (loss) before reclassifications</t>
        </is>
      </c>
      <c r="B26" s="6" t="n">
        <v>-4</v>
      </c>
      <c r="C26" s="6" t="n">
        <v>-114</v>
      </c>
    </row>
    <row r="27">
      <c r="A27" s="4" t="inlineStr">
        <is>
          <t>Amounts reclassified to net income (loss)</t>
        </is>
      </c>
      <c r="B27" s="6" t="n">
        <v>0</v>
      </c>
      <c r="C27" s="6" t="n">
        <v>0</v>
      </c>
    </row>
    <row r="28">
      <c r="A28" s="4" t="inlineStr">
        <is>
          <t>Total other comprehensive income (loss), net of tax</t>
        </is>
      </c>
      <c r="B28" s="6" t="n">
        <v>-4</v>
      </c>
      <c r="C28" s="6" t="n">
        <v>-114</v>
      </c>
    </row>
    <row r="29">
      <c r="A29" s="4" t="inlineStr">
        <is>
          <t>Ending balance</t>
        </is>
      </c>
      <c r="B29" s="6" t="n">
        <v>0</v>
      </c>
      <c r="C29" s="6" t="n">
        <v>4</v>
      </c>
      <c r="D29" s="6" t="n">
        <v>118</v>
      </c>
    </row>
    <row r="30">
      <c r="A30" s="4" t="inlineStr">
        <is>
          <t>Accumulated Other Comprehensive Income (Loss)</t>
        </is>
      </c>
    </row>
    <row r="31">
      <c r="A31" s="3" t="inlineStr">
        <is>
          <t>AOCI Including Portion Attributable to Noncontrolling Interest, Net of Tax [Roll Forward]</t>
        </is>
      </c>
    </row>
    <row r="32">
      <c r="A32" s="4" t="inlineStr">
        <is>
          <t>Beginning balance</t>
        </is>
      </c>
      <c r="B32" s="6" t="n">
        <v>-84636</v>
      </c>
      <c r="C32" s="6" t="n">
        <v>-83774</v>
      </c>
    </row>
    <row r="33">
      <c r="A33" s="4" t="inlineStr">
        <is>
          <t>Total other comprehensive income (loss), net of tax</t>
        </is>
      </c>
      <c r="B33" s="6" t="n">
        <v>-62204</v>
      </c>
      <c r="C33" s="6" t="n">
        <v>-862</v>
      </c>
    </row>
    <row r="34">
      <c r="A34" s="4" t="inlineStr">
        <is>
          <t>Ending balance</t>
        </is>
      </c>
      <c r="B34" s="5" t="n">
        <v>-146840</v>
      </c>
      <c r="C34" s="5" t="n">
        <v>-84636</v>
      </c>
      <c r="D34" s="5" t="n">
        <v>-837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Dec. 31, 2020</t>
        </is>
      </c>
      <c r="C1" s="2" t="inlineStr">
        <is>
          <t>Dec. 31, 2019</t>
        </is>
      </c>
    </row>
    <row r="2">
      <c r="A2" s="3" t="inlineStr">
        <is>
          <t>Available-for-sale:</t>
        </is>
      </c>
    </row>
    <row r="3">
      <c r="A3" s="4" t="inlineStr">
        <is>
          <t>Debt securities</t>
        </is>
      </c>
      <c r="B3" s="5" t="n">
        <v>1203290</v>
      </c>
      <c r="C3" s="5" t="n">
        <v>652594</v>
      </c>
    </row>
    <row r="4">
      <c r="A4" s="4" t="inlineStr">
        <is>
          <t>Equity securities</t>
        </is>
      </c>
      <c r="B4" s="6" t="n">
        <v>6</v>
      </c>
      <c r="C4" s="6" t="n">
        <v>241</v>
      </c>
    </row>
    <row r="5">
      <c r="A5" s="4" t="inlineStr">
        <is>
          <t>Marketable investment securities</t>
        </is>
      </c>
      <c r="B5" s="6" t="n">
        <v>1203296</v>
      </c>
      <c r="C5" s="6" t="n">
        <v>652835</v>
      </c>
    </row>
    <row r="6">
      <c r="A6" s="4" t="inlineStr">
        <is>
          <t>Corporate bonds</t>
        </is>
      </c>
    </row>
    <row r="7">
      <c r="A7" s="3" t="inlineStr">
        <is>
          <t>Available-for-sale:</t>
        </is>
      </c>
    </row>
    <row r="8">
      <c r="A8" s="4" t="inlineStr">
        <is>
          <t>Debt securities</t>
        </is>
      </c>
      <c r="B8" s="6" t="n">
        <v>276361</v>
      </c>
      <c r="C8" s="6" t="n">
        <v>411706</v>
      </c>
    </row>
    <row r="9">
      <c r="A9" s="4" t="inlineStr">
        <is>
          <t>Commercial paper</t>
        </is>
      </c>
    </row>
    <row r="10">
      <c r="A10" s="3" t="inlineStr">
        <is>
          <t>Available-for-sale:</t>
        </is>
      </c>
    </row>
    <row r="11">
      <c r="A11" s="4" t="inlineStr">
        <is>
          <t>Debt securities</t>
        </is>
      </c>
      <c r="B11" s="6" t="n">
        <v>823173</v>
      </c>
      <c r="C11" s="6" t="n">
        <v>236874</v>
      </c>
    </row>
    <row r="12">
      <c r="A12" s="4" t="inlineStr">
        <is>
          <t>Other debt securities</t>
        </is>
      </c>
    </row>
    <row r="13">
      <c r="A13" s="3" t="inlineStr">
        <is>
          <t>Available-for-sale:</t>
        </is>
      </c>
    </row>
    <row r="14">
      <c r="A14" s="4" t="inlineStr">
        <is>
          <t>Debt securities</t>
        </is>
      </c>
      <c r="B14" s="5" t="n">
        <v>103756</v>
      </c>
      <c r="C14" s="5" t="n">
        <v>40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Dec. 31, 2020</t>
        </is>
      </c>
      <c r="C1" s="2" t="inlineStr">
        <is>
          <t>Dec. 31, 2019</t>
        </is>
      </c>
    </row>
    <row r="2">
      <c r="A2" s="3" t="inlineStr">
        <is>
          <t>Debt Securities, Available-for-sale, Fair Value to Amortized Cost [Abstract]</t>
        </is>
      </c>
    </row>
    <row r="3">
      <c r="A3" s="4" t="inlineStr">
        <is>
          <t>Estimated Fair Value</t>
        </is>
      </c>
      <c r="B3" s="5" t="n">
        <v>1203290</v>
      </c>
      <c r="C3" s="5" t="n">
        <v>652594</v>
      </c>
    </row>
    <row r="4">
      <c r="A4" s="4" t="inlineStr">
        <is>
          <t>Corporate bonds</t>
        </is>
      </c>
    </row>
    <row r="5">
      <c r="A5" s="3" t="inlineStr">
        <is>
          <t>Debt Securities, Available-for-sale, Fair Value to Amortized Cost [Abstract]</t>
        </is>
      </c>
    </row>
    <row r="6">
      <c r="A6" s="4" t="inlineStr">
        <is>
          <t>Amortized Cost</t>
        </is>
      </c>
      <c r="B6" s="6" t="n">
        <v>276327</v>
      </c>
      <c r="C6" s="6" t="n">
        <v>411312</v>
      </c>
    </row>
    <row r="7">
      <c r="A7" s="4" t="inlineStr">
        <is>
          <t>Unrealized Gains</t>
        </is>
      </c>
      <c r="B7" s="6" t="n">
        <v>59</v>
      </c>
      <c r="C7" s="6" t="n">
        <v>395</v>
      </c>
    </row>
    <row r="8">
      <c r="A8" s="4" t="inlineStr">
        <is>
          <t>Unrealized Losses</t>
        </is>
      </c>
      <c r="B8" s="6" t="n">
        <v>-25</v>
      </c>
      <c r="C8" s="6" t="n">
        <v>-1</v>
      </c>
    </row>
    <row r="9">
      <c r="A9" s="4" t="inlineStr">
        <is>
          <t>Estimated Fair Value</t>
        </is>
      </c>
      <c r="B9" s="6" t="n">
        <v>276361</v>
      </c>
      <c r="C9" s="6" t="n">
        <v>411706</v>
      </c>
    </row>
    <row r="10">
      <c r="A10" s="4" t="inlineStr">
        <is>
          <t>Commercial paper</t>
        </is>
      </c>
    </row>
    <row r="11">
      <c r="A11" s="3" t="inlineStr">
        <is>
          <t>Debt Securities, Available-for-sale, Fair Value to Amortized Cost [Abstract]</t>
        </is>
      </c>
    </row>
    <row r="12">
      <c r="A12" s="4" t="inlineStr">
        <is>
          <t>Amortized Cost</t>
        </is>
      </c>
      <c r="B12" s="6" t="n">
        <v>823173</v>
      </c>
      <c r="C12" s="6" t="n">
        <v>236873</v>
      </c>
    </row>
    <row r="13">
      <c r="A13" s="4" t="inlineStr">
        <is>
          <t>Unrealized Gains</t>
        </is>
      </c>
      <c r="B13" s="6" t="n">
        <v>0</v>
      </c>
      <c r="C13" s="6" t="n">
        <v>1</v>
      </c>
    </row>
    <row r="14">
      <c r="A14" s="4" t="inlineStr">
        <is>
          <t>Unrealized Losses</t>
        </is>
      </c>
      <c r="B14" s="6" t="n">
        <v>0</v>
      </c>
      <c r="C14" s="6" t="n">
        <v>0</v>
      </c>
    </row>
    <row r="15">
      <c r="A15" s="4" t="inlineStr">
        <is>
          <t>Estimated Fair Value</t>
        </is>
      </c>
      <c r="B15" s="6" t="n">
        <v>823173</v>
      </c>
      <c r="C15" s="6" t="n">
        <v>236874</v>
      </c>
    </row>
    <row r="16">
      <c r="A16" s="4" t="inlineStr">
        <is>
          <t>Other debt securities</t>
        </is>
      </c>
    </row>
    <row r="17">
      <c r="A17" s="3" t="inlineStr">
        <is>
          <t>Debt Securities, Available-for-sale, Fair Value to Amortized Cost [Abstract]</t>
        </is>
      </c>
    </row>
    <row r="18">
      <c r="A18" s="4" t="inlineStr">
        <is>
          <t>Amortized Cost</t>
        </is>
      </c>
      <c r="B18" s="6" t="n">
        <v>103758</v>
      </c>
      <c r="C18" s="6" t="n">
        <v>4014</v>
      </c>
    </row>
    <row r="19">
      <c r="A19" s="4" t="inlineStr">
        <is>
          <t>Unrealized Gains</t>
        </is>
      </c>
      <c r="B19" s="6" t="n">
        <v>3</v>
      </c>
      <c r="C19" s="6" t="n">
        <v>0</v>
      </c>
    </row>
    <row r="20">
      <c r="A20" s="4" t="inlineStr">
        <is>
          <t>Unrealized Losses</t>
        </is>
      </c>
      <c r="B20" s="6" t="n">
        <v>-5</v>
      </c>
      <c r="C20" s="6" t="n">
        <v>0</v>
      </c>
    </row>
    <row r="21">
      <c r="A21" s="4" t="inlineStr">
        <is>
          <t>Estimated Fair Value</t>
        </is>
      </c>
      <c r="B21" s="6" t="n">
        <v>103756</v>
      </c>
      <c r="C21" s="6" t="n">
        <v>4014</v>
      </c>
    </row>
    <row r="22">
      <c r="A22" s="4" t="inlineStr">
        <is>
          <t>Total available-for-sale debt securities</t>
        </is>
      </c>
    </row>
    <row r="23">
      <c r="A23" s="3" t="inlineStr">
        <is>
          <t>Debt Securities, Available-for-sale, Fair Value to Amortized Cost [Abstract]</t>
        </is>
      </c>
    </row>
    <row r="24">
      <c r="A24" s="4" t="inlineStr">
        <is>
          <t>Amortized Cost</t>
        </is>
      </c>
      <c r="B24" s="6" t="n">
        <v>1203258</v>
      </c>
      <c r="C24" s="6" t="n">
        <v>652199</v>
      </c>
    </row>
    <row r="25">
      <c r="A25" s="4" t="inlineStr">
        <is>
          <t>Unrealized Gains</t>
        </is>
      </c>
      <c r="B25" s="6" t="n">
        <v>62</v>
      </c>
      <c r="C25" s="6" t="n">
        <v>396</v>
      </c>
    </row>
    <row r="26">
      <c r="A26" s="4" t="inlineStr">
        <is>
          <t>Unrealized Losses</t>
        </is>
      </c>
      <c r="B26" s="6" t="n">
        <v>-30</v>
      </c>
      <c r="C26" s="6" t="n">
        <v>-1</v>
      </c>
    </row>
    <row r="27">
      <c r="A27" s="4" t="inlineStr">
        <is>
          <t>Estimated Fair Value</t>
        </is>
      </c>
      <c r="B27" s="5" t="n">
        <v>1203290</v>
      </c>
      <c r="C27" s="5" t="n">
        <v>6525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Activity on Available-for-sale Debt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112497</v>
      </c>
      <c r="C4" s="5" t="n">
        <v>311823</v>
      </c>
      <c r="D4" s="5" t="n">
        <v>50000</v>
      </c>
    </row>
    <row r="5">
      <c r="A5" s="4" t="inlineStr">
        <is>
          <t>Gains (losses) on sales, net</t>
        </is>
      </c>
      <c r="B5" s="5" t="n">
        <v>1</v>
      </c>
      <c r="C5" s="5" t="n">
        <v>385</v>
      </c>
      <c r="D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Marketable Investment Securities - Narrative (Details) $ in Millions</t>
        </is>
      </c>
      <c r="B1" s="2" t="inlineStr">
        <is>
          <t>Dec. 31, 2020USD ($)</t>
        </is>
      </c>
    </row>
    <row r="2">
      <c r="A2" s="3" t="inlineStr">
        <is>
          <t>Investments, Debt and Equity Securities [Abstract]</t>
        </is>
      </c>
    </row>
    <row r="3">
      <c r="A3" s="4" t="inlineStr">
        <is>
          <t>Debt securities with contractual maturities of one year or less</t>
        </is>
      </c>
      <c r="B3" s="5" t="n">
        <v>1200</v>
      </c>
    </row>
    <row r="4">
      <c r="A4" s="4" t="inlineStr">
        <is>
          <t>Debt securities with contractual maturities exceeding one year</t>
        </is>
      </c>
      <c r="B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Equity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0</v>
      </c>
      <c r="C4" s="5" t="n">
        <v>0</v>
      </c>
      <c r="D4" s="5" t="n">
        <v>0</v>
      </c>
    </row>
    <row r="5">
      <c r="A5" s="4" t="inlineStr">
        <is>
          <t>Gains (losses) on sales, net</t>
        </is>
      </c>
      <c r="B5" s="5" t="n">
        <v>-235</v>
      </c>
      <c r="C5" s="5" t="n">
        <v>-833</v>
      </c>
      <c r="D5" s="5" t="n">
        <v>-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Dec. 31, 2020</t>
        </is>
      </c>
      <c r="C1" s="2" t="inlineStr">
        <is>
          <t>Dec. 31, 2019</t>
        </is>
      </c>
    </row>
    <row r="2">
      <c r="A2" s="3" t="inlineStr">
        <is>
          <t>Fair value of marketable securities</t>
        </is>
      </c>
    </row>
    <row r="3">
      <c r="A3" s="4" t="inlineStr">
        <is>
          <t>Cash equivalents (including restricted)</t>
        </is>
      </c>
      <c r="B3" s="5" t="n">
        <v>654981</v>
      </c>
      <c r="C3" s="5" t="n">
        <v>1063200</v>
      </c>
    </row>
    <row r="4">
      <c r="A4" s="4" t="inlineStr">
        <is>
          <t>Debt securities</t>
        </is>
      </c>
      <c r="B4" s="6" t="n">
        <v>1203290</v>
      </c>
      <c r="C4" s="6" t="n">
        <v>652594</v>
      </c>
    </row>
    <row r="5">
      <c r="A5" s="4" t="inlineStr">
        <is>
          <t>Equity securities</t>
        </is>
      </c>
      <c r="B5" s="6" t="n">
        <v>6</v>
      </c>
      <c r="C5" s="6" t="n">
        <v>241</v>
      </c>
    </row>
    <row r="6">
      <c r="A6" s="4" t="inlineStr">
        <is>
          <t>Total marketable investment securities</t>
        </is>
      </c>
      <c r="B6" s="6" t="n">
        <v>1203296</v>
      </c>
      <c r="C6" s="6" t="n">
        <v>652835</v>
      </c>
    </row>
    <row r="7">
      <c r="A7" s="4" t="inlineStr">
        <is>
          <t>Corporate bonds</t>
        </is>
      </c>
    </row>
    <row r="8">
      <c r="A8" s="3" t="inlineStr">
        <is>
          <t>Fair value of marketable securities</t>
        </is>
      </c>
    </row>
    <row r="9">
      <c r="A9" s="4" t="inlineStr">
        <is>
          <t>Debt securities</t>
        </is>
      </c>
      <c r="B9" s="6" t="n">
        <v>276361</v>
      </c>
      <c r="C9" s="6" t="n">
        <v>411706</v>
      </c>
    </row>
    <row r="10">
      <c r="A10" s="4" t="inlineStr">
        <is>
          <t>Other debt securities</t>
        </is>
      </c>
    </row>
    <row r="11">
      <c r="A11" s="3" t="inlineStr">
        <is>
          <t>Fair value of marketable securities</t>
        </is>
      </c>
    </row>
    <row r="12">
      <c r="A12" s="4" t="inlineStr">
        <is>
          <t>Debt securities</t>
        </is>
      </c>
      <c r="B12" s="6" t="n">
        <v>103756</v>
      </c>
      <c r="C12" s="6" t="n">
        <v>4014</v>
      </c>
    </row>
    <row r="13">
      <c r="A13" s="4" t="inlineStr">
        <is>
          <t>Commercial paper</t>
        </is>
      </c>
    </row>
    <row r="14">
      <c r="A14" s="3" t="inlineStr">
        <is>
          <t>Fair value of marketable securities</t>
        </is>
      </c>
    </row>
    <row r="15">
      <c r="A15" s="4" t="inlineStr">
        <is>
          <t>Debt securities</t>
        </is>
      </c>
      <c r="B15" s="6" t="n">
        <v>823173</v>
      </c>
      <c r="C15" s="6" t="n">
        <v>236874</v>
      </c>
    </row>
    <row r="16">
      <c r="A16" s="4" t="inlineStr">
        <is>
          <t>Level 1</t>
        </is>
      </c>
    </row>
    <row r="17">
      <c r="A17" s="3" t="inlineStr">
        <is>
          <t>Fair value of marketable securities</t>
        </is>
      </c>
    </row>
    <row r="18">
      <c r="A18" s="4" t="inlineStr">
        <is>
          <t>Cash equivalents (including restricted)</t>
        </is>
      </c>
      <c r="B18" s="6" t="n">
        <v>128</v>
      </c>
      <c r="C18" s="6" t="n">
        <v>6682</v>
      </c>
    </row>
    <row r="19">
      <c r="A19" s="4" t="inlineStr">
        <is>
          <t>Debt securities</t>
        </is>
      </c>
      <c r="B19" s="6" t="n">
        <v>95497</v>
      </c>
      <c r="C19" s="6" t="n">
        <v>0</v>
      </c>
    </row>
    <row r="20">
      <c r="A20" s="4" t="inlineStr">
        <is>
          <t>Equity securities</t>
        </is>
      </c>
      <c r="B20" s="6" t="n">
        <v>6</v>
      </c>
      <c r="C20" s="6" t="n">
        <v>241</v>
      </c>
    </row>
    <row r="21">
      <c r="A21" s="4" t="inlineStr">
        <is>
          <t>Total marketable investment securities</t>
        </is>
      </c>
      <c r="B21" s="6" t="n">
        <v>95503</v>
      </c>
      <c r="C21" s="6" t="n">
        <v>241</v>
      </c>
    </row>
    <row r="22">
      <c r="A22" s="4" t="inlineStr">
        <is>
          <t>Level 1 | Corporate bonds</t>
        </is>
      </c>
    </row>
    <row r="23">
      <c r="A23" s="3" t="inlineStr">
        <is>
          <t>Fair value of marketable securities</t>
        </is>
      </c>
    </row>
    <row r="24">
      <c r="A24" s="4" t="inlineStr">
        <is>
          <t>Debt securities</t>
        </is>
      </c>
      <c r="B24" s="6" t="n">
        <v>0</v>
      </c>
      <c r="C24" s="6" t="n">
        <v>0</v>
      </c>
    </row>
    <row r="25">
      <c r="A25" s="4" t="inlineStr">
        <is>
          <t>Level 1 | Other debt securities</t>
        </is>
      </c>
    </row>
    <row r="26">
      <c r="A26" s="3" t="inlineStr">
        <is>
          <t>Fair value of marketable securities</t>
        </is>
      </c>
    </row>
    <row r="27">
      <c r="A27" s="4" t="inlineStr">
        <is>
          <t>Debt securities</t>
        </is>
      </c>
      <c r="B27" s="6" t="n">
        <v>95497</v>
      </c>
      <c r="C27" s="6" t="n">
        <v>0</v>
      </c>
    </row>
    <row r="28">
      <c r="A28" s="4" t="inlineStr">
        <is>
          <t>Level 1 | Commercial paper</t>
        </is>
      </c>
    </row>
    <row r="29">
      <c r="A29" s="3" t="inlineStr">
        <is>
          <t>Fair value of marketable securities</t>
        </is>
      </c>
    </row>
    <row r="30">
      <c r="A30" s="4" t="inlineStr">
        <is>
          <t>Debt securities</t>
        </is>
      </c>
      <c r="B30" s="6" t="n">
        <v>0</v>
      </c>
      <c r="C30" s="6" t="n">
        <v>0</v>
      </c>
    </row>
    <row r="31">
      <c r="A31" s="4" t="inlineStr">
        <is>
          <t>Level 2</t>
        </is>
      </c>
    </row>
    <row r="32">
      <c r="A32" s="3" t="inlineStr">
        <is>
          <t>Fair value of marketable securities</t>
        </is>
      </c>
    </row>
    <row r="33">
      <c r="A33" s="4" t="inlineStr">
        <is>
          <t>Cash equivalents (including restricted)</t>
        </is>
      </c>
      <c r="B33" s="6" t="n">
        <v>654853</v>
      </c>
      <c r="C33" s="6" t="n">
        <v>1056518</v>
      </c>
    </row>
    <row r="34">
      <c r="A34" s="4" t="inlineStr">
        <is>
          <t>Debt securities</t>
        </is>
      </c>
      <c r="B34" s="6" t="n">
        <v>1107793</v>
      </c>
      <c r="C34" s="6" t="n">
        <v>652594</v>
      </c>
    </row>
    <row r="35">
      <c r="A35" s="4" t="inlineStr">
        <is>
          <t>Equity securities</t>
        </is>
      </c>
      <c r="B35" s="6" t="n">
        <v>0</v>
      </c>
      <c r="C35" s="6" t="n">
        <v>0</v>
      </c>
    </row>
    <row r="36">
      <c r="A36" s="4" t="inlineStr">
        <is>
          <t>Total marketable investment securities</t>
        </is>
      </c>
      <c r="B36" s="6" t="n">
        <v>1107793</v>
      </c>
      <c r="C36" s="6" t="n">
        <v>652594</v>
      </c>
    </row>
    <row r="37">
      <c r="A37" s="4" t="inlineStr">
        <is>
          <t>Level 2 | Corporate bonds</t>
        </is>
      </c>
    </row>
    <row r="38">
      <c r="A38" s="3" t="inlineStr">
        <is>
          <t>Fair value of marketable securities</t>
        </is>
      </c>
    </row>
    <row r="39">
      <c r="A39" s="4" t="inlineStr">
        <is>
          <t>Debt securities</t>
        </is>
      </c>
      <c r="B39" s="6" t="n">
        <v>276361</v>
      </c>
      <c r="C39" s="6" t="n">
        <v>411706</v>
      </c>
    </row>
    <row r="40">
      <c r="A40" s="4" t="inlineStr">
        <is>
          <t>Level 2 | Other debt securities</t>
        </is>
      </c>
    </row>
    <row r="41">
      <c r="A41" s="3" t="inlineStr">
        <is>
          <t>Fair value of marketable securities</t>
        </is>
      </c>
    </row>
    <row r="42">
      <c r="A42" s="4" t="inlineStr">
        <is>
          <t>Debt securities</t>
        </is>
      </c>
      <c r="B42" s="6" t="n">
        <v>8259</v>
      </c>
      <c r="C42" s="6" t="n">
        <v>4014</v>
      </c>
    </row>
    <row r="43">
      <c r="A43" s="4" t="inlineStr">
        <is>
          <t>Level 2 | Commercial paper</t>
        </is>
      </c>
    </row>
    <row r="44">
      <c r="A44" s="3" t="inlineStr">
        <is>
          <t>Fair value of marketable securities</t>
        </is>
      </c>
    </row>
    <row r="45">
      <c r="A45" s="4" t="inlineStr">
        <is>
          <t>Debt securities</t>
        </is>
      </c>
      <c r="B45" s="5" t="n">
        <v>823173</v>
      </c>
      <c r="C45" s="5" t="n">
        <v>2368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Dec. 31, 2020</t>
        </is>
      </c>
      <c r="C1" s="2" t="inlineStr">
        <is>
          <t>Dec. 31, 2019</t>
        </is>
      </c>
    </row>
    <row r="2">
      <c r="A2" s="3" t="inlineStr">
        <is>
          <t>Property and equipment, net:</t>
        </is>
      </c>
    </row>
    <row r="3">
      <c r="A3" s="4" t="inlineStr">
        <is>
          <t>Property and equipment, net</t>
        </is>
      </c>
      <c r="B3" s="5" t="n">
        <v>1691523</v>
      </c>
      <c r="C3" s="5" t="n">
        <v>1857581</v>
      </c>
    </row>
    <row r="4">
      <c r="A4" s="4" t="inlineStr">
        <is>
          <t>Satellites, net</t>
        </is>
      </c>
    </row>
    <row r="5">
      <c r="A5" s="3" t="inlineStr">
        <is>
          <t>Property and equipment, net:</t>
        </is>
      </c>
    </row>
    <row r="6">
      <c r="A6" s="4" t="inlineStr">
        <is>
          <t>Property and equipment, net</t>
        </is>
      </c>
      <c r="B6" s="6" t="n">
        <v>954559</v>
      </c>
      <c r="C6" s="6" t="n">
        <v>1127521</v>
      </c>
    </row>
    <row r="7">
      <c r="A7" s="4" t="inlineStr">
        <is>
          <t>Other property and equipment, net</t>
        </is>
      </c>
    </row>
    <row r="8">
      <c r="A8" s="3" t="inlineStr">
        <is>
          <t>Property and equipment, net:</t>
        </is>
      </c>
    </row>
    <row r="9">
      <c r="A9" s="4" t="inlineStr">
        <is>
          <t>Property and equipment, net</t>
        </is>
      </c>
      <c r="B9" s="5" t="n">
        <v>736964</v>
      </c>
      <c r="C9" s="5" t="n">
        <v>7300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We also divide our operations by primary geographic market as follows: (i) North America (the U.S. and its territories, Mexico, and Canada); (ii) South and Central America and; (iii) Other (Asia, Africa, Australia, Europe, India, and the Middle East). Refer to Note 17. Segment Reporting for further detail . In September 2019, pursuant to a master transaction agreement (the “Master Transaction Agreement”) with DISH Network Corporation (“DISH”) and a wholly-owned subsidiary of DISH (“Merger Sub”), (i) we and EchoStar and its subsidiaries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together with DISH, “DISH Network”) and EchoStar’s joint venture Dish Mexico, S. de R.L. de C.V., (“Dish Mexico”) and its subsidiaries and (2) telemetry, tracking and control (“TT&amp;C”) services for satellites owned by DISH Network and a portion of EchoStar’s and our other businesses (collectively, the “BSS Business”) to one of our former subsidiaries, EchoStar BSS Corporation (“BSS Corp.”),; (ii) EchoStar distributed to each holder of shares of EchoStar’s Class A or Class B common stock entitled to receive consideration in the transaction an amount of shares of common stock of BSS Corp., par value $0.001 per share (“BSS Common Stock”), equal to one share of BSS Common Stock for each share of EchoStar’s Class A or Class B common stock owned by such EchoStar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the BSS Transaction, EchoStar and DISH Network agreed to indemnify each other against certain losses with respect to breaches of certain representations and covenants and certain retained and assumed liabilities, respectively. Additionally, EchoStar and DISH and certain of our, EchoStar’s and DISH’s subsidiaries, as applicable, (i) entered into certain customary agreements covering, among other things, matters relating to taxes, employees, intellectual property and the provision of transitional services; (ii) terminated certain previously existing agreements; and (iii) amended certain existing agreements and entered into certain new agreements pursuant to which we, EchoStar and certain of our and its other subsidiaries, on the one hand, and DISH Network, on the other hand, will obtain and provide certain products, services and rights from and to each other. The BSS Transaction was structured in a manner intended to be tax-free to EchoStar and its stockholders for U.S. federal income tax purposes and was accounted for as a spin-off to EchoStar’s stockholders as we and EchoStar did not receive any consideration. Following the consummation of the BSS Transaction, we no longer operate the BSS Business, which was a substantial portion of our ESS segment. As a result of the BSS Transaction, the financial results of the BSS Business, except for certain real estate that transferred in the transaction, are presented as discontinued operations and, as such, excluded from continuing operations and segment results for the years ended December 31, 2019 and 2018, in these Consolidated Financial Statements. Refer to Note 5. Discontinued Operations for further detail. Additionally, all amounts in the following footnotes reference results from continuing operations unless otherwise no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Property and Equipment - Narrative (Details) $ in Millions</t>
        </is>
      </c>
      <c r="B1" s="2" t="inlineStr">
        <is>
          <t>12 Months Ended</t>
        </is>
      </c>
    </row>
    <row r="2">
      <c r="B2" s="2" t="inlineStr">
        <is>
          <t>Dec. 31, 2020USD ($)satellitemi</t>
        </is>
      </c>
      <c r="C2" s="2" t="inlineStr">
        <is>
          <t>Dec. 31, 2019USD ($)</t>
        </is>
      </c>
    </row>
    <row r="3">
      <c r="A3" s="4" t="inlineStr">
        <is>
          <t>Satellite-related obligations</t>
        </is>
      </c>
    </row>
    <row r="4">
      <c r="A4" s="3" t="inlineStr">
        <is>
          <t>Property, Plant and Equipment [Line Items]</t>
        </is>
      </c>
    </row>
    <row r="5">
      <c r="A5" s="4" t="inlineStr">
        <is>
          <t>Satellite-related obligations | $</t>
        </is>
      </c>
      <c r="B5" s="10" t="n">
        <v>224.4</v>
      </c>
      <c r="C5" s="10" t="n">
        <v>256.9</v>
      </c>
    </row>
    <row r="6">
      <c r="A6" s="4" t="inlineStr">
        <is>
          <t>Total Satellites</t>
        </is>
      </c>
    </row>
    <row r="7">
      <c r="A7" s="3" t="inlineStr">
        <is>
          <t>Property, Plant and Equipment [Line Items]</t>
        </is>
      </c>
    </row>
    <row r="8">
      <c r="A8" s="4" t="inlineStr">
        <is>
          <t>Number of satellites utilized in geostationary orbit approximately 22,300 miles above the equator</t>
        </is>
      </c>
      <c r="B8" s="6" t="n">
        <v>8</v>
      </c>
    </row>
    <row r="9">
      <c r="A9" s="4" t="inlineStr">
        <is>
          <t>Satellites in geosynchronous orbit length above equator | mi</t>
        </is>
      </c>
      <c r="B9" s="6" t="n">
        <v>22300</v>
      </c>
    </row>
    <row r="10">
      <c r="A10" s="4" t="inlineStr">
        <is>
          <t>Satellites - owned</t>
        </is>
      </c>
    </row>
    <row r="11">
      <c r="A11" s="3" t="inlineStr">
        <is>
          <t>Property, Plant and Equipment [Line Items]</t>
        </is>
      </c>
    </row>
    <row r="12">
      <c r="A12" s="4" t="inlineStr">
        <is>
          <t>Number of satellites utilized in geostationary orbit approximately 22,300 miles above the equator</t>
        </is>
      </c>
      <c r="B12" s="6" t="n">
        <v>5</v>
      </c>
    </row>
    <row r="13">
      <c r="A13" s="4" t="inlineStr">
        <is>
          <t>Satellites, Leased</t>
        </is>
      </c>
    </row>
    <row r="14">
      <c r="A14" s="3" t="inlineStr">
        <is>
          <t>Property, Plant and Equipment [Line Items]</t>
        </is>
      </c>
    </row>
    <row r="15">
      <c r="A15" s="4" t="inlineStr">
        <is>
          <t>Number of satellites utilized under capital lease</t>
        </is>
      </c>
      <c r="B15" s="6" t="n">
        <v>3</v>
      </c>
    </row>
    <row r="16">
      <c r="A16" s="4" t="inlineStr">
        <is>
          <t>Level 2</t>
        </is>
      </c>
    </row>
    <row r="17">
      <c r="A17" s="3" t="inlineStr">
        <is>
          <t>Property, Plant and Equipment [Line Items]</t>
        </is>
      </c>
    </row>
    <row r="18">
      <c r="A18" s="4" t="inlineStr">
        <is>
          <t>Obligations, fair value disclosure | $</t>
        </is>
      </c>
      <c r="B18" s="10" t="n">
        <v>55.4</v>
      </c>
      <c r="C18" s="5" t="n">
        <v>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16" customWidth="1" min="2" max="2"/>
  </cols>
  <sheetData>
    <row r="1">
      <c r="A1" s="1" t="inlineStr">
        <is>
          <t>Property and Equipment - Schedule of Satellite Fleet (Details)</t>
        </is>
      </c>
      <c r="B1" s="2" t="inlineStr">
        <is>
          <t>12 Months Ended</t>
        </is>
      </c>
    </row>
    <row r="2">
      <c r="B2" s="2" t="inlineStr">
        <is>
          <t>Dec. 31, 2020</t>
        </is>
      </c>
    </row>
    <row r="3">
      <c r="A3" s="3" t="inlineStr">
        <is>
          <t>Property, Plant and Equipment [Line Items]</t>
        </is>
      </c>
    </row>
    <row r="4">
      <c r="A4" s="4" t="inlineStr">
        <is>
          <t>Depreciable Life (In Years)</t>
        </is>
      </c>
      <c r="B4" s="4" t="inlineStr">
        <is>
          <t>15 years</t>
        </is>
      </c>
    </row>
    <row r="5">
      <c r="A5" s="4" t="inlineStr">
        <is>
          <t>SPACEWAY 3</t>
        </is>
      </c>
    </row>
    <row r="6">
      <c r="A6" s="3" t="inlineStr">
        <is>
          <t>Property, Plant and Equipment [Line Items]</t>
        </is>
      </c>
    </row>
    <row r="7">
      <c r="A7" s="4" t="inlineStr">
        <is>
          <t>Depreciable Life (In Years)</t>
        </is>
      </c>
      <c r="B7" s="4" t="inlineStr">
        <is>
          <t>10 years</t>
        </is>
      </c>
    </row>
    <row r="8">
      <c r="A8" s="4" t="inlineStr">
        <is>
          <t>EchoStar XVII</t>
        </is>
      </c>
    </row>
    <row r="9">
      <c r="A9" s="3" t="inlineStr">
        <is>
          <t>Property, Plant and Equipment [Line Items]</t>
        </is>
      </c>
    </row>
    <row r="10">
      <c r="A10" s="4" t="inlineStr">
        <is>
          <t>Depreciable Life (In Years)</t>
        </is>
      </c>
      <c r="B10" s="4" t="inlineStr">
        <is>
          <t>15 years</t>
        </is>
      </c>
    </row>
    <row r="11">
      <c r="A11" s="4" t="inlineStr">
        <is>
          <t>EchoStar XIX</t>
        </is>
      </c>
    </row>
    <row r="12">
      <c r="A12" s="3" t="inlineStr">
        <is>
          <t>Property, Plant and Equipment [Line Items]</t>
        </is>
      </c>
    </row>
    <row r="13">
      <c r="A13" s="4" t="inlineStr">
        <is>
          <t>Depreciable Life (In Years)</t>
        </is>
      </c>
      <c r="B13" s="4" t="inlineStr">
        <is>
          <t>15 years</t>
        </is>
      </c>
    </row>
    <row r="14">
      <c r="A14" s="4" t="inlineStr">
        <is>
          <t>Al Yah 3</t>
        </is>
      </c>
    </row>
    <row r="15">
      <c r="A15" s="3" t="inlineStr">
        <is>
          <t>Property, Plant and Equipment [Line Items]</t>
        </is>
      </c>
    </row>
    <row r="16">
      <c r="A16" s="4" t="inlineStr">
        <is>
          <t>Depreciable Life (In Years)</t>
        </is>
      </c>
      <c r="B16" s="4" t="inlineStr">
        <is>
          <t>7 years</t>
        </is>
      </c>
    </row>
    <row r="17">
      <c r="A17" s="4" t="inlineStr">
        <is>
          <t>EchoStar IX</t>
        </is>
      </c>
    </row>
    <row r="18">
      <c r="A18" s="3" t="inlineStr">
        <is>
          <t>Property, Plant and Equipment [Line Items]</t>
        </is>
      </c>
    </row>
    <row r="19">
      <c r="A19" s="4" t="inlineStr">
        <is>
          <t>Depreciable Life (In Years)</t>
        </is>
      </c>
      <c r="B19" s="4" t="inlineStr">
        <is>
          <t>12 years</t>
        </is>
      </c>
    </row>
    <row r="20">
      <c r="A20" s="4" t="inlineStr">
        <is>
          <t>Eutelsat 65 West A</t>
        </is>
      </c>
    </row>
    <row r="21">
      <c r="A21" s="3" t="inlineStr">
        <is>
          <t>Property, Plant and Equipment [Line Items]</t>
        </is>
      </c>
    </row>
    <row r="22">
      <c r="A22" s="4" t="inlineStr">
        <is>
          <t>Depreciable Life (In Years)</t>
        </is>
      </c>
      <c r="B22" s="4" t="inlineStr">
        <is>
          <t>15 years</t>
        </is>
      </c>
    </row>
    <row r="23">
      <c r="A23" s="4" t="inlineStr">
        <is>
          <t>Telesat T19V</t>
        </is>
      </c>
    </row>
    <row r="24">
      <c r="A24" s="3" t="inlineStr">
        <is>
          <t>Property, Plant and Equipment [Line Items]</t>
        </is>
      </c>
    </row>
    <row r="25">
      <c r="A25" s="4" t="inlineStr">
        <is>
          <t>Depreciable Life (In Years)</t>
        </is>
      </c>
      <c r="B25" s="4" t="inlineStr">
        <is>
          <t>15 years</t>
        </is>
      </c>
    </row>
    <row r="26">
      <c r="A26" s="4" t="inlineStr">
        <is>
          <t>EchoStar 105/SES-11</t>
        </is>
      </c>
    </row>
    <row r="27">
      <c r="A27" s="3" t="inlineStr">
        <is>
          <t>Property, Plant and Equipment [Line Items]</t>
        </is>
      </c>
    </row>
    <row r="28">
      <c r="A28" s="4" t="inlineStr">
        <is>
          <t>Depreciable Life (In Years)</t>
        </is>
      </c>
      <c r="B28" s="4" t="inlineStr">
        <is>
          <t>1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Satellite Breakdow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ble Life (In Years)</t>
        </is>
      </c>
      <c r="B4" s="4" t="inlineStr">
        <is>
          <t>15 years</t>
        </is>
      </c>
    </row>
    <row r="5">
      <c r="A5" s="3" t="inlineStr">
        <is>
          <t>Satellites, net:</t>
        </is>
      </c>
    </row>
    <row r="6">
      <c r="A6" s="4" t="inlineStr">
        <is>
          <t>Satellites - acquired under finance leases</t>
        </is>
      </c>
      <c r="B6" s="5" t="n">
        <v>352245</v>
      </c>
      <c r="C6" s="5" t="n">
        <v>381162</v>
      </c>
    </row>
    <row r="7">
      <c r="A7" s="3" t="inlineStr">
        <is>
          <t>Accumulated depreciation</t>
        </is>
      </c>
    </row>
    <row r="8">
      <c r="A8" s="4" t="inlineStr">
        <is>
          <t>Total satellites, net</t>
        </is>
      </c>
      <c r="B8" s="6" t="n">
        <v>1691523</v>
      </c>
      <c r="C8" s="6" t="n">
        <v>1857581</v>
      </c>
    </row>
    <row r="9">
      <c r="A9" s="4" t="inlineStr">
        <is>
          <t>Satellites - owned</t>
        </is>
      </c>
    </row>
    <row r="10">
      <c r="A10" s="3" t="inlineStr">
        <is>
          <t>Satellites, net:</t>
        </is>
      </c>
    </row>
    <row r="11">
      <c r="A11" s="4" t="inlineStr">
        <is>
          <t>Satellites - owned</t>
        </is>
      </c>
      <c r="B11" s="6" t="n">
        <v>1503596</v>
      </c>
      <c r="C11" s="6" t="n">
        <v>1516006</v>
      </c>
    </row>
    <row r="12">
      <c r="A12" s="3" t="inlineStr">
        <is>
          <t>Accumulated depreciation</t>
        </is>
      </c>
    </row>
    <row r="13">
      <c r="A13" s="4" t="inlineStr">
        <is>
          <t>Accumulated depreciation</t>
        </is>
      </c>
      <c r="B13" s="6" t="n">
        <v>-827274</v>
      </c>
      <c r="C13" s="6" t="n">
        <v>-713259</v>
      </c>
    </row>
    <row r="14">
      <c r="A14" s="4" t="inlineStr">
        <is>
          <t>Satellites - acquired under finance leases</t>
        </is>
      </c>
    </row>
    <row r="15">
      <c r="A15" s="3" t="inlineStr">
        <is>
          <t>Accumulated depreciation</t>
        </is>
      </c>
    </row>
    <row r="16">
      <c r="A16" s="4" t="inlineStr">
        <is>
          <t>Accumulated depreciation</t>
        </is>
      </c>
      <c r="B16" s="6" t="n">
        <v>-74008</v>
      </c>
      <c r="C16" s="6" t="n">
        <v>-56388</v>
      </c>
    </row>
    <row r="17">
      <c r="A17" s="4" t="inlineStr">
        <is>
          <t>Total Satellites</t>
        </is>
      </c>
    </row>
    <row r="18">
      <c r="A18" s="3" t="inlineStr">
        <is>
          <t>Satellites, net:</t>
        </is>
      </c>
    </row>
    <row r="19">
      <c r="A19" s="4" t="inlineStr">
        <is>
          <t>Total satellites</t>
        </is>
      </c>
      <c r="B19" s="6" t="n">
        <v>1855841</v>
      </c>
      <c r="C19" s="6" t="n">
        <v>1897168</v>
      </c>
    </row>
    <row r="20">
      <c r="A20" s="3" t="inlineStr">
        <is>
          <t>Accumulated depreciation</t>
        </is>
      </c>
    </row>
    <row r="21">
      <c r="A21" s="4" t="inlineStr">
        <is>
          <t>Accumulated depreciation</t>
        </is>
      </c>
      <c r="B21" s="6" t="n">
        <v>-901282</v>
      </c>
      <c r="C21" s="6" t="n">
        <v>-769647</v>
      </c>
    </row>
    <row r="22">
      <c r="A22" s="4" t="inlineStr">
        <is>
          <t>Total satellites, net</t>
        </is>
      </c>
      <c r="B22" s="5" t="n">
        <v>954559</v>
      </c>
      <c r="C22" s="5" t="n">
        <v>1127521</v>
      </c>
    </row>
    <row r="23">
      <c r="A23" s="4" t="inlineStr">
        <is>
          <t>Minimum</t>
        </is>
      </c>
    </row>
    <row r="24">
      <c r="A24" s="3" t="inlineStr">
        <is>
          <t>Property, Plant and Equipment [Line Items]</t>
        </is>
      </c>
    </row>
    <row r="25">
      <c r="A25" s="4" t="inlineStr">
        <is>
          <t>Depreciable Life (In Years)</t>
        </is>
      </c>
      <c r="B25" s="4" t="inlineStr">
        <is>
          <t>7 years</t>
        </is>
      </c>
    </row>
    <row r="26">
      <c r="A26" s="4" t="inlineStr">
        <is>
          <t>Maximum</t>
        </is>
      </c>
    </row>
    <row r="27">
      <c r="A27" s="3" t="inlineStr">
        <is>
          <t>Property, Plant and Equipment [Line Items]</t>
        </is>
      </c>
    </row>
    <row r="28">
      <c r="A28" s="4" t="inlineStr">
        <is>
          <t>Depreciable Life (In Years)</t>
        </is>
      </c>
      <c r="B28"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and Capitalized Interest (Details) - USD ($) $ in Thousands</t>
        </is>
      </c>
      <c r="B1" s="2" t="inlineStr">
        <is>
          <t>12 Months Ended</t>
        </is>
      </c>
    </row>
    <row r="2">
      <c r="B2" s="2" t="inlineStr">
        <is>
          <t>Dec. 31, 2020</t>
        </is>
      </c>
      <c r="C2" s="2" t="inlineStr">
        <is>
          <t>Dec. 31, 2019</t>
        </is>
      </c>
      <c r="D2" s="2" t="inlineStr">
        <is>
          <t>Dec. 31, 2018</t>
        </is>
      </c>
    </row>
    <row r="3">
      <c r="A3" s="3" t="inlineStr">
        <is>
          <t>Depreciation expense</t>
        </is>
      </c>
    </row>
    <row r="4">
      <c r="A4" s="4" t="inlineStr">
        <is>
          <t>Total depreciation expense</t>
        </is>
      </c>
      <c r="B4" s="5" t="n">
        <v>327476</v>
      </c>
      <c r="C4" s="5" t="n">
        <v>289183</v>
      </c>
      <c r="D4" s="5" t="n">
        <v>263964</v>
      </c>
    </row>
    <row r="5">
      <c r="A5" s="4" t="inlineStr">
        <is>
          <t>Amortization of right-of-use assets</t>
        </is>
      </c>
      <c r="B5" s="6" t="n">
        <v>27611</v>
      </c>
      <c r="C5" s="6" t="n">
        <v>26489</v>
      </c>
    </row>
    <row r="6">
      <c r="A6" s="4" t="inlineStr">
        <is>
          <t>Depreciation, Depletion and Amortization, Nonproduction, Total</t>
        </is>
      </c>
      <c r="B6" s="6" t="n">
        <v>498876</v>
      </c>
      <c r="C6" s="6" t="n">
        <v>464797</v>
      </c>
      <c r="D6" s="6" t="n">
        <v>426852</v>
      </c>
    </row>
    <row r="7">
      <c r="A7" s="4" t="inlineStr">
        <is>
          <t>Capitalized interest</t>
        </is>
      </c>
      <c r="B7" s="6" t="n">
        <v>2488</v>
      </c>
      <c r="C7" s="6" t="n">
        <v>1019</v>
      </c>
      <c r="D7" s="6" t="n">
        <v>6179</v>
      </c>
    </row>
    <row r="8">
      <c r="A8" s="4" t="inlineStr">
        <is>
          <t>Total Satellites</t>
        </is>
      </c>
    </row>
    <row r="9">
      <c r="A9" s="3" t="inlineStr">
        <is>
          <t>Depreciation expense</t>
        </is>
      </c>
    </row>
    <row r="10">
      <c r="A10" s="4" t="inlineStr">
        <is>
          <t>Depreciation, Depletion and Amortization, Nonproduction, Total</t>
        </is>
      </c>
      <c r="B10" s="6" t="n">
        <v>135884</v>
      </c>
      <c r="C10" s="6" t="n">
        <v>136440</v>
      </c>
      <c r="D10" s="6" t="n">
        <v>125236</v>
      </c>
    </row>
    <row r="11">
      <c r="A11" s="4" t="inlineStr">
        <is>
          <t>Satellites - owned</t>
        </is>
      </c>
    </row>
    <row r="12">
      <c r="A12" s="3" t="inlineStr">
        <is>
          <t>Depreciation expense</t>
        </is>
      </c>
    </row>
    <row r="13">
      <c r="A13" s="4" t="inlineStr">
        <is>
          <t>Total depreciation expense</t>
        </is>
      </c>
      <c r="B13" s="6" t="n">
        <v>108273</v>
      </c>
      <c r="C13" s="6" t="n">
        <v>110685</v>
      </c>
      <c r="D13" s="6" t="n">
        <v>104967</v>
      </c>
    </row>
    <row r="14">
      <c r="A14" s="4" t="inlineStr">
        <is>
          <t>Satellites - acquired under finance leases</t>
        </is>
      </c>
    </row>
    <row r="15">
      <c r="A15" s="3" t="inlineStr">
        <is>
          <t>Depreciation expense</t>
        </is>
      </c>
    </row>
    <row r="16">
      <c r="A16" s="4" t="inlineStr">
        <is>
          <t>Amortization of right-of-use assets</t>
        </is>
      </c>
      <c r="B16" s="5" t="n">
        <v>27611</v>
      </c>
      <c r="C16" s="5" t="n">
        <v>25755</v>
      </c>
      <c r="D16" s="5" t="n">
        <v>202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Other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ble Life (In Years)</t>
        </is>
      </c>
      <c r="B4" s="4" t="inlineStr">
        <is>
          <t>15 years</t>
        </is>
      </c>
    </row>
    <row r="5">
      <c r="A5" s="3" t="inlineStr">
        <is>
          <t>Other property and equipment, net:</t>
        </is>
      </c>
    </row>
    <row r="6">
      <c r="A6" s="4" t="inlineStr">
        <is>
          <t>Property and equipment, other, gross</t>
        </is>
      </c>
      <c r="B6" s="5" t="n">
        <v>2612093</v>
      </c>
      <c r="C6" s="5" t="n">
        <v>2299525</v>
      </c>
    </row>
    <row r="7">
      <c r="A7" s="4" t="inlineStr">
        <is>
          <t>Accumulated depreciation</t>
        </is>
      </c>
      <c r="B7" s="6" t="n">
        <v>-1875129</v>
      </c>
      <c r="C7" s="6" t="n">
        <v>-1569465</v>
      </c>
    </row>
    <row r="8">
      <c r="A8" s="4" t="inlineStr">
        <is>
          <t>Other property and equipment, net</t>
        </is>
      </c>
      <c r="B8" s="6" t="n">
        <v>736964</v>
      </c>
      <c r="C8" s="6" t="n">
        <v>730060</v>
      </c>
    </row>
    <row r="9">
      <c r="A9" s="4" t="inlineStr">
        <is>
          <t>Land</t>
        </is>
      </c>
    </row>
    <row r="10">
      <c r="A10" s="3" t="inlineStr">
        <is>
          <t>Other property and equipment, net:</t>
        </is>
      </c>
    </row>
    <row r="11">
      <c r="A11" s="4" t="inlineStr">
        <is>
          <t>Property and equipment, other, gross</t>
        </is>
      </c>
      <c r="B11" s="6" t="n">
        <v>13440</v>
      </c>
      <c r="C11" s="6" t="n">
        <v>13328</v>
      </c>
    </row>
    <row r="12">
      <c r="A12" s="4" t="inlineStr">
        <is>
          <t>Buildings and improvements</t>
        </is>
      </c>
    </row>
    <row r="13">
      <c r="A13" s="3" t="inlineStr">
        <is>
          <t>Other property and equipment, net:</t>
        </is>
      </c>
    </row>
    <row r="14">
      <c r="A14" s="4" t="inlineStr">
        <is>
          <t>Property and equipment, other, gross</t>
        </is>
      </c>
      <c r="B14" s="6" t="n">
        <v>73834</v>
      </c>
      <c r="C14" s="6" t="n">
        <v>73692</v>
      </c>
    </row>
    <row r="15">
      <c r="A15" s="4" t="inlineStr">
        <is>
          <t>Furniture, fixtures, equipment and other</t>
        </is>
      </c>
    </row>
    <row r="16">
      <c r="A16" s="3" t="inlineStr">
        <is>
          <t>Other property and equipment, net:</t>
        </is>
      </c>
    </row>
    <row r="17">
      <c r="A17" s="4" t="inlineStr">
        <is>
          <t>Property and equipment, other, gross</t>
        </is>
      </c>
      <c r="B17" s="6" t="n">
        <v>720495</v>
      </c>
      <c r="C17" s="6" t="n">
        <v>783727</v>
      </c>
    </row>
    <row r="18">
      <c r="A18" s="4" t="inlineStr">
        <is>
          <t>Customer premises equipment</t>
        </is>
      </c>
    </row>
    <row r="19">
      <c r="A19" s="3" t="inlineStr">
        <is>
          <t>Other property and equipment, net:</t>
        </is>
      </c>
    </row>
    <row r="20">
      <c r="A20" s="4" t="inlineStr">
        <is>
          <t>Property and equipment, other, gross</t>
        </is>
      </c>
      <c r="B20" s="6" t="n">
        <v>1706328</v>
      </c>
      <c r="C20" s="6" t="n">
        <v>1377914</v>
      </c>
    </row>
    <row r="21">
      <c r="A21" s="4" t="inlineStr">
        <is>
          <t>Construction in progress</t>
        </is>
      </c>
    </row>
    <row r="22">
      <c r="A22" s="3" t="inlineStr">
        <is>
          <t>Other property and equipment, net:</t>
        </is>
      </c>
    </row>
    <row r="23">
      <c r="A23" s="4" t="inlineStr">
        <is>
          <t>Property and equipment, other, gross</t>
        </is>
      </c>
      <c r="B23" s="5" t="n">
        <v>97996</v>
      </c>
      <c r="C23" s="5" t="n">
        <v>50864</v>
      </c>
    </row>
    <row r="24">
      <c r="A24" s="4" t="inlineStr">
        <is>
          <t>Minimum</t>
        </is>
      </c>
    </row>
    <row r="25">
      <c r="A25" s="3" t="inlineStr">
        <is>
          <t>Property, Plant and Equipment [Line Items]</t>
        </is>
      </c>
    </row>
    <row r="26">
      <c r="A26" s="4" t="inlineStr">
        <is>
          <t>Depreciable Life (In Years)</t>
        </is>
      </c>
      <c r="B26" s="4" t="inlineStr">
        <is>
          <t>7 years</t>
        </is>
      </c>
    </row>
    <row r="27">
      <c r="A27" s="4" t="inlineStr">
        <is>
          <t>Minimum | Buildings and improvements</t>
        </is>
      </c>
    </row>
    <row r="28">
      <c r="A28" s="3" t="inlineStr">
        <is>
          <t>Property, Plant and Equipment [Line Items]</t>
        </is>
      </c>
    </row>
    <row r="29">
      <c r="A29" s="4" t="inlineStr">
        <is>
          <t>Depreciable Life (In Years)</t>
        </is>
      </c>
      <c r="B29" s="4" t="inlineStr">
        <is>
          <t>1 year</t>
        </is>
      </c>
    </row>
    <row r="30">
      <c r="A30" s="4" t="inlineStr">
        <is>
          <t>Minimum | Furniture, fixtures, equipment and other</t>
        </is>
      </c>
    </row>
    <row r="31">
      <c r="A31" s="3" t="inlineStr">
        <is>
          <t>Property, Plant and Equipment [Line Items]</t>
        </is>
      </c>
    </row>
    <row r="32">
      <c r="A32" s="4" t="inlineStr">
        <is>
          <t>Depreciable Life (In Years)</t>
        </is>
      </c>
      <c r="B32" s="4" t="inlineStr">
        <is>
          <t>1 year</t>
        </is>
      </c>
    </row>
    <row r="33">
      <c r="A33" s="4" t="inlineStr">
        <is>
          <t>Minimum | Customer premises equipment</t>
        </is>
      </c>
    </row>
    <row r="34">
      <c r="A34" s="3" t="inlineStr">
        <is>
          <t>Property, Plant and Equipment [Line Items]</t>
        </is>
      </c>
    </row>
    <row r="35">
      <c r="A35" s="4" t="inlineStr">
        <is>
          <t>Depreciable Life (In Years)</t>
        </is>
      </c>
      <c r="B35" s="4" t="inlineStr">
        <is>
          <t>2 years</t>
        </is>
      </c>
    </row>
    <row r="36">
      <c r="A36" s="4" t="inlineStr">
        <is>
          <t>Maximum</t>
        </is>
      </c>
    </row>
    <row r="37">
      <c r="A37" s="3" t="inlineStr">
        <is>
          <t>Property, Plant and Equipment [Line Items]</t>
        </is>
      </c>
    </row>
    <row r="38">
      <c r="A38" s="4" t="inlineStr">
        <is>
          <t>Depreciable Life (In Years)</t>
        </is>
      </c>
      <c r="B38" s="4" t="inlineStr">
        <is>
          <t>15 years</t>
        </is>
      </c>
    </row>
    <row r="39">
      <c r="A39" s="4" t="inlineStr">
        <is>
          <t>Maximum | Buildings and improvements</t>
        </is>
      </c>
    </row>
    <row r="40">
      <c r="A40" s="3" t="inlineStr">
        <is>
          <t>Property, Plant and Equipment [Line Items]</t>
        </is>
      </c>
    </row>
    <row r="41">
      <c r="A41" s="4" t="inlineStr">
        <is>
          <t>Depreciable Life (In Years)</t>
        </is>
      </c>
      <c r="B41" s="4" t="inlineStr">
        <is>
          <t>40 years</t>
        </is>
      </c>
    </row>
    <row r="42">
      <c r="A42" s="4" t="inlineStr">
        <is>
          <t>Maximum | Furniture, fixtures, equipment and other</t>
        </is>
      </c>
    </row>
    <row r="43">
      <c r="A43" s="3" t="inlineStr">
        <is>
          <t>Property, Plant and Equipment [Line Items]</t>
        </is>
      </c>
    </row>
    <row r="44">
      <c r="A44" s="4" t="inlineStr">
        <is>
          <t>Depreciable Life (In Years)</t>
        </is>
      </c>
      <c r="B44" s="4" t="inlineStr">
        <is>
          <t>12 years</t>
        </is>
      </c>
    </row>
    <row r="45">
      <c r="A45" s="4" t="inlineStr">
        <is>
          <t>Maximum | Customer premises equipment</t>
        </is>
      </c>
    </row>
    <row r="46">
      <c r="A46" s="3" t="inlineStr">
        <is>
          <t>Property, Plant and Equipment [Line Items]</t>
        </is>
      </c>
    </row>
    <row r="47">
      <c r="A47" s="4" t="inlineStr">
        <is>
          <t>Depreciable Life (In Years)</t>
        </is>
      </c>
      <c r="B47"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Other Depreciation Expense (Details) - USD ($) $ in Thousands</t>
        </is>
      </c>
      <c r="B1" s="2" t="inlineStr">
        <is>
          <t>12 Months Ended</t>
        </is>
      </c>
    </row>
    <row r="2">
      <c r="B2" s="2" t="inlineStr">
        <is>
          <t>Dec. 31, 2020</t>
        </is>
      </c>
      <c r="C2" s="2" t="inlineStr">
        <is>
          <t>Dec. 31, 2019</t>
        </is>
      </c>
      <c r="D2" s="2" t="inlineStr">
        <is>
          <t>Dec. 31, 2018</t>
        </is>
      </c>
    </row>
    <row r="3">
      <c r="A3" s="3" t="inlineStr">
        <is>
          <t>Other property and equipment depreciation expense:</t>
        </is>
      </c>
    </row>
    <row r="4">
      <c r="A4" s="4" t="inlineStr">
        <is>
          <t>Total depreciation expense</t>
        </is>
      </c>
      <c r="B4" s="5" t="n">
        <v>327476</v>
      </c>
      <c r="C4" s="5" t="n">
        <v>289183</v>
      </c>
      <c r="D4" s="5" t="n">
        <v>263964</v>
      </c>
    </row>
    <row r="5">
      <c r="A5" s="4" t="inlineStr">
        <is>
          <t>Buildings and improvements</t>
        </is>
      </c>
    </row>
    <row r="6">
      <c r="A6" s="3" t="inlineStr">
        <is>
          <t>Other property and equipment depreciation expense:</t>
        </is>
      </c>
    </row>
    <row r="7">
      <c r="A7" s="4" t="inlineStr">
        <is>
          <t>Total depreciation expense</t>
        </is>
      </c>
      <c r="B7" s="6" t="n">
        <v>4285</v>
      </c>
      <c r="C7" s="6" t="n">
        <v>4409</v>
      </c>
      <c r="D7" s="6" t="n">
        <v>9715</v>
      </c>
    </row>
    <row r="8">
      <c r="A8" s="4" t="inlineStr">
        <is>
          <t>Furniture, fixtures, equipment and other</t>
        </is>
      </c>
    </row>
    <row r="9">
      <c r="A9" s="3" t="inlineStr">
        <is>
          <t>Other property and equipment depreciation expense:</t>
        </is>
      </c>
    </row>
    <row r="10">
      <c r="A10" s="4" t="inlineStr">
        <is>
          <t>Total depreciation expense</t>
        </is>
      </c>
      <c r="B10" s="6" t="n">
        <v>76649</v>
      </c>
      <c r="C10" s="6" t="n">
        <v>89868</v>
      </c>
      <c r="D10" s="6" t="n">
        <v>79500</v>
      </c>
    </row>
    <row r="11">
      <c r="A11" s="4" t="inlineStr">
        <is>
          <t>Customer premises equipment</t>
        </is>
      </c>
    </row>
    <row r="12">
      <c r="A12" s="3" t="inlineStr">
        <is>
          <t>Other property and equipment depreciation expense:</t>
        </is>
      </c>
    </row>
    <row r="13">
      <c r="A13" s="4" t="inlineStr">
        <is>
          <t>Total depreciation expense</t>
        </is>
      </c>
      <c r="B13" s="5" t="n">
        <v>246542</v>
      </c>
      <c r="C13" s="5" t="n">
        <v>194906</v>
      </c>
      <c r="D13" s="5" t="n">
        <v>1747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ory Authorizations - Schedule of Finite Lived and Indefinite Lived Intangible Assets by Major Class (Details) - USD ($) $ in Thousands</t>
        </is>
      </c>
      <c r="B1" s="2" t="inlineStr">
        <is>
          <t>1 Months Ended</t>
        </is>
      </c>
      <c r="C1" s="2" t="inlineStr">
        <is>
          <t>12 Months Ended</t>
        </is>
      </c>
    </row>
    <row r="2">
      <c r="B2" s="2" t="inlineStr">
        <is>
          <t>Nov. 30, 2019</t>
        </is>
      </c>
      <c r="C2" s="2" t="inlineStr">
        <is>
          <t>Dec. 31, 2020</t>
        </is>
      </c>
      <c r="D2" s="2" t="inlineStr">
        <is>
          <t>Dec. 31, 2019</t>
        </is>
      </c>
      <c r="E2" s="2" t="inlineStr">
        <is>
          <t>Dec. 31, 2018</t>
        </is>
      </c>
      <c r="F2" s="2" t="inlineStr">
        <is>
          <t>Dec. 31, 2017</t>
        </is>
      </c>
    </row>
    <row r="3">
      <c r="A3" s="3" t="inlineStr">
        <is>
          <t>Cost</t>
        </is>
      </c>
    </row>
    <row r="4">
      <c r="A4" s="4" t="inlineStr">
        <is>
          <t>Additions</t>
        </is>
      </c>
      <c r="B4" s="5" t="n">
        <v>7900</v>
      </c>
    </row>
    <row r="5">
      <c r="A5" s="3" t="inlineStr">
        <is>
          <t>Accumulated Amortization</t>
        </is>
      </c>
    </row>
    <row r="6">
      <c r="A6" s="4" t="inlineStr">
        <is>
          <t>Amortization expense</t>
        </is>
      </c>
      <c r="C6" s="5" t="n">
        <v>-902</v>
      </c>
      <c r="E6" s="5" t="n">
        <v>-161</v>
      </c>
    </row>
    <row r="7">
      <c r="A7" s="3" t="inlineStr">
        <is>
          <t>Indefinite lived</t>
        </is>
      </c>
    </row>
    <row r="8">
      <c r="A8" s="4" t="inlineStr">
        <is>
          <t>Balance at the beginning of the period</t>
        </is>
      </c>
      <c r="C8" s="6" t="n">
        <v>400000</v>
      </c>
      <c r="D8" s="5" t="n">
        <v>400043</v>
      </c>
      <c r="E8" s="6" t="n">
        <v>400043</v>
      </c>
    </row>
    <row r="9">
      <c r="A9" s="4" t="inlineStr">
        <is>
          <t>Additions</t>
        </is>
      </c>
      <c r="D9" s="6" t="n">
        <v>-43</v>
      </c>
    </row>
    <row r="10">
      <c r="A10" s="4" t="inlineStr">
        <is>
          <t>Currency translation adjustments</t>
        </is>
      </c>
      <c r="C10" s="6" t="n">
        <v>0</v>
      </c>
      <c r="D10" s="6" t="n">
        <v>0</v>
      </c>
    </row>
    <row r="11">
      <c r="A11" s="4" t="inlineStr">
        <is>
          <t>Balance at the end of the period</t>
        </is>
      </c>
      <c r="C11" s="6" t="n">
        <v>400000</v>
      </c>
      <c r="D11" s="6" t="n">
        <v>400000</v>
      </c>
      <c r="E11" s="6" t="n">
        <v>400043</v>
      </c>
    </row>
    <row r="12">
      <c r="A12" s="3" t="inlineStr">
        <is>
          <t>Total</t>
        </is>
      </c>
    </row>
    <row r="13">
      <c r="A13" s="4" t="inlineStr">
        <is>
          <t>Balance at the beginning of the period</t>
        </is>
      </c>
      <c r="C13" s="6" t="n">
        <v>412363</v>
      </c>
      <c r="D13" s="6" t="n">
        <v>400043</v>
      </c>
      <c r="E13" s="6" t="n">
        <v>400043</v>
      </c>
    </row>
    <row r="14">
      <c r="A14" s="4" t="inlineStr">
        <is>
          <t>Additions</t>
        </is>
      </c>
      <c r="D14" s="6" t="n">
        <v>12790</v>
      </c>
    </row>
    <row r="15">
      <c r="A15" s="4" t="inlineStr">
        <is>
          <t>Currency translation adjustments</t>
        </is>
      </c>
      <c r="C15" s="6" t="n">
        <v>-1010</v>
      </c>
      <c r="D15" s="6" t="n">
        <v>-309</v>
      </c>
    </row>
    <row r="16">
      <c r="A16" s="4" t="inlineStr">
        <is>
          <t>Balance at the end of the period</t>
        </is>
      </c>
      <c r="C16" s="5" t="n">
        <v>410451</v>
      </c>
      <c r="D16" s="6" t="n">
        <v>412363</v>
      </c>
      <c r="E16" s="6" t="n">
        <v>400043</v>
      </c>
    </row>
    <row r="17">
      <c r="A17" s="4" t="inlineStr">
        <is>
          <t>Weighted average useful life (in years)</t>
        </is>
      </c>
      <c r="C17" s="4" t="inlineStr">
        <is>
          <t>14 years</t>
        </is>
      </c>
    </row>
    <row r="18">
      <c r="A18" s="4" t="inlineStr">
        <is>
          <t>Regulatory authorization</t>
        </is>
      </c>
    </row>
    <row r="19">
      <c r="A19" s="3" t="inlineStr">
        <is>
          <t>Cost</t>
        </is>
      </c>
    </row>
    <row r="20">
      <c r="A20" s="4" t="inlineStr">
        <is>
          <t>Balance at the beginning of the period</t>
        </is>
      </c>
      <c r="C20" s="5" t="n">
        <v>12524</v>
      </c>
      <c r="D20" s="6" t="n">
        <v>0</v>
      </c>
      <c r="E20" s="6" t="n">
        <v>0</v>
      </c>
    </row>
    <row r="21">
      <c r="A21" s="4" t="inlineStr">
        <is>
          <t>Additions</t>
        </is>
      </c>
      <c r="D21" s="6" t="n">
        <v>12833</v>
      </c>
    </row>
    <row r="22">
      <c r="A22" s="4" t="inlineStr">
        <is>
          <t>Currency translation adjustments</t>
        </is>
      </c>
      <c r="C22" s="6" t="n">
        <v>-1019</v>
      </c>
      <c r="D22" s="6" t="n">
        <v>-309</v>
      </c>
    </row>
    <row r="23">
      <c r="A23" s="4" t="inlineStr">
        <is>
          <t>Balance at the end of the period</t>
        </is>
      </c>
      <c r="C23" s="6" t="n">
        <v>11505</v>
      </c>
      <c r="D23" s="6" t="n">
        <v>12524</v>
      </c>
      <c r="E23" s="6" t="n">
        <v>0</v>
      </c>
    </row>
    <row r="24">
      <c r="A24" s="3" t="inlineStr">
        <is>
          <t>Accumulated Amortization</t>
        </is>
      </c>
    </row>
    <row r="25">
      <c r="A25" s="4" t="inlineStr">
        <is>
          <t>Balance at beginning of the period</t>
        </is>
      </c>
      <c r="C25" s="6" t="n">
        <v>161</v>
      </c>
      <c r="D25" s="6" t="n">
        <v>0</v>
      </c>
      <c r="E25" s="6" t="n">
        <v>0</v>
      </c>
    </row>
    <row r="26">
      <c r="A26" s="4" t="inlineStr">
        <is>
          <t>Amortization expense</t>
        </is>
      </c>
      <c r="C26" s="6" t="n">
        <v>-902</v>
      </c>
      <c r="E26" s="6" t="n">
        <v>-161</v>
      </c>
    </row>
    <row r="27">
      <c r="A27" s="4" t="inlineStr">
        <is>
          <t>Currency translation adjustments</t>
        </is>
      </c>
      <c r="C27" s="6" t="n">
        <v>9</v>
      </c>
      <c r="D27" s="6" t="n">
        <v>0</v>
      </c>
    </row>
    <row r="28">
      <c r="A28" s="4" t="inlineStr">
        <is>
          <t>Balance at end of the period</t>
        </is>
      </c>
      <c r="C28" s="6" t="n">
        <v>1054</v>
      </c>
      <c r="D28" s="6" t="n">
        <v>161</v>
      </c>
      <c r="E28" s="6" t="n">
        <v>0</v>
      </c>
    </row>
    <row r="29">
      <c r="A29" s="3" t="inlineStr">
        <is>
          <t>Total</t>
        </is>
      </c>
    </row>
    <row r="30">
      <c r="A30" s="4" t="inlineStr">
        <is>
          <t>Carrying Amount</t>
        </is>
      </c>
      <c r="C30" s="6" t="n">
        <v>10451</v>
      </c>
      <c r="D30" s="6" t="n">
        <v>12363</v>
      </c>
      <c r="E30" s="6" t="n">
        <v>0</v>
      </c>
      <c r="F30" s="5" t="n">
        <v>0</v>
      </c>
    </row>
    <row r="31">
      <c r="A31" s="4" t="inlineStr">
        <is>
          <t>Additions</t>
        </is>
      </c>
      <c r="D31" s="6" t="n">
        <v>12833</v>
      </c>
    </row>
    <row r="32">
      <c r="A32" s="4" t="inlineStr">
        <is>
          <t>Currency translation adjustments</t>
        </is>
      </c>
      <c r="C32" s="6" t="n">
        <v>-1010</v>
      </c>
      <c r="D32" s="6" t="n">
        <v>-309</v>
      </c>
    </row>
    <row r="33">
      <c r="A33" s="4" t="inlineStr">
        <is>
          <t>Balance at the end of the period</t>
        </is>
      </c>
      <c r="C33" s="6" t="n">
        <v>10451</v>
      </c>
      <c r="D33" s="6" t="n">
        <v>12363</v>
      </c>
      <c r="E33" s="5" t="n">
        <v>0</v>
      </c>
    </row>
    <row r="34">
      <c r="A34" s="3" t="inlineStr">
        <is>
          <t>Total</t>
        </is>
      </c>
    </row>
    <row r="35">
      <c r="A35" s="4" t="inlineStr">
        <is>
          <t>Balance at the beginning of the period</t>
        </is>
      </c>
      <c r="C35" s="6" t="n">
        <v>412363</v>
      </c>
    </row>
    <row r="36">
      <c r="A36" s="4" t="inlineStr">
        <is>
          <t>Balance at the end of the period</t>
        </is>
      </c>
      <c r="C36" s="5" t="n">
        <v>410451</v>
      </c>
      <c r="D36" s="5" t="n">
        <v>41236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gulatory Authorizations - Narrative (Details) $ in Millions</t>
        </is>
      </c>
      <c r="B1" s="2" t="inlineStr">
        <is>
          <t>1 Months Ended</t>
        </is>
      </c>
    </row>
    <row r="2">
      <c r="B2" s="2" t="inlineStr">
        <is>
          <t>Nov. 30, 2019USD ($)</t>
        </is>
      </c>
    </row>
    <row r="3">
      <c r="A3" s="3" t="inlineStr">
        <is>
          <t>Finite-Lived Intangible Assets [Line Items]</t>
        </is>
      </c>
    </row>
    <row r="4">
      <c r="A4" s="4" t="inlineStr">
        <is>
          <t>Finite-lived intangible assets gross, additions</t>
        </is>
      </c>
      <c r="B4" s="10" t="n">
        <v>7.9</v>
      </c>
    </row>
    <row r="5">
      <c r="A5" s="4" t="inlineStr">
        <is>
          <t>Useful life</t>
        </is>
      </c>
      <c r="B5" s="4" t="inlineStr">
        <is>
          <t>11 years</t>
        </is>
      </c>
    </row>
    <row r="6">
      <c r="A6" s="4" t="inlineStr">
        <is>
          <t>Acquisition of spectrum rights</t>
        </is>
      </c>
      <c r="B6" s="10" t="n">
        <v>4.5</v>
      </c>
    </row>
    <row r="7">
      <c r="A7" s="4" t="inlineStr">
        <is>
          <t>Licensing Agreements</t>
        </is>
      </c>
    </row>
    <row r="8">
      <c r="A8" s="3" t="inlineStr">
        <is>
          <t>Finite-Lived Intangible Assets [Line Items]</t>
        </is>
      </c>
    </row>
    <row r="9">
      <c r="A9" s="4" t="inlineStr">
        <is>
          <t>Useful life</t>
        </is>
      </c>
      <c r="B9"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gulatory Authorizations - Schedule of Estimated Future Amortization of Intangible Assets (Details) $ in Thousands</t>
        </is>
      </c>
      <c r="B1" s="2" t="inlineStr">
        <is>
          <t>Dec. 31, 2020USD ($)</t>
        </is>
      </c>
    </row>
    <row r="2">
      <c r="A2" s="3" t="inlineStr">
        <is>
          <t>Estimated future amortization of the entity's intangible assets</t>
        </is>
      </c>
    </row>
    <row r="3">
      <c r="A3" s="4" t="inlineStr">
        <is>
          <t>2021</t>
        </is>
      </c>
      <c r="B3" s="5" t="n">
        <v>800</v>
      </c>
    </row>
    <row r="4">
      <c r="A4" s="4" t="inlineStr">
        <is>
          <t>2022</t>
        </is>
      </c>
      <c r="B4" s="6" t="n">
        <v>848</v>
      </c>
    </row>
    <row r="5">
      <c r="A5" s="4" t="inlineStr">
        <is>
          <t>2023</t>
        </is>
      </c>
      <c r="B5" s="6" t="n">
        <v>848</v>
      </c>
    </row>
    <row r="6">
      <c r="A6" s="4" t="inlineStr">
        <is>
          <t>2024</t>
        </is>
      </c>
      <c r="B6" s="6" t="n">
        <v>848</v>
      </c>
    </row>
    <row r="7">
      <c r="A7" s="4" t="inlineStr">
        <is>
          <t>2025</t>
        </is>
      </c>
      <c r="B7" s="6" t="n">
        <v>848</v>
      </c>
    </row>
    <row r="8">
      <c r="A8" s="4" t="inlineStr">
        <is>
          <t>2026 and beyond</t>
        </is>
      </c>
      <c r="B8" s="6" t="n">
        <v>6259</v>
      </c>
    </row>
    <row r="9">
      <c r="A9" s="4" t="inlineStr">
        <is>
          <t>Total</t>
        </is>
      </c>
      <c r="B9" s="5" t="n">
        <v>104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tangible Assets - Schedule of Intangibl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amortization:</t>
        </is>
      </c>
    </row>
    <row r="4">
      <c r="A4" s="4" t="inlineStr">
        <is>
          <t>Weighted average useful life (in years)</t>
        </is>
      </c>
      <c r="B4" s="4" t="inlineStr">
        <is>
          <t>14 years</t>
        </is>
      </c>
    </row>
    <row r="5">
      <c r="A5" s="4" t="inlineStr">
        <is>
          <t>Customer relationships</t>
        </is>
      </c>
    </row>
    <row r="6">
      <c r="A6" s="3" t="inlineStr">
        <is>
          <t>Cost:</t>
        </is>
      </c>
    </row>
    <row r="7">
      <c r="A7" s="4" t="inlineStr">
        <is>
          <t>Balance at the beginning of the period</t>
        </is>
      </c>
      <c r="B7" s="5" t="n">
        <v>270300</v>
      </c>
      <c r="C7" s="5" t="n">
        <v>270300</v>
      </c>
      <c r="D7" s="5" t="n">
        <v>270300</v>
      </c>
    </row>
    <row r="8">
      <c r="A8" s="4" t="inlineStr">
        <is>
          <t>Balance at the end of the period</t>
        </is>
      </c>
      <c r="B8" s="6" t="n">
        <v>270300</v>
      </c>
      <c r="C8" s="6" t="n">
        <v>270300</v>
      </c>
      <c r="D8" s="6" t="n">
        <v>270300</v>
      </c>
    </row>
    <row r="9">
      <c r="A9" s="3" t="inlineStr">
        <is>
          <t>Accumulated amortization:</t>
        </is>
      </c>
    </row>
    <row r="10">
      <c r="A10" s="4" t="inlineStr">
        <is>
          <t>Balance at beginning of period</t>
        </is>
      </c>
      <c r="B10" s="6" t="n">
        <v>-257933</v>
      </c>
      <c r="C10" s="6" t="n">
        <v>-244787</v>
      </c>
      <c r="D10" s="6" t="n">
        <v>-231642</v>
      </c>
    </row>
    <row r="11">
      <c r="A11" s="4" t="inlineStr">
        <is>
          <t>Amortization expense</t>
        </is>
      </c>
      <c r="B11" s="6" t="n">
        <v>-9496</v>
      </c>
      <c r="C11" s="6" t="n">
        <v>-13146</v>
      </c>
      <c r="D11" s="6" t="n">
        <v>-13145</v>
      </c>
    </row>
    <row r="12">
      <c r="A12" s="4" t="inlineStr">
        <is>
          <t>Balance at end of the period</t>
        </is>
      </c>
      <c r="B12" s="6" t="n">
        <v>-267429</v>
      </c>
      <c r="C12" s="6" t="n">
        <v>-257933</v>
      </c>
      <c r="D12" s="6" t="n">
        <v>-244787</v>
      </c>
    </row>
    <row r="13">
      <c r="A13" s="4" t="inlineStr">
        <is>
          <t>Carrying Amount</t>
        </is>
      </c>
      <c r="B13" s="5" t="n">
        <v>2871</v>
      </c>
      <c r="C13" s="6" t="n">
        <v>12367</v>
      </c>
      <c r="D13" s="6" t="n">
        <v>25513</v>
      </c>
      <c r="E13" s="5" t="n">
        <v>38658</v>
      </c>
    </row>
    <row r="14">
      <c r="A14" s="4" t="inlineStr">
        <is>
          <t>Weighted average useful life (in years)</t>
        </is>
      </c>
      <c r="B14" s="4" t="inlineStr">
        <is>
          <t>8 years</t>
        </is>
      </c>
    </row>
    <row r="15">
      <c r="A15" s="4" t="inlineStr">
        <is>
          <t>Patents</t>
        </is>
      </c>
    </row>
    <row r="16">
      <c r="A16" s="3" t="inlineStr">
        <is>
          <t>Cost:</t>
        </is>
      </c>
    </row>
    <row r="17">
      <c r="A17" s="4" t="inlineStr">
        <is>
          <t>Balance at the beginning of the period</t>
        </is>
      </c>
      <c r="B17" s="5" t="n">
        <v>51400</v>
      </c>
      <c r="C17" s="6" t="n">
        <v>51400</v>
      </c>
      <c r="D17" s="6" t="n">
        <v>51417</v>
      </c>
    </row>
    <row r="18">
      <c r="A18" s="4" t="inlineStr">
        <is>
          <t>Write-off</t>
        </is>
      </c>
      <c r="D18" s="6" t="n">
        <v>-17</v>
      </c>
    </row>
    <row r="19">
      <c r="A19" s="4" t="inlineStr">
        <is>
          <t>Balance at the end of the period</t>
        </is>
      </c>
      <c r="B19" s="6" t="n">
        <v>51400</v>
      </c>
      <c r="C19" s="6" t="n">
        <v>51400</v>
      </c>
      <c r="D19" s="6" t="n">
        <v>51400</v>
      </c>
    </row>
    <row r="20">
      <c r="A20" s="3" t="inlineStr">
        <is>
          <t>Accumulated amortization:</t>
        </is>
      </c>
    </row>
    <row r="21">
      <c r="A21" s="4" t="inlineStr">
        <is>
          <t>Balance at beginning of period</t>
        </is>
      </c>
      <c r="B21" s="6" t="n">
        <v>-51400</v>
      </c>
      <c r="C21" s="6" t="n">
        <v>-51400</v>
      </c>
      <c r="D21" s="6" t="n">
        <v>-51417</v>
      </c>
    </row>
    <row r="22">
      <c r="A22" s="4" t="inlineStr">
        <is>
          <t>Amortization expense</t>
        </is>
      </c>
      <c r="B22" s="6" t="n">
        <v>0</v>
      </c>
      <c r="C22" s="6" t="n">
        <v>0</v>
      </c>
      <c r="D22" s="6" t="n">
        <v>0</v>
      </c>
    </row>
    <row r="23">
      <c r="A23" s="4" t="inlineStr">
        <is>
          <t>Write-off</t>
        </is>
      </c>
      <c r="D23" s="6" t="n">
        <v>17</v>
      </c>
    </row>
    <row r="24">
      <c r="A24" s="4" t="inlineStr">
        <is>
          <t>Balance at end of the period</t>
        </is>
      </c>
      <c r="B24" s="6" t="n">
        <v>-51400</v>
      </c>
      <c r="C24" s="6" t="n">
        <v>-51400</v>
      </c>
      <c r="D24" s="6" t="n">
        <v>-51400</v>
      </c>
    </row>
    <row r="25">
      <c r="A25" s="4" t="inlineStr">
        <is>
          <t>Carrying Amount</t>
        </is>
      </c>
      <c r="B25" s="5" t="n">
        <v>0</v>
      </c>
      <c r="C25" s="6" t="n">
        <v>0</v>
      </c>
      <c r="D25" s="6" t="n">
        <v>0</v>
      </c>
      <c r="E25" s="6" t="n">
        <v>0</v>
      </c>
    </row>
    <row r="26">
      <c r="A26" s="4" t="inlineStr">
        <is>
          <t>Weighted average useful life (in years)</t>
        </is>
      </c>
      <c r="B26" s="4" t="inlineStr">
        <is>
          <t>6 years</t>
        </is>
      </c>
    </row>
    <row r="27">
      <c r="A27" s="4" t="inlineStr">
        <is>
          <t>Trademarks and Licenses</t>
        </is>
      </c>
    </row>
    <row r="28">
      <c r="A28" s="3" t="inlineStr">
        <is>
          <t>Cost:</t>
        </is>
      </c>
    </row>
    <row r="29">
      <c r="A29" s="4" t="inlineStr">
        <is>
          <t>Balance at the beginning of the period</t>
        </is>
      </c>
      <c r="B29" s="5" t="n">
        <v>29700</v>
      </c>
      <c r="C29" s="6" t="n">
        <v>29700</v>
      </c>
      <c r="D29" s="6" t="n">
        <v>29700</v>
      </c>
    </row>
    <row r="30">
      <c r="A30" s="4" t="inlineStr">
        <is>
          <t>Balance at the end of the period</t>
        </is>
      </c>
      <c r="B30" s="6" t="n">
        <v>29700</v>
      </c>
      <c r="C30" s="6" t="n">
        <v>29700</v>
      </c>
      <c r="D30" s="6" t="n">
        <v>29700</v>
      </c>
    </row>
    <row r="31">
      <c r="A31" s="3" t="inlineStr">
        <is>
          <t>Accumulated amortization:</t>
        </is>
      </c>
    </row>
    <row r="32">
      <c r="A32" s="4" t="inlineStr">
        <is>
          <t>Balance at beginning of period</t>
        </is>
      </c>
      <c r="B32" s="6" t="n">
        <v>-12746</v>
      </c>
      <c r="C32" s="6" t="n">
        <v>-11261</v>
      </c>
      <c r="D32" s="6" t="n">
        <v>-9776</v>
      </c>
    </row>
    <row r="33">
      <c r="A33" s="4" t="inlineStr">
        <is>
          <t>Amortization expense</t>
        </is>
      </c>
      <c r="B33" s="6" t="n">
        <v>-1485</v>
      </c>
      <c r="C33" s="6" t="n">
        <v>-1485</v>
      </c>
      <c r="D33" s="6" t="n">
        <v>-1485</v>
      </c>
    </row>
    <row r="34">
      <c r="A34" s="4" t="inlineStr">
        <is>
          <t>Balance at end of the period</t>
        </is>
      </c>
      <c r="B34" s="6" t="n">
        <v>-14231</v>
      </c>
      <c r="C34" s="6" t="n">
        <v>-12746</v>
      </c>
      <c r="D34" s="6" t="n">
        <v>-11261</v>
      </c>
    </row>
    <row r="35">
      <c r="A35" s="4" t="inlineStr">
        <is>
          <t>Carrying Amount</t>
        </is>
      </c>
      <c r="B35" s="5" t="n">
        <v>15469</v>
      </c>
      <c r="C35" s="6" t="n">
        <v>16954</v>
      </c>
      <c r="D35" s="6" t="n">
        <v>18439</v>
      </c>
      <c r="E35" s="6" t="n">
        <v>19924</v>
      </c>
    </row>
    <row r="36">
      <c r="A36" s="4" t="inlineStr">
        <is>
          <t>Weighted average useful life (in years)</t>
        </is>
      </c>
      <c r="B36" s="4" t="inlineStr">
        <is>
          <t>20 years</t>
        </is>
      </c>
    </row>
    <row r="37">
      <c r="A37" s="4" t="inlineStr">
        <is>
          <t>Total</t>
        </is>
      </c>
    </row>
    <row r="38">
      <c r="A38" s="3" t="inlineStr">
        <is>
          <t>Cost:</t>
        </is>
      </c>
    </row>
    <row r="39">
      <c r="A39" s="4" t="inlineStr">
        <is>
          <t>Balance at the beginning of the period</t>
        </is>
      </c>
      <c r="B39" s="5" t="n">
        <v>351400</v>
      </c>
      <c r="C39" s="6" t="n">
        <v>351400</v>
      </c>
      <c r="D39" s="6" t="n">
        <v>351417</v>
      </c>
    </row>
    <row r="40">
      <c r="A40" s="4" t="inlineStr">
        <is>
          <t>Write-off</t>
        </is>
      </c>
      <c r="D40" s="6" t="n">
        <v>-17</v>
      </c>
    </row>
    <row r="41">
      <c r="A41" s="4" t="inlineStr">
        <is>
          <t>Balance at the end of the period</t>
        </is>
      </c>
      <c r="B41" s="6" t="n">
        <v>351400</v>
      </c>
      <c r="C41" s="6" t="n">
        <v>351400</v>
      </c>
      <c r="D41" s="6" t="n">
        <v>351400</v>
      </c>
    </row>
    <row r="42">
      <c r="A42" s="3" t="inlineStr">
        <is>
          <t>Accumulated amortization:</t>
        </is>
      </c>
    </row>
    <row r="43">
      <c r="A43" s="4" t="inlineStr">
        <is>
          <t>Balance at beginning of period</t>
        </is>
      </c>
      <c r="B43" s="6" t="n">
        <v>-322079</v>
      </c>
      <c r="C43" s="6" t="n">
        <v>-307448</v>
      </c>
      <c r="D43" s="6" t="n">
        <v>-292835</v>
      </c>
    </row>
    <row r="44">
      <c r="A44" s="4" t="inlineStr">
        <is>
          <t>Amortization expense</t>
        </is>
      </c>
      <c r="B44" s="6" t="n">
        <v>-10981</v>
      </c>
      <c r="C44" s="6" t="n">
        <v>-14631</v>
      </c>
      <c r="D44" s="6" t="n">
        <v>-14630</v>
      </c>
    </row>
    <row r="45">
      <c r="A45" s="4" t="inlineStr">
        <is>
          <t>Write-off</t>
        </is>
      </c>
      <c r="D45" s="6" t="n">
        <v>17</v>
      </c>
    </row>
    <row r="46">
      <c r="A46" s="4" t="inlineStr">
        <is>
          <t>Balance at end of the period</t>
        </is>
      </c>
      <c r="B46" s="6" t="n">
        <v>-333060</v>
      </c>
      <c r="C46" s="6" t="n">
        <v>-322079</v>
      </c>
      <c r="D46" s="6" t="n">
        <v>-307448</v>
      </c>
    </row>
    <row r="47">
      <c r="A47" s="4" t="inlineStr">
        <is>
          <t>Carrying Amount</t>
        </is>
      </c>
      <c r="B47" s="5" t="n">
        <v>18340</v>
      </c>
      <c r="C47" s="5" t="n">
        <v>29321</v>
      </c>
      <c r="D47" s="5" t="n">
        <v>43952</v>
      </c>
      <c r="E47" s="5" t="n">
        <v>585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se Consolidated Financial Statements and the accompanying notes are prepared in conformity with generally accepted accounting principles in the United States (“U.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All amounts presented in these Consolidated Financial Statements and their accompanying notes are expressed in thousands of U.S. dollars, except share and per share amounts and unless otherwise noted. Reclassification Certain prior period amounts have been reclassified to conform with the current period presentation.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0 and 2019. As of December 31, 2020 and 2019,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 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Selling, general and administrative expenses 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U.S.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and tax credit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 Lessee Accounting We lease real estate, satellite capacity and equipment in the conduct of our business operations. For contracts entered into on or after January 1, 2019, at contract inception, we assess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operating leases consist primarily of leases for office space, data centers and satellite-related ground infrastructure. Our finance leases consist primarily of leases for satellite capacity. At the lease commencement date, we recognize a right-of-use asset and a lease liability for all leases, except short-term leases with an original term of 12 months or less. The right-of-use asset represents the right to use the leased asset for the lease term including any renewal options we are reasonably certain to exercise.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We report operating lease right-of-use assets in Operating lease right-of-use assets and operating lease liabilities in Accrued expenses and other current liabilities and Operating lease liabilities . We report finance lease right-of-use assets in Property and equipment, net and finance lease liabilities in Current portion of long-term debt, net and Long-term debt, net . Minimum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elected an accounting policy to not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which are recognized in operating expenses as incurred. Business Combinations We account for all business combinations that result in our control over another entity by using the acquisition method of accounting, which requires us to allocate the purchase price of the acquired business to the identifiable tangible and intangible assets acquired and liabilities assumed, including contingent consideration, and non-controlling interests, based upon their estimated fair values at the date of acquisition. The difference between the purchase price and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present value modeling, referenced market values, where available and cost-based approaches. Valuations are performed by management or independent valuation specialists under management’s supervision, where appropriate. Accounting for business combinations requires us to make significant estimates and assumptions, especially at the acquisition date, including our estimates for intangible assets, contractual obligations assumed and contingent consideration, where applicable. While we believe the assumptions and estimates we have made are reasonable and appropriate, they are based in part on historical experience and information obtained from management of the acquired business and are inherently uncertain and subject to refinement. We believe that the estimated fair values assigned to the assets we have acquired and liabilities we have assumed are based on reasonable and appropriate assumptions. While we believe our estimates and assumptions are reasonable and appropriate, they are inherently uncertain and subject to refinement. As a result, during the measurement period, which may be up to one year from the acquisition date, we may record adjustments to the assets we have acquired and liabilities we have assumed with the corresponding offset to goodwill. Upon the conclusion of the measurement period or final determination of the estimated fair values of assets acquired or liabilities assumed, whichever comes first, any subsequent adjustments would be recorded in the Consolidated Statements of Operations. In addition, results of operations of the acquired company are included in our results from the date of the acquisition forward and include amortization expense arising from acquired intangible assets. We expense all costs as incurred related to or involved with an acquisition in Other, net , in the Consolidated Statements of Operations. Cash and Cash Equivalents We consider all liquid investments purchased with an original maturity of less than 90 days to be cash equivalents. Cash equivalents as of December 31, 2020 and 2019 primarily consisted of commercial paper, government bonds, corporate notes and money market funds. The amortized cost of these investments approximates their fair value. Marketable Investment Securities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Equity Securities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in the Consolidated Statements of Operations. Restricted marketable investment securities that are pledged as collateral for our letters of credit and surety bonds are included in Other non-current assets, ne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ight-of-use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tangible Assets - Future Amortization of Intangible Assets (Details) - USD ($) $ in Thousands</t>
        </is>
      </c>
      <c r="B1" s="2" t="inlineStr">
        <is>
          <t>Dec. 31, 2020</t>
        </is>
      </c>
      <c r="C1" s="2" t="inlineStr">
        <is>
          <t>Dec. 31, 2019</t>
        </is>
      </c>
      <c r="D1" s="2" t="inlineStr">
        <is>
          <t>Dec. 31, 2018</t>
        </is>
      </c>
      <c r="E1" s="2" t="inlineStr">
        <is>
          <t>Dec. 31, 2017</t>
        </is>
      </c>
    </row>
    <row r="2">
      <c r="A2" s="3" t="inlineStr">
        <is>
          <t>December 31,</t>
        </is>
      </c>
    </row>
    <row r="3">
      <c r="A3" s="4" t="inlineStr">
        <is>
          <t>2021</t>
        </is>
      </c>
      <c r="B3" s="5" t="n">
        <v>800</v>
      </c>
    </row>
    <row r="4">
      <c r="A4" s="4" t="inlineStr">
        <is>
          <t>2022</t>
        </is>
      </c>
      <c r="B4" s="6" t="n">
        <v>848</v>
      </c>
    </row>
    <row r="5">
      <c r="A5" s="4" t="inlineStr">
        <is>
          <t>2023</t>
        </is>
      </c>
      <c r="B5" s="6" t="n">
        <v>848</v>
      </c>
    </row>
    <row r="6">
      <c r="A6" s="4" t="inlineStr">
        <is>
          <t>2024</t>
        </is>
      </c>
      <c r="B6" s="6" t="n">
        <v>848</v>
      </c>
    </row>
    <row r="7">
      <c r="A7" s="4" t="inlineStr">
        <is>
          <t>2025</t>
        </is>
      </c>
      <c r="B7" s="6" t="n">
        <v>848</v>
      </c>
    </row>
    <row r="8">
      <c r="A8" s="4" t="inlineStr">
        <is>
          <t>2026 and beyond</t>
        </is>
      </c>
      <c r="B8" s="6" t="n">
        <v>6259</v>
      </c>
    </row>
    <row r="9">
      <c r="A9" s="4" t="inlineStr">
        <is>
          <t>Other Intangible Assets</t>
        </is>
      </c>
    </row>
    <row r="10">
      <c r="A10" s="3" t="inlineStr">
        <is>
          <t>December 31,</t>
        </is>
      </c>
    </row>
    <row r="11">
      <c r="A11" s="4" t="inlineStr">
        <is>
          <t>2021</t>
        </is>
      </c>
      <c r="B11" s="6" t="n">
        <v>4356</v>
      </c>
    </row>
    <row r="12">
      <c r="A12" s="4" t="inlineStr">
        <is>
          <t>2022</t>
        </is>
      </c>
      <c r="B12" s="6" t="n">
        <v>1485</v>
      </c>
    </row>
    <row r="13">
      <c r="A13" s="4" t="inlineStr">
        <is>
          <t>2023</t>
        </is>
      </c>
      <c r="B13" s="6" t="n">
        <v>1485</v>
      </c>
    </row>
    <row r="14">
      <c r="A14" s="4" t="inlineStr">
        <is>
          <t>2024</t>
        </is>
      </c>
      <c r="B14" s="6" t="n">
        <v>1485</v>
      </c>
    </row>
    <row r="15">
      <c r="A15" s="4" t="inlineStr">
        <is>
          <t>2025</t>
        </is>
      </c>
      <c r="B15" s="6" t="n">
        <v>1485</v>
      </c>
    </row>
    <row r="16">
      <c r="A16" s="4" t="inlineStr">
        <is>
          <t>2026 and beyond</t>
        </is>
      </c>
      <c r="B16" s="6" t="n">
        <v>8044</v>
      </c>
    </row>
    <row r="17">
      <c r="A17" s="4" t="inlineStr">
        <is>
          <t>Carrying Amount</t>
        </is>
      </c>
      <c r="B17" s="5" t="n">
        <v>18340</v>
      </c>
      <c r="C17" s="5" t="n">
        <v>29321</v>
      </c>
      <c r="D17" s="5" t="n">
        <v>43952</v>
      </c>
      <c r="E17" s="5" t="n">
        <v>585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Investments in Unconsolidated Entities (Details) - USD ($) $ in Thousands</t>
        </is>
      </c>
      <c r="B1" s="2" t="inlineStr">
        <is>
          <t>Dec. 31, 2020</t>
        </is>
      </c>
      <c r="C1" s="2" t="inlineStr">
        <is>
          <t>Dec. 31, 2019</t>
        </is>
      </c>
    </row>
    <row r="2">
      <c r="A2" s="3" t="inlineStr">
        <is>
          <t>Equity Method Investments and Joint Ventures [Abstract]</t>
        </is>
      </c>
    </row>
    <row r="3">
      <c r="A3" s="4" t="inlineStr">
        <is>
          <t>Equity method investments</t>
        </is>
      </c>
      <c r="B3" s="5" t="n">
        <v>96573</v>
      </c>
      <c r="C3" s="5" t="n">
        <v>102689</v>
      </c>
    </row>
    <row r="4">
      <c r="A4" s="4" t="inlineStr">
        <is>
          <t>Other equity investments</t>
        </is>
      </c>
      <c r="B4" s="6" t="n">
        <v>7351</v>
      </c>
      <c r="C4" s="6" t="n">
        <v>7351</v>
      </c>
    </row>
    <row r="5">
      <c r="A5" s="4" t="inlineStr">
        <is>
          <t>Total other investments, net</t>
        </is>
      </c>
      <c r="B5" s="5" t="n">
        <v>103924</v>
      </c>
      <c r="C5" s="5" t="n">
        <v>1100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 width="14" customWidth="1" min="5" max="5"/>
  </cols>
  <sheetData>
    <row r="1">
      <c r="A1" s="1" t="inlineStr">
        <is>
          <t>Other Investments - Narrative (Details) - USD ($)</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chedule of Equity Method Investments [Line Items]</t>
        </is>
      </c>
    </row>
    <row r="4">
      <c r="A4" s="4" t="inlineStr">
        <is>
          <t>Goodwill, equity method investment</t>
        </is>
      </c>
      <c r="D4" s="5" t="n">
        <v>8100000</v>
      </c>
    </row>
    <row r="5">
      <c r="A5" s="4" t="inlineStr">
        <is>
          <t>Dividends received from unconsolidated affiliates</t>
        </is>
      </c>
      <c r="C5" s="5" t="n">
        <v>0</v>
      </c>
      <c r="D5" s="6" t="n">
        <v>2716000</v>
      </c>
      <c r="E5" s="5" t="n">
        <v>10000000</v>
      </c>
    </row>
    <row r="6">
      <c r="A6" s="4" t="inlineStr">
        <is>
          <t>Dividend received from unconsolidated affiliate</t>
        </is>
      </c>
      <c r="C6" s="6" t="n">
        <v>0</v>
      </c>
      <c r="D6" s="5" t="n">
        <v>2284000</v>
      </c>
      <c r="E6" s="6" t="n">
        <v>0</v>
      </c>
    </row>
    <row r="7">
      <c r="A7" s="4" t="inlineStr">
        <is>
          <t>Reduction to investments, amount</t>
        </is>
      </c>
      <c r="C7" s="5" t="n">
        <v>0</v>
      </c>
      <c r="E7" s="5" t="n">
        <v>0</v>
      </c>
    </row>
    <row r="8">
      <c r="A8" s="4" t="inlineStr">
        <is>
          <t>Deluxe</t>
        </is>
      </c>
    </row>
    <row r="9">
      <c r="A9" s="3" t="inlineStr">
        <is>
          <t>Schedule of Equity Method Investments [Line Items]</t>
        </is>
      </c>
    </row>
    <row r="10">
      <c r="A10" s="4" t="inlineStr">
        <is>
          <t>Equity interest, percentage in joint venture</t>
        </is>
      </c>
      <c r="C10" s="4" t="inlineStr">
        <is>
          <t>50.00%</t>
        </is>
      </c>
    </row>
    <row r="11">
      <c r="A11" s="4" t="inlineStr">
        <is>
          <t>Broadband Connectivity Solutions</t>
        </is>
      </c>
    </row>
    <row r="12">
      <c r="A12" s="3" t="inlineStr">
        <is>
          <t>Schedule of Equity Method Investments [Line Items]</t>
        </is>
      </c>
    </row>
    <row r="13">
      <c r="A13" s="4" t="inlineStr">
        <is>
          <t>Payments to acquire equity method investments</t>
        </is>
      </c>
      <c r="B13" s="5" t="n">
        <v>100000000</v>
      </c>
    </row>
    <row r="14">
      <c r="A14" s="4" t="inlineStr">
        <is>
          <t>Equity interest, percentage in joint venture</t>
        </is>
      </c>
      <c r="B14" s="4" t="inlineStr">
        <is>
          <t>20.00%</t>
        </is>
      </c>
      <c r="E14" s="4" t="inlineStr">
        <is>
          <t>20.0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Schedule of Revenue Recognized (Details) - USD ($) $ in Thousands</t>
        </is>
      </c>
      <c r="B1" s="2" t="inlineStr">
        <is>
          <t>12 Months Ended</t>
        </is>
      </c>
    </row>
    <row r="2">
      <c r="B2" s="2" t="inlineStr">
        <is>
          <t>Dec. 31, 2020</t>
        </is>
      </c>
      <c r="C2" s="2" t="inlineStr">
        <is>
          <t>Dec. 31, 2019</t>
        </is>
      </c>
      <c r="D2" s="2" t="inlineStr">
        <is>
          <t>Dec. 31, 2018</t>
        </is>
      </c>
    </row>
    <row r="3">
      <c r="A3" s="4" t="inlineStr">
        <is>
          <t>Deluxe</t>
        </is>
      </c>
    </row>
    <row r="4">
      <c r="A4" s="3" t="inlineStr">
        <is>
          <t>Schedule of Equity Method Investments [Line Items]</t>
        </is>
      </c>
    </row>
    <row r="5">
      <c r="A5" s="4" t="inlineStr">
        <is>
          <t>Revenue from related parties</t>
        </is>
      </c>
      <c r="B5" s="5" t="n">
        <v>4393</v>
      </c>
      <c r="C5" s="5" t="n">
        <v>4377</v>
      </c>
      <c r="D5" s="5" t="n">
        <v>4433</v>
      </c>
    </row>
    <row r="6">
      <c r="A6" s="4" t="inlineStr">
        <is>
          <t>Broadband Connectivity Solutions</t>
        </is>
      </c>
    </row>
    <row r="7">
      <c r="A7" s="3" t="inlineStr">
        <is>
          <t>Schedule of Equity Method Investments [Line Items]</t>
        </is>
      </c>
    </row>
    <row r="8">
      <c r="A8" s="4" t="inlineStr">
        <is>
          <t>Revenue from related parties</t>
        </is>
      </c>
      <c r="B8" s="5" t="n">
        <v>9080</v>
      </c>
      <c r="C8" s="5" t="n">
        <v>8979</v>
      </c>
      <c r="D8" s="5" t="n">
        <v>6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Dec. 31, 2020</t>
        </is>
      </c>
      <c r="C1" s="2" t="inlineStr">
        <is>
          <t>Dec. 31, 2019</t>
        </is>
      </c>
    </row>
    <row r="2">
      <c r="A2" s="4" t="inlineStr">
        <is>
          <t>Deluxe</t>
        </is>
      </c>
    </row>
    <row r="3">
      <c r="A3" s="3" t="inlineStr">
        <is>
          <t>Schedule of Equity Method Investments [Line Items]</t>
        </is>
      </c>
    </row>
    <row r="4">
      <c r="A4" s="4" t="inlineStr">
        <is>
          <t>Receivables from related parties</t>
        </is>
      </c>
      <c r="B4" s="5" t="n">
        <v>716</v>
      </c>
      <c r="C4" s="5" t="n">
        <v>631</v>
      </c>
    </row>
    <row r="5">
      <c r="A5" s="4" t="inlineStr">
        <is>
          <t>Broadband Connectivity Solutions</t>
        </is>
      </c>
    </row>
    <row r="6">
      <c r="A6" s="3" t="inlineStr">
        <is>
          <t>Schedule of Equity Method Investments [Line Items]</t>
        </is>
      </c>
    </row>
    <row r="7">
      <c r="A7" s="4" t="inlineStr">
        <is>
          <t>Receivables from related parties</t>
        </is>
      </c>
      <c r="B7" s="5" t="n">
        <v>9347</v>
      </c>
      <c r="C7" s="5" t="n">
        <v>51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and Finance Leases (Details) - USD ($) $ in Thousands</t>
        </is>
      </c>
      <c r="B1" s="2" t="inlineStr">
        <is>
          <t>Dec. 31, 2020</t>
        </is>
      </c>
      <c r="C1" s="2" t="inlineStr">
        <is>
          <t>Dec. 31, 2019</t>
        </is>
      </c>
    </row>
    <row r="2">
      <c r="A2" s="3" t="inlineStr">
        <is>
          <t>Debt</t>
        </is>
      </c>
    </row>
    <row r="3">
      <c r="A3" s="4" t="inlineStr">
        <is>
          <t>Less: Unamortized debt issuance costs</t>
        </is>
      </c>
      <c r="B3" s="5" t="n">
        <v>-6507</v>
      </c>
      <c r="C3" s="5" t="n">
        <v>-10832</v>
      </c>
    </row>
    <row r="4">
      <c r="A4" s="4" t="inlineStr">
        <is>
          <t>Carrying amount, total long-term debt</t>
        </is>
      </c>
      <c r="B4" s="6" t="n">
        <v>2393493</v>
      </c>
      <c r="C4" s="6" t="n">
        <v>2389168</v>
      </c>
    </row>
    <row r="5">
      <c r="A5" s="4" t="inlineStr">
        <is>
          <t>Carrying amount, less: current portion, net</t>
        </is>
      </c>
      <c r="B5" s="6" t="n">
        <v>-898237</v>
      </c>
      <c r="C5" s="6" t="n">
        <v>0</v>
      </c>
    </row>
    <row r="6">
      <c r="A6" s="4" t="inlineStr">
        <is>
          <t>Carrying amount, long-term debt, net</t>
        </is>
      </c>
      <c r="B6" s="6" t="n">
        <v>1495256</v>
      </c>
      <c r="C6" s="6" t="n">
        <v>2389168</v>
      </c>
    </row>
    <row r="7">
      <c r="A7" s="4" t="inlineStr">
        <is>
          <t>Fair value, total long-term debt</t>
        </is>
      </c>
      <c r="B7" s="6" t="n">
        <v>2610858</v>
      </c>
      <c r="C7" s="6" t="n">
        <v>2622994</v>
      </c>
    </row>
    <row r="8">
      <c r="A8" s="4" t="inlineStr">
        <is>
          <t>Fair value, less: current portion, net</t>
        </is>
      </c>
      <c r="B8" s="6" t="n">
        <v>-924003</v>
      </c>
      <c r="C8" s="6" t="n">
        <v>0</v>
      </c>
    </row>
    <row r="9">
      <c r="A9" s="4" t="inlineStr">
        <is>
          <t>Fair value, long-term debt, net</t>
        </is>
      </c>
      <c r="B9" s="5" t="n">
        <v>1686855</v>
      </c>
      <c r="C9" s="6" t="n">
        <v>2622994</v>
      </c>
    </row>
    <row r="10">
      <c r="A10" s="4" t="inlineStr">
        <is>
          <t>Senior Secured Notes | 5 1/4% Senior Secured Notes due 2026</t>
        </is>
      </c>
    </row>
    <row r="11">
      <c r="A11" s="3" t="inlineStr">
        <is>
          <t>Debt</t>
        </is>
      </c>
    </row>
    <row r="12">
      <c r="A12" s="4" t="inlineStr">
        <is>
          <t>Interest rate</t>
        </is>
      </c>
      <c r="B12" s="4" t="inlineStr">
        <is>
          <t>5.25%</t>
        </is>
      </c>
    </row>
    <row r="13">
      <c r="A13" s="4" t="inlineStr">
        <is>
          <t>Effective Interest Rate</t>
        </is>
      </c>
      <c r="B13" s="4" t="inlineStr">
        <is>
          <t>5.301%</t>
        </is>
      </c>
    </row>
    <row r="14">
      <c r="A14" s="4" t="inlineStr">
        <is>
          <t>Carrying amount, gross</t>
        </is>
      </c>
      <c r="B14" s="5" t="n">
        <v>750000</v>
      </c>
      <c r="C14" s="6" t="n">
        <v>750000</v>
      </c>
    </row>
    <row r="15">
      <c r="A15" s="4" t="inlineStr">
        <is>
          <t>Fair value, total long-term debt</t>
        </is>
      </c>
      <c r="B15" s="5" t="n">
        <v>834045</v>
      </c>
      <c r="C15" s="6" t="n">
        <v>825308</v>
      </c>
    </row>
    <row r="16">
      <c r="A16" s="4" t="inlineStr">
        <is>
          <t>Senior Unsecured Notes | 7 5/8% Senior Unsecured Notes due 2021</t>
        </is>
      </c>
    </row>
    <row r="17">
      <c r="A17" s="3" t="inlineStr">
        <is>
          <t>Debt</t>
        </is>
      </c>
    </row>
    <row r="18">
      <c r="A18" s="4" t="inlineStr">
        <is>
          <t>Interest rate</t>
        </is>
      </c>
      <c r="B18" s="4" t="inlineStr">
        <is>
          <t>7.625%</t>
        </is>
      </c>
    </row>
    <row r="19">
      <c r="A19" s="4" t="inlineStr">
        <is>
          <t>Effective Interest Rate</t>
        </is>
      </c>
      <c r="B19" s="4" t="inlineStr">
        <is>
          <t>8.028%</t>
        </is>
      </c>
    </row>
    <row r="20">
      <c r="A20" s="4" t="inlineStr">
        <is>
          <t>Carrying amount, gross</t>
        </is>
      </c>
      <c r="B20" s="5" t="n">
        <v>900000</v>
      </c>
      <c r="C20" s="6" t="n">
        <v>900000</v>
      </c>
    </row>
    <row r="21">
      <c r="A21" s="4" t="inlineStr">
        <is>
          <t>Fair value, total long-term debt</t>
        </is>
      </c>
      <c r="B21" s="5" t="n">
        <v>924003</v>
      </c>
      <c r="C21" s="6" t="n">
        <v>963783</v>
      </c>
    </row>
    <row r="22">
      <c r="A22" s="4" t="inlineStr">
        <is>
          <t>Senior Unsecured Notes | 6 5/8% Senior Unsecured Notes due 2026</t>
        </is>
      </c>
    </row>
    <row r="23">
      <c r="A23" s="3" t="inlineStr">
        <is>
          <t>Debt</t>
        </is>
      </c>
    </row>
    <row r="24">
      <c r="A24" s="4" t="inlineStr">
        <is>
          <t>Interest rate</t>
        </is>
      </c>
      <c r="B24" s="4" t="inlineStr">
        <is>
          <t>6.625%</t>
        </is>
      </c>
    </row>
    <row r="25">
      <c r="A25" s="4" t="inlineStr">
        <is>
          <t>Effective Interest Rate</t>
        </is>
      </c>
      <c r="B25" s="4" t="inlineStr">
        <is>
          <t>6.667%</t>
        </is>
      </c>
    </row>
    <row r="26">
      <c r="A26" s="4" t="inlineStr">
        <is>
          <t>Carrying amount, gross</t>
        </is>
      </c>
      <c r="B26" s="5" t="n">
        <v>750000</v>
      </c>
      <c r="C26" s="6" t="n">
        <v>750000</v>
      </c>
    </row>
    <row r="27">
      <c r="A27" s="4" t="inlineStr">
        <is>
          <t>Fair value, total long-term debt</t>
        </is>
      </c>
      <c r="B27" s="5" t="n">
        <v>852810</v>
      </c>
      <c r="C27" s="5" t="n">
        <v>8339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Long-Term Debt - Narrative (Details) - USD ($)</t>
        </is>
      </c>
      <c r="B1" s="2" t="inlineStr">
        <is>
          <t>12 Months Ended</t>
        </is>
      </c>
    </row>
    <row r="2">
      <c r="B2" s="2" t="inlineStr">
        <is>
          <t>Dec. 31, 2020</t>
        </is>
      </c>
      <c r="C2" s="2" t="inlineStr">
        <is>
          <t>Dec. 31, 2019</t>
        </is>
      </c>
      <c r="D2" s="2" t="inlineStr">
        <is>
          <t>Dec. 31, 2018</t>
        </is>
      </c>
      <c r="E2" s="2" t="inlineStr">
        <is>
          <t>Jul. 27, 2016</t>
        </is>
      </c>
      <c r="F2" s="2" t="inlineStr">
        <is>
          <t>Jun. 01, 2011</t>
        </is>
      </c>
    </row>
    <row r="3">
      <c r="A3" s="3" t="inlineStr">
        <is>
          <t>Debt and capital lease obligations</t>
        </is>
      </c>
    </row>
    <row r="4">
      <c r="A4" s="4" t="inlineStr">
        <is>
          <t>Amortization of debt issuance costs</t>
        </is>
      </c>
      <c r="B4" s="5" t="n">
        <v>4324000</v>
      </c>
      <c r="C4" s="5" t="n">
        <v>5912000</v>
      </c>
      <c r="D4" s="5" t="n">
        <v>7923000</v>
      </c>
    </row>
    <row r="5">
      <c r="A5" s="4" t="inlineStr">
        <is>
          <t>Senior Unsecured Notes | 7 5/8% Senior Unsecured Notes due 2021</t>
        </is>
      </c>
    </row>
    <row r="6">
      <c r="A6" s="3" t="inlineStr">
        <is>
          <t>Debt and capital lease obligations</t>
        </is>
      </c>
    </row>
    <row r="7">
      <c r="A7" s="4" t="inlineStr">
        <is>
          <t>Principal amount of debt issuance</t>
        </is>
      </c>
      <c r="F7" s="5" t="n">
        <v>900000000</v>
      </c>
    </row>
    <row r="8">
      <c r="A8" s="4" t="inlineStr">
        <is>
          <t>Interest rate</t>
        </is>
      </c>
      <c r="B8" s="4" t="inlineStr">
        <is>
          <t>7.625%</t>
        </is>
      </c>
    </row>
    <row r="9">
      <c r="A9" s="4" t="inlineStr">
        <is>
          <t>Issue price as percent of principal amount</t>
        </is>
      </c>
      <c r="F9" s="4" t="inlineStr">
        <is>
          <t>100.00%</t>
        </is>
      </c>
    </row>
    <row r="10">
      <c r="A10" s="4" t="inlineStr">
        <is>
          <t>Debt redemption price as a percentage of the principal amount</t>
        </is>
      </c>
      <c r="B10" s="4" t="inlineStr">
        <is>
          <t>100.00%</t>
        </is>
      </c>
    </row>
    <row r="11">
      <c r="A11" s="4" t="inlineStr">
        <is>
          <t>Purchase price as a percentage of aggregate principal amount at which notes may be required to be repurchased in the event of change of control</t>
        </is>
      </c>
      <c r="B11" s="4" t="inlineStr">
        <is>
          <t>101.00%</t>
        </is>
      </c>
    </row>
    <row r="12">
      <c r="A12" s="4" t="inlineStr">
        <is>
          <t>Percent of debt holders required to call debt</t>
        </is>
      </c>
      <c r="B12" s="4" t="inlineStr">
        <is>
          <t>25.00%</t>
        </is>
      </c>
    </row>
    <row r="13">
      <c r="A13" s="4" t="inlineStr">
        <is>
          <t>Senior Unsecured Notes | 6 5/8% Senior Unsecured Notes due 2026</t>
        </is>
      </c>
    </row>
    <row r="14">
      <c r="A14" s="3" t="inlineStr">
        <is>
          <t>Debt and capital lease obligations</t>
        </is>
      </c>
    </row>
    <row r="15">
      <c r="A15" s="4" t="inlineStr">
        <is>
          <t>Principal amount of debt issuance</t>
        </is>
      </c>
      <c r="E15" s="5" t="n">
        <v>750000000</v>
      </c>
    </row>
    <row r="16">
      <c r="A16" s="4" t="inlineStr">
        <is>
          <t>Interest rate</t>
        </is>
      </c>
      <c r="B16" s="4" t="inlineStr">
        <is>
          <t>6.625%</t>
        </is>
      </c>
    </row>
    <row r="17">
      <c r="A17" s="4" t="inlineStr">
        <is>
          <t>Issue price as percent of principal amount</t>
        </is>
      </c>
      <c r="E17" s="4" t="inlineStr">
        <is>
          <t>100.00%</t>
        </is>
      </c>
    </row>
    <row r="18">
      <c r="A18" s="4" t="inlineStr">
        <is>
          <t>Debt redemption price as a percentage of the principal amount</t>
        </is>
      </c>
      <c r="B18" s="4" t="inlineStr">
        <is>
          <t>100.00%</t>
        </is>
      </c>
    </row>
    <row r="19">
      <c r="A19" s="4" t="inlineStr">
        <is>
          <t>Purchase price as a percentage of aggregate principal amount at which notes may be required to be repurchased in the event of change of control</t>
        </is>
      </c>
      <c r="B19" s="4" t="inlineStr">
        <is>
          <t>101.00%</t>
        </is>
      </c>
    </row>
    <row r="20">
      <c r="A20" s="4" t="inlineStr">
        <is>
          <t>Percent of debt holders required to call debt</t>
        </is>
      </c>
      <c r="B20" s="4" t="inlineStr">
        <is>
          <t>25.00%</t>
        </is>
      </c>
    </row>
    <row r="21">
      <c r="A21" s="4" t="inlineStr">
        <is>
          <t>Senior Secured Notes | 5 1/4% Senior Secured Notes due 2026</t>
        </is>
      </c>
    </row>
    <row r="22">
      <c r="A22" s="3" t="inlineStr">
        <is>
          <t>Debt and capital lease obligations</t>
        </is>
      </c>
    </row>
    <row r="23">
      <c r="A23" s="4" t="inlineStr">
        <is>
          <t>Principal amount of debt issuance</t>
        </is>
      </c>
      <c r="E23" s="5" t="n">
        <v>750000000</v>
      </c>
    </row>
    <row r="24">
      <c r="A24" s="4" t="inlineStr">
        <is>
          <t>Interest rate</t>
        </is>
      </c>
      <c r="B24" s="4" t="inlineStr">
        <is>
          <t>5.25%</t>
        </is>
      </c>
    </row>
    <row r="25">
      <c r="A25" s="4" t="inlineStr">
        <is>
          <t>Issue price as percent of principal amount</t>
        </is>
      </c>
      <c r="E25" s="4" t="inlineStr">
        <is>
          <t>100.00%</t>
        </is>
      </c>
    </row>
    <row r="26">
      <c r="A26" s="4" t="inlineStr">
        <is>
          <t>Debt redemption price as a percentage of the principal amount</t>
        </is>
      </c>
      <c r="B26" s="4" t="inlineStr">
        <is>
          <t>100.00%</t>
        </is>
      </c>
    </row>
    <row r="27">
      <c r="A27" s="4" t="inlineStr">
        <is>
          <t>Purchase price as a percentage of aggregate principal amount at which notes may be required to be repurchased in the event of change of control</t>
        </is>
      </c>
      <c r="B27" s="4" t="inlineStr">
        <is>
          <t>101.00%</t>
        </is>
      </c>
    </row>
    <row r="28">
      <c r="A28" s="4" t="inlineStr">
        <is>
          <t>Percent of debt holders required to call debt</t>
        </is>
      </c>
      <c r="B28" s="4" t="inlineStr">
        <is>
          <t>25.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Components of income (loss) before income taxes</t>
        </is>
      </c>
    </row>
    <row r="4">
      <c r="A4" s="4" t="inlineStr">
        <is>
          <t>Domestic</t>
        </is>
      </c>
      <c r="B4" s="5" t="n">
        <v>116268000</v>
      </c>
      <c r="C4" s="5" t="n">
        <v>68574000</v>
      </c>
      <c r="D4" s="5" t="n">
        <v>40385000</v>
      </c>
    </row>
    <row r="5">
      <c r="A5" s="4" t="inlineStr">
        <is>
          <t>Foreign</t>
        </is>
      </c>
      <c r="B5" s="6" t="n">
        <v>-76579000</v>
      </c>
      <c r="C5" s="6" t="n">
        <v>-154395000</v>
      </c>
      <c r="D5" s="6" t="n">
        <v>-33850000</v>
      </c>
    </row>
    <row r="6">
      <c r="A6" s="4" t="inlineStr">
        <is>
          <t>Income (loss) from continuing operations before income taxes</t>
        </is>
      </c>
      <c r="B6" s="6" t="n">
        <v>39689000</v>
      </c>
      <c r="C6" s="6" t="n">
        <v>-85821000</v>
      </c>
      <c r="D6" s="6" t="n">
        <v>6535000</v>
      </c>
    </row>
    <row r="7">
      <c r="A7" s="3" t="inlineStr">
        <is>
          <t>Current benefit (provision), net:</t>
        </is>
      </c>
    </row>
    <row r="8">
      <c r="A8" s="4" t="inlineStr">
        <is>
          <t>Federal</t>
        </is>
      </c>
      <c r="B8" s="6" t="n">
        <v>-40109000</v>
      </c>
      <c r="C8" s="6" t="n">
        <v>-4525000</v>
      </c>
      <c r="D8" s="6" t="n">
        <v>-914000</v>
      </c>
    </row>
    <row r="9">
      <c r="A9" s="4" t="inlineStr">
        <is>
          <t>State</t>
        </is>
      </c>
      <c r="B9" s="6" t="n">
        <v>-4152000</v>
      </c>
      <c r="C9" s="6" t="n">
        <v>2584000</v>
      </c>
      <c r="D9" s="6" t="n">
        <v>5081000</v>
      </c>
    </row>
    <row r="10">
      <c r="A10" s="4" t="inlineStr">
        <is>
          <t>Foreign</t>
        </is>
      </c>
      <c r="B10" s="6" t="n">
        <v>-1740000</v>
      </c>
      <c r="C10" s="6" t="n">
        <v>-1415000</v>
      </c>
      <c r="D10" s="6" t="n">
        <v>-1894000</v>
      </c>
    </row>
    <row r="11">
      <c r="A11" s="4" t="inlineStr">
        <is>
          <t>Total current benefit (provision), net</t>
        </is>
      </c>
      <c r="B11" s="6" t="n">
        <v>-46001000</v>
      </c>
      <c r="C11" s="6" t="n">
        <v>-3356000</v>
      </c>
      <c r="D11" s="6" t="n">
        <v>2273000</v>
      </c>
    </row>
    <row r="12">
      <c r="A12" s="3" t="inlineStr">
        <is>
          <t>Deferred benefit (provision), net:</t>
        </is>
      </c>
    </row>
    <row r="13">
      <c r="A13" s="4" t="inlineStr">
        <is>
          <t>Federal</t>
        </is>
      </c>
      <c r="B13" s="6" t="n">
        <v>15151000</v>
      </c>
      <c r="C13" s="6" t="n">
        <v>-1292000</v>
      </c>
      <c r="D13" s="6" t="n">
        <v>-3460000</v>
      </c>
    </row>
    <row r="14">
      <c r="A14" s="4" t="inlineStr">
        <is>
          <t>State</t>
        </is>
      </c>
      <c r="B14" s="6" t="n">
        <v>-2926000</v>
      </c>
      <c r="C14" s="6" t="n">
        <v>-10370000</v>
      </c>
      <c r="D14" s="6" t="n">
        <v>-17656000</v>
      </c>
    </row>
    <row r="15">
      <c r="A15" s="4" t="inlineStr">
        <is>
          <t>Foreign</t>
        </is>
      </c>
      <c r="B15" s="6" t="n">
        <v>-8342000</v>
      </c>
      <c r="C15" s="6" t="n">
        <v>3423000</v>
      </c>
      <c r="D15" s="6" t="n">
        <v>228000</v>
      </c>
    </row>
    <row r="16">
      <c r="A16" s="4" t="inlineStr">
        <is>
          <t>Total deferred benefit (provision), net</t>
        </is>
      </c>
      <c r="B16" s="6" t="n">
        <v>3883000</v>
      </c>
      <c r="C16" s="6" t="n">
        <v>-8239000</v>
      </c>
      <c r="D16" s="6" t="n">
        <v>-20888000</v>
      </c>
    </row>
    <row r="17">
      <c r="A17" s="4" t="inlineStr">
        <is>
          <t>Total income tax benefit (provision), net</t>
        </is>
      </c>
      <c r="B17" s="6" t="n">
        <v>-42118000</v>
      </c>
      <c r="C17" s="6" t="n">
        <v>-11595000</v>
      </c>
      <c r="D17" s="6" t="n">
        <v>-18615000</v>
      </c>
    </row>
    <row r="18">
      <c r="A18" s="3" t="inlineStr">
        <is>
          <t>Actual tax provision reconciliation to the amounts computed by applying statutory Federal tax rate to income before taxes</t>
        </is>
      </c>
    </row>
    <row r="19">
      <c r="A19" s="4" t="inlineStr">
        <is>
          <t>Statutory rate</t>
        </is>
      </c>
      <c r="B19" s="6" t="n">
        <v>-8336000</v>
      </c>
      <c r="C19" s="6" t="n">
        <v>18023000</v>
      </c>
      <c r="D19" s="6" t="n">
        <v>-1372000</v>
      </c>
    </row>
    <row r="20">
      <c r="A20" s="4" t="inlineStr">
        <is>
          <t>State income taxes, net of federal provision (benefit)</t>
        </is>
      </c>
      <c r="B20" s="6" t="n">
        <v>-6205000</v>
      </c>
      <c r="C20" s="6" t="n">
        <v>-4148000</v>
      </c>
      <c r="D20" s="6" t="n">
        <v>-13642000</v>
      </c>
    </row>
    <row r="21">
      <c r="A21" s="4" t="inlineStr">
        <is>
          <t>Permanent differences</t>
        </is>
      </c>
      <c r="B21" s="6" t="n">
        <v>-1447000</v>
      </c>
      <c r="C21" s="6" t="n">
        <v>-5888000</v>
      </c>
      <c r="D21" s="6" t="n">
        <v>-976000</v>
      </c>
    </row>
    <row r="22">
      <c r="A22" s="4" t="inlineStr">
        <is>
          <t>Tax credits</t>
        </is>
      </c>
      <c r="B22" s="6" t="n">
        <v>1137000</v>
      </c>
      <c r="C22" s="6" t="n">
        <v>5137000</v>
      </c>
      <c r="D22" s="6" t="n">
        <v>4935000</v>
      </c>
    </row>
    <row r="23">
      <c r="A23" s="4" t="inlineStr">
        <is>
          <t>Valuation allowance</t>
        </is>
      </c>
      <c r="B23" s="6" t="n">
        <v>-36491000</v>
      </c>
      <c r="C23" s="6" t="n">
        <v>-35974000</v>
      </c>
      <c r="D23" s="6" t="n">
        <v>-11583000</v>
      </c>
    </row>
    <row r="24">
      <c r="A24" s="4" t="inlineStr">
        <is>
          <t>Rates different than statutory</t>
        </is>
      </c>
      <c r="B24" s="6" t="n">
        <v>9725000</v>
      </c>
      <c r="C24" s="6" t="n">
        <v>11182000</v>
      </c>
      <c r="D24" s="6" t="n">
        <v>4051000</v>
      </c>
    </row>
    <row r="25">
      <c r="A25" s="4" t="inlineStr">
        <is>
          <t>Other</t>
        </is>
      </c>
      <c r="B25" s="6" t="n">
        <v>-501000</v>
      </c>
      <c r="C25" s="6" t="n">
        <v>73000</v>
      </c>
      <c r="D25" s="6" t="n">
        <v>-28000</v>
      </c>
    </row>
    <row r="26">
      <c r="A26" s="4" t="inlineStr">
        <is>
          <t>Total income tax benefit (provision), net</t>
        </is>
      </c>
      <c r="B26" s="6" t="n">
        <v>-42118000</v>
      </c>
      <c r="C26" s="6" t="n">
        <v>-11595000</v>
      </c>
      <c r="D26" s="6" t="n">
        <v>-18615000</v>
      </c>
    </row>
    <row r="27">
      <c r="A27" s="3" t="inlineStr">
        <is>
          <t>Deferred tax assets:</t>
        </is>
      </c>
    </row>
    <row r="28">
      <c r="A28" s="4" t="inlineStr">
        <is>
          <t>Net operating losses, credit and other carryforwards</t>
        </is>
      </c>
      <c r="B28" s="6" t="n">
        <v>87550000</v>
      </c>
      <c r="C28" s="6" t="n">
        <v>92304000</v>
      </c>
    </row>
    <row r="29">
      <c r="A29" s="4" t="inlineStr">
        <is>
          <t>Unrealized losses on investments, net</t>
        </is>
      </c>
      <c r="B29" s="6" t="n">
        <v>4036000</v>
      </c>
      <c r="C29" s="6" t="n">
        <v>931000</v>
      </c>
    </row>
    <row r="30">
      <c r="A30" s="4" t="inlineStr">
        <is>
          <t>Accrued expenses</t>
        </is>
      </c>
      <c r="B30" s="6" t="n">
        <v>22218000</v>
      </c>
      <c r="C30" s="6" t="n">
        <v>20079000</v>
      </c>
    </row>
    <row r="31">
      <c r="A31" s="4" t="inlineStr">
        <is>
          <t>Stock-based compensation</t>
        </is>
      </c>
      <c r="B31" s="6" t="n">
        <v>6157000</v>
      </c>
      <c r="C31" s="6" t="n">
        <v>5096000</v>
      </c>
    </row>
    <row r="32">
      <c r="A32" s="4" t="inlineStr">
        <is>
          <t>Other assets</t>
        </is>
      </c>
      <c r="B32" s="6" t="n">
        <v>33900000</v>
      </c>
      <c r="C32" s="6" t="n">
        <v>25952000</v>
      </c>
    </row>
    <row r="33">
      <c r="A33" s="4" t="inlineStr">
        <is>
          <t>Total deferred tax assets</t>
        </is>
      </c>
      <c r="B33" s="6" t="n">
        <v>153861000</v>
      </c>
      <c r="C33" s="6" t="n">
        <v>144362000</v>
      </c>
    </row>
    <row r="34">
      <c r="A34" s="4" t="inlineStr">
        <is>
          <t>Valuation allowance</t>
        </is>
      </c>
      <c r="B34" s="6" t="n">
        <v>-143501000</v>
      </c>
      <c r="C34" s="6" t="n">
        <v>-102201000</v>
      </c>
    </row>
    <row r="35">
      <c r="A35" s="4" t="inlineStr">
        <is>
          <t>Deferred tax assets after valuation allowance</t>
        </is>
      </c>
      <c r="B35" s="6" t="n">
        <v>10360000</v>
      </c>
      <c r="C35" s="6" t="n">
        <v>42161000</v>
      </c>
    </row>
    <row r="36">
      <c r="A36" s="3" t="inlineStr">
        <is>
          <t>Deferred tax liabilities:</t>
        </is>
      </c>
    </row>
    <row r="37">
      <c r="A37" s="4" t="inlineStr">
        <is>
          <t>Depreciation and amortization</t>
        </is>
      </c>
      <c r="B37" s="6" t="n">
        <v>-377404000</v>
      </c>
      <c r="C37" s="6" t="n">
        <v>-414046000</v>
      </c>
    </row>
    <row r="38">
      <c r="A38" s="4" t="inlineStr">
        <is>
          <t>Other liabilities</t>
        </is>
      </c>
      <c r="B38" s="6" t="n">
        <v>-1217000</v>
      </c>
      <c r="C38" s="6" t="n">
        <v>-1216000</v>
      </c>
    </row>
    <row r="39">
      <c r="A39" s="4" t="inlineStr">
        <is>
          <t>Total deferred tax liabilities</t>
        </is>
      </c>
      <c r="B39" s="6" t="n">
        <v>-378621000</v>
      </c>
      <c r="C39" s="6" t="n">
        <v>-415262000</v>
      </c>
    </row>
    <row r="40">
      <c r="A40" s="4" t="inlineStr">
        <is>
          <t>Total net deferred tax liabilities</t>
        </is>
      </c>
      <c r="B40" s="6" t="n">
        <v>-368261000</v>
      </c>
      <c r="C40" s="6" t="n">
        <v>-373101000</v>
      </c>
    </row>
    <row r="41">
      <c r="A41" s="4" t="inlineStr">
        <is>
          <t>Provision for U.S. income taxes or foreign withholding taxes</t>
        </is>
      </c>
      <c r="B41" s="6" t="n">
        <v>0</v>
      </c>
    </row>
    <row r="42">
      <c r="A42" s="4" t="inlineStr">
        <is>
          <t>Deferred tax in foreign subsidiaries</t>
        </is>
      </c>
      <c r="B42" s="6" t="n">
        <v>1700000</v>
      </c>
      <c r="C42" s="6" t="n">
        <v>7200000</v>
      </c>
    </row>
    <row r="43">
      <c r="A43" s="3" t="inlineStr">
        <is>
          <t>Unrecognized tax benefit balance as of beginning of period:</t>
        </is>
      </c>
    </row>
    <row r="44">
      <c r="A44" s="4" t="inlineStr">
        <is>
          <t>Balance as of beginning of period</t>
        </is>
      </c>
      <c r="B44" s="6" t="n">
        <v>7866000</v>
      </c>
      <c r="C44" s="6" t="n">
        <v>7866000</v>
      </c>
      <c r="D44" s="6" t="n">
        <v>7950000</v>
      </c>
    </row>
    <row r="45">
      <c r="A45" s="4" t="inlineStr">
        <is>
          <t>Additions based on tax positions related to the current year</t>
        </is>
      </c>
      <c r="B45" s="6" t="n">
        <v>0</v>
      </c>
      <c r="C45" s="6" t="n">
        <v>0</v>
      </c>
      <c r="D45" s="6" t="n">
        <v>572000</v>
      </c>
    </row>
    <row r="46">
      <c r="A46" s="4" t="inlineStr">
        <is>
          <t>Additions based on tax positions related to prior years</t>
        </is>
      </c>
      <c r="B46" s="6" t="n">
        <v>0</v>
      </c>
      <c r="C46" s="6" t="n">
        <v>0</v>
      </c>
      <c r="D46" s="6" t="n">
        <v>0</v>
      </c>
    </row>
    <row r="47">
      <c r="A47" s="4" t="inlineStr">
        <is>
          <t>Reductions based on tax positions related to prior years</t>
        </is>
      </c>
      <c r="B47" s="6" t="n">
        <v>-572000</v>
      </c>
      <c r="C47" s="6" t="n">
        <v>0</v>
      </c>
      <c r="D47" s="6" t="n">
        <v>-656000</v>
      </c>
    </row>
    <row r="48">
      <c r="A48" s="4" t="inlineStr">
        <is>
          <t>Balance as of end of period</t>
        </is>
      </c>
      <c r="C48" s="6" t="n">
        <v>7866000</v>
      </c>
      <c r="D48" s="5" t="n">
        <v>7866000</v>
      </c>
    </row>
    <row r="49">
      <c r="A49" s="4" t="inlineStr">
        <is>
          <t>Unrecognized tax benefits if recognized, could affect our effective tax rate</t>
        </is>
      </c>
      <c r="B49" s="6" t="n">
        <v>7294000</v>
      </c>
      <c r="C49" s="6" t="n">
        <v>7866000</v>
      </c>
    </row>
    <row r="50">
      <c r="A50" s="4" t="inlineStr">
        <is>
          <t>Foreign</t>
        </is>
      </c>
    </row>
    <row r="51">
      <c r="A51" s="3" t="inlineStr">
        <is>
          <t>Deferred tax assets:</t>
        </is>
      </c>
    </row>
    <row r="52">
      <c r="A52" s="4" t="inlineStr">
        <is>
          <t>Deferred tax assets after valuation allowance</t>
        </is>
      </c>
      <c r="B52" s="6" t="n">
        <v>1679000</v>
      </c>
      <c r="C52" s="6" t="n">
        <v>7215000</v>
      </c>
    </row>
    <row r="53">
      <c r="A53" s="3" t="inlineStr">
        <is>
          <t>Deferred tax liabilities:</t>
        </is>
      </c>
    </row>
    <row r="54">
      <c r="A54" s="4" t="inlineStr">
        <is>
          <t>Net operating loss carryforwards</t>
        </is>
      </c>
      <c r="B54" s="6" t="n">
        <v>285200000</v>
      </c>
    </row>
    <row r="55">
      <c r="A55" s="4" t="inlineStr">
        <is>
          <t>Federal</t>
        </is>
      </c>
    </row>
    <row r="56">
      <c r="A56" s="3" t="inlineStr">
        <is>
          <t>Deferred tax liabilities:</t>
        </is>
      </c>
    </row>
    <row r="57">
      <c r="A57" s="4" t="inlineStr">
        <is>
          <t>Total net deferred tax liabilities</t>
        </is>
      </c>
      <c r="B57" s="6" t="n">
        <v>-369940000</v>
      </c>
      <c r="C57" s="5" t="n">
        <v>-380316000</v>
      </c>
    </row>
    <row r="58">
      <c r="A58" s="4" t="inlineStr">
        <is>
          <t>Tax credit carryforwards</t>
        </is>
      </c>
      <c r="B58" s="6" t="n">
        <v>0</v>
      </c>
    </row>
    <row r="59">
      <c r="A59" s="4" t="inlineStr">
        <is>
          <t>State</t>
        </is>
      </c>
    </row>
    <row r="60">
      <c r="A60" s="3" t="inlineStr">
        <is>
          <t>Deferred tax liabilities:</t>
        </is>
      </c>
    </row>
    <row r="61">
      <c r="A61" s="4" t="inlineStr">
        <is>
          <t>Tax credit carryforwards</t>
        </is>
      </c>
      <c r="B61" s="5" t="n">
        <v>52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mployee Stock Purchase Plan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Required service period</t>
        </is>
      </c>
      <c r="B4" s="4" t="inlineStr">
        <is>
          <t>3 months</t>
        </is>
      </c>
    </row>
    <row r="5">
      <c r="A5" s="4" t="inlineStr">
        <is>
          <t>Class A common stock</t>
        </is>
      </c>
    </row>
    <row r="6">
      <c r="A6" s="3" t="inlineStr">
        <is>
          <t>Employee benefit plans</t>
        </is>
      </c>
    </row>
    <row r="7">
      <c r="A7" s="4" t="inlineStr">
        <is>
          <t>Maximum fair value of capital stock permitted to be purchased by employees in any one year under ESPP</t>
        </is>
      </c>
      <c r="B7" s="5" t="n">
        <v>25000</v>
      </c>
    </row>
    <row r="8">
      <c r="A8" s="4" t="inlineStr">
        <is>
          <t>Purchase price as percentage of closing market price on the last business day of each calendar quarter under ESPP</t>
        </is>
      </c>
      <c r="B8" s="4" t="inlineStr">
        <is>
          <t>85.00%</t>
        </is>
      </c>
    </row>
    <row r="9">
      <c r="A9" s="4" t="inlineStr">
        <is>
          <t>Employee purchases of common stock under ESPP (in shares)</t>
        </is>
      </c>
      <c r="B9" s="6" t="n">
        <v>452000</v>
      </c>
      <c r="C9" s="6" t="n">
        <v>280000</v>
      </c>
      <c r="D9" s="6" t="n">
        <v>235000</v>
      </c>
    </row>
    <row r="10">
      <c r="A10" s="4" t="inlineStr">
        <is>
          <t>Class A common stock | EchoStar</t>
        </is>
      </c>
    </row>
    <row r="11">
      <c r="A11" s="3" t="inlineStr">
        <is>
          <t>Employee benefit plans</t>
        </is>
      </c>
    </row>
    <row r="12">
      <c r="A12" s="4" t="inlineStr">
        <is>
          <t>Number of shares authorized for issue (in shares)</t>
        </is>
      </c>
      <c r="B12" s="6" t="n">
        <v>5000000</v>
      </c>
    </row>
    <row r="13">
      <c r="A13" s="4" t="inlineStr">
        <is>
          <t>Number of shares that remain available for issuance (in shares)</t>
        </is>
      </c>
      <c r="B13" s="6" t="n">
        <v>17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Employee Savings Plans (Details) - EchoStar 401(k) Plan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Contribution limit per employee, as a percentage of eligible compensation</t>
        </is>
      </c>
      <c r="B4" s="4" t="inlineStr">
        <is>
          <t>75.00%</t>
        </is>
      </c>
    </row>
    <row r="5">
      <c r="A5" s="4" t="inlineStr">
        <is>
          <t>Employer matching contribution as a percentage of voluntary employee contributions under 401(k) plan</t>
        </is>
      </c>
      <c r="B5" s="4" t="inlineStr">
        <is>
          <t>50.00%</t>
        </is>
      </c>
    </row>
    <row r="6">
      <c r="A6" s="4" t="inlineStr">
        <is>
          <t>Percentage of eligible compensation, matched 50% by employer</t>
        </is>
      </c>
      <c r="B6" s="4" t="inlineStr">
        <is>
          <t>6.00%</t>
        </is>
      </c>
    </row>
    <row r="7">
      <c r="A7" s="4" t="inlineStr">
        <is>
          <t>Percentage of eligible compensation, matched 100% by employer</t>
        </is>
      </c>
      <c r="B7" s="4" t="inlineStr">
        <is>
          <t>3.00%</t>
        </is>
      </c>
    </row>
    <row r="8">
      <c r="A8" s="4" t="inlineStr">
        <is>
          <t>Employer maximum annual contribution per employee under 401(k) plan</t>
        </is>
      </c>
      <c r="B8" s="5" t="n">
        <v>7500</v>
      </c>
    </row>
    <row r="9">
      <c r="A9" s="4" t="inlineStr">
        <is>
          <t>Vesting percentage of matching contributions to eligible employees per year</t>
        </is>
      </c>
      <c r="B9" s="4" t="inlineStr">
        <is>
          <t>20.00%</t>
        </is>
      </c>
    </row>
    <row r="10">
      <c r="A10" s="4" t="inlineStr">
        <is>
          <t>Vesting percentage of matching contributions to eligible employees after specified period of service</t>
        </is>
      </c>
      <c r="B10" s="4" t="inlineStr">
        <is>
          <t>100.00%</t>
        </is>
      </c>
    </row>
    <row r="11">
      <c r="A11" s="4" t="inlineStr">
        <is>
          <t>Eligibility for employer matching contributions, period of service</t>
        </is>
      </c>
      <c r="B11" s="4" t="inlineStr">
        <is>
          <t>5 years</t>
        </is>
      </c>
    </row>
    <row r="12">
      <c r="A12" s="4" t="inlineStr">
        <is>
          <t>Matching contributions</t>
        </is>
      </c>
      <c r="B12" s="5" t="n">
        <v>5239000</v>
      </c>
      <c r="C12" s="5" t="n">
        <v>5095000</v>
      </c>
      <c r="D12" s="5" t="n">
        <v>5007000</v>
      </c>
    </row>
    <row r="13">
      <c r="A13" s="4" t="inlineStr">
        <is>
          <t>Fair value of EchoStar discretionary contributions of its Class A common stock, net of forfeitures, under 401(k) plan</t>
        </is>
      </c>
      <c r="B13" s="5" t="n">
        <v>6921000</v>
      </c>
      <c r="C13" s="5" t="n">
        <v>6654000</v>
      </c>
      <c r="D13" s="5" t="n">
        <v>760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20:11:19Z</dcterms:created>
  <dcterms:modified xmlns:dcterms="http://purl.org/dc/terms/" xmlns:xsi="http://www.w3.org/2001/XMLSchema-instance" xsi:type="dcterms:W3CDTF">2021-02-22T20:11:19Z</dcterms:modified>
</cp:coreProperties>
</file>